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operty and Equipment" sheetId="12" state="visible" r:id="rId12"/>
    <sheet xmlns:r="http://schemas.openxmlformats.org/officeDocument/2006/relationships" name="Operating Leas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Stockholders' Equity" sheetId="20" state="visible" r:id="rId20"/>
    <sheet xmlns:r="http://schemas.openxmlformats.org/officeDocument/2006/relationships" name="Noninterest Income and Noninter"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egment Reporting" sheetId="24" state="visible" r:id="rId24"/>
    <sheet xmlns:r="http://schemas.openxmlformats.org/officeDocument/2006/relationships" name="Retirement Benefit Plans" sheetId="25" state="visible" r:id="rId25"/>
    <sheet xmlns:r="http://schemas.openxmlformats.org/officeDocument/2006/relationships" name="Share-Based Payment Arrangement"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Condensed Parent Company Inform"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Loans and Allowance for Credi_2" sheetId="33" state="visible" r:id="rId33"/>
    <sheet xmlns:r="http://schemas.openxmlformats.org/officeDocument/2006/relationships" name="Property and Equipment (Tables)" sheetId="34" state="visible" r:id="rId34"/>
    <sheet xmlns:r="http://schemas.openxmlformats.org/officeDocument/2006/relationships" name="Operating Leases (Tables)"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Deposits (Tables)" sheetId="38" state="visible" r:id="rId38"/>
    <sheet xmlns:r="http://schemas.openxmlformats.org/officeDocument/2006/relationships" name="Short-Term Borrowings (Tables)" sheetId="39" state="visible" r:id="rId39"/>
    <sheet xmlns:r="http://schemas.openxmlformats.org/officeDocument/2006/relationships" name="Long-Term Debt (Tables)" sheetId="40" state="visible" r:id="rId40"/>
    <sheet xmlns:r="http://schemas.openxmlformats.org/officeDocument/2006/relationships" name="Derivatives (Tables)" sheetId="41" state="visible" r:id="rId41"/>
    <sheet xmlns:r="http://schemas.openxmlformats.org/officeDocument/2006/relationships" name="Stockholders' Equity (Tables)" sheetId="42" state="visible" r:id="rId42"/>
    <sheet xmlns:r="http://schemas.openxmlformats.org/officeDocument/2006/relationships" name="Noninterest Income and Nonint_2" sheetId="43" state="visible" r:id="rId43"/>
    <sheet xmlns:r="http://schemas.openxmlformats.org/officeDocument/2006/relationships" name="Income Taxes (Tables)" sheetId="44" state="visible" r:id="rId44"/>
    <sheet xmlns:r="http://schemas.openxmlformats.org/officeDocument/2006/relationships" name="Earnings (Loss) Per Share (Tabl" sheetId="45" state="visible" r:id="rId45"/>
    <sheet xmlns:r="http://schemas.openxmlformats.org/officeDocument/2006/relationships" name="Retirement Benefit Plans (Table" sheetId="46" state="visible" r:id="rId46"/>
    <sheet xmlns:r="http://schemas.openxmlformats.org/officeDocument/2006/relationships" name="Share-Based Payment Arrangeme_2" sheetId="47" state="visible" r:id="rId47"/>
    <sheet xmlns:r="http://schemas.openxmlformats.org/officeDocument/2006/relationships" name="Commitments and Contingencies (" sheetId="48" state="visible" r:id="rId48"/>
    <sheet xmlns:r="http://schemas.openxmlformats.org/officeDocument/2006/relationships" name="Fair Value Measurements (Tables" sheetId="49" state="visible" r:id="rId49"/>
    <sheet xmlns:r="http://schemas.openxmlformats.org/officeDocument/2006/relationships" name="Condensed Parent Company Info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ecurities (Narrative) (Details" sheetId="53" state="visible" r:id="rId53"/>
    <sheet xmlns:r="http://schemas.openxmlformats.org/officeDocument/2006/relationships" name="Securities (Amortized Cost and " sheetId="54" state="visible" r:id="rId54"/>
    <sheet xmlns:r="http://schemas.openxmlformats.org/officeDocument/2006/relationships" name="Securities (Amortized Cost an_2" sheetId="55" state="visible" r:id="rId55"/>
    <sheet xmlns:r="http://schemas.openxmlformats.org/officeDocument/2006/relationships" name="Securities (Amortized Cost an_3" sheetId="56" state="visible" r:id="rId56"/>
    <sheet xmlns:r="http://schemas.openxmlformats.org/officeDocument/2006/relationships" name="Securities (Proceeds from Gross" sheetId="57" state="visible" r:id="rId57"/>
    <sheet xmlns:r="http://schemas.openxmlformats.org/officeDocument/2006/relationships" name="Securities (Securities Availabl" sheetId="58" state="visible" r:id="rId58"/>
    <sheet xmlns:r="http://schemas.openxmlformats.org/officeDocument/2006/relationships" name="Securities (Securities Held to "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Property and Equipment (Propert" sheetId="68" state="visible" r:id="rId68"/>
    <sheet xmlns:r="http://schemas.openxmlformats.org/officeDocument/2006/relationships" name="Property and Equipment (Narrati" sheetId="69" state="visible" r:id="rId69"/>
    <sheet xmlns:r="http://schemas.openxmlformats.org/officeDocument/2006/relationships" name="Operating Leases - (Narrative) " sheetId="70" state="visible" r:id="rId70"/>
    <sheet xmlns:r="http://schemas.openxmlformats.org/officeDocument/2006/relationships" name="Operating Leases - Summary of S" sheetId="71" state="visible" r:id="rId71"/>
    <sheet xmlns:r="http://schemas.openxmlformats.org/officeDocument/2006/relationships" name="Operating Leases - Summary Matu" sheetId="72" state="visible" r:id="rId72"/>
    <sheet xmlns:r="http://schemas.openxmlformats.org/officeDocument/2006/relationships" name="Operating Leases - Components o"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Other Assets (Schedule of Signi" sheetId="78" state="visible" r:id="rId78"/>
    <sheet xmlns:r="http://schemas.openxmlformats.org/officeDocument/2006/relationships" name="Other Assets (Narrative) (Detai" sheetId="79" state="visible" r:id="rId79"/>
    <sheet xmlns:r="http://schemas.openxmlformats.org/officeDocument/2006/relationships" name="Deposits (Schedule of Detailed " sheetId="80" state="visible" r:id="rId80"/>
    <sheet xmlns:r="http://schemas.openxmlformats.org/officeDocument/2006/relationships" name="Deposits (Maturity of Time Depo" sheetId="81" state="visible" r:id="rId81"/>
    <sheet xmlns:r="http://schemas.openxmlformats.org/officeDocument/2006/relationships" name="Deposits (Narrative) (Details)" sheetId="82" state="visible" r:id="rId82"/>
    <sheet xmlns:r="http://schemas.openxmlformats.org/officeDocument/2006/relationships" name="Short-Term Borrowings (Short-Te" sheetId="83" state="visible" r:id="rId83"/>
    <sheet xmlns:r="http://schemas.openxmlformats.org/officeDocument/2006/relationships" name="Short-Term Borrowings (Narrativ" sheetId="84" state="visible" r:id="rId84"/>
    <sheet xmlns:r="http://schemas.openxmlformats.org/officeDocument/2006/relationships" name="Long-Term Debt (Long-Term Debt)" sheetId="85" state="visible" r:id="rId85"/>
    <sheet xmlns:r="http://schemas.openxmlformats.org/officeDocument/2006/relationships" name="Long-Term Debt (Long-Term Debt " sheetId="86" state="visible" r:id="rId86"/>
    <sheet xmlns:r="http://schemas.openxmlformats.org/officeDocument/2006/relationships" name="Long-Term Debt (Narrative) (Det" sheetId="87" state="visible" r:id="rId87"/>
    <sheet xmlns:r="http://schemas.openxmlformats.org/officeDocument/2006/relationships" name="Derivatives (Fair Values of Der" sheetId="88" state="visible" r:id="rId88"/>
    <sheet xmlns:r="http://schemas.openxmlformats.org/officeDocument/2006/relationships" name="Derivatives (Narrative) (Detail" sheetId="89" state="visible" r:id="rId89"/>
    <sheet xmlns:r="http://schemas.openxmlformats.org/officeDocument/2006/relationships" name="Derivatives (Effects of Derivat" sheetId="90" state="visible" r:id="rId90"/>
    <sheet xmlns:r="http://schemas.openxmlformats.org/officeDocument/2006/relationships" name="Derivatives (Offsetting Derivat" sheetId="91" state="visible" r:id="rId91"/>
    <sheet xmlns:r="http://schemas.openxmlformats.org/officeDocument/2006/relationships" name="Stockholders' Equity (Narrative" sheetId="92" state="visible" r:id="rId92"/>
    <sheet xmlns:r="http://schemas.openxmlformats.org/officeDocument/2006/relationships" name="Stockholders' Equity (Component" sheetId="93" state="visible" r:id="rId93"/>
    <sheet xmlns:r="http://schemas.openxmlformats.org/officeDocument/2006/relationships" name="Stockholders' Equity (Line Item" sheetId="94" state="visible" r:id="rId94"/>
    <sheet xmlns:r="http://schemas.openxmlformats.org/officeDocument/2006/relationships" name="Stockholders' Equity (Complianc" sheetId="95" state="visible" r:id="rId95"/>
    <sheet xmlns:r="http://schemas.openxmlformats.org/officeDocument/2006/relationships" name="Noninterest Income and Nonint_3" sheetId="96" state="visible" r:id="rId96"/>
    <sheet xmlns:r="http://schemas.openxmlformats.org/officeDocument/2006/relationships" name="Income Taxes (Income Tax Expens" sheetId="97" state="visible" r:id="rId97"/>
    <sheet xmlns:r="http://schemas.openxmlformats.org/officeDocument/2006/relationships" name="Income Taxes (Deferred Tax Asse" sheetId="98" state="visible" r:id="rId98"/>
    <sheet xmlns:r="http://schemas.openxmlformats.org/officeDocument/2006/relationships" name="Income Taxes (Narrative) (Detai" sheetId="99" state="visible" r:id="rId99"/>
    <sheet xmlns:r="http://schemas.openxmlformats.org/officeDocument/2006/relationships" name="Income Taxes (Effective Income " sheetId="100" state="visible" r:id="rId100"/>
    <sheet xmlns:r="http://schemas.openxmlformats.org/officeDocument/2006/relationships" name="Earnings (Loss) Per Share (Comp" sheetId="101" state="visible" r:id="rId101"/>
    <sheet xmlns:r="http://schemas.openxmlformats.org/officeDocument/2006/relationships" name="Earnings (Loss) Per Share (Narr" sheetId="102" state="visible" r:id="rId102"/>
    <sheet xmlns:r="http://schemas.openxmlformats.org/officeDocument/2006/relationships" name="Retirement Benefit Plans (Narra" sheetId="103" state="visible" r:id="rId103"/>
    <sheet xmlns:r="http://schemas.openxmlformats.org/officeDocument/2006/relationships" name="Retirement Benefit Plans (Chang" sheetId="104" state="visible" r:id="rId104"/>
    <sheet xmlns:r="http://schemas.openxmlformats.org/officeDocument/2006/relationships" name="Retirement Benefit Plans (Compo" sheetId="105" state="visible" r:id="rId105"/>
    <sheet xmlns:r="http://schemas.openxmlformats.org/officeDocument/2006/relationships" name="Retirement Benefit Plans (Expec" sheetId="106" state="visible" r:id="rId106"/>
    <sheet xmlns:r="http://schemas.openxmlformats.org/officeDocument/2006/relationships" name="Retirement Benefit Plans (Fair " sheetId="107" state="visible" r:id="rId107"/>
    <sheet xmlns:r="http://schemas.openxmlformats.org/officeDocument/2006/relationships" name="Retirement Benefit Plans (Perce" sheetId="108" state="visible" r:id="rId108"/>
    <sheet xmlns:r="http://schemas.openxmlformats.org/officeDocument/2006/relationships" name="Share-Based Payment Arrangeme_3" sheetId="109" state="visible" r:id="rId109"/>
    <sheet xmlns:r="http://schemas.openxmlformats.org/officeDocument/2006/relationships" name="Share-Based Payment Arrangeme_4"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Fair Value Measurements (Financ" sheetId="113" state="visible" r:id="rId113"/>
    <sheet xmlns:r="http://schemas.openxmlformats.org/officeDocument/2006/relationships" name="Fair Value Measurements (Narrat" sheetId="114" state="visible" r:id="rId114"/>
    <sheet xmlns:r="http://schemas.openxmlformats.org/officeDocument/2006/relationships" name="Fair Value Measurements (Schedu" sheetId="115" state="visible" r:id="rId115"/>
    <sheet xmlns:r="http://schemas.openxmlformats.org/officeDocument/2006/relationships" name="Fair Value Measurements (Overvi" sheetId="116" state="visible" r:id="rId116"/>
    <sheet xmlns:r="http://schemas.openxmlformats.org/officeDocument/2006/relationships" name="Fair Value Measurements (Fina_2" sheetId="117" state="visible" r:id="rId117"/>
    <sheet xmlns:r="http://schemas.openxmlformats.org/officeDocument/2006/relationships" name="Fair Value Measurements (Estima" sheetId="118" state="visible" r:id="rId118"/>
    <sheet xmlns:r="http://schemas.openxmlformats.org/officeDocument/2006/relationships" name="Condensed Parent Company Info_3" sheetId="119" state="visible" r:id="rId119"/>
    <sheet xmlns:r="http://schemas.openxmlformats.org/officeDocument/2006/relationships" name="Condensed Parent Company Info_4" sheetId="120" state="visible" r:id="rId120"/>
    <sheet xmlns:r="http://schemas.openxmlformats.org/officeDocument/2006/relationships" name="Condensed Parent Company Info_5" sheetId="121" state="visible" r:id="rId12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Entity Registrant Name</t>
        </is>
      </c>
      <c r="B4" s="4" t="inlineStr">
        <is>
          <t>Hancock Whitney Corporation</t>
        </is>
      </c>
    </row>
    <row r="5">
      <c r="A5" s="4" t="inlineStr">
        <is>
          <t>Entity Filer Category</t>
        </is>
      </c>
      <c r="B5" s="4" t="inlineStr">
        <is>
          <t>Large Accelerated Filer</t>
        </is>
      </c>
    </row>
    <row r="6">
      <c r="A6" s="4" t="inlineStr">
        <is>
          <t>Entity Central Index Key</t>
        </is>
      </c>
      <c r="B6" s="4" t="inlineStr">
        <is>
          <t>0000750577</t>
        </is>
      </c>
    </row>
    <row r="7">
      <c r="A7" s="4" t="inlineStr">
        <is>
          <t>Amendment Flag</t>
        </is>
      </c>
      <c r="B7" s="4" t="inlineStr">
        <is>
          <t>false</t>
        </is>
      </c>
    </row>
    <row r="8">
      <c r="A8" s="4" t="inlineStr">
        <is>
          <t>Document Type</t>
        </is>
      </c>
      <c r="B8" s="4" t="inlineStr">
        <is>
          <t>10-K</t>
        </is>
      </c>
    </row>
    <row r="9">
      <c r="A9" s="4" t="inlineStr">
        <is>
          <t>Document Fiscal Period Focus</t>
        </is>
      </c>
      <c r="B9" s="4" t="inlineStr">
        <is>
          <t>FY</t>
        </is>
      </c>
    </row>
    <row r="10">
      <c r="A10" s="4" t="inlineStr">
        <is>
          <t>Document Period End Date</t>
        </is>
      </c>
      <c r="B10" s="4" t="inlineStr">
        <is>
          <t>Dec. 31,
		2021</t>
        </is>
      </c>
    </row>
    <row r="11">
      <c r="A11" s="4" t="inlineStr">
        <is>
          <t>Document Fiscal Year Focus</t>
        </is>
      </c>
      <c r="B11" s="4" t="inlineStr">
        <is>
          <t>2021</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Common Stock, Shares Outstanding</t>
        </is>
      </c>
      <c r="C16" s="5" t="n">
        <v>86765754</v>
      </c>
    </row>
    <row r="17">
      <c r="A17" s="4" t="inlineStr">
        <is>
          <t>Entity Public Float</t>
        </is>
      </c>
      <c r="D17" s="6" t="n">
        <v>3.8</v>
      </c>
    </row>
    <row r="18">
      <c r="A18" s="4" t="inlineStr">
        <is>
          <t>Document Annual Report</t>
        </is>
      </c>
      <c r="B18" s="4" t="inlineStr">
        <is>
          <t>true</t>
        </is>
      </c>
    </row>
    <row r="19">
      <c r="A19" s="4" t="inlineStr">
        <is>
          <t>Document Transition Report</t>
        </is>
      </c>
      <c r="B19" s="4" t="inlineStr">
        <is>
          <t>false</t>
        </is>
      </c>
    </row>
    <row r="20">
      <c r="A20" s="4" t="inlineStr">
        <is>
          <t>Entity Shell Company</t>
        </is>
      </c>
      <c r="B20" s="4" t="inlineStr">
        <is>
          <t>false</t>
        </is>
      </c>
    </row>
    <row r="21">
      <c r="A21" s="4" t="inlineStr">
        <is>
          <t>Entity Interactive Data Current</t>
        </is>
      </c>
      <c r="B21" s="4" t="inlineStr">
        <is>
          <t>Yes</t>
        </is>
      </c>
    </row>
    <row r="22">
      <c r="A22" s="4" t="inlineStr">
        <is>
          <t>Entity Tax Identification Number</t>
        </is>
      </c>
      <c r="B22" s="4" t="inlineStr">
        <is>
          <t>64-0693170</t>
        </is>
      </c>
    </row>
    <row r="23">
      <c r="A23" s="4" t="inlineStr">
        <is>
          <t>Entity File Number</t>
        </is>
      </c>
      <c r="B23" s="4" t="inlineStr">
        <is>
          <t>001-36872</t>
        </is>
      </c>
    </row>
    <row r="24">
      <c r="A24" s="4" t="inlineStr">
        <is>
          <t>Entity Small Business</t>
        </is>
      </c>
      <c r="B24" s="4" t="inlineStr">
        <is>
          <t>false</t>
        </is>
      </c>
    </row>
    <row r="25">
      <c r="A25" s="4" t="inlineStr">
        <is>
          <t>Entity Emerging Growth Company</t>
        </is>
      </c>
      <c r="B25" s="4" t="inlineStr">
        <is>
          <t>false</t>
        </is>
      </c>
    </row>
    <row r="26">
      <c r="A26" s="4" t="inlineStr">
        <is>
          <t>Entity Incorporation, State or Country Code</t>
        </is>
      </c>
      <c r="B26" s="4" t="inlineStr">
        <is>
          <t>MS</t>
        </is>
      </c>
    </row>
    <row r="27">
      <c r="A27" s="4" t="inlineStr">
        <is>
          <t>Entity Address, Address Line One</t>
        </is>
      </c>
      <c r="B27" s="4" t="inlineStr">
        <is>
          <t>Hancock Whitney Plaza</t>
        </is>
      </c>
    </row>
    <row r="28">
      <c r="A28" s="4" t="inlineStr">
        <is>
          <t>Entity Address, Address Line Two</t>
        </is>
      </c>
      <c r="B28" s="4" t="inlineStr">
        <is>
          <t>2510 14th Street</t>
        </is>
      </c>
    </row>
    <row r="29">
      <c r="A29" s="4" t="inlineStr">
        <is>
          <t>Entity Address, City or Town</t>
        </is>
      </c>
      <c r="B29" s="4" t="inlineStr">
        <is>
          <t>Gulfport</t>
        </is>
      </c>
    </row>
    <row r="30">
      <c r="A30" s="4" t="inlineStr">
        <is>
          <t>Entity Address, State or Province</t>
        </is>
      </c>
      <c r="B30" s="4" t="inlineStr">
        <is>
          <t>MS</t>
        </is>
      </c>
    </row>
    <row r="31">
      <c r="A31" s="4" t="inlineStr">
        <is>
          <t>Entity Address, Postal Zip Code</t>
        </is>
      </c>
      <c r="B31" s="4" t="inlineStr">
        <is>
          <t>39501</t>
        </is>
      </c>
    </row>
    <row r="32">
      <c r="A32" s="4" t="inlineStr">
        <is>
          <t>City Area Code</t>
        </is>
      </c>
      <c r="B32" s="4" t="inlineStr">
        <is>
          <t>(228)</t>
        </is>
      </c>
    </row>
    <row r="33">
      <c r="A33" s="4" t="inlineStr">
        <is>
          <t>Local Phone Number</t>
        </is>
      </c>
      <c r="B33" s="4" t="inlineStr">
        <is>
          <t>868-4727</t>
        </is>
      </c>
    </row>
    <row r="34">
      <c r="A34" s="4" t="inlineStr">
        <is>
          <t>ICFR Auditor Attestation Flag</t>
        </is>
      </c>
      <c r="B34" s="4" t="inlineStr">
        <is>
          <t>true</t>
        </is>
      </c>
    </row>
    <row r="35">
      <c r="A35" s="4" t="inlineStr">
        <is>
          <t>Auditor Name</t>
        </is>
      </c>
      <c r="B35" s="4" t="inlineStr">
        <is>
          <t>PricewaterhouseCoopers LLP</t>
        </is>
      </c>
    </row>
    <row r="36">
      <c r="A36" s="4" t="inlineStr">
        <is>
          <t>Auditor Firm ID</t>
        </is>
      </c>
      <c r="B36" s="4" t="inlineStr">
        <is>
          <t>238</t>
        </is>
      </c>
    </row>
    <row r="37">
      <c r="A37" s="4" t="inlineStr">
        <is>
          <t>Auditor Location</t>
        </is>
      </c>
      <c r="B37" s="4" t="inlineStr">
        <is>
          <t>New Orleans, LA</t>
        </is>
      </c>
    </row>
    <row r="38">
      <c r="A38" s="4" t="inlineStr">
        <is>
          <t>Documents Incorporated by Reference</t>
        </is>
      </c>
      <c r="B38" s="4" t="inlineStr">
        <is>
          <t>Portions of the definitive proxy statement for our annual meeting of shareholders to be filed with the Securities and Exchange Commission (“SEC” or “the Commission”) are incorporated by reference into Part III of this Report.</t>
        </is>
      </c>
    </row>
    <row r="39">
      <c r="A39" s="4" t="inlineStr">
        <is>
          <t>Common Stock, $3.33 Par Value [Member]</t>
        </is>
      </c>
    </row>
    <row r="40">
      <c r="A40" s="3" t="inlineStr">
        <is>
          <t>Document Information [Line Items]</t>
        </is>
      </c>
    </row>
    <row r="41">
      <c r="A41" s="4" t="inlineStr">
        <is>
          <t>Trading Symbol</t>
        </is>
      </c>
      <c r="B41" s="4" t="inlineStr">
        <is>
          <t>HWC</t>
        </is>
      </c>
    </row>
    <row r="42">
      <c r="A42" s="4" t="inlineStr">
        <is>
          <t>Title of 12(b) Security</t>
        </is>
      </c>
      <c r="B42" s="4" t="inlineStr">
        <is>
          <t>COMMON STOCK, $3.33 PAR VALUE</t>
        </is>
      </c>
    </row>
    <row r="43">
      <c r="A43" s="4" t="inlineStr">
        <is>
          <t>Security Exchange Name</t>
        </is>
      </c>
      <c r="B43" s="4" t="inlineStr">
        <is>
          <t>NASDAQ</t>
        </is>
      </c>
    </row>
    <row r="44">
      <c r="A44" s="4" t="inlineStr">
        <is>
          <t>6.25% Subordinated Notes [Member]</t>
        </is>
      </c>
    </row>
    <row r="45">
      <c r="A45" s="3" t="inlineStr">
        <is>
          <t>Document Information [Line Items]</t>
        </is>
      </c>
    </row>
    <row r="46">
      <c r="A46" s="4" t="inlineStr">
        <is>
          <t>Trading Symbol</t>
        </is>
      </c>
      <c r="B46" s="4" t="inlineStr">
        <is>
          <t>HWCPZ</t>
        </is>
      </c>
    </row>
    <row r="47">
      <c r="A47" s="4" t="inlineStr">
        <is>
          <t>Title of 12(b) Security</t>
        </is>
      </c>
      <c r="B47" s="4" t="inlineStr">
        <is>
          <t>6.25% SUBORDINATED NOTES</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Note 2. Securities The following tables set forth the amortized cost, gross unrealized gains and losses, and estimated fair value of debt securities classified as available for sale and held to maturity at December 31, 2021 and 2020. Amortized cost of securities does not include accrued interest which is reflected in the accrued interest line item on the consolidated balance sheets totaling $25.5
Securities Available for Sale
December 31, 2021
December 31, 2020
Gross
Gross
Gross
Gross
Amortized
Unrealized
Unrealized
Fair
Amortized
Unrealized
Unrealized
Fair
(in thousands)
Cost
Gains
Losses
Value
Cost
Gains
Losses
Value
U.S. Treasury and government agency securities
$
420,857
$
3,781
$
5,340
$
419,298
$
207,365
$
6,289
$
284
$
213,370
Municipal obligations
304,536
13,184
3,562
314,158
309,342
17,536
153
326,725
Residential mortgage-backed securities
3,056,763
29,158
50,123
3,035,798
2,560,249
69,570
8
2,629,811
Commercial mortgage-backed securities
3,064,828
61,645
48,614
3,077,859
2,323,306
135,516
3,288
2,455,534
Collateralized mortgage obligations
119,046
1,837
—
120,883
354,472
7,651
—
362,123
Corporate debt securities
18,500
210
8
18,702
11,500
264
—
11,764
$
6,984,530
$
109,815
$
107,647
$
6,986,698
$
5,766,234
$
236,826
$
3,733
$
5,999,327
Securities Held to Maturity
December 31, 2021
December 31, 2020
Gross
Gross
Gross
Gross
Amortized
Unrealized
Unrealized
Fair
Amortized
Unrealized
Unrealized
Fair
(in thousands)
Cost
Gains
Losses
Value
Cost
Gains
Losses
Value
U.S. Treasury and government agency securities
$
14,857
$
—
$
20
$
14,837
$
—
$
—
$
—
$
-
Municipal obligations
621,405
37,941
205
659,141
627,019
51,408
2
678,425
Residential mortgage-backed securities
268,907
682
1,499
268,090
21,951
1,469
—
23,420
Commercial mortgage-backed securities
603,156
28,679
669
631,166
549,686
54,587
—
604,273
Collateralized mortgage obligations
57,426
822
—
58,248
158,514
2,949
—
161,463
$
1,565,751
$
68,124
$
2,393
$
1,631,482
$
1,357,170
$
110,413
$
2
$
1,467,581
The Company held no securities classified as trading at December 31, 2021 or 2020. The following tables present the amortized cost and fair value of debt securities at December 31, 2021 by contractual maturity. Actual maturities will differ from contractual maturities because of rights to call or repay obligations with or without penalties and scheduled and unscheduled principal payments on mortgage-backed securities and collateral mortgage obligations.
(in thousands)
Amortized Cost
Fair Value
Debt Securities Available for Sale
Due in one year or less
$
2,387
$
2,403
Due after one year through five years
669,087
696,513
Due after five years through ten years
2,995,387
3,002,023
Due after ten years
3,317,669
3,285,759
Total available for sale debt securities
$
6,984,530
$
6,986,698
(in thousands)
Amortized Cost
Fair Value
Debt Securities Held to Maturity
Due in one year or less
$
11,225
$
11,311
Due after one year through five years
361,412
377,421
Due after five years through ten years
618,557
650,531
Due after ten years
574,557
592,219
Total held to maturity debt securities
$
1,565,751
$
1,631,482
The following table presents the proceeds from, gross gains on, and gross losses on sales of securities during the years ended December 31, 2021, 2020 and 2019:
Years Ended December 31,
(in thousands)
2021
2020
2019
Proceeds
$
198,681
$
211,919
$
268,413
Gross gains
1,649
1,984
—
Gross losses
1,316
1,496
—
Securities with carrying values totaling approximately $4.0 billion at December 31, 2021 and $3.4 billion at December 31, 2020 were pledged, primarily to secure public deposits or securities sold under agreements to repurchase.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Effective January 1, 2020, in conjunction with the adoption of CECL, and again at the end of each reporting period, the Company evaluated credit impairment for individual securities available for sale whose fair value was below amortized cost with a more than inconsequential risk of default and where the Company had assessed the decline in fair value significant enough to suggest a credit event occurred. There were no securities that met the criteria of a credit loss event and therefore, no allowance for credit loss was recorded in any period. The details for securities classified as available for sale with unrealized losses at December 31, 2021 follow.
Available for sale
Losses &lt; 12 Months
Losses 12 Months or &gt;
Total
Gross
Gross
Gross
Fair
Unrealized
Fair
Unrealized
Fair
Unrealized
(in thousands)
Value
Losses
Value
Losses
Value
Losses
U.S. Treasury and government agency securities
$
198,318
$
2,305
$
63,534
$
3,035
$
261,852
$
5,340
Municipal obligations
43,021
2,372
25,126
1,190
68,147
3,562
Residential mortgage-backed securities
1,293,179
20,581
819,596
29,541
2,112,775
50,122
Commercial mortgage-backed securities
786,206
14,819
665,687
33,796
1,451,893
48,615
Collateralized mortgage obligations
—
—
—
—
—
—
Corporate debt securities
6,992
8
—
—
6,992
8
.
$
2,327,716
$
40,085
$
1,573,943
$
67,562
$
3,901,659
$
107,647
The details for securities classified as available for sale with unrealized losses at December 31, 2020 follow.
Available for sale
Losses &lt; 12 Months
Losses 12 Months or &gt;
Total
Gross
Gross
Gross
Fair
Unrealized
Fair
Unrealized
Fair
Unrealized
(in thousands)
Value
Losses
Value
Losses
Value
Losses
U.S. Treasury and government agency securities
$
35,845
$
284
$
—
$
—
$
35,845
$
284
Municipal obligations
30,170
153
—
—
30,170
153
Residential mortgage-backed securities
530
2
760
6
1,290
8
Commercial mortgage-backed securities
446,190
3,288
—
—
446,190
3,288
Collateralized mortgage obligations
70
—
—
—
70
—
Corporate debt securities
2,000
—
—
—
2,000
—
$
514,805
$
3,727
$
760
$
6
$
515,565
$
3,733
Effective January 1, 2020 and in conjunction with the adoption of CECL, and again at the end of each reporting period, the Company evaluated its held to maturity municipal obligation portfolio for credit loss using probability of default and loss given default models. The models were run using a long-term average probability of default migration and with a probability weighting of Moody’s economic forecasts. The resulting credit loss, if any, were negligible and no allowance for credit loss was recorded. The fair value and gross unrealized losses for securities classified as held to maturity with unrealized losses at December 31, 2021 follow.
Held to maturity
Losses &lt; 12 Months
Losses 12 Months or &gt;
Total
Gross
Gross
Gross
Fair
Unrealized
Fair
Unrealized
Fair
Unrealized
(in thousands)
Value
Losses
Value
Losses
Value
Losses
U.S. Treasury and government agency securities
$
14,837
$
20
$
—
$
—
$
14,837
$
20
Municipal obligations
7,795
205
—
—
7,795
205
Residential mortgage-backed securities
253,661
1,499
—
—
253,661
1,499
Commercial mortgage-backed securities
56,366
205
11,837
464
68,203
669
Collateralized mortgage obligations
—
—
—
—
—
—
$
332,659
$
1,929
$
11,837
$
464
$
344,496
$
2,393
The fair value and gross unrealized losses for securities classified as held to maturity with unrealized losses at December 31, 2020 follow.
Held to maturity
Losses &lt; 12 Months
Losses 12 Months or &gt;
Total
Gross
Gross
Gross
Fair
Unrealized
Fair
Unrealized
Fair
Unrealized
(in thousands)
Value
Losses
Value
Losses
Value
Losses
U.S. Treasury and government agency securities
$
—
$
—
$
—
$
—
$
—
$
—
Municipal obligations
—
—
2,381
2
2,381
2
Residential mortgage-backed securities
—
—
—
—
—
—
Commercial mortgage-backed securities
—
—
—
—
—
—
Collateralized mortgage obligations
—
—
—
—
—
—
$
—
$
—
$
2,381
$
2
$
2,381
$
2
At December 31, 2021 and 2020, the Company had 142 and 28 securities, respectively, with market values below their cost basis. None of the unrealized losses relate to the marketability of the securities or the issuers’ abilities to meet contractual obligations. In all cases, the indicated impairment on these debt securities would be recovered no later than the security’s maturity date or possibly earlier if the market price for the security increases with a reduction in the yield required by the market. The unrealized losses were been deemed to be non-credit related at December 31, 2021 and 2020. As noted above, no allowance for credit loss was recorded as of December 31, 2021 or 2020. The Company has adequate liquidity and, therefore, does not plan to and, more likely than not, will not be required to sell these securities before recovery of the indicated impair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Effective Income Tax Rate Reconciliation) (Details)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Income Tax Disclosure [Abstract]</t>
        </is>
      </c>
    </row>
    <row r="4">
      <c r="A4" s="4" t="inlineStr">
        <is>
          <t>Taxes computed at statutory rate, amount</t>
        </is>
      </c>
      <c r="B4" s="7" t="n">
        <v>119292</v>
      </c>
      <c r="C4" s="7" t="n">
        <v>-26196</v>
      </c>
      <c r="D4" s="7" t="n">
        <v>82475</v>
      </c>
    </row>
    <row r="5">
      <c r="A5" s="4" t="inlineStr">
        <is>
          <t>State income taxes, net of federal income tax benefit, amount</t>
        </is>
      </c>
      <c r="B5" s="5" t="n">
        <v>9048</v>
      </c>
      <c r="C5" s="5" t="n">
        <v>-1269</v>
      </c>
      <c r="D5" s="5" t="n">
        <v>7204</v>
      </c>
    </row>
    <row r="6">
      <c r="A6" s="4" t="inlineStr">
        <is>
          <t>Tax-exempt interest, amount</t>
        </is>
      </c>
      <c r="B6" s="5" t="n">
        <v>-9100</v>
      </c>
      <c r="C6" s="5" t="n">
        <v>-10444</v>
      </c>
      <c r="D6" s="5" t="n">
        <v>-10435</v>
      </c>
    </row>
    <row r="7">
      <c r="A7" s="4" t="inlineStr">
        <is>
          <t>Life insurance contracts, amount</t>
        </is>
      </c>
      <c r="B7" s="5" t="n">
        <v>-2653</v>
      </c>
      <c r="C7" s="5" t="n">
        <v>-4857</v>
      </c>
      <c r="D7" s="5" t="n">
        <v>-3901</v>
      </c>
    </row>
    <row r="8">
      <c r="A8" s="4" t="inlineStr">
        <is>
          <t>Tax credits, amount</t>
        </is>
      </c>
      <c r="B8" s="5" t="n">
        <v>-7889</v>
      </c>
      <c r="C8" s="5" t="n">
        <v>-8072</v>
      </c>
      <c r="D8" s="5" t="n">
        <v>-10293</v>
      </c>
    </row>
    <row r="9">
      <c r="A9" s="4" t="inlineStr">
        <is>
          <t>Employee share-based compensation, amount</t>
        </is>
      </c>
      <c r="B9" s="5" t="n">
        <v>-1671</v>
      </c>
      <c r="C9" s="5" t="n">
        <v>1351</v>
      </c>
      <c r="D9" s="5" t="n">
        <v>-842</v>
      </c>
    </row>
    <row r="10">
      <c r="A10" s="4" t="inlineStr">
        <is>
          <t>FDIC assessment disallowance, amount</t>
        </is>
      </c>
      <c r="B10" s="5" t="n">
        <v>1609</v>
      </c>
      <c r="C10" s="5" t="n">
        <v>2094</v>
      </c>
      <c r="D10" s="5" t="n">
        <v>1895</v>
      </c>
    </row>
    <row r="11">
      <c r="A11" s="4" t="inlineStr">
        <is>
          <t>Net operating loss carryback under CARES act, amount</t>
        </is>
      </c>
      <c r="B11" s="5" t="n">
        <v>-4948</v>
      </c>
      <c r="C11" s="5" t="n">
        <v>-30167</v>
      </c>
    </row>
    <row r="12">
      <c r="A12" s="4" t="inlineStr">
        <is>
          <t>Other, net, amount</t>
        </is>
      </c>
      <c r="B12" s="5" t="n">
        <v>1153</v>
      </c>
      <c r="C12" s="5" t="n">
        <v>-2011</v>
      </c>
      <c r="D12" s="5" t="n">
        <v>-744</v>
      </c>
    </row>
    <row r="13">
      <c r="A13" s="4" t="inlineStr">
        <is>
          <t>Total expense (benefit) included in net income</t>
        </is>
      </c>
      <c r="B13" s="7" t="n">
        <v>104841</v>
      </c>
      <c r="C13" s="7" t="n">
        <v>-79571</v>
      </c>
      <c r="D13" s="7" t="n">
        <v>65359</v>
      </c>
    </row>
    <row r="14">
      <c r="A14" s="4" t="inlineStr">
        <is>
          <t>Taxes computed at statutory rate</t>
        </is>
      </c>
      <c r="B14" s="4" t="inlineStr">
        <is>
          <t>21.00%</t>
        </is>
      </c>
      <c r="C14" s="4" t="inlineStr">
        <is>
          <t>21.00%</t>
        </is>
      </c>
      <c r="D14" s="4" t="inlineStr">
        <is>
          <t>21.00%</t>
        </is>
      </c>
      <c r="E14" s="4" t="inlineStr">
        <is>
          <t>35.00%</t>
        </is>
      </c>
    </row>
    <row r="15">
      <c r="A15" s="4" t="inlineStr">
        <is>
          <t>State income taxes, net of federal income tax benefit</t>
        </is>
      </c>
      <c r="B15" s="4" t="inlineStr">
        <is>
          <t>1.60%</t>
        </is>
      </c>
      <c r="C15" s="4" t="inlineStr">
        <is>
          <t>1.00%</t>
        </is>
      </c>
      <c r="D15" s="4" t="inlineStr">
        <is>
          <t>1.80%</t>
        </is>
      </c>
    </row>
    <row r="16">
      <c r="A16" s="4" t="inlineStr">
        <is>
          <t>Tax-exempt interest</t>
        </is>
      </c>
      <c r="B16" s="4" t="inlineStr">
        <is>
          <t>(1.60%)</t>
        </is>
      </c>
      <c r="C16" s="4" t="inlineStr">
        <is>
          <t>8.40%</t>
        </is>
      </c>
      <c r="D16" s="4" t="inlineStr">
        <is>
          <t>(2.70%)</t>
        </is>
      </c>
    </row>
    <row r="17">
      <c r="A17" s="4" t="inlineStr">
        <is>
          <t>Life insurance contracts</t>
        </is>
      </c>
      <c r="B17" s="4" t="inlineStr">
        <is>
          <t>(0.50%)</t>
        </is>
      </c>
      <c r="C17" s="4" t="inlineStr">
        <is>
          <t>3.90%</t>
        </is>
      </c>
      <c r="D17" s="4" t="inlineStr">
        <is>
          <t>(1.00%)</t>
        </is>
      </c>
    </row>
    <row r="18">
      <c r="A18" s="4" t="inlineStr">
        <is>
          <t>Tax credits</t>
        </is>
      </c>
      <c r="B18" s="4" t="inlineStr">
        <is>
          <t>(1.40%)</t>
        </is>
      </c>
      <c r="C18" s="4" t="inlineStr">
        <is>
          <t>6.50%</t>
        </is>
      </c>
      <c r="D18" s="4" t="inlineStr">
        <is>
          <t>(2.60%)</t>
        </is>
      </c>
    </row>
    <row r="19">
      <c r="A19" s="4" t="inlineStr">
        <is>
          <t>Employee share-based compensation</t>
        </is>
      </c>
      <c r="B19" s="4" t="inlineStr">
        <is>
          <t>(0.30%)</t>
        </is>
      </c>
      <c r="C19" s="4" t="inlineStr">
        <is>
          <t>(1.10%)</t>
        </is>
      </c>
      <c r="D19" s="4" t="inlineStr">
        <is>
          <t>(0.20%)</t>
        </is>
      </c>
    </row>
    <row r="20">
      <c r="A20" s="4" t="inlineStr">
        <is>
          <t>FDIC assessment disallowance</t>
        </is>
      </c>
      <c r="B20" s="4" t="inlineStr">
        <is>
          <t>0.30%</t>
        </is>
      </c>
      <c r="C20" s="4" t="inlineStr">
        <is>
          <t>(1.70%)</t>
        </is>
      </c>
      <c r="D20" s="4" t="inlineStr">
        <is>
          <t>0.50%</t>
        </is>
      </c>
    </row>
    <row r="21">
      <c r="A21" s="4" t="inlineStr">
        <is>
          <t>Net operating loss carryback under CARES act</t>
        </is>
      </c>
      <c r="B21" s="4" t="inlineStr">
        <is>
          <t>(0.90%)</t>
        </is>
      </c>
      <c r="C21" s="4" t="inlineStr">
        <is>
          <t>24.20%</t>
        </is>
      </c>
    </row>
    <row r="22">
      <c r="A22" s="4" t="inlineStr">
        <is>
          <t>Other, net</t>
        </is>
      </c>
      <c r="B22" s="4" t="inlineStr">
        <is>
          <t>0.30%</t>
        </is>
      </c>
      <c r="C22" s="4" t="inlineStr">
        <is>
          <t>1.60%</t>
        </is>
      </c>
      <c r="D22" s="4" t="inlineStr">
        <is>
          <t>(0.20%)</t>
        </is>
      </c>
    </row>
    <row r="23">
      <c r="A23" s="4" t="inlineStr">
        <is>
          <t>Income tax expense (benefit)</t>
        </is>
      </c>
      <c r="B23" s="4" t="inlineStr">
        <is>
          <t>18.50%</t>
        </is>
      </c>
      <c r="C23" s="4" t="inlineStr">
        <is>
          <t>63.80%</t>
        </is>
      </c>
      <c r="D23" s="4" t="inlineStr">
        <is>
          <t>16.60%</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omputation of Earnings (Los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to common shareholders</t>
        </is>
      </c>
      <c r="B4" s="7" t="n">
        <v>463215</v>
      </c>
      <c r="C4" s="7" t="n">
        <v>-45174</v>
      </c>
      <c r="D4" s="7" t="n">
        <v>327380</v>
      </c>
    </row>
    <row r="5">
      <c r="A5" s="4" t="inlineStr">
        <is>
          <t>Net income or dividends allocated to participating securities - basic and diluted</t>
        </is>
      </c>
      <c r="B5" s="5" t="n">
        <v>9134</v>
      </c>
      <c r="C5" s="5" t="n">
        <v>1756</v>
      </c>
      <c r="D5" s="5" t="n">
        <v>5546</v>
      </c>
    </row>
    <row r="6">
      <c r="A6" s="4" t="inlineStr">
        <is>
          <t>Net income (loss) allocated to common shareholders - basic and diluted</t>
        </is>
      </c>
      <c r="B6" s="7" t="n">
        <v>454081</v>
      </c>
      <c r="C6" s="7" t="n">
        <v>-46930</v>
      </c>
      <c r="D6" s="7" t="n">
        <v>321834</v>
      </c>
    </row>
    <row r="7">
      <c r="A7" s="4" t="inlineStr">
        <is>
          <t>Weighted-average common shares - basic</t>
        </is>
      </c>
      <c r="B7" s="5" t="n">
        <v>86823</v>
      </c>
      <c r="C7" s="5" t="n">
        <v>86533</v>
      </c>
      <c r="D7" s="5" t="n">
        <v>86488</v>
      </c>
    </row>
    <row r="8">
      <c r="A8" s="4" t="inlineStr">
        <is>
          <t>Dilutive potential common shares</t>
        </is>
      </c>
      <c r="B8" s="5" t="n">
        <v>204</v>
      </c>
      <c r="D8" s="5" t="n">
        <v>111</v>
      </c>
    </row>
    <row r="9">
      <c r="A9" s="4" t="inlineStr">
        <is>
          <t>Weighted average common shares - diluted</t>
        </is>
      </c>
      <c r="B9" s="5" t="n">
        <v>87027</v>
      </c>
      <c r="C9" s="5" t="n">
        <v>86533</v>
      </c>
      <c r="D9" s="5" t="n">
        <v>86599</v>
      </c>
    </row>
    <row r="10">
      <c r="A10" s="4" t="inlineStr">
        <is>
          <t>Earnings (loss) per common share: Basic</t>
        </is>
      </c>
      <c r="B10" s="8" t="n">
        <v>5.23</v>
      </c>
      <c r="C10" s="8" t="n">
        <v>-0.54</v>
      </c>
      <c r="D10" s="8" t="n">
        <v>3.72</v>
      </c>
    </row>
    <row r="11">
      <c r="A11" s="4" t="inlineStr">
        <is>
          <t>Earnings (loss) per common share: Diluted</t>
        </is>
      </c>
      <c r="B11" s="8" t="n">
        <v>5.22</v>
      </c>
      <c r="C11" s="8" t="n">
        <v>-0.54</v>
      </c>
      <c r="D11" s="8" t="n">
        <v>3.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Loss) Per Share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average anti-dilutive potential common shares</t>
        </is>
      </c>
      <c r="B4" s="5" t="n">
        <v>1079</v>
      </c>
      <c r="C4" s="5" t="n">
        <v>0</v>
      </c>
      <c r="D4" s="5" t="n">
        <v>158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8" customWidth="1" min="1" max="1"/>
    <col width="21" customWidth="1" min="2" max="2"/>
    <col width="32" customWidth="1" min="3" max="3"/>
    <col width="21" customWidth="1" min="4" max="4"/>
    <col width="21" customWidth="1" min="5" max="5"/>
    <col width="21" customWidth="1" min="6" max="6"/>
  </cols>
  <sheetData>
    <row r="1">
      <c r="A1" s="1" t="inlineStr">
        <is>
          <t>Retirement Benefit Plans (Narrative) (Details)</t>
        </is>
      </c>
      <c r="B1" s="2" t="inlineStr">
        <is>
          <t>3 Months Ended</t>
        </is>
      </c>
      <c r="C1" s="2" t="inlineStr">
        <is>
          <t>12 Months Ended</t>
        </is>
      </c>
    </row>
    <row r="2">
      <c r="B2" s="2" t="inlineStr">
        <is>
          <t>Mar. 31, 2019USD ($)</t>
        </is>
      </c>
      <c r="C2" s="2" t="inlineStr">
        <is>
          <t>Dec. 31, 2021USD ($)Participant</t>
        </is>
      </c>
      <c r="D2" s="2" t="inlineStr">
        <is>
          <t>Dec. 31, 2020USD ($)</t>
        </is>
      </c>
      <c r="E2" s="2" t="inlineStr">
        <is>
          <t>Dec. 31, 2019USD ($)</t>
        </is>
      </c>
      <c r="F2" s="2" t="inlineStr">
        <is>
          <t>Apr. 30, 2021USD ($)</t>
        </is>
      </c>
    </row>
    <row r="3">
      <c r="A3" s="3" t="inlineStr">
        <is>
          <t>Defined Benefit Plan Disclosure [Line Items]</t>
        </is>
      </c>
    </row>
    <row r="4">
      <c r="A4" s="4" t="inlineStr">
        <is>
          <t>Contributed to pension plan</t>
        </is>
      </c>
      <c r="B4" s="7" t="n">
        <v>100000000</v>
      </c>
    </row>
    <row r="5">
      <c r="A5" s="4" t="inlineStr">
        <is>
          <t>Newly eligible associates initial savings rate</t>
        </is>
      </c>
      <c r="C5" s="4" t="inlineStr">
        <is>
          <t>3.00%</t>
        </is>
      </c>
    </row>
    <row r="6">
      <c r="A6" s="4" t="inlineStr">
        <is>
          <t>Eligible participants under VERIP | Participant</t>
        </is>
      </c>
      <c r="C6" s="5" t="n">
        <v>260</v>
      </c>
    </row>
    <row r="7">
      <c r="A7" s="4" t="inlineStr">
        <is>
          <t>Pension plan assets</t>
        </is>
      </c>
      <c r="F7" s="7" t="n">
        <v>808000000</v>
      </c>
    </row>
    <row r="8">
      <c r="A8" s="4" t="inlineStr">
        <is>
          <t>Benefit obligation</t>
        </is>
      </c>
      <c r="F8" s="7" t="n">
        <v>597000000</v>
      </c>
    </row>
    <row r="9">
      <c r="A9" s="4" t="inlineStr">
        <is>
          <t>First 1% Of Contribution Saved [Member]</t>
        </is>
      </c>
    </row>
    <row r="10">
      <c r="A10" s="3" t="inlineStr">
        <is>
          <t>Defined Benefit Plan Disclosure [Line Items]</t>
        </is>
      </c>
    </row>
    <row r="11">
      <c r="A11" s="4" t="inlineStr">
        <is>
          <t>Matching percentage</t>
        </is>
      </c>
      <c r="C11" s="4" t="inlineStr">
        <is>
          <t>100.00%</t>
        </is>
      </c>
    </row>
    <row r="12">
      <c r="A12" s="4" t="inlineStr">
        <is>
          <t>Percentage of compensation saved</t>
        </is>
      </c>
      <c r="C12" s="4" t="inlineStr">
        <is>
          <t>1.00%</t>
        </is>
      </c>
    </row>
    <row r="13">
      <c r="A13" s="4" t="inlineStr">
        <is>
          <t>Next 5% Of Contribution Saved [Member]</t>
        </is>
      </c>
    </row>
    <row r="14">
      <c r="A14" s="3" t="inlineStr">
        <is>
          <t>Defined Benefit Plan Disclosure [Line Items]</t>
        </is>
      </c>
    </row>
    <row r="15">
      <c r="A15" s="4" t="inlineStr">
        <is>
          <t>Matching percentage</t>
        </is>
      </c>
      <c r="C15" s="4" t="inlineStr">
        <is>
          <t>50.00%</t>
        </is>
      </c>
    </row>
    <row r="16">
      <c r="A16" s="4" t="inlineStr">
        <is>
          <t>Percentage of compensation saved</t>
        </is>
      </c>
      <c r="C16" s="4" t="inlineStr">
        <is>
          <t>5.00%</t>
        </is>
      </c>
    </row>
    <row r="17">
      <c r="A17" s="4" t="inlineStr">
        <is>
          <t>Amended Hancock 401K Plan [Member]</t>
        </is>
      </c>
    </row>
    <row r="18">
      <c r="A18" s="3" t="inlineStr">
        <is>
          <t>Defined Benefit Plan Disclosure [Line Items]</t>
        </is>
      </c>
    </row>
    <row r="19">
      <c r="A19" s="4" t="inlineStr">
        <is>
          <t>Additional matching percentage</t>
        </is>
      </c>
      <c r="C19" s="4" t="inlineStr">
        <is>
          <t>2.00%</t>
        </is>
      </c>
    </row>
    <row r="20">
      <c r="A20" s="4" t="inlineStr">
        <is>
          <t>Period of employment for eligibility</t>
        </is>
      </c>
      <c r="C20" s="4" t="inlineStr">
        <is>
          <t>3 years</t>
        </is>
      </c>
    </row>
    <row r="21">
      <c r="A21" s="4" t="inlineStr">
        <is>
          <t>Amended Hancock 401K Plan [Member] | 2% Of Contribution [Member]</t>
        </is>
      </c>
    </row>
    <row r="22">
      <c r="A22" s="3" t="inlineStr">
        <is>
          <t>Defined Benefit Plan Disclosure [Line Items]</t>
        </is>
      </c>
    </row>
    <row r="23">
      <c r="A23" s="4" t="inlineStr">
        <is>
          <t>Matching percentage</t>
        </is>
      </c>
      <c r="C23" s="4" t="inlineStr">
        <is>
          <t>2.00%</t>
        </is>
      </c>
    </row>
    <row r="24">
      <c r="A24" s="4" t="inlineStr">
        <is>
          <t>Amended Hancock 401K Plan [Member] | 4% Of Contribution [Member]</t>
        </is>
      </c>
    </row>
    <row r="25">
      <c r="A25" s="3" t="inlineStr">
        <is>
          <t>Defined Benefit Plan Disclosure [Line Items]</t>
        </is>
      </c>
    </row>
    <row r="26">
      <c r="A26" s="4" t="inlineStr">
        <is>
          <t>Matching percentage</t>
        </is>
      </c>
      <c r="C26" s="4" t="inlineStr">
        <is>
          <t>4.00%</t>
        </is>
      </c>
    </row>
    <row r="27">
      <c r="A27" s="4" t="inlineStr">
        <is>
          <t>Amended Hancock 401K Plan [Member] | 6% Of Contribution [Member]</t>
        </is>
      </c>
    </row>
    <row r="28">
      <c r="A28" s="3" t="inlineStr">
        <is>
          <t>Defined Benefit Plan Disclosure [Line Items]</t>
        </is>
      </c>
    </row>
    <row r="29">
      <c r="A29" s="4" t="inlineStr">
        <is>
          <t>Matching percentage</t>
        </is>
      </c>
      <c r="C29" s="4" t="inlineStr">
        <is>
          <t>6.00%</t>
        </is>
      </c>
    </row>
    <row r="30">
      <c r="A30" s="4" t="inlineStr">
        <is>
          <t>Whitney 401K Plan [Member]</t>
        </is>
      </c>
    </row>
    <row r="31">
      <c r="A31" s="3" t="inlineStr">
        <is>
          <t>Defined Benefit Plan Disclosure [Line Items]</t>
        </is>
      </c>
    </row>
    <row r="32">
      <c r="A32" s="4" t="inlineStr">
        <is>
          <t>Employer contributions</t>
        </is>
      </c>
      <c r="C32" s="7" t="n">
        <v>16600000</v>
      </c>
      <c r="D32" s="7" t="n">
        <v>17400000</v>
      </c>
      <c r="E32" s="7" t="n">
        <v>15700000</v>
      </c>
    </row>
    <row r="33">
      <c r="A33" s="4" t="inlineStr">
        <is>
          <t>Minimum age for increase in per capita cost of health care benefit</t>
        </is>
      </c>
      <c r="C33" s="4" t="inlineStr">
        <is>
          <t>55 years</t>
        </is>
      </c>
    </row>
    <row r="34">
      <c r="A34" s="4" t="inlineStr">
        <is>
          <t>Years of credited service reaching 55 years of age</t>
        </is>
      </c>
      <c r="C34" s="4" t="inlineStr">
        <is>
          <t>10 years</t>
        </is>
      </c>
    </row>
    <row r="35">
      <c r="A35" s="4" t="inlineStr">
        <is>
          <t>Hancock Plans [Member]</t>
        </is>
      </c>
    </row>
    <row r="36">
      <c r="A36" s="3" t="inlineStr">
        <is>
          <t>Defined Benefit Plan Disclosure [Line Items]</t>
        </is>
      </c>
    </row>
    <row r="37">
      <c r="A37" s="4" t="inlineStr">
        <is>
          <t>Minimum age for increase in per capita cost of health care benefit</t>
        </is>
      </c>
      <c r="C37" s="4" t="inlineStr">
        <is>
          <t>55 years</t>
        </is>
      </c>
    </row>
    <row r="38">
      <c r="A38" s="4" t="inlineStr">
        <is>
          <t>Years of credited service reaching 55 years of age</t>
        </is>
      </c>
      <c r="C38" s="4" t="inlineStr">
        <is>
          <t>10 years</t>
        </is>
      </c>
    </row>
    <row r="39">
      <c r="A39" s="4" t="inlineStr">
        <is>
          <t>Increase (decrease) in pre- and post-Medicare age health costs rate</t>
        </is>
      </c>
      <c r="C39" s="4" t="inlineStr">
        <is>
          <t>6.25%</t>
        </is>
      </c>
    </row>
    <row r="40">
      <c r="A40" s="4" t="inlineStr">
        <is>
          <t>Period of assumed health rate decline</t>
        </is>
      </c>
      <c r="C40" s="4" t="inlineStr">
        <is>
          <t>3 years</t>
        </is>
      </c>
    </row>
    <row r="41">
      <c r="A41" s="4" t="inlineStr">
        <is>
          <t>Decrease in ultimate rate over a period of time</t>
        </is>
      </c>
      <c r="C41" s="4" t="inlineStr">
        <is>
          <t>5.50%</t>
        </is>
      </c>
    </row>
    <row r="42">
      <c r="A42" s="4" t="inlineStr">
        <is>
          <t>Pension Benefits [Member]</t>
        </is>
      </c>
    </row>
    <row r="43">
      <c r="A43" s="3" t="inlineStr">
        <is>
          <t>Defined Benefit Plan Disclosure [Line Items]</t>
        </is>
      </c>
    </row>
    <row r="44">
      <c r="A44" s="4" t="inlineStr">
        <is>
          <t>Contributed to pension plan</t>
        </is>
      </c>
      <c r="C44" s="7" t="n">
        <v>0</v>
      </c>
      <c r="D44" s="5" t="n">
        <v>0</v>
      </c>
    </row>
    <row r="45">
      <c r="A45" s="4" t="inlineStr">
        <is>
          <t>Employer contributions</t>
        </is>
      </c>
      <c r="C45" s="5" t="n">
        <v>1181000</v>
      </c>
      <c r="D45" s="5" t="n">
        <v>1178000</v>
      </c>
    </row>
    <row r="46">
      <c r="A46" s="4" t="inlineStr">
        <is>
          <t>Funded status at end of year-net asset (liability)</t>
        </is>
      </c>
      <c r="C46" s="5" t="n">
        <v>213051000</v>
      </c>
      <c r="D46" s="7" t="n">
        <v>154995000</v>
      </c>
    </row>
    <row r="47">
      <c r="A47" s="4" t="inlineStr">
        <is>
          <t>Excess of plan assets over the benefit obligation</t>
        </is>
      </c>
      <c r="C47" s="5" t="n">
        <v>228100000</v>
      </c>
    </row>
    <row r="48">
      <c r="A48" s="4" t="inlineStr">
        <is>
          <t>Unfunded benefit obligation</t>
        </is>
      </c>
      <c r="C48" s="7" t="n">
        <v>15100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Changes in Benefit Obligations and Plan Assets) (Details) - USD ($) $ in Thousands</t>
        </is>
      </c>
      <c r="B1" s="2" t="inlineStr">
        <is>
          <t>12 Months Ended</t>
        </is>
      </c>
    </row>
    <row r="2">
      <c r="B2" s="2" t="inlineStr">
        <is>
          <t>Dec. 31, 2021</t>
        </is>
      </c>
      <c r="C2" s="2" t="inlineStr">
        <is>
          <t>Dec. 31, 2020</t>
        </is>
      </c>
      <c r="D2" s="2" t="inlineStr">
        <is>
          <t>Dec. 31, 2019</t>
        </is>
      </c>
    </row>
    <row r="3">
      <c r="A3" s="4" t="inlineStr">
        <is>
          <t>Pension Benefits [Member]</t>
        </is>
      </c>
    </row>
    <row r="4">
      <c r="A4" s="3" t="inlineStr">
        <is>
          <t>Defined Benefit Plan Disclosure [Line Items]</t>
        </is>
      </c>
    </row>
    <row r="5">
      <c r="A5" s="4" t="inlineStr">
        <is>
          <t>Benefit obligation at beginning of year</t>
        </is>
      </c>
      <c r="B5" s="7" t="n">
        <v>660309</v>
      </c>
      <c r="C5" s="7" t="n">
        <v>581866</v>
      </c>
    </row>
    <row r="6">
      <c r="A6" s="4" t="inlineStr">
        <is>
          <t>Service cost</t>
        </is>
      </c>
      <c r="B6" s="5" t="n">
        <v>11616</v>
      </c>
      <c r="C6" s="5" t="n">
        <v>12898</v>
      </c>
      <c r="D6" s="7" t="n">
        <v>10981</v>
      </c>
    </row>
    <row r="7">
      <c r="A7" s="4" t="inlineStr">
        <is>
          <t>Interest cost</t>
        </is>
      </c>
      <c r="B7" s="5" t="n">
        <v>13476</v>
      </c>
      <c r="C7" s="5" t="n">
        <v>16207</v>
      </c>
      <c r="D7" s="5" t="n">
        <v>18843</v>
      </c>
    </row>
    <row r="8">
      <c r="A8" s="4" t="inlineStr">
        <is>
          <t>Net actuarial gain (loss)</t>
        </is>
      </c>
      <c r="B8" s="5" t="n">
        <v>-16000</v>
      </c>
      <c r="C8" s="5" t="n">
        <v>70777</v>
      </c>
    </row>
    <row r="9">
      <c r="A9" s="4" t="inlineStr">
        <is>
          <t>Special termination benefits</t>
        </is>
      </c>
      <c r="B9" s="5" t="n">
        <v>16052</v>
      </c>
    </row>
    <row r="10">
      <c r="A10" s="4" t="inlineStr">
        <is>
          <t>Benefits paid</t>
        </is>
      </c>
      <c r="B10" s="5" t="n">
        <v>-38621</v>
      </c>
      <c r="C10" s="5" t="n">
        <v>-21439</v>
      </c>
    </row>
    <row r="11">
      <c r="A11" s="4" t="inlineStr">
        <is>
          <t>Benefit obligation, end of year</t>
        </is>
      </c>
      <c r="B11" s="5" t="n">
        <v>646832</v>
      </c>
      <c r="C11" s="5" t="n">
        <v>660309</v>
      </c>
      <c r="D11" s="5" t="n">
        <v>581866</v>
      </c>
    </row>
    <row r="12">
      <c r="A12" s="4" t="inlineStr">
        <is>
          <t>Fair value of plan assets at beginning of year</t>
        </is>
      </c>
      <c r="B12" s="5" t="n">
        <v>815304</v>
      </c>
      <c r="C12" s="5" t="n">
        <v>752138</v>
      </c>
    </row>
    <row r="13">
      <c r="A13" s="4" t="inlineStr">
        <is>
          <t>Actual return on plan assets</t>
        </is>
      </c>
      <c r="B13" s="5" t="n">
        <v>83939</v>
      </c>
      <c r="C13" s="5" t="n">
        <v>84810</v>
      </c>
    </row>
    <row r="14">
      <c r="A14" s="4" t="inlineStr">
        <is>
          <t>Employer contributions</t>
        </is>
      </c>
      <c r="B14" s="5" t="n">
        <v>1181</v>
      </c>
      <c r="C14" s="5" t="n">
        <v>1178</v>
      </c>
    </row>
    <row r="15">
      <c r="A15" s="4" t="inlineStr">
        <is>
          <t>Benefit payments</t>
        </is>
      </c>
      <c r="B15" s="5" t="n">
        <v>-38621</v>
      </c>
      <c r="C15" s="5" t="n">
        <v>-21439</v>
      </c>
    </row>
    <row r="16">
      <c r="A16" s="4" t="inlineStr">
        <is>
          <t>Expenses</t>
        </is>
      </c>
      <c r="B16" s="5" t="n">
        <v>-1920</v>
      </c>
      <c r="C16" s="5" t="n">
        <v>-1383</v>
      </c>
    </row>
    <row r="17">
      <c r="A17" s="4" t="inlineStr">
        <is>
          <t>Fair value of plan assets, end of year</t>
        </is>
      </c>
      <c r="B17" s="5" t="n">
        <v>859883</v>
      </c>
      <c r="C17" s="5" t="n">
        <v>815304</v>
      </c>
      <c r="D17" s="5" t="n">
        <v>752138</v>
      </c>
    </row>
    <row r="18">
      <c r="A18" s="4" t="inlineStr">
        <is>
          <t>Funded status at end of year - net asset (liability)</t>
        </is>
      </c>
      <c r="B18" s="5" t="n">
        <v>213051</v>
      </c>
      <c r="C18" s="5" t="n">
        <v>154995</v>
      </c>
    </row>
    <row r="19">
      <c r="A19" s="4" t="inlineStr">
        <is>
          <t>Unrecognized loss at beginning of year</t>
        </is>
      </c>
      <c r="B19" s="5" t="n">
        <v>164770</v>
      </c>
      <c r="C19" s="5" t="n">
        <v>136252</v>
      </c>
    </row>
    <row r="20">
      <c r="A20" s="4" t="inlineStr">
        <is>
          <t>Net actuarial loss (gain)</t>
        </is>
      </c>
      <c r="B20" s="5" t="n">
        <v>-56649</v>
      </c>
      <c r="C20" s="5" t="n">
        <v>28518</v>
      </c>
    </row>
    <row r="21">
      <c r="A21" s="4" t="inlineStr">
        <is>
          <t>Unrecognized gain (loss) at end of year</t>
        </is>
      </c>
      <c r="B21" s="5" t="n">
        <v>108121</v>
      </c>
      <c r="C21" s="5" t="n">
        <v>164770</v>
      </c>
      <c r="D21" s="5" t="n">
        <v>136252</v>
      </c>
    </row>
    <row r="22">
      <c r="A22" s="4" t="inlineStr">
        <is>
          <t>Accumulated benefit obligation</t>
        </is>
      </c>
      <c r="B22" s="5" t="n">
        <v>607408</v>
      </c>
      <c r="C22" s="5" t="n">
        <v>624999</v>
      </c>
    </row>
    <row r="23">
      <c r="A23" s="4" t="inlineStr">
        <is>
          <t>Other Post-Retirement Benefits [Member]</t>
        </is>
      </c>
    </row>
    <row r="24">
      <c r="A24" s="3" t="inlineStr">
        <is>
          <t>Defined Benefit Plan Disclosure [Line Items]</t>
        </is>
      </c>
    </row>
    <row r="25">
      <c r="A25" s="4" t="inlineStr">
        <is>
          <t>Benefit obligation at beginning of year</t>
        </is>
      </c>
      <c r="B25" s="5" t="n">
        <v>18330</v>
      </c>
      <c r="C25" s="5" t="n">
        <v>16713</v>
      </c>
    </row>
    <row r="26">
      <c r="A26" s="4" t="inlineStr">
        <is>
          <t>Service cost</t>
        </is>
      </c>
      <c r="B26" s="5" t="n">
        <v>93</v>
      </c>
      <c r="C26" s="5" t="n">
        <v>105</v>
      </c>
      <c r="D26" s="5" t="n">
        <v>95</v>
      </c>
    </row>
    <row r="27">
      <c r="A27" s="4" t="inlineStr">
        <is>
          <t>Interest cost</t>
        </is>
      </c>
      <c r="B27" s="5" t="n">
        <v>348</v>
      </c>
      <c r="C27" s="5" t="n">
        <v>484</v>
      </c>
      <c r="D27" s="5" t="n">
        <v>621</v>
      </c>
    </row>
    <row r="28">
      <c r="A28" s="4" t="inlineStr">
        <is>
          <t>Plan participants' contributions</t>
        </is>
      </c>
      <c r="B28" s="5" t="n">
        <v>778</v>
      </c>
      <c r="C28" s="5" t="n">
        <v>538</v>
      </c>
    </row>
    <row r="29">
      <c r="A29" s="4" t="inlineStr">
        <is>
          <t>Net actuarial gain (loss)</t>
        </is>
      </c>
      <c r="B29" s="5" t="n">
        <v>-1506</v>
      </c>
      <c r="C29" s="5" t="n">
        <v>1910</v>
      </c>
    </row>
    <row r="30">
      <c r="A30" s="4" t="inlineStr">
        <is>
          <t>Special termination benefits</t>
        </is>
      </c>
      <c r="B30" s="5" t="n">
        <v>4173</v>
      </c>
    </row>
    <row r="31">
      <c r="A31" s="4" t="inlineStr">
        <is>
          <t>Benefits paid</t>
        </is>
      </c>
      <c r="B31" s="5" t="n">
        <v>-1934</v>
      </c>
      <c r="C31" s="5" t="n">
        <v>-1420</v>
      </c>
    </row>
    <row r="32">
      <c r="A32" s="4" t="inlineStr">
        <is>
          <t>Benefit obligation, end of year</t>
        </is>
      </c>
      <c r="B32" s="5" t="n">
        <v>20282</v>
      </c>
      <c r="C32" s="5" t="n">
        <v>18330</v>
      </c>
      <c r="D32" s="5" t="n">
        <v>16713</v>
      </c>
    </row>
    <row r="33">
      <c r="A33" s="4" t="inlineStr">
        <is>
          <t>Employer contributions</t>
        </is>
      </c>
      <c r="B33" s="5" t="n">
        <v>1156</v>
      </c>
      <c r="C33" s="5" t="n">
        <v>882</v>
      </c>
    </row>
    <row r="34">
      <c r="A34" s="4" t="inlineStr">
        <is>
          <t>Plan participants' contributions</t>
        </is>
      </c>
      <c r="B34" s="5" t="n">
        <v>778</v>
      </c>
      <c r="C34" s="5" t="n">
        <v>538</v>
      </c>
    </row>
    <row r="35">
      <c r="A35" s="4" t="inlineStr">
        <is>
          <t>Benefit payments</t>
        </is>
      </c>
      <c r="B35" s="5" t="n">
        <v>-1934</v>
      </c>
      <c r="C35" s="5" t="n">
        <v>-1420</v>
      </c>
    </row>
    <row r="36">
      <c r="A36" s="4" t="inlineStr">
        <is>
          <t>Funded status at end of year - net asset (liability)</t>
        </is>
      </c>
      <c r="B36" s="5" t="n">
        <v>-20282</v>
      </c>
      <c r="C36" s="5" t="n">
        <v>-18330</v>
      </c>
    </row>
    <row r="37">
      <c r="A37" s="4" t="inlineStr">
        <is>
          <t>Unrecognized loss at beginning of year</t>
        </is>
      </c>
      <c r="B37" s="5" t="n">
        <v>-2804</v>
      </c>
      <c r="C37" s="5" t="n">
        <v>-5369</v>
      </c>
    </row>
    <row r="38">
      <c r="A38" s="4" t="inlineStr">
        <is>
          <t>Net actuarial loss (gain)</t>
        </is>
      </c>
      <c r="B38" s="5" t="n">
        <v>-777</v>
      </c>
      <c r="C38" s="5" t="n">
        <v>2565</v>
      </c>
    </row>
    <row r="39">
      <c r="A39" s="4" t="inlineStr">
        <is>
          <t>Unrecognized gain (loss) at end of year</t>
        </is>
      </c>
      <c r="B39" s="7" t="n">
        <v>-3581</v>
      </c>
      <c r="C39" s="7" t="n">
        <v>-2804</v>
      </c>
      <c r="D39" s="7" t="n">
        <v>-53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Components of Net Periodic Benefits Cost)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recognized in other comprehensive Income/loss</t>
        </is>
      </c>
      <c r="B4" s="7" t="n">
        <v>6735</v>
      </c>
      <c r="C4" s="7" t="n">
        <v>37451</v>
      </c>
      <c r="D4" s="7" t="n">
        <v>-2398</v>
      </c>
    </row>
    <row r="5">
      <c r="A5" s="4" t="inlineStr">
        <is>
          <t>Pension Benefits [Member]</t>
        </is>
      </c>
    </row>
    <row r="6">
      <c r="A6" s="3" t="inlineStr">
        <is>
          <t>Defined Benefit Plan Disclosure [Line Items]</t>
        </is>
      </c>
    </row>
    <row r="7">
      <c r="A7" s="4" t="inlineStr">
        <is>
          <t>Service cost</t>
        </is>
      </c>
      <c r="B7" s="5" t="n">
        <v>11616</v>
      </c>
      <c r="C7" s="5" t="n">
        <v>12898</v>
      </c>
      <c r="D7" s="5" t="n">
        <v>10981</v>
      </c>
    </row>
    <row r="8">
      <c r="A8" s="4" t="inlineStr">
        <is>
          <t>Interest cost</t>
        </is>
      </c>
      <c r="B8" s="5" t="n">
        <v>13476</v>
      </c>
      <c r="C8" s="5" t="n">
        <v>16207</v>
      </c>
      <c r="D8" s="5" t="n">
        <v>18843</v>
      </c>
    </row>
    <row r="9">
      <c r="A9" s="4" t="inlineStr">
        <is>
          <t>Expected return on plan assets</t>
        </is>
      </c>
      <c r="B9" s="5" t="n">
        <v>-46654</v>
      </c>
      <c r="C9" s="5" t="n">
        <v>-48191</v>
      </c>
      <c r="D9" s="5" t="n">
        <v>-45199</v>
      </c>
    </row>
    <row r="10">
      <c r="A10" s="4" t="inlineStr">
        <is>
          <t>Special termination benefits</t>
        </is>
      </c>
      <c r="B10" s="5" t="n">
        <v>16052</v>
      </c>
    </row>
    <row r="11">
      <c r="A11" s="4" t="inlineStr">
        <is>
          <t>Amortization of net (gain) loss/ prior service cost</t>
        </is>
      </c>
      <c r="B11" s="5" t="n">
        <v>5284</v>
      </c>
      <c r="C11" s="5" t="n">
        <v>7021</v>
      </c>
      <c r="D11" s="5" t="n">
        <v>10087</v>
      </c>
    </row>
    <row r="12">
      <c r="A12" s="4" t="inlineStr">
        <is>
          <t>Net periodic benefit cost/benefit</t>
        </is>
      </c>
      <c r="B12" s="5" t="n">
        <v>-226</v>
      </c>
      <c r="C12" s="5" t="n">
        <v>-12065</v>
      </c>
      <c r="D12" s="5" t="n">
        <v>-5288</v>
      </c>
    </row>
    <row r="13">
      <c r="A13" s="4" t="inlineStr">
        <is>
          <t>Net (loss) gain recognized during the year</t>
        </is>
      </c>
      <c r="B13" s="5" t="n">
        <v>-5284</v>
      </c>
      <c r="C13" s="5" t="n">
        <v>-7021</v>
      </c>
      <c r="D13" s="5" t="n">
        <v>-10087</v>
      </c>
    </row>
    <row r="14">
      <c r="A14" s="4" t="inlineStr">
        <is>
          <t>Net actuarial loss (gain)</t>
        </is>
      </c>
      <c r="B14" s="5" t="n">
        <v>-51365</v>
      </c>
      <c r="C14" s="5" t="n">
        <v>35539</v>
      </c>
      <c r="D14" s="5" t="n">
        <v>-3131</v>
      </c>
    </row>
    <row r="15">
      <c r="A15" s="4" t="inlineStr">
        <is>
          <t>Total recognized in other comprehensive Income/loss</t>
        </is>
      </c>
      <c r="B15" s="5" t="n">
        <v>-56649</v>
      </c>
      <c r="C15" s="5" t="n">
        <v>28518</v>
      </c>
      <c r="D15" s="5" t="n">
        <v>-13218</v>
      </c>
    </row>
    <row r="16">
      <c r="A16" s="4" t="inlineStr">
        <is>
          <t>Total recognized in net periodic benefit cost and other comprehensive income/loss</t>
        </is>
      </c>
      <c r="B16" s="7" t="n">
        <v>-56875</v>
      </c>
      <c r="C16" s="7" t="n">
        <v>16453</v>
      </c>
      <c r="D16" s="7" t="n">
        <v>-18506</v>
      </c>
    </row>
    <row r="17">
      <c r="A17" s="4" t="inlineStr">
        <is>
          <t>Discount rate for benefit obligations</t>
        </is>
      </c>
      <c r="B17" s="4" t="inlineStr">
        <is>
          <t>2.77%</t>
        </is>
      </c>
      <c r="C17" s="4" t="inlineStr">
        <is>
          <t>2.40%</t>
        </is>
      </c>
      <c r="D17" s="4" t="inlineStr">
        <is>
          <t>3.14%</t>
        </is>
      </c>
    </row>
    <row r="18">
      <c r="A18" s="4" t="inlineStr">
        <is>
          <t>Discount rate for net periodic benefit cost</t>
        </is>
      </c>
      <c r="B18" s="4" t="inlineStr">
        <is>
          <t>2.40%</t>
        </is>
      </c>
      <c r="C18" s="4" t="inlineStr">
        <is>
          <t>3.14%</t>
        </is>
      </c>
      <c r="D18" s="4" t="inlineStr">
        <is>
          <t>4.14%</t>
        </is>
      </c>
    </row>
    <row r="19">
      <c r="A19" s="4" t="inlineStr">
        <is>
          <t>Expected long-term return on plan assets</t>
        </is>
      </c>
      <c r="B19" s="4" t="inlineStr">
        <is>
          <t>5.75%</t>
        </is>
      </c>
      <c r="C19" s="4" t="inlineStr">
        <is>
          <t>6.50%</t>
        </is>
      </c>
      <c r="D19" s="4" t="inlineStr">
        <is>
          <t>7.25%</t>
        </is>
      </c>
    </row>
    <row r="20">
      <c r="A20" s="4" t="inlineStr">
        <is>
          <t>Pension Benefits [Member] | Graded Scale, 7.25% At Age 20 [Member]</t>
        </is>
      </c>
    </row>
    <row r="21">
      <c r="A21" s="3" t="inlineStr">
        <is>
          <t>Defined Benefit Plan Disclosure [Line Items]</t>
        </is>
      </c>
    </row>
    <row r="22">
      <c r="A22" s="4" t="inlineStr">
        <is>
          <t>Rate of compensation increase</t>
        </is>
      </c>
      <c r="B22" s="4" t="inlineStr">
        <is>
          <t>7.25%</t>
        </is>
      </c>
      <c r="C22" s="4" t="inlineStr">
        <is>
          <t>7.25%</t>
        </is>
      </c>
      <c r="D22" s="4" t="inlineStr">
        <is>
          <t>7.25%</t>
        </is>
      </c>
    </row>
    <row r="23">
      <c r="A23" s="4" t="inlineStr">
        <is>
          <t>Pension Benefits [Member] | Graded Scale, 2.25% At Age 60 [Member]</t>
        </is>
      </c>
    </row>
    <row r="24">
      <c r="A24" s="3" t="inlineStr">
        <is>
          <t>Defined Benefit Plan Disclosure [Line Items]</t>
        </is>
      </c>
    </row>
    <row r="25">
      <c r="A25" s="4" t="inlineStr">
        <is>
          <t>Rate of compensation increase</t>
        </is>
      </c>
      <c r="B25" s="4" t="inlineStr">
        <is>
          <t>2.25%</t>
        </is>
      </c>
      <c r="C25" s="4" t="inlineStr">
        <is>
          <t>2.25%</t>
        </is>
      </c>
      <c r="D25" s="4" t="inlineStr">
        <is>
          <t>2.25%</t>
        </is>
      </c>
    </row>
    <row r="26">
      <c r="A26" s="4" t="inlineStr">
        <is>
          <t>Pension Benefits [Member] | Graded Scale, 2.25% At Age 65 [Member]</t>
        </is>
      </c>
    </row>
    <row r="27">
      <c r="A27" s="3" t="inlineStr">
        <is>
          <t>Defined Benefit Plan Disclosure [Line Items]</t>
        </is>
      </c>
    </row>
    <row r="28">
      <c r="A28" s="4" t="inlineStr">
        <is>
          <t>Rate of compensation increase</t>
        </is>
      </c>
      <c r="B28" s="4" t="inlineStr">
        <is>
          <t>2.25%</t>
        </is>
      </c>
      <c r="C28" s="4" t="inlineStr">
        <is>
          <t>2.25%</t>
        </is>
      </c>
      <c r="D28" s="4" t="inlineStr">
        <is>
          <t>2.25%</t>
        </is>
      </c>
    </row>
    <row r="29">
      <c r="A29" s="4" t="inlineStr">
        <is>
          <t>Other Post-Retirement Benefits [Member]</t>
        </is>
      </c>
    </row>
    <row r="30">
      <c r="A30" s="3" t="inlineStr">
        <is>
          <t>Defined Benefit Plan Disclosure [Line Items]</t>
        </is>
      </c>
    </row>
    <row r="31">
      <c r="A31" s="4" t="inlineStr">
        <is>
          <t>Service cost</t>
        </is>
      </c>
      <c r="B31" s="7" t="n">
        <v>93</v>
      </c>
      <c r="C31" s="7" t="n">
        <v>105</v>
      </c>
      <c r="D31" s="7" t="n">
        <v>95</v>
      </c>
    </row>
    <row r="32">
      <c r="A32" s="4" t="inlineStr">
        <is>
          <t>Interest cost</t>
        </is>
      </c>
      <c r="B32" s="5" t="n">
        <v>348</v>
      </c>
      <c r="C32" s="5" t="n">
        <v>484</v>
      </c>
      <c r="D32" s="5" t="n">
        <v>621</v>
      </c>
    </row>
    <row r="33">
      <c r="A33" s="4" t="inlineStr">
        <is>
          <t>Special termination benefits</t>
        </is>
      </c>
      <c r="B33" s="5" t="n">
        <v>4173</v>
      </c>
    </row>
    <row r="34">
      <c r="A34" s="4" t="inlineStr">
        <is>
          <t>Amortization of net (gain) loss/ prior service cost</t>
        </is>
      </c>
      <c r="B34" s="5" t="n">
        <v>-729</v>
      </c>
      <c r="C34" s="5" t="n">
        <v>-653</v>
      </c>
      <c r="D34" s="5" t="n">
        <v>-913</v>
      </c>
    </row>
    <row r="35">
      <c r="A35" s="4" t="inlineStr">
        <is>
          <t>Net periodic benefit cost/benefit</t>
        </is>
      </c>
      <c r="B35" s="5" t="n">
        <v>3885</v>
      </c>
      <c r="C35" s="5" t="n">
        <v>-64</v>
      </c>
      <c r="D35" s="5" t="n">
        <v>-197</v>
      </c>
    </row>
    <row r="36">
      <c r="A36" s="4" t="inlineStr">
        <is>
          <t>Net (loss) gain recognized during the year</t>
        </is>
      </c>
      <c r="B36" s="5" t="n">
        <v>729</v>
      </c>
      <c r="C36" s="5" t="n">
        <v>653</v>
      </c>
      <c r="D36" s="5" t="n">
        <v>913</v>
      </c>
    </row>
    <row r="37">
      <c r="A37" s="4" t="inlineStr">
        <is>
          <t>Net actuarial loss (gain)</t>
        </is>
      </c>
      <c r="B37" s="5" t="n">
        <v>-1506</v>
      </c>
      <c r="C37" s="5" t="n">
        <v>1912</v>
      </c>
      <c r="D37" s="5" t="n">
        <v>733</v>
      </c>
    </row>
    <row r="38">
      <c r="A38" s="4" t="inlineStr">
        <is>
          <t>Total recognized in other comprehensive Income/loss</t>
        </is>
      </c>
      <c r="B38" s="5" t="n">
        <v>-777</v>
      </c>
      <c r="C38" s="5" t="n">
        <v>2565</v>
      </c>
      <c r="D38" s="5" t="n">
        <v>1646</v>
      </c>
    </row>
    <row r="39">
      <c r="A39" s="4" t="inlineStr">
        <is>
          <t>Total recognized in net periodic benefit cost and other comprehensive income/loss</t>
        </is>
      </c>
      <c r="B39" s="7" t="n">
        <v>3108</v>
      </c>
      <c r="C39" s="7" t="n">
        <v>2501</v>
      </c>
      <c r="D39" s="7" t="n">
        <v>1449</v>
      </c>
    </row>
    <row r="40">
      <c r="A40" s="4" t="inlineStr">
        <is>
          <t>Discount rate for benefit obligations</t>
        </is>
      </c>
      <c r="B40" s="4" t="inlineStr">
        <is>
          <t>2.32%</t>
        </is>
      </c>
      <c r="C40" s="4" t="inlineStr">
        <is>
          <t>2.31%</t>
        </is>
      </c>
      <c r="D40" s="4" t="inlineStr">
        <is>
          <t>3.11%</t>
        </is>
      </c>
    </row>
    <row r="41">
      <c r="A41" s="4" t="inlineStr">
        <is>
          <t>Discount rate for net periodic benefit cost</t>
        </is>
      </c>
      <c r="B41" s="4" t="inlineStr">
        <is>
          <t>2.31%</t>
        </is>
      </c>
      <c r="C41" s="4" t="inlineStr">
        <is>
          <t>3.11%</t>
        </is>
      </c>
      <c r="D41" s="4" t="inlineStr">
        <is>
          <t>4.1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Expected Plan Benefit Payments) (Details) $ in Thousands</t>
        </is>
      </c>
      <c r="B1" s="2" t="inlineStr">
        <is>
          <t>Dec. 31, 2021USD ($)</t>
        </is>
      </c>
    </row>
    <row r="2">
      <c r="A2" s="3" t="inlineStr">
        <is>
          <t>Defined Benefit Plan Disclosure [Line Items]</t>
        </is>
      </c>
    </row>
    <row r="3">
      <c r="A3" s="4" t="inlineStr">
        <is>
          <t>2022</t>
        </is>
      </c>
      <c r="B3" s="7" t="n">
        <v>27633</v>
      </c>
    </row>
    <row r="4">
      <c r="A4" s="4" t="inlineStr">
        <is>
          <t>2023</t>
        </is>
      </c>
      <c r="B4" s="5" t="n">
        <v>28275</v>
      </c>
    </row>
    <row r="5">
      <c r="A5" s="4" t="inlineStr">
        <is>
          <t>2024</t>
        </is>
      </c>
      <c r="B5" s="5" t="n">
        <v>29121</v>
      </c>
    </row>
    <row r="6">
      <c r="A6" s="4" t="inlineStr">
        <is>
          <t>2025</t>
        </is>
      </c>
      <c r="B6" s="5" t="n">
        <v>30196</v>
      </c>
    </row>
    <row r="7">
      <c r="A7" s="4" t="inlineStr">
        <is>
          <t>2026</t>
        </is>
      </c>
      <c r="B7" s="5" t="n">
        <v>31333</v>
      </c>
    </row>
    <row r="8">
      <c r="A8" s="4" t="inlineStr">
        <is>
          <t>2027-2031</t>
        </is>
      </c>
      <c r="B8" s="5" t="n">
        <v>173548</v>
      </c>
    </row>
    <row r="9">
      <c r="A9" s="4" t="inlineStr">
        <is>
          <t>Total</t>
        </is>
      </c>
      <c r="B9" s="5" t="n">
        <v>320106</v>
      </c>
    </row>
    <row r="10">
      <c r="A10" s="4" t="inlineStr">
        <is>
          <t>Pension Benefits [Member]</t>
        </is>
      </c>
    </row>
    <row r="11">
      <c r="A11" s="3" t="inlineStr">
        <is>
          <t>Defined Benefit Plan Disclosure [Line Items]</t>
        </is>
      </c>
    </row>
    <row r="12">
      <c r="A12" s="4" t="inlineStr">
        <is>
          <t>2022</t>
        </is>
      </c>
      <c r="B12" s="5" t="n">
        <v>25683</v>
      </c>
    </row>
    <row r="13">
      <c r="A13" s="4" t="inlineStr">
        <is>
          <t>2023</t>
        </is>
      </c>
      <c r="B13" s="5" t="n">
        <v>26386</v>
      </c>
    </row>
    <row r="14">
      <c r="A14" s="4" t="inlineStr">
        <is>
          <t>2024</t>
        </is>
      </c>
      <c r="B14" s="5" t="n">
        <v>27566</v>
      </c>
    </row>
    <row r="15">
      <c r="A15" s="4" t="inlineStr">
        <is>
          <t>2025</t>
        </is>
      </c>
      <c r="B15" s="5" t="n">
        <v>28945</v>
      </c>
    </row>
    <row r="16">
      <c r="A16" s="4" t="inlineStr">
        <is>
          <t>2026</t>
        </is>
      </c>
      <c r="B16" s="5" t="n">
        <v>30336</v>
      </c>
    </row>
    <row r="17">
      <c r="A17" s="4" t="inlineStr">
        <is>
          <t>2027-2031</t>
        </is>
      </c>
      <c r="B17" s="5" t="n">
        <v>168868</v>
      </c>
    </row>
    <row r="18">
      <c r="A18" s="4" t="inlineStr">
        <is>
          <t>Total</t>
        </is>
      </c>
      <c r="B18" s="5" t="n">
        <v>307784</v>
      </c>
    </row>
    <row r="19">
      <c r="A19" s="4" t="inlineStr">
        <is>
          <t>Other Post-Retirement Benefits [Member]</t>
        </is>
      </c>
    </row>
    <row r="20">
      <c r="A20" s="3" t="inlineStr">
        <is>
          <t>Defined Benefit Plan Disclosure [Line Items]</t>
        </is>
      </c>
    </row>
    <row r="21">
      <c r="A21" s="4" t="inlineStr">
        <is>
          <t>2022</t>
        </is>
      </c>
      <c r="B21" s="5" t="n">
        <v>1950</v>
      </c>
    </row>
    <row r="22">
      <c r="A22" s="4" t="inlineStr">
        <is>
          <t>2023</t>
        </is>
      </c>
      <c r="B22" s="5" t="n">
        <v>1889</v>
      </c>
    </row>
    <row r="23">
      <c r="A23" s="4" t="inlineStr">
        <is>
          <t>2024</t>
        </is>
      </c>
      <c r="B23" s="5" t="n">
        <v>1555</v>
      </c>
    </row>
    <row r="24">
      <c r="A24" s="4" t="inlineStr">
        <is>
          <t>2025</t>
        </is>
      </c>
      <c r="B24" s="5" t="n">
        <v>1251</v>
      </c>
    </row>
    <row r="25">
      <c r="A25" s="4" t="inlineStr">
        <is>
          <t>2026</t>
        </is>
      </c>
      <c r="B25" s="5" t="n">
        <v>997</v>
      </c>
    </row>
    <row r="26">
      <c r="A26" s="4" t="inlineStr">
        <is>
          <t>2027-2031</t>
        </is>
      </c>
      <c r="B26" s="5" t="n">
        <v>4680</v>
      </c>
    </row>
    <row r="27">
      <c r="A27" s="4" t="inlineStr">
        <is>
          <t>Total</t>
        </is>
      </c>
      <c r="B27" s="7" t="n">
        <v>123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Fair Values of Pension Plan Assets) (Details) - USD ($) $ in Thousands</t>
        </is>
      </c>
      <c r="B1" s="2" t="inlineStr">
        <is>
          <t>Dec. 31, 2021</t>
        </is>
      </c>
      <c r="C1" s="2" t="inlineStr">
        <is>
          <t>Dec. 31, 2020</t>
        </is>
      </c>
    </row>
    <row r="2">
      <c r="A2" s="4" t="inlineStr">
        <is>
          <t>Total Assets including Common Trust Funds [Member]</t>
        </is>
      </c>
    </row>
    <row r="3">
      <c r="A3" s="3" t="inlineStr">
        <is>
          <t>Defined Benefit Plan Disclosure [Line Items]</t>
        </is>
      </c>
    </row>
    <row r="4">
      <c r="A4" s="4" t="inlineStr">
        <is>
          <t>Fair value of plan assets</t>
        </is>
      </c>
      <c r="B4" s="7" t="n">
        <v>859883</v>
      </c>
      <c r="C4" s="7" t="n">
        <v>815304</v>
      </c>
    </row>
    <row r="5">
      <c r="A5" s="4" t="inlineStr">
        <is>
          <t>Level 1 [Member] | Total Assets including Common Trust Funds [Member]</t>
        </is>
      </c>
    </row>
    <row r="6">
      <c r="A6" s="3" t="inlineStr">
        <is>
          <t>Defined Benefit Plan Disclosure [Line Items]</t>
        </is>
      </c>
    </row>
    <row r="7">
      <c r="A7" s="4" t="inlineStr">
        <is>
          <t>Fair value of plan assets</t>
        </is>
      </c>
      <c r="B7" s="5" t="n">
        <v>455917</v>
      </c>
      <c r="C7" s="5" t="n">
        <v>417127</v>
      </c>
    </row>
    <row r="8">
      <c r="A8" s="4" t="inlineStr">
        <is>
          <t>Level 2 [Member] | Total Assets including Common Trust Funds [Member]</t>
        </is>
      </c>
    </row>
    <row r="9">
      <c r="A9" s="3" t="inlineStr">
        <is>
          <t>Defined Benefit Plan Disclosure [Line Items]</t>
        </is>
      </c>
    </row>
    <row r="10">
      <c r="A10" s="4" t="inlineStr">
        <is>
          <t>Fair value of plan assets</t>
        </is>
      </c>
      <c r="B10" s="5" t="n">
        <v>40254</v>
      </c>
      <c r="C10" s="5" t="n">
        <v>43076</v>
      </c>
    </row>
    <row r="11">
      <c r="A11" s="4" t="inlineStr">
        <is>
          <t>Pension Benefits [Member] | Cash And Equivalents [Member]</t>
        </is>
      </c>
    </row>
    <row r="12">
      <c r="A12" s="3" t="inlineStr">
        <is>
          <t>Defined Benefit Plan Disclosure [Line Items]</t>
        </is>
      </c>
    </row>
    <row r="13">
      <c r="A13" s="4" t="inlineStr">
        <is>
          <t>Fair value of plan assets</t>
        </is>
      </c>
      <c r="B13" s="5" t="n">
        <v>21280</v>
      </c>
      <c r="C13" s="5" t="n">
        <v>3778</v>
      </c>
    </row>
    <row r="14">
      <c r="A14" s="4" t="inlineStr">
        <is>
          <t>Pension Benefits [Member] | Total Cash and Cash-Equivalents [Member]</t>
        </is>
      </c>
    </row>
    <row r="15">
      <c r="A15" s="3" t="inlineStr">
        <is>
          <t>Defined Benefit Plan Disclosure [Line Items]</t>
        </is>
      </c>
    </row>
    <row r="16">
      <c r="A16" s="4" t="inlineStr">
        <is>
          <t>Fair value of plan assets</t>
        </is>
      </c>
      <c r="B16" s="5" t="n">
        <v>21280</v>
      </c>
      <c r="C16" s="5" t="n">
        <v>3778</v>
      </c>
    </row>
    <row r="17">
      <c r="A17" s="4" t="inlineStr">
        <is>
          <t>Pension Benefits [Member] | Fixed Income Securities [Member]</t>
        </is>
      </c>
    </row>
    <row r="18">
      <c r="A18" s="3" t="inlineStr">
        <is>
          <t>Defined Benefit Plan Disclosure [Line Items]</t>
        </is>
      </c>
    </row>
    <row r="19">
      <c r="A19" s="4" t="inlineStr">
        <is>
          <t>Fair value of plan assets</t>
        </is>
      </c>
      <c r="B19" s="5" t="n">
        <v>69941</v>
      </c>
      <c r="C19" s="5" t="n">
        <v>72603</v>
      </c>
    </row>
    <row r="20">
      <c r="A20" s="4" t="inlineStr">
        <is>
          <t>Pension Benefits [Member] | Mutual Fund-Fixed Income [Member]</t>
        </is>
      </c>
    </row>
    <row r="21">
      <c r="A21" s="3" t="inlineStr">
        <is>
          <t>Defined Benefit Plan Disclosure [Line Items]</t>
        </is>
      </c>
    </row>
    <row r="22">
      <c r="A22" s="4" t="inlineStr">
        <is>
          <t>Fair value of plan assets</t>
        </is>
      </c>
      <c r="B22" s="5" t="n">
        <v>20428</v>
      </c>
      <c r="C22" s="5" t="n">
        <v>22087</v>
      </c>
    </row>
    <row r="23">
      <c r="A23" s="4" t="inlineStr">
        <is>
          <t>Pension Benefits [Member] | Exchange Traded Fund (ETF)-Fixed Income [Member]</t>
        </is>
      </c>
    </row>
    <row r="24">
      <c r="A24" s="3" t="inlineStr">
        <is>
          <t>Defined Benefit Plan Disclosure [Line Items]</t>
        </is>
      </c>
    </row>
    <row r="25">
      <c r="A25" s="4" t="inlineStr">
        <is>
          <t>Fair value of plan assets</t>
        </is>
      </c>
      <c r="B25" s="5" t="n">
        <v>4049</v>
      </c>
      <c r="C25" s="5" t="n">
        <v>3750</v>
      </c>
    </row>
    <row r="26">
      <c r="A26" s="4" t="inlineStr">
        <is>
          <t>Pension Benefits [Member] | Total Fixed Income [Member]</t>
        </is>
      </c>
    </row>
    <row r="27">
      <c r="A27" s="3" t="inlineStr">
        <is>
          <t>Defined Benefit Plan Disclosure [Line Items]</t>
        </is>
      </c>
    </row>
    <row r="28">
      <c r="A28" s="4" t="inlineStr">
        <is>
          <t>Fair value of plan assets</t>
        </is>
      </c>
      <c r="B28" s="5" t="n">
        <v>94418</v>
      </c>
      <c r="C28" s="5" t="n">
        <v>98440</v>
      </c>
    </row>
    <row r="29">
      <c r="A29" s="4" t="inlineStr">
        <is>
          <t>Pension Benefits [Member] | Domestic And Foreign Stock [Member]</t>
        </is>
      </c>
    </row>
    <row r="30">
      <c r="A30" s="3" t="inlineStr">
        <is>
          <t>Defined Benefit Plan Disclosure [Line Items]</t>
        </is>
      </c>
    </row>
    <row r="31">
      <c r="A31" s="4" t="inlineStr">
        <is>
          <t>Fair value of plan assets</t>
        </is>
      </c>
      <c r="B31" s="5" t="n">
        <v>109610</v>
      </c>
      <c r="C31" s="5" t="n">
        <v>97966</v>
      </c>
    </row>
    <row r="32">
      <c r="A32" s="4" t="inlineStr">
        <is>
          <t>Pension Benefits [Member] | Mutual Funds-Equity [Member]</t>
        </is>
      </c>
    </row>
    <row r="33">
      <c r="A33" s="3" t="inlineStr">
        <is>
          <t>Defined Benefit Plan Disclosure [Line Items]</t>
        </is>
      </c>
    </row>
    <row r="34">
      <c r="A34" s="4" t="inlineStr">
        <is>
          <t>Fair value of plan assets</t>
        </is>
      </c>
      <c r="B34" s="5" t="n">
        <v>270863</v>
      </c>
      <c r="C34" s="5" t="n">
        <v>260019</v>
      </c>
    </row>
    <row r="35">
      <c r="A35" s="4" t="inlineStr">
        <is>
          <t>Pension Benefits [Member] | Total Equity [Member]</t>
        </is>
      </c>
    </row>
    <row r="36">
      <c r="A36" s="3" t="inlineStr">
        <is>
          <t>Defined Benefit Plan Disclosure [Line Items]</t>
        </is>
      </c>
    </row>
    <row r="37">
      <c r="A37" s="4" t="inlineStr">
        <is>
          <t>Fair value of plan assets</t>
        </is>
      </c>
      <c r="B37" s="5" t="n">
        <v>380473</v>
      </c>
      <c r="C37" s="5" t="n">
        <v>357985</v>
      </c>
    </row>
    <row r="38">
      <c r="A38" s="4" t="inlineStr">
        <is>
          <t>Pension Benefits [Member] | Total Real Assets At Fair Value [Member]</t>
        </is>
      </c>
    </row>
    <row r="39">
      <c r="A39" s="3" t="inlineStr">
        <is>
          <t>Defined Benefit Plan Disclosure [Line Items]</t>
        </is>
      </c>
    </row>
    <row r="40">
      <c r="A40" s="4" t="inlineStr">
        <is>
          <t>Fair value of plan assets</t>
        </is>
      </c>
      <c r="B40" s="5" t="n">
        <v>496171</v>
      </c>
      <c r="C40" s="5" t="n">
        <v>460203</v>
      </c>
    </row>
    <row r="41">
      <c r="A41" s="4" t="inlineStr">
        <is>
          <t>Pension Benefits [Member] | Common Trust Fund (Fixed Income) [Member]</t>
        </is>
      </c>
    </row>
    <row r="42">
      <c r="A42" s="3" t="inlineStr">
        <is>
          <t>Defined Benefit Plan Disclosure [Line Items]</t>
        </is>
      </c>
    </row>
    <row r="43">
      <c r="A43" s="4" t="inlineStr">
        <is>
          <t>Fair value of plan assets</t>
        </is>
      </c>
      <c r="B43" s="5" t="n">
        <v>294112</v>
      </c>
      <c r="C43" s="5" t="n">
        <v>298694</v>
      </c>
    </row>
    <row r="44">
      <c r="A44" s="4" t="inlineStr">
        <is>
          <t>Pension Benefits [Member] | Common Trust Fund (Real Assets) [Member]</t>
        </is>
      </c>
    </row>
    <row r="45">
      <c r="A45" s="3" t="inlineStr">
        <is>
          <t>Defined Benefit Plan Disclosure [Line Items]</t>
        </is>
      </c>
    </row>
    <row r="46">
      <c r="A46" s="4" t="inlineStr">
        <is>
          <t>Fair value of plan assets</t>
        </is>
      </c>
      <c r="B46" s="5" t="n">
        <v>69600</v>
      </c>
      <c r="C46" s="5" t="n">
        <v>56407</v>
      </c>
    </row>
    <row r="47">
      <c r="A47" s="4" t="inlineStr">
        <is>
          <t>Pension Benefits [Member] | Level 1 [Member] | Cash And Equivalents [Member]</t>
        </is>
      </c>
    </row>
    <row r="48">
      <c r="A48" s="3" t="inlineStr">
        <is>
          <t>Defined Benefit Plan Disclosure [Line Items]</t>
        </is>
      </c>
    </row>
    <row r="49">
      <c r="A49" s="4" t="inlineStr">
        <is>
          <t>Fair value of plan assets</t>
        </is>
      </c>
      <c r="B49" s="5" t="n">
        <v>21280</v>
      </c>
      <c r="C49" s="5" t="n">
        <v>3778</v>
      </c>
    </row>
    <row r="50">
      <c r="A50" s="4" t="inlineStr">
        <is>
          <t>Pension Benefits [Member] | Level 1 [Member] | Total Cash and Cash-Equivalents [Member]</t>
        </is>
      </c>
    </row>
    <row r="51">
      <c r="A51" s="3" t="inlineStr">
        <is>
          <t>Defined Benefit Plan Disclosure [Line Items]</t>
        </is>
      </c>
    </row>
    <row r="52">
      <c r="A52" s="4" t="inlineStr">
        <is>
          <t>Fair value of plan assets</t>
        </is>
      </c>
      <c r="B52" s="5" t="n">
        <v>21280</v>
      </c>
      <c r="C52" s="5" t="n">
        <v>3778</v>
      </c>
    </row>
    <row r="53">
      <c r="A53" s="4" t="inlineStr">
        <is>
          <t>Pension Benefits [Member] | Level 1 [Member] | Fixed Income Securities [Member]</t>
        </is>
      </c>
    </row>
    <row r="54">
      <c r="A54" s="3" t="inlineStr">
        <is>
          <t>Defined Benefit Plan Disclosure [Line Items]</t>
        </is>
      </c>
    </row>
    <row r="55">
      <c r="A55" s="4" t="inlineStr">
        <is>
          <t>Fair value of plan assets</t>
        </is>
      </c>
      <c r="B55" s="5" t="n">
        <v>29687</v>
      </c>
      <c r="C55" s="5" t="n">
        <v>29527</v>
      </c>
    </row>
    <row r="56">
      <c r="A56" s="4" t="inlineStr">
        <is>
          <t>Pension Benefits [Member] | Level 1 [Member] | Mutual Fund-Fixed Income [Member]</t>
        </is>
      </c>
    </row>
    <row r="57">
      <c r="A57" s="3" t="inlineStr">
        <is>
          <t>Defined Benefit Plan Disclosure [Line Items]</t>
        </is>
      </c>
    </row>
    <row r="58">
      <c r="A58" s="4" t="inlineStr">
        <is>
          <t>Fair value of plan assets</t>
        </is>
      </c>
      <c r="B58" s="5" t="n">
        <v>20428</v>
      </c>
      <c r="C58" s="5" t="n">
        <v>22087</v>
      </c>
    </row>
    <row r="59">
      <c r="A59" s="4" t="inlineStr">
        <is>
          <t>Pension Benefits [Member] | Level 1 [Member] | Exchange Traded Fund (ETF)-Fixed Income [Member]</t>
        </is>
      </c>
    </row>
    <row r="60">
      <c r="A60" s="3" t="inlineStr">
        <is>
          <t>Defined Benefit Plan Disclosure [Line Items]</t>
        </is>
      </c>
    </row>
    <row r="61">
      <c r="A61" s="4" t="inlineStr">
        <is>
          <t>Fair value of plan assets</t>
        </is>
      </c>
      <c r="B61" s="5" t="n">
        <v>4049</v>
      </c>
      <c r="C61" s="5" t="n">
        <v>3750</v>
      </c>
    </row>
    <row r="62">
      <c r="A62" s="4" t="inlineStr">
        <is>
          <t>Pension Benefits [Member] | Level 1 [Member] | Total Fixed Income [Member]</t>
        </is>
      </c>
    </row>
    <row r="63">
      <c r="A63" s="3" t="inlineStr">
        <is>
          <t>Defined Benefit Plan Disclosure [Line Items]</t>
        </is>
      </c>
    </row>
    <row r="64">
      <c r="A64" s="4" t="inlineStr">
        <is>
          <t>Fair value of plan assets</t>
        </is>
      </c>
      <c r="B64" s="5" t="n">
        <v>54164</v>
      </c>
      <c r="C64" s="5" t="n">
        <v>55364</v>
      </c>
    </row>
    <row r="65">
      <c r="A65" s="4" t="inlineStr">
        <is>
          <t>Pension Benefits [Member] | Level 1 [Member] | Domestic And Foreign Stock [Member]</t>
        </is>
      </c>
    </row>
    <row r="66">
      <c r="A66" s="3" t="inlineStr">
        <is>
          <t>Defined Benefit Plan Disclosure [Line Items]</t>
        </is>
      </c>
    </row>
    <row r="67">
      <c r="A67" s="4" t="inlineStr">
        <is>
          <t>Fair value of plan assets</t>
        </is>
      </c>
      <c r="B67" s="5" t="n">
        <v>109610</v>
      </c>
      <c r="C67" s="5" t="n">
        <v>97966</v>
      </c>
    </row>
    <row r="68">
      <c r="A68" s="4" t="inlineStr">
        <is>
          <t>Pension Benefits [Member] | Level 1 [Member] | Mutual Funds-Equity [Member]</t>
        </is>
      </c>
    </row>
    <row r="69">
      <c r="A69" s="3" t="inlineStr">
        <is>
          <t>Defined Benefit Plan Disclosure [Line Items]</t>
        </is>
      </c>
    </row>
    <row r="70">
      <c r="A70" s="4" t="inlineStr">
        <is>
          <t>Fair value of plan assets</t>
        </is>
      </c>
      <c r="B70" s="5" t="n">
        <v>270863</v>
      </c>
      <c r="C70" s="5" t="n">
        <v>260019</v>
      </c>
    </row>
    <row r="71">
      <c r="A71" s="4" t="inlineStr">
        <is>
          <t>Pension Benefits [Member] | Level 1 [Member] | Total Equity [Member]</t>
        </is>
      </c>
    </row>
    <row r="72">
      <c r="A72" s="3" t="inlineStr">
        <is>
          <t>Defined Benefit Plan Disclosure [Line Items]</t>
        </is>
      </c>
    </row>
    <row r="73">
      <c r="A73" s="4" t="inlineStr">
        <is>
          <t>Fair value of plan assets</t>
        </is>
      </c>
      <c r="B73" s="5" t="n">
        <v>380473</v>
      </c>
      <c r="C73" s="5" t="n">
        <v>357985</v>
      </c>
    </row>
    <row r="74">
      <c r="A74" s="4" t="inlineStr">
        <is>
          <t>Pension Benefits [Member] | Level 1 [Member] | Total Real Assets At Fair Value [Member]</t>
        </is>
      </c>
    </row>
    <row r="75">
      <c r="A75" s="3" t="inlineStr">
        <is>
          <t>Defined Benefit Plan Disclosure [Line Items]</t>
        </is>
      </c>
    </row>
    <row r="76">
      <c r="A76" s="4" t="inlineStr">
        <is>
          <t>Fair value of plan assets</t>
        </is>
      </c>
      <c r="B76" s="5" t="n">
        <v>455917</v>
      </c>
      <c r="C76" s="5" t="n">
        <v>417127</v>
      </c>
    </row>
    <row r="77">
      <c r="A77" s="4" t="inlineStr">
        <is>
          <t>Pension Benefits [Member] | Level 2 [Member] | Fixed Income Securities [Member]</t>
        </is>
      </c>
    </row>
    <row r="78">
      <c r="A78" s="3" t="inlineStr">
        <is>
          <t>Defined Benefit Plan Disclosure [Line Items]</t>
        </is>
      </c>
    </row>
    <row r="79">
      <c r="A79" s="4" t="inlineStr">
        <is>
          <t>Fair value of plan assets</t>
        </is>
      </c>
      <c r="B79" s="5" t="n">
        <v>40254</v>
      </c>
      <c r="C79" s="5" t="n">
        <v>43076</v>
      </c>
    </row>
    <row r="80">
      <c r="A80" s="4" t="inlineStr">
        <is>
          <t>Pension Benefits [Member] | Level 2 [Member] | Total Fixed Income [Member]</t>
        </is>
      </c>
    </row>
    <row r="81">
      <c r="A81" s="3" t="inlineStr">
        <is>
          <t>Defined Benefit Plan Disclosure [Line Items]</t>
        </is>
      </c>
    </row>
    <row r="82">
      <c r="A82" s="4" t="inlineStr">
        <is>
          <t>Fair value of plan assets</t>
        </is>
      </c>
      <c r="B82" s="5" t="n">
        <v>40254</v>
      </c>
      <c r="C82" s="5" t="n">
        <v>43076</v>
      </c>
    </row>
    <row r="83">
      <c r="A83" s="4" t="inlineStr">
        <is>
          <t>Pension Benefits [Member] | Level 2 [Member] | Total Real Assets At Fair Value [Member]</t>
        </is>
      </c>
    </row>
    <row r="84">
      <c r="A84" s="3" t="inlineStr">
        <is>
          <t>Defined Benefit Plan Disclosure [Line Items]</t>
        </is>
      </c>
    </row>
    <row r="85">
      <c r="A85" s="4" t="inlineStr">
        <is>
          <t>Fair value of plan assets</t>
        </is>
      </c>
      <c r="B85" s="7" t="n">
        <v>40254</v>
      </c>
      <c r="C85" s="7" t="n">
        <v>4307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tirement Benefit Plans (Percentage and Target Allocations) (Details)</t>
        </is>
      </c>
      <c r="B1" s="2" t="inlineStr">
        <is>
          <t>Dec. 31, 2021</t>
        </is>
      </c>
      <c r="C1" s="2" t="inlineStr">
        <is>
          <t>Dec. 31, 2020</t>
        </is>
      </c>
    </row>
    <row r="2">
      <c r="A2" s="3" t="inlineStr">
        <is>
          <t>Defined Benefit Plan Disclosure [Line Items]</t>
        </is>
      </c>
    </row>
    <row r="3">
      <c r="A3" s="4" t="inlineStr">
        <is>
          <t>Plan Assets</t>
        </is>
      </c>
      <c r="B3" s="4" t="inlineStr">
        <is>
          <t>100.00%</t>
        </is>
      </c>
      <c r="C3" s="4" t="inlineStr">
        <is>
          <t>100.00%</t>
        </is>
      </c>
    </row>
    <row r="4">
      <c r="A4" s="4" t="inlineStr">
        <is>
          <t>Cash And Equivalents [Member]</t>
        </is>
      </c>
    </row>
    <row r="5">
      <c r="A5" s="3" t="inlineStr">
        <is>
          <t>Defined Benefit Plan Disclosure [Line Items]</t>
        </is>
      </c>
    </row>
    <row r="6">
      <c r="A6" s="4" t="inlineStr">
        <is>
          <t>Plan Assets</t>
        </is>
      </c>
      <c r="B6" s="4" t="inlineStr">
        <is>
          <t>3.00%</t>
        </is>
      </c>
      <c r="C6" s="4" t="inlineStr">
        <is>
          <t>0.00%</t>
        </is>
      </c>
    </row>
    <row r="7">
      <c r="A7" s="4" t="inlineStr">
        <is>
          <t>Cash And Equivalents [Member] | Minimum [Member]</t>
        </is>
      </c>
    </row>
    <row r="8">
      <c r="A8" s="3" t="inlineStr">
        <is>
          <t>Defined Benefit Plan Disclosure [Line Items]</t>
        </is>
      </c>
    </row>
    <row r="9">
      <c r="A9" s="4" t="inlineStr">
        <is>
          <t>Target Allocation</t>
        </is>
      </c>
      <c r="B9" s="4" t="inlineStr">
        <is>
          <t>0.00%</t>
        </is>
      </c>
      <c r="C9" s="4" t="inlineStr">
        <is>
          <t>0.00%</t>
        </is>
      </c>
    </row>
    <row r="10">
      <c r="A10" s="4" t="inlineStr">
        <is>
          <t>Cash And Equivalents [Member] | Maximum [Member]</t>
        </is>
      </c>
    </row>
    <row r="11">
      <c r="A11" s="3" t="inlineStr">
        <is>
          <t>Defined Benefit Plan Disclosure [Line Items]</t>
        </is>
      </c>
    </row>
    <row r="12">
      <c r="A12" s="4" t="inlineStr">
        <is>
          <t>Target Allocation</t>
        </is>
      </c>
      <c r="B12" s="4" t="inlineStr">
        <is>
          <t>5.00%</t>
        </is>
      </c>
      <c r="C12" s="4" t="inlineStr">
        <is>
          <t>5.00%</t>
        </is>
      </c>
    </row>
    <row r="13">
      <c r="A13" s="4" t="inlineStr">
        <is>
          <t>Fixed Income Securities [Member]</t>
        </is>
      </c>
    </row>
    <row r="14">
      <c r="A14" s="3" t="inlineStr">
        <is>
          <t>Defined Benefit Plan Disclosure [Line Items]</t>
        </is>
      </c>
    </row>
    <row r="15">
      <c r="A15" s="4" t="inlineStr">
        <is>
          <t>Plan Assets</t>
        </is>
      </c>
      <c r="B15" s="4" t="inlineStr">
        <is>
          <t>45.00%</t>
        </is>
      </c>
      <c r="C15" s="4" t="inlineStr">
        <is>
          <t>49.00%</t>
        </is>
      </c>
    </row>
    <row r="16">
      <c r="A16" s="4" t="inlineStr">
        <is>
          <t>Fixed Income Securities [Member] | Minimum [Member]</t>
        </is>
      </c>
    </row>
    <row r="17">
      <c r="A17" s="3" t="inlineStr">
        <is>
          <t>Defined Benefit Plan Disclosure [Line Items]</t>
        </is>
      </c>
    </row>
    <row r="18">
      <c r="A18" s="4" t="inlineStr">
        <is>
          <t>Target Allocation</t>
        </is>
      </c>
      <c r="B18" s="4" t="inlineStr">
        <is>
          <t>41.00%</t>
        </is>
      </c>
      <c r="C18" s="4" t="inlineStr">
        <is>
          <t>41.00%</t>
        </is>
      </c>
    </row>
    <row r="19">
      <c r="A19" s="4" t="inlineStr">
        <is>
          <t>Fixed Income Securities [Member] | Maximum [Member]</t>
        </is>
      </c>
    </row>
    <row r="20">
      <c r="A20" s="3" t="inlineStr">
        <is>
          <t>Defined Benefit Plan Disclosure [Line Items]</t>
        </is>
      </c>
    </row>
    <row r="21">
      <c r="A21" s="4" t="inlineStr">
        <is>
          <t>Target Allocation</t>
        </is>
      </c>
      <c r="B21" s="4" t="inlineStr">
        <is>
          <t>47.00%</t>
        </is>
      </c>
      <c r="C21" s="4" t="inlineStr">
        <is>
          <t>57.00%</t>
        </is>
      </c>
    </row>
    <row r="22">
      <c r="A22" s="4" t="inlineStr">
        <is>
          <t>Equity Securities [Member]</t>
        </is>
      </c>
    </row>
    <row r="23">
      <c r="A23" s="3" t="inlineStr">
        <is>
          <t>Defined Benefit Plan Disclosure [Line Items]</t>
        </is>
      </c>
    </row>
    <row r="24">
      <c r="A24" s="4" t="inlineStr">
        <is>
          <t>Plan Assets</t>
        </is>
      </c>
      <c r="B24" s="4" t="inlineStr">
        <is>
          <t>44.00%</t>
        </is>
      </c>
      <c r="C24" s="4" t="inlineStr">
        <is>
          <t>44.00%</t>
        </is>
      </c>
    </row>
    <row r="25">
      <c r="A25" s="4" t="inlineStr">
        <is>
          <t>Equity Securities [Member] | Minimum [Member]</t>
        </is>
      </c>
    </row>
    <row r="26">
      <c r="A26" s="3" t="inlineStr">
        <is>
          <t>Defined Benefit Plan Disclosure [Line Items]</t>
        </is>
      </c>
    </row>
    <row r="27">
      <c r="A27" s="4" t="inlineStr">
        <is>
          <t>Target Allocation</t>
        </is>
      </c>
      <c r="B27" s="4" t="inlineStr">
        <is>
          <t>35.00%</t>
        </is>
      </c>
      <c r="C27" s="4" t="inlineStr">
        <is>
          <t>35.00%</t>
        </is>
      </c>
    </row>
    <row r="28">
      <c r="A28" s="4" t="inlineStr">
        <is>
          <t>Equity Securities [Member] | Maximum [Member]</t>
        </is>
      </c>
    </row>
    <row r="29">
      <c r="A29" s="3" t="inlineStr">
        <is>
          <t>Defined Benefit Plan Disclosure [Line Items]</t>
        </is>
      </c>
    </row>
    <row r="30">
      <c r="A30" s="4" t="inlineStr">
        <is>
          <t>Target Allocation</t>
        </is>
      </c>
      <c r="B30" s="4" t="inlineStr">
        <is>
          <t>51.00%</t>
        </is>
      </c>
      <c r="C30" s="4" t="inlineStr">
        <is>
          <t>51.00%</t>
        </is>
      </c>
    </row>
    <row r="31">
      <c r="A31" s="4" t="inlineStr">
        <is>
          <t>Real Assets Fund [Member]</t>
        </is>
      </c>
    </row>
    <row r="32">
      <c r="A32" s="3" t="inlineStr">
        <is>
          <t>Defined Benefit Plan Disclosure [Line Items]</t>
        </is>
      </c>
    </row>
    <row r="33">
      <c r="A33" s="4" t="inlineStr">
        <is>
          <t>Plan Assets</t>
        </is>
      </c>
      <c r="B33" s="4" t="inlineStr">
        <is>
          <t>8.00%</t>
        </is>
      </c>
      <c r="C33" s="4" t="inlineStr">
        <is>
          <t>7.00%</t>
        </is>
      </c>
    </row>
    <row r="34">
      <c r="A34" s="4" t="inlineStr">
        <is>
          <t>Real Assets Fund [Member] | Minimum [Member]</t>
        </is>
      </c>
    </row>
    <row r="35">
      <c r="A35" s="3" t="inlineStr">
        <is>
          <t>Defined Benefit Plan Disclosure [Line Items]</t>
        </is>
      </c>
    </row>
    <row r="36">
      <c r="A36" s="4" t="inlineStr">
        <is>
          <t>Target Allocation</t>
        </is>
      </c>
      <c r="B36" s="4" t="inlineStr">
        <is>
          <t>0.00%</t>
        </is>
      </c>
      <c r="C36" s="4" t="inlineStr">
        <is>
          <t>0.00%</t>
        </is>
      </c>
    </row>
    <row r="37">
      <c r="A37" s="4" t="inlineStr">
        <is>
          <t>Real Assets Fund [Member] | Maximum [Member]</t>
        </is>
      </c>
    </row>
    <row r="38">
      <c r="A38" s="3" t="inlineStr">
        <is>
          <t>Defined Benefit Plan Disclosure [Line Items]</t>
        </is>
      </c>
    </row>
    <row r="39">
      <c r="A39" s="4" t="inlineStr">
        <is>
          <t>Target Allocation</t>
        </is>
      </c>
      <c r="B39" s="4" t="inlineStr">
        <is>
          <t>12.00%</t>
        </is>
      </c>
      <c r="C39" s="4" t="inlineStr">
        <is>
          <t>12.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3" customWidth="1" min="2" max="2"/>
    <col width="27" customWidth="1" min="3" max="3"/>
    <col width="21" customWidth="1" min="4" max="4"/>
  </cols>
  <sheetData>
    <row r="1">
      <c r="A1" s="1" t="inlineStr">
        <is>
          <t>Share-Based Payment Arrangements (Narrative) (Details) $ / shares in Units, $ in Millions</t>
        </is>
      </c>
      <c r="B1" s="2" t="inlineStr">
        <is>
          <t>12 Months Ended</t>
        </is>
      </c>
    </row>
    <row r="2">
      <c r="B2" s="2" t="inlineStr">
        <is>
          <t>Dec. 31, 2021USD ($)entity$ / sharesshares</t>
        </is>
      </c>
      <c r="C2" s="2" t="inlineStr">
        <is>
          <t>Dec. 31, 2020USD ($)shares</t>
        </is>
      </c>
      <c r="D2" s="2" t="inlineStr">
        <is>
          <t>Dec. 31, 2019USD ($)</t>
        </is>
      </c>
    </row>
    <row r="3">
      <c r="A3" s="3" t="inlineStr">
        <is>
          <t>Share-based Compensation Arrangement by Share-based Payment Award [Line Items]</t>
        </is>
      </c>
    </row>
    <row r="4">
      <c r="A4" s="4" t="inlineStr">
        <is>
          <t>Share-based compensation expense recognized | $</t>
        </is>
      </c>
      <c r="B4" s="6" t="n">
        <v>22.4</v>
      </c>
      <c r="C4" s="6" t="n">
        <v>21.1</v>
      </c>
      <c r="D4" s="6" t="n">
        <v>20.9</v>
      </c>
    </row>
    <row r="5">
      <c r="A5" s="4" t="inlineStr">
        <is>
          <t>Recognized tax benefit related to share-based compensation | $</t>
        </is>
      </c>
      <c r="B5" s="6" t="n">
        <v>9.9</v>
      </c>
      <c r="C5" s="6" t="n">
        <v>4.9</v>
      </c>
      <c r="D5" s="6" t="n">
        <v>5.5</v>
      </c>
    </row>
    <row r="6">
      <c r="A6" s="4" t="inlineStr">
        <is>
          <t>Options [Member]</t>
        </is>
      </c>
    </row>
    <row r="7">
      <c r="A7" s="3" t="inlineStr">
        <is>
          <t>Share-based Compensation Arrangement by Share-based Payment Award [Line Items]</t>
        </is>
      </c>
    </row>
    <row r="8">
      <c r="A8" s="4" t="inlineStr">
        <is>
          <t>Number of shares, outstanding</t>
        </is>
      </c>
      <c r="B8" s="5" t="n">
        <v>9106</v>
      </c>
    </row>
    <row r="9">
      <c r="A9" s="4" t="inlineStr">
        <is>
          <t>Number of shares, exercisable</t>
        </is>
      </c>
      <c r="B9" s="5" t="n">
        <v>9106</v>
      </c>
    </row>
    <row r="10">
      <c r="A10" s="4" t="inlineStr">
        <is>
          <t>Weighted average exercise price | $ / shares</t>
        </is>
      </c>
      <c r="B10" s="8" t="n">
        <v>33.62</v>
      </c>
    </row>
    <row r="11">
      <c r="A11" s="4" t="inlineStr">
        <is>
          <t>Weighted average remaining contractual term</t>
        </is>
      </c>
      <c r="B11" s="4" t="inlineStr">
        <is>
          <t>1 year</t>
        </is>
      </c>
    </row>
    <row r="12">
      <c r="A12" s="4" t="inlineStr">
        <is>
          <t>Aggregate intrinsic value | $</t>
        </is>
      </c>
      <c r="B12" s="6" t="n">
        <v>0.2</v>
      </c>
    </row>
    <row r="13">
      <c r="A13" s="4" t="inlineStr">
        <is>
          <t>Stock options exercised</t>
        </is>
      </c>
      <c r="C13" s="5" t="n">
        <v>0</v>
      </c>
    </row>
    <row r="14">
      <c r="A14" s="4" t="inlineStr">
        <is>
          <t>Intrinsic value of options exercised | $</t>
        </is>
      </c>
      <c r="B14" s="11" t="n">
        <v>0.2</v>
      </c>
    </row>
    <row r="15">
      <c r="A15" s="4" t="inlineStr">
        <is>
          <t>Restricted and Performance Shares [Member]</t>
        </is>
      </c>
    </row>
    <row r="16">
      <c r="A16" s="3" t="inlineStr">
        <is>
          <t>Share-based Compensation Arrangement by Share-based Payment Award [Line Items]</t>
        </is>
      </c>
    </row>
    <row r="17">
      <c r="A17" s="4" t="inlineStr">
        <is>
          <t>Total unrecognized compensation expense | $</t>
        </is>
      </c>
      <c r="B17" s="6" t="n">
        <v>41.8</v>
      </c>
    </row>
    <row r="18">
      <c r="A18" s="4" t="inlineStr">
        <is>
          <t>Weighted-average period</t>
        </is>
      </c>
      <c r="B18" s="4" t="inlineStr">
        <is>
          <t>2 years 9 months 18 days</t>
        </is>
      </c>
    </row>
    <row r="19">
      <c r="A19" s="4" t="inlineStr">
        <is>
          <t>Fair value of shares vested | $</t>
        </is>
      </c>
      <c r="B19" s="6" t="n">
        <v>18.7</v>
      </c>
      <c r="C19" s="6" t="n">
        <v>20.1</v>
      </c>
    </row>
    <row r="20">
      <c r="A20" s="4" t="inlineStr">
        <is>
          <t>Shares granted</t>
        </is>
      </c>
      <c r="B20" s="5" t="n">
        <v>248470</v>
      </c>
    </row>
    <row r="21">
      <c r="A21" s="4" t="inlineStr">
        <is>
          <t>Grant date fair value per share | $ / shares</t>
        </is>
      </c>
      <c r="B21" s="8" t="n">
        <v>37.26</v>
      </c>
    </row>
    <row r="22">
      <c r="A22" s="4" t="inlineStr">
        <is>
          <t>Performance Shares [Member] | Executive Management [Member]</t>
        </is>
      </c>
    </row>
    <row r="23">
      <c r="A23" s="3" t="inlineStr">
        <is>
          <t>Share-based Compensation Arrangement by Share-based Payment Award [Line Items]</t>
        </is>
      </c>
    </row>
    <row r="24">
      <c r="A24" s="4" t="inlineStr">
        <is>
          <t>Service period</t>
        </is>
      </c>
      <c r="B24" s="4" t="inlineStr">
        <is>
          <t>3 years</t>
        </is>
      </c>
    </row>
    <row r="25">
      <c r="A25" s="4" t="inlineStr">
        <is>
          <t>Performance Shares [Member] | Total Shareholder Return [Member] | Executive Management [Member]</t>
        </is>
      </c>
    </row>
    <row r="26">
      <c r="A26" s="3" t="inlineStr">
        <is>
          <t>Share-based Compensation Arrangement by Share-based Payment Award [Line Items]</t>
        </is>
      </c>
    </row>
    <row r="27">
      <c r="A27" s="4" t="inlineStr">
        <is>
          <t>Shares granted</t>
        </is>
      </c>
      <c r="B27" s="5" t="n">
        <v>60996</v>
      </c>
    </row>
    <row r="28">
      <c r="A28" s="4" t="inlineStr">
        <is>
          <t>Grant date fair value per share | $ / shares</t>
        </is>
      </c>
      <c r="B28" s="8" t="n">
        <v>38.49</v>
      </c>
    </row>
    <row r="29">
      <c r="A29" s="4" t="inlineStr">
        <is>
          <t>Vesting performance period</t>
        </is>
      </c>
      <c r="B29" s="4" t="inlineStr">
        <is>
          <t>3 years</t>
        </is>
      </c>
    </row>
    <row r="30">
      <c r="A30" s="4" t="inlineStr">
        <is>
          <t>Number of peer group regional banks | entity</t>
        </is>
      </c>
      <c r="B30" s="5" t="n">
        <v>48</v>
      </c>
    </row>
    <row r="31">
      <c r="A31" s="4" t="inlineStr">
        <is>
          <t>Performance Shares [Member] | Total Shareholder Return [Member] | Executive Management [Member] | Tranche One [Member]</t>
        </is>
      </c>
    </row>
    <row r="32">
      <c r="A32" s="3" t="inlineStr">
        <is>
          <t>Share-based Compensation Arrangement by Share-based Payment Award [Line Items]</t>
        </is>
      </c>
    </row>
    <row r="33">
      <c r="A33" s="4" t="inlineStr">
        <is>
          <t>Percentage of maximum number of shares vested</t>
        </is>
      </c>
      <c r="B33" s="4" t="inlineStr">
        <is>
          <t>200.00%</t>
        </is>
      </c>
    </row>
    <row r="34">
      <c r="A34" s="4" t="inlineStr">
        <is>
          <t>Performance Shares [Member] | Operating Earnings Per Share [Member] | Executive Management [Member]</t>
        </is>
      </c>
    </row>
    <row r="35">
      <c r="A35" s="3" t="inlineStr">
        <is>
          <t>Share-based Compensation Arrangement by Share-based Payment Award [Line Items]</t>
        </is>
      </c>
    </row>
    <row r="36">
      <c r="A36" s="4" t="inlineStr">
        <is>
          <t>Shares granted</t>
        </is>
      </c>
      <c r="B36" s="5" t="n">
        <v>60996</v>
      </c>
    </row>
    <row r="37">
      <c r="A37" s="4" t="inlineStr">
        <is>
          <t>Grant date fair value per share | $ / shares</t>
        </is>
      </c>
      <c r="B37" s="8" t="n">
        <v>32.17</v>
      </c>
    </row>
    <row r="38">
      <c r="A38" s="4" t="inlineStr">
        <is>
          <t>Vesting performance period</t>
        </is>
      </c>
      <c r="B38" s="4" t="inlineStr">
        <is>
          <t>2 years</t>
        </is>
      </c>
    </row>
    <row r="39">
      <c r="A39" s="4" t="inlineStr">
        <is>
          <t>2020 Long Term Incentive Plan [Member] | Options [Member]</t>
        </is>
      </c>
    </row>
    <row r="40">
      <c r="A40" s="3" t="inlineStr">
        <is>
          <t>Share-based Compensation Arrangement by Share-based Payment Award [Line Items]</t>
        </is>
      </c>
    </row>
    <row r="41">
      <c r="A41" s="4" t="inlineStr">
        <is>
          <t>Aggregate awards authorized for grant</t>
        </is>
      </c>
      <c r="B41" s="5" t="n">
        <v>2500000</v>
      </c>
    </row>
    <row r="42">
      <c r="A42" s="4" t="inlineStr">
        <is>
          <t>Maximum number of shares which may be granted to participant</t>
        </is>
      </c>
      <c r="B42" s="5" t="n">
        <v>250000</v>
      </c>
    </row>
    <row r="43">
      <c r="A43" s="4" t="inlineStr">
        <is>
          <t>Shares available for future issuance</t>
        </is>
      </c>
      <c r="B43" s="5" t="n">
        <v>1700000</v>
      </c>
    </row>
    <row r="44">
      <c r="A44" s="4" t="inlineStr">
        <is>
          <t>2020 Long Term Incentive Plan [Member] | Options [Member] | Maximum [Member]</t>
        </is>
      </c>
    </row>
    <row r="45">
      <c r="A45" s="3" t="inlineStr">
        <is>
          <t>Share-based Compensation Arrangement by Share-based Payment Award [Line Items]</t>
        </is>
      </c>
    </row>
    <row r="46">
      <c r="A46" s="4" t="inlineStr">
        <is>
          <t>Aggregate awards authorized for grant</t>
        </is>
      </c>
      <c r="B46" s="5" t="n">
        <v>1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 xml:space="preserve">Note 3. Loans and Allowance for Credit Losses The Company generally makes loans in its market areas of south and central Mississippi; southern and central Alabama; northwest, central and south Louisiana; the northern, central and panhandle regions of Florida; and certain areas of east and northeast Texas, including Houston, Beaumont, Dallas and San Antonio; and Nashville, Tennessee. Loans, net of unearned income by portfolio are presented at amortized cost basis in the table below. Amortized cost does not include accrued interest, which is reflected in the accrued interest line item in the Consolidated Balance Sheets, totaling $67.8 million and $76.2 million at December 31, 2021 and 2020, respectively. Included in commercial non-real estate loans at December 31, 2021 and 2020 was $531.1 million and $2.0 billion, respectively, of Paycheck Protection Program loans. The following table presents loans, net of unearned income, by portfolio class at December 31, 2021 and 2020:
(in thousands)
2021
2020
Commercial non-real estate
$
9,612,460
$
9,986,983
Commercial real estate - owner occupied
2,821,246
2,857,445
Total commercial and industrial
12,433,706
12,844,428
Commercial real estate - income producing
3,464,626
3,357,939
Construction and land development
1,228,670
1,065,057
Residential mortgages
2,423,890
2,665,212
Consumer
1,583,390
1,857,295
Total loans
$
21,134,282
$
21,789,931
The following briefly describes the composition of each loan category and portfolio class. Commercial and industrial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non-real estate loans also include loans made under the Small Business Administration’s (SBA) Paycheck Protection Program (PPP). PPP loans are guaranteed by the SBA and are forgivable to the debtor upon satisfaction of certain criteria. The loans bear interest at 1 % per annum and have two or five year terms, depending on the date of origination. These loans also earn an origination fee of 1 %, 3%, or 5 %, depending on the loan size , which is deferred and amortized over the estimated life of the loan using the effective yield method.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residential construction loans and loans secured by raw land not yet under development. Residential mortgages Residential mortgages consist of closed-end loans secured by first liens on 1- 4 family residential properties. The portfolio includes both fixed and adjustable rate loans, although most longer term, fixed rate loans originated are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though the Company is no longer engaged in this type of lending and the remaining portfolio is in runoff. Consumer loans also include a small portfolio of credit card receivables issued on the basis of applications received through referrals from the Bank’s branches, online and other marketing efforts. The Bank makes loans in the normal course of business to directors and executive officers of the Company and the Bank and to their associates. Loans to such related parties are made on substantially the same terms, including interest rates and collateral requirements, as those prevailing at the time for comparable transactions with unrelated parties and do not involve more than normal risk of collectability when originated. Balances of loans to the Company’s directors, executive officers and their associates at December 31, 2021 and 2020 were approximately $62.9 million and $11.6 million, respectively. Related party loan activity in 2021 reflect new loans of $3.1 million, repayments of $3.0 million and the addition of an existing $51.0 million loan whose borrower is a director appointed in 2021. The Bank has a line of credit with the Federal Home Loan Bank of Dallas that is secured by blanket pledges of certain qualifying loan types. The Bank had borrowings on this line of $1.1 billion at both December 31, 2021 and 2020. The following schedules show activity in the allowance for credit losses by portfolio class for the years ended December 31, 2021 and 2020, as well as the corresponding recorded investment in loans at December 31, 2021 and 2020. Effective January 1, 2020, the Company adopted the provisions of ASC 326 (CECL) using a modified retrospective basis. The difference between the December 31, 2019 incurred allowance and the CECL allowance is reflected as a cumulative effect of change in accounting principle in the table below. For further discussion of the day one impact of the CECL adoption, refer to Note 1 – Summary of Significant Accounting Policies and Recent Accounting Pronouncements.
Commercial Non-Real Estate
Commercial Real Estate- Owner Occupied
Total Commercial and Industrial
Commercial Real Estate- Income Producing
Construction and Land Development
Residential Mortgages
Consumer
Total
(in thousands)
Year Ended December 31, 2021
Allowance for credit losses
Allowance for loan losses:
Beginning balance
$
149,693
$
69,134
$
218,827
$
109,474
$
26,462
$
48,842
$
46,572
$
450,177
Charge-offs
(33,523
)
(3,179
)
(36,702
)
(425
)
(274
)
(713
)
(12,722
)
(50,836
)
Recoveries
8,985
642
9,627
105
2,172
1,459
6,282
19,645
Net provision for loan losses
(29,267
)
(13,164
)
(42,431
)
(1,096
)
(6,258
)
(18,965
)
(8,171
)
(76,921
)
Ending balance - allowance for loan losses
$
95,888
$
53,433
$
149,321
$
108,058
$
22,102
$
30,623
$
31,961
$
342,065
Reserve for unfunded lending commitments:
Beginning balance
$
4,529
$
381
$
4,910
$
1,099
$
22,694
$
19
$
1,185
$
29,907
Provision for losses on unfunded commitments
(7
)
(58
)
(65
)
595
(787
)
3
(319
)
(573
)
Ending balance - reserve for unfunded lending commitments
$
4,522
$
323
$
4,845
$
1,694
$
21,907
$
22
$
866
$
29,334
Total allowance for credit losses
$
100,410
$
53,756
$
154,166
$
109,752
$
44,009
$
30,645
$
32,827
$
371,399
Allowance for loan losses:
Individually evaluated
$
177
$
94
$
271
$
20
$
20
$
408
$
184
$
903
Collectively evaluated
95,711
53,339
149,050
108,038
22,082
30,215
31,777
341,162
Allowance for loan losses
$
95,888
$
53,433
$
149,321
$
108,058
$
22,102
$
30,623
$
31,961
$
342,065
Reserve for unfunded lending commitments:
Individually evaluated
$
—
$
—
$
—
$
—
$
—
$
—
$
—
$
—
Collectively evaluated
4,522
323
4,845
1,694
21,907
22
866
29,334
Reserve for unfunded lending commitments:
$
4,522
$
323
$
4,845
$
1,694
$
21,907
$
22
$
866
$
29,334
Total allowance for credit losses
$
100,410
$
53,756
$
154,166
$
109,752
$
44,009
$
30,645
$
32,827
$
371,399
Loans:
Individually evaluated for impairment
$
3,431
$
2,546
$
5,977
$
5,288
$
125
$
5,260
$
1,232
$
17,882
Collectively evaluated for impairment
9,609,029
2,818,700
12,427,729
3,459,338
1,228,545
2,418,630
1,582,158
21,116,400
Total loans
$
9,612,460
$
2,821,246
$
12,433,706
$
3,464,626
$
1,228,670
$
2,423,890
$
1,583,390
$
21,134,282
Commercial Non-Real Estate
Commercial Real Estate- Owner Occupied
Total Commercial and Industrial
Commercial Real Estate- Income Producing
Construction and Land Development
Residential Mortgages
Consumer
Total
(in thousands)
Year Ended December 31, 2020
Allowance for credit losses
Allowance for loan losses:
Beginning balance
$
106,432
$
10,977
$
117,409
$
20,869
$
9,350
$
20,331
$
23,292
$
191,251
Cumulative effect of change in accounting principle
(244)
14,877
14,633
7,287
7,478
12,921
7,092
49,411
Charge-offs
(387,172)
(1,828)
(389,000)
(2,512)
(400)
(326)
(17,219)
(409,457)
Recoveries
6,032
763
6,795
46
846
1,400
5,584
14,671
Net provision for loan losses
424,645
44,345
468,990
83,784
9,188
14,516
27,823
604,301
Ending balance - allowance for loan losses
$
149,693
$
69,134
$
218,827
$
109,474
$
26,462
$
48,842
$
46,572
$
450,177
Reserve for unfunded lending commitments:
Beginning balance
$
3,974
$
—
$
3,974
$
—
$
—
$
—
$
—
$
3,974
Cumulative effect of change in accounting principle
5,772
288
6,060
449
15,658
17
5,146
27,330
Provision for losses on unfunded commitments
(5,217)
93
(5,124)
650
7,036
2
(3,961)
(1,397)
Ending balance - reserve for unfunded lending commitments
$
4,529
$
381
$
4,910
$
1,099
$
22,694
$
19
$
1,185
$
29,907
Total allowance for credit losses
$
154,222
$
69,515
$
223,737
$
110,573
$
49,156
$
48,861
$
47,757
$
480,084
Allowance for loan losses:
Individually evaluated
$
11,517
$
1,236
$
12,753
$
44
$
22
$
546
$
515
$
13,880
Collectively evaluated
138,176
67,898
206,074
109,430
26,440
48,296
46,057
436,297
Allowance for loan losses
$
149,693
$
69,134
$
218,827
$
109,474
$
26,462
$
48,842
$
46,572
$
450,177
Reserve for unfunded lending commitments:
Individually evaluated
$
241
$
—
$
241
$
—
$
—
$
—
$
—
$
241
Collectively evaluated
4,288
381
4,669
1,099
22,694
19
1,185
29,666
Reserve for unfunded lending commitments:
$
4,529
$
381
$
4,910
$
1,099
$
22,694
$
19
$
1,185
$
29,907
Total allowance for credit losses
$
154,222
$
69,515
$
223,737
$
110,573
$
49,156
$
48,861
$
47,757
$
480,084
Loans:
Individually evaluated for impairment
$
43,775
$
10,206
$
53,981
$
4,542
$
1,250
$
5,850
$
2,521
$
68,144
Collectively evaluated for impairment
9,943,208
2,847,239
12,790,447
3,353,397
1,063,807
2,659,362
1,854,774
21,721,787
Total loans
$
9,986,983
$
2,857,445
$
12,844,428
$
3,357,939
$
1,065,057
$
2,665,212
$
1,857,295
$
21,789,931 The calculation of the allowance for credit losses is performed using two primary approaches: a collective approach for pools of loans that have similar risk characteristics using a loss rate analysis, and a specific reserve analysis for credits individually evaluated. The allowance for credit losses for collectively evaluated portfolios is developed using multiple Moody’s Analytics (“Moody’s”) macroeconomic forecasts applied to internally developed credit models for a two year reasonable and supportable period. These forecasts are anchored on a baseline economic forecast, which Moody’s defines as the “most likely outcome” based on current conditions and its view of where the economy is headed. The baseline scenario is positioned at the 50th percentile of possible outcomes. Several upside and downside alternative scenarios are also derived from that baseline scenario and considered when assessing reasonably possible outcomes. In arriving at the allowance for credit losses at December 31, 2021, the Company weighted Moody’s December 2021 baseline economic forecast at 40% and the slower near-term growth S-2 scenario at 60%. The outlook reflected in the December 2021 economic scenarios have improved significantly compared to 2020, with widely available vaccines, lifting of most restrictions on movement and general improvement across most economic variables. The S-2 scenario assumes a more subdued growth compared to the baseline, primarily as a result of lesser efficacy of vaccines against variants of the coronavirus, prolonged labor shortages and global supply chain disruption and reduction or delay stimulus due to disagreements in Congress. The weighting of the S-2 scenario more heavily than the baseline scenario reflects the emergence of the Omicron variant of the coronavirus and the delay of the stimulus bill, both of which were not reflected in the baseline scenario. The decrease in the allowance for credit loss was across all portfolios at December 31, 2021 compared to December 31, 2020, and reflects the improvements in current and forecasted economic conditions and in the Company’s credit quality metrics. The increase in the allowance for credit losses at December 31, 2020 as compared to December 31, 2019 reflects both the $76.7 million cumulative effect adjustment recorded upon adoption of CECL, and the impact of the economic shutdown in response to the COVID-19 pandemic and the sustained volatility of oil prices. In arriving at the allowance for credit losses at December 31, 2020, the Company weighted the baseline economic forecast at 65%, the downside slower near-term growth scenario S-2 at 25%, and the recessionary scenario S-3 at 10%. The activity in the allowance for credit losses for the year ended December 31, 2020 also reflects the impact the sale of $497 million of energy-related loans. The write-down to loans’ observable market values plus cost to sell resulted in charge-offs of $242.6 million and a reserve release of $82.5 million, for a net provision for credit losses impact of $160.1 million, which is mostly reflected in the commercial non-real estate portfolio. Nonaccrual Loans and Loans Modified in Troubled Debt Restructurings The following table shows the composition of nonaccrual loans and those without an allowance for loan loss, by portfolio class.
December 31,
2021
2020
(in thousands)
Total nonaccrual
Nonaccrual without allowance for loan loss
Total nonaccrual
Nonaccrual without allowance for loan loss
Commercial non-real estate
$
6,974
$
1,264
$
52,836
$
15,268
Commercial real estate - owner occupied
4,921
729
13,856
7,038
Total commercial and industrial
11,895
1,993
66,692
22,306
Commercial real estate - income producing
5,458
5,207
6,743
—
Construction and land development
844
—
2,486
1,116
Residential mortgages
25,439
1,997
40,573
1,705
Consumer
11,887
48
23,385
—
Total loans
$
55,523
$
9,245
$
139,879
$
25,127
Nonaccrual loans include nonaccruing loans modified in troubled debt restructurings (TDRs) of $6.8 million and $21.6 million, at December 31, 2021 and 2020, respectively. Total TDRs, both accruing and nonaccruing, were $10.6 million at December 31, 2021 and $25.8 million at December 31, 2020. All TDRs are individually evaluated for credit loss. The table below presents detail by portfolio class TDRs that were modified during the years ended December 31, 2021, 2020 and 2019. All such loans are individually evaluated for credit loss.
Years Ended
($ in thousands)
2021
2020
2018
Outstanding Recorded Investment
Outstanding Recorded Investment
Outstanding Recorded Investment
Troubled Debt Restructurings:
Number of Contracts
Pre- Modification
Post- Modification
Number of Contracts
Pre- Modification
Post- Modification
Number of Contracts
Pre- Modification
Post- Modification
Commercial non-real estate
4
$
7,232
$
7,232
3
$
745
$
745
13
$
64,051
$
57,240
Commercial real estate - owner occupied
—
—
—
1
297
297
1
167
167
Total commercial and industrial
4
7,232
7,232
4
1,042
1,042
14
64,218
57,407
Commercial real estate - income producing
—
—
—
—
—
—
1
123
123
Construction and land development
—
—
—
1
15
15
3
323
323
Residential mortgages
6
1,489
1,512
15
3,424
3,424
21
3,286
3,286
Consumer
4
86
86
6
89
89
10
168
168
Total loans
14
$
8,807
$
8,830
26
$
4,570
$
4,570
49
$
68,118
$
61,307
The TDRs modified during the year ended December 31, 2021 reflected in the table above include $7.1 million of loans with extended amortization terms or other payment concessions, $0.5 million with reduced interest rates, and $1.2 million with other modifications. The TDRs modified during the year ended December 31, 2020 include $1.0 million of loans with extended amortization terms or other payment concessions, $1.1 million with reduced interest rate, $0.4 million of loans with significant covenant waivers, and $2.1 million with other modifications. The TDRs modified during the year ended December 31, 2019 include $18.7 million of loans with extended terms or other payment concessions, $41.3 million of loans with significant covenant waivers, and $8.1 million of other modifications. In addition, the Company received approximately $6.8 million of equity securities of one commercial non-real estate borrower in satisfaction of a portion of its debt. At December 31, 2021, the Company had no unfunded commitments to borrowers whose loan terms had been modified in TDRs and approximately $4.6 million at December 31, 2020. During the year ended December 31, 2021, one residential mortgage loan totaling $0.6 million that was defaulted upon had been modified in a TDR in the preceding twelve months. During the year ended December 31, 2020, loans defaulted upon that had been modified in a TDR in the preceding twelve months were as follows: two commercial non real estate loans totaling $13.4 million, two residential mortgage loans totaling $0.8 million and one consumer loan totaling less than $0.1 million. During the year ended December 31, 2019, there were no loans defaulted upon that had been modified in a TDR in the preceding twelve months. The TDR disclosures above do not include loans eligible for exclusion from TDR assessment under Section 4013 of the Coronavirus Aid, Relief, and Economic Security Act (“CARES Act”). Eligible modification must be related to COVID-19, executed on a loan that was not more than 30 days past due as of December 31, 2019 and executed between March 1, 2020 and December 31, 2020. This exclusion relief was extended to January 1, 2022 by the Consolidated Appropriations Act, 2021. These loans are reported in the aging analysis that follows based on the modified terms. Aging Analysis The tables below present the aging analysis of past due loans by portfolio class at December 31, 2021 and 2020.
December 31, 2021
30-59 Days Past Due
60-89 Days Past Due
Greater Than 90 Days past due
Total Past Due
Current
Total Loans
Recorded Investment &gt; 90 Days and Accruing
(in thousands)
Commercial non-real estate
$
8,381
$
3,123
$
7,041
$
18,545
$
9,593,915
$
9,612,460
$
2,818
Commercial real estate - owner occupied
704
653
1,563
2,920
2,818,326
2,821,246
142
Total commercial and industrial
9,085
3,776
8,604
21,465
12,412,241
12,433,706
2,960
Commercial real estate - income producing
281
107
5,307
5,695
3,458,931
3,464,626
—
Construction and land development
2,624
1,022
587
4,233
1,224,437
1,228,670
83
Residential mortgages
23,306
4,638
15,339
43,283
2,380,607
2,423,890
310
Consumer
6,806
2,805
7,447
17,058
1,566,332
1,583,390
2,171
Total loans
$
42,102
$
12,348
$
37,284
$
91,734
$
21,042,548
$
21,134,282
$
5,524
December 31, 2020
30-59 Days Past Due
60-89 Days Past Due
Greater Than 90 Days Past Due
Total Past Due
Current
Total Loans
Recorded Investment &gt; 90 Days and Accruing
(in thousands)
Commercial non-real estate
$
7,963
$
2,564
$
39,530
$
50,057
$
9,936,926
$
9,986,983
$
583
Commercial real estate - owner occupied
1,525
753
13,663
15,941
2,841,504
2,857,445
955
Total commercial and industrial
9,488
3,317
53,193
65,998
12,778,430
12,844,428
1,538
Commercial real estate - income producing
1,494
798
5,744
8,036
3,349,903
3,357,939
182
Construction and land development
4,168
284
2,001
6,453
1,058,604
1,065,057
—
Residential mortgages
29,319
9,858
27,886
67,063
2,598,149
2,665,212
912
Consumer
12,215
5,012
11,714
28,941
1,828,354
1,857,295
729
Total loans
$
56,684
$
19,269
$
100,538
$
176,491
$
21,613,440
$
21,789,931
$
3,361
Credit Quality Indicators The following tables present the credit quality indicators by segment and portfolio class of loans at December 31, 2021 and December 31, 2020.
December 31, 2021
(in thousands)
Commercial Non- Real Estate
Commercial Real Estate - Owner Occupied
Total Commercial and Industrial
Commercial Real Estate - Income Producing
Construction and Land Development
Total Commercial
Grade:
Pass
$
9,279,719
$
2,650,399
$
11,930,118
$
3,373,099
$
1,216,177
$
16,519,394
Pass-Watch
157,815
86,133
243,948
67,157
9,289
320,394
Special Mention
43,344
23,377
66,721
4,466
1,909
73,096
Substandard
131,582
61,337
192,919
19,904
1,295
214,118
Doubtful
—
—
—
—
—
—
Total
$
9,612,460
$
2,821,246
$
12,433,706
$
3,464,626
$
1,228,670
$
17,127,002
December 31, 2020
(in thousands)
Commercial Non- Real Estate
Commercial Real Estate - Owner Occupied
Total Commercial and Industrial
Commercial Real Estate - Income Producing
Construction and Land Development
Total Commercial
Grade:
Pass
$
9,439,264
$
2,641,423
$
12,080,687
$
3,219,155
$
1,033,060
$
16,332,902
Pass-Watch
314,739
114,358
429,097
89,968
22,820
541,885
Special Mention
79,613
46,239
125,852
5,989
5,751
137,592
Substandard
153,367
55,425
208,792
42,827
3,426
255,045
Doubtful
—
—
—
—
—
—
Total
$
9,986,983
$
2,857,445
$
12,844,428
$
3,357,939
$
1,065,057
$
17,267,424
December 31, 2021
December 31, 2020
(in thousands)
Residential Mortgage
Consumer
Total
Residential Mortgage
Consumer
Total
Performing
$
2,396,282
$
1,570,516
$
3,966,798
$
2,622,422
$
1,832,885
$
4,455,307
Nonperforming
27,608
12,874
40,482
42,790
24,410
67,200
Total
$
2,423,890
$
1,583,390
$
4,007,280
$
2,665,212
$
1,857,295
$
4,522,507
The Company routinely assesses the ratings of loans in its portfolio through an established and comprehensive portfolio management process. Below are the definitions of the Company’s internally assigned grades: Commercial:
•
Pass - loans properly approved, documented, collateralized, and performing which do not reflect an abnormal credit risk.
•
Pass - 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 these potential weaknesses may, at some future date, result in the deterioration of the repayment prospects for the credit or the institution’s credit position. Special mention credits are not considered part of the Classified credit categories and do not expose an institution to sufficient risk to warrant adverse classification.
•
Substandard - an asset that is inadequately protected by the current sound worth and paying capacity of the obligor or of the collateral ple dged, if any. Assets so classified must have a well-defined weakness or weaknesses that jeopardize the liquidation of the debt. They ar 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that have not been modified in a troubled debt restructuring.
•
Nonperforming – loans for which there are good reasons to doubt that payments will be made in full. All loans with nonaccrual status and all loans that have been modified in a troubled debt restructuring are classified as nonperforming. Vintage Analysis The following tables present credit quality disclosures of amortized cost by segment and vintage for term loans and by revolving and revolving converted to amortizing at December 31, 2021 and 2020. The Company defines vintage as the later of origination, renewal or restructure date.
Term Loans
Amortized Cost Basis by Origination Year
2021
2020
2019
2018
2017
Prior
Revolving Loans
Revolving Loans Converted to Term Loans
Total
Commercial Loans:
Pass
$4,946,459
$3,008,160
$2,035,849
$1,212,306
$937,639
$1,296,382
$3,002,064
$80,535
$16,519,394
Pass-Watch
68,421
19,467
31,598
45,846
27,188
69,310
52,850
5,714
320,394
Special Mention
17,536
2,683
10,296
12,410
10,669
3,656
9,603
6,243
73,096
Substandard
43,895
43,494
36,763
14,664
28,337
16,125
20,358
10,482
214,118
Doubtful
—
—
—
—
—
—
—
—
—
Total Commercial Loans
$5,076,311
$3,073,804
$2,114,506
$1,285,226
$1,003,833
$1,385,473
$3,084,875
$102,974
$17,127,002
Residential Mortgage and Consumer Loans:
Performing
$580,813
$467,497
$355,833
$223,494
$320,344
$892,361
$1,120,461
$5,995
3,966,798
Nonperforming
565
951
2,018
4,465
4,719
24,365
1,432
1,967
40,482
Total Consumer Loans
$581,378
$468,448
$357,851
$227,959
$325,063
$916,726
$1,121,893
$7,962
$4,007,280
Term Loans
Amortized Cost Basis by Origination Year
2020
2019
2018
2017
2016
Prior
Revolving Loans
Revolving Loans Converted to Term Loans
Total
Commercial Loans:
Pass
$5,673,370
$2,819,696
$1,740,784
$1,391,140
$960,094
$1,231,913
$2,420,058
$95,847
$16,332,902
Pass-Watch
115,555
96,473
50,475
42,877
58,331
84,363
74,629
19,182
541,885
Special Mention
3,196
27,157
21,074
30,872
28,933
4,146
18,626
3,588
137,592
Substandard
75,461
33,844
20,527
35,383
15,071
36,589
30,162
8,008
255,045
Doubtful
—
—
—
—
—
—
—
—
—
Total Commercial Loans
$5,867,582
$2,977,170
$1,832,860
$1,500,272
$1,062,429
$1,357,011
$2,543,475
$126,625
$17,267,424
Residential Mortgage and Consumer Loans:
Performing
$438,831
$504,124
$437,518
$560,347
$501,018
$816,567
$1,190,775
$6,127
4,455,307
Nonperforming
1,466
3,781
5,881
8,380
3,981
35,500
3,652
4,559
67,200
Total Consumer Loans
$440,297
$507,905
$443,399
$568,727
$504,999
$852,067
$1,194,427
$10,686
$4,522,507 Residential Mortgage Loans in Process of Foreclosure Loans in process of foreclosure include those for which formal foreclosure proceedings are in process according to local requirements of the applicable jurisdiction. Included in loans are $4.4 million and $17.2 million of consumer loans secured by single family residential mortgage real estate that are in process of foreclosure as of December 31, 2021 and 2020, respectively. In addition to the single family residential real estate loans in process of foreclosure, the Company also held $ million and $ 3.4 million of foreclosed single family residential properties in other real estate owned as of Dece mber 31, 2021 and 2020 , respectively. Loans Held for Sale Loans held for sale totaled $93.1 million and $136.1 million, respectively, at December 31, 2021 and 2020. At December 31, 2021, residential mortgage loans carried at the fair value option totaled $41.0 million with an unpaid principal balance of $40.1 million. All other loans held for sale are carried at lower of cost or mark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 Arrangements (Summary of Nonvested Restricted and Performance Shares) (Details) - Restricted and Performance Share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Nonvested at Beginning | shares</t>
        </is>
      </c>
      <c r="B4" s="5" t="n">
        <v>1886853</v>
      </c>
    </row>
    <row r="5">
      <c r="A5" s="4" t="inlineStr">
        <is>
          <t>Number of Shares, Granted | shares</t>
        </is>
      </c>
      <c r="B5" s="5" t="n">
        <v>248470</v>
      </c>
    </row>
    <row r="6">
      <c r="A6" s="4" t="inlineStr">
        <is>
          <t>Number of Shares, Vested | shares</t>
        </is>
      </c>
      <c r="B6" s="5" t="n">
        <v>-498829</v>
      </c>
    </row>
    <row r="7">
      <c r="A7" s="4" t="inlineStr">
        <is>
          <t>Number of Shares, Cancelled/Forfeited | shares</t>
        </is>
      </c>
      <c r="B7" s="5" t="n">
        <v>-183409</v>
      </c>
    </row>
    <row r="8">
      <c r="A8" s="4" t="inlineStr">
        <is>
          <t>Number of Shares, Nonvested at Ending | shares</t>
        </is>
      </c>
      <c r="B8" s="5" t="n">
        <v>1453085</v>
      </c>
    </row>
    <row r="9">
      <c r="A9" s="4" t="inlineStr">
        <is>
          <t>Weighted Average Grant Date Fair Value, Nonvested at Beginning | $ / shares</t>
        </is>
      </c>
      <c r="B9" s="8" t="n">
        <v>34.77</v>
      </c>
    </row>
    <row r="10">
      <c r="A10" s="4" t="inlineStr">
        <is>
          <t>Weighted Average Grant Date Fair Value, Granted | $ / shares</t>
        </is>
      </c>
      <c r="B10" s="9" t="n">
        <v>37.26</v>
      </c>
    </row>
    <row r="11">
      <c r="A11" s="4" t="inlineStr">
        <is>
          <t>Weighted Average Grant Date Fair Value, Vested | $ / shares</t>
        </is>
      </c>
      <c r="B11" s="9" t="n">
        <v>36.47</v>
      </c>
    </row>
    <row r="12">
      <c r="A12" s="4" t="inlineStr">
        <is>
          <t>Weighted Average Grant Date Fair Value, Cancelled/Forfeited | $ / shares</t>
        </is>
      </c>
      <c r="B12" s="9" t="n">
        <v>35.01</v>
      </c>
    </row>
    <row r="13">
      <c r="A13" s="4" t="inlineStr">
        <is>
          <t>Weighted Average Grant Date Fair Value, Nonvested at Ending | $ / shares</t>
        </is>
      </c>
      <c r="B13" s="8" t="n">
        <v>34.5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 (Details) - USD ($) $ in Thousands</t>
        </is>
      </c>
      <c r="B1" s="2" t="inlineStr">
        <is>
          <t>Dec. 31, 2021</t>
        </is>
      </c>
      <c r="C1" s="2" t="inlineStr">
        <is>
          <t>Dec. 31, 2020</t>
        </is>
      </c>
      <c r="D1" s="2" t="inlineStr">
        <is>
          <t>Dec. 31, 2019</t>
        </is>
      </c>
    </row>
    <row r="2">
      <c r="A2" s="3" t="inlineStr">
        <is>
          <t>Commitments And Contingencies Disclosure [Abstract]</t>
        </is>
      </c>
    </row>
    <row r="3">
      <c r="A3" s="4" t="inlineStr">
        <is>
          <t>Reserve for unfunded lending commitments</t>
        </is>
      </c>
      <c r="B3" s="7" t="n">
        <v>29334</v>
      </c>
      <c r="C3" s="7" t="n">
        <v>29907</v>
      </c>
      <c r="D3" s="7" t="n">
        <v>39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Financial Instruments) (Details) - USD ($) $ in Thousands</t>
        </is>
      </c>
      <c r="B1" s="2" t="inlineStr">
        <is>
          <t>Dec. 31, 2021</t>
        </is>
      </c>
      <c r="C1" s="2" t="inlineStr">
        <is>
          <t>Dec. 31, 2020</t>
        </is>
      </c>
    </row>
    <row r="2">
      <c r="A2" s="4" t="inlineStr">
        <is>
          <t>Commitments to Extend Credit [Member]</t>
        </is>
      </c>
    </row>
    <row r="3">
      <c r="A3" s="3" t="inlineStr">
        <is>
          <t>Loss Contingencies [Line Items]</t>
        </is>
      </c>
    </row>
    <row r="4">
      <c r="A4" s="4" t="inlineStr">
        <is>
          <t>Contract amounts</t>
        </is>
      </c>
      <c r="B4" s="7" t="n">
        <v>9444803</v>
      </c>
      <c r="C4" s="7" t="n">
        <v>8106223</v>
      </c>
    </row>
    <row r="5">
      <c r="A5" s="4" t="inlineStr">
        <is>
          <t>Letters of Credit [Member]</t>
        </is>
      </c>
    </row>
    <row r="6">
      <c r="A6" s="3" t="inlineStr">
        <is>
          <t>Loss Contingencies [Line Items]</t>
        </is>
      </c>
    </row>
    <row r="7">
      <c r="A7" s="4" t="inlineStr">
        <is>
          <t>Contract amounts</t>
        </is>
      </c>
      <c r="B7" s="7" t="n">
        <v>396956</v>
      </c>
      <c r="C7" s="7" t="n">
        <v>3655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inancial Assets and Liabilities Measured at Fair Value on Recurring Basis) (Details) - USD ($) $ in Thousands</t>
        </is>
      </c>
      <c r="C1" s="2" t="inlineStr">
        <is>
          <t>Dec. 31, 2021</t>
        </is>
      </c>
      <c r="D1" s="2" t="inlineStr">
        <is>
          <t>Dec. 31, 2020</t>
        </is>
      </c>
    </row>
    <row r="2">
      <c r="A2" s="3" t="inlineStr">
        <is>
          <t>Fair Value, Assets and Liabilities Measured on Recurring and Nonrecurring Basis [Line Items]</t>
        </is>
      </c>
    </row>
    <row r="3">
      <c r="A3" s="4" t="inlineStr">
        <is>
          <t>Mortgage loans held for sale</t>
        </is>
      </c>
      <c r="C3" s="7" t="n">
        <v>41022</v>
      </c>
    </row>
    <row r="4">
      <c r="A4" s="4" t="inlineStr">
        <is>
          <t>Derivative assets</t>
        </is>
      </c>
      <c r="C4" s="5" t="n">
        <v>6908</v>
      </c>
      <c r="D4" s="7" t="n">
        <v>2869</v>
      </c>
    </row>
    <row r="5">
      <c r="A5" s="4" t="inlineStr">
        <is>
          <t>Derivative liabilities</t>
        </is>
      </c>
      <c r="C5" s="5" t="n">
        <v>22244</v>
      </c>
      <c r="D5" s="5" t="n">
        <v>44841</v>
      </c>
    </row>
    <row r="6">
      <c r="A6" s="4" t="inlineStr">
        <is>
          <t>Total recurring fair value measurements - liabilities</t>
        </is>
      </c>
      <c r="C6" s="5" t="n">
        <v>4100</v>
      </c>
      <c r="D6" s="5" t="n">
        <v>5600</v>
      </c>
    </row>
    <row r="7">
      <c r="A7" s="4" t="inlineStr">
        <is>
          <t>Level 2 [Member]</t>
        </is>
      </c>
    </row>
    <row r="8">
      <c r="A8" s="3" t="inlineStr">
        <is>
          <t>Fair Value, Assets and Liabilities Measured on Recurring and Nonrecurring Basis [Line Items]</t>
        </is>
      </c>
    </row>
    <row r="9">
      <c r="A9" s="4" t="inlineStr">
        <is>
          <t>Mortgage loans held for sale</t>
        </is>
      </c>
      <c r="C9" s="5" t="n">
        <v>41022</v>
      </c>
    </row>
    <row r="10">
      <c r="A10" s="4" t="inlineStr">
        <is>
          <t>Recurring [Member]</t>
        </is>
      </c>
    </row>
    <row r="11">
      <c r="A11" s="3" t="inlineStr">
        <is>
          <t>Fair Value, Assets and Liabilities Measured on Recurring and Nonrecurring Basis [Line Items]</t>
        </is>
      </c>
    </row>
    <row r="12">
      <c r="A12" s="4" t="inlineStr">
        <is>
          <t>Available for sale debt securities</t>
        </is>
      </c>
      <c r="C12" s="5" t="n">
        <v>6986698</v>
      </c>
      <c r="D12" s="5" t="n">
        <v>5999327</v>
      </c>
    </row>
    <row r="13">
      <c r="A13" s="4" t="inlineStr">
        <is>
          <t>Derivative assets</t>
        </is>
      </c>
      <c r="B13" s="4" t="inlineStr">
        <is>
          <t>[1]</t>
        </is>
      </c>
      <c r="C13" s="5" t="n">
        <v>75867</v>
      </c>
      <c r="D13" s="5" t="n">
        <v>150180</v>
      </c>
    </row>
    <row r="14">
      <c r="A14" s="4" t="inlineStr">
        <is>
          <t>Total fair value measurements</t>
        </is>
      </c>
      <c r="C14" s="5" t="n">
        <v>7103587</v>
      </c>
      <c r="D14" s="5" t="n">
        <v>6149507</v>
      </c>
    </row>
    <row r="15">
      <c r="A15" s="4" t="inlineStr">
        <is>
          <t>Derivative liabilities</t>
        </is>
      </c>
      <c r="B15" s="4" t="inlineStr">
        <is>
          <t>[1]</t>
        </is>
      </c>
      <c r="C15" s="5" t="n">
        <v>35046</v>
      </c>
      <c r="D15" s="5" t="n">
        <v>55257</v>
      </c>
    </row>
    <row r="16">
      <c r="A16" s="4" t="inlineStr">
        <is>
          <t>Total recurring fair value measurements - liabilities</t>
        </is>
      </c>
      <c r="C16" s="5" t="n">
        <v>35046</v>
      </c>
      <c r="D16" s="5" t="n">
        <v>55257</v>
      </c>
    </row>
    <row r="17">
      <c r="A17" s="4" t="inlineStr">
        <is>
          <t>Recurring [Member] | U.S. Treasury And Government Agency Securities [Member]</t>
        </is>
      </c>
    </row>
    <row r="18">
      <c r="A18" s="3" t="inlineStr">
        <is>
          <t>Fair Value, Assets and Liabilities Measured on Recurring and Nonrecurring Basis [Line Items]</t>
        </is>
      </c>
    </row>
    <row r="19">
      <c r="A19" s="4" t="inlineStr">
        <is>
          <t>Available for sale debt securities</t>
        </is>
      </c>
      <c r="C19" s="5" t="n">
        <v>419298</v>
      </c>
      <c r="D19" s="5" t="n">
        <v>213370</v>
      </c>
    </row>
    <row r="20">
      <c r="A20" s="4" t="inlineStr">
        <is>
          <t>Recurring [Member] | Municipal Obligations [Member]</t>
        </is>
      </c>
    </row>
    <row r="21">
      <c r="A21" s="3" t="inlineStr">
        <is>
          <t>Fair Value, Assets and Liabilities Measured on Recurring and Nonrecurring Basis [Line Items]</t>
        </is>
      </c>
    </row>
    <row r="22">
      <c r="A22" s="4" t="inlineStr">
        <is>
          <t>Available for sale debt securities</t>
        </is>
      </c>
      <c r="C22" s="5" t="n">
        <v>314158</v>
      </c>
      <c r="D22" s="5" t="n">
        <v>326725</v>
      </c>
    </row>
    <row r="23">
      <c r="A23" s="4" t="inlineStr">
        <is>
          <t>Recurring [Member] | Corporate Debt Securities [Member]</t>
        </is>
      </c>
    </row>
    <row r="24">
      <c r="A24" s="3" t="inlineStr">
        <is>
          <t>Fair Value, Assets and Liabilities Measured on Recurring and Nonrecurring Basis [Line Items]</t>
        </is>
      </c>
    </row>
    <row r="25">
      <c r="A25" s="4" t="inlineStr">
        <is>
          <t>Available for sale debt securities</t>
        </is>
      </c>
      <c r="C25" s="5" t="n">
        <v>18702</v>
      </c>
      <c r="D25" s="5" t="n">
        <v>11764</v>
      </c>
    </row>
    <row r="26">
      <c r="A26" s="4" t="inlineStr">
        <is>
          <t>Recurring [Member] | Residential Mortgage-Backed Securities [Member]</t>
        </is>
      </c>
    </row>
    <row r="27">
      <c r="A27" s="3" t="inlineStr">
        <is>
          <t>Fair Value, Assets and Liabilities Measured on Recurring and Nonrecurring Basis [Line Items]</t>
        </is>
      </c>
    </row>
    <row r="28">
      <c r="A28" s="4" t="inlineStr">
        <is>
          <t>Available for sale debt securities</t>
        </is>
      </c>
      <c r="C28" s="5" t="n">
        <v>3035798</v>
      </c>
      <c r="D28" s="5" t="n">
        <v>2629811</v>
      </c>
    </row>
    <row r="29">
      <c r="A29" s="4" t="inlineStr">
        <is>
          <t>Recurring [Member] | Commercial Mortgage-Backed Securities [Member]</t>
        </is>
      </c>
    </row>
    <row r="30">
      <c r="A30" s="3" t="inlineStr">
        <is>
          <t>Fair Value, Assets and Liabilities Measured on Recurring and Nonrecurring Basis [Line Items]</t>
        </is>
      </c>
    </row>
    <row r="31">
      <c r="A31" s="4" t="inlineStr">
        <is>
          <t>Available for sale debt securities</t>
        </is>
      </c>
      <c r="C31" s="5" t="n">
        <v>3077859</v>
      </c>
      <c r="D31" s="5" t="n">
        <v>2455534</v>
      </c>
    </row>
    <row r="32">
      <c r="A32" s="4" t="inlineStr">
        <is>
          <t>Recurring [Member] | Collateralized Mortgage Obligations [Member]</t>
        </is>
      </c>
    </row>
    <row r="33">
      <c r="A33" s="3" t="inlineStr">
        <is>
          <t>Fair Value, Assets and Liabilities Measured on Recurring and Nonrecurring Basis [Line Items]</t>
        </is>
      </c>
    </row>
    <row r="34">
      <c r="A34" s="4" t="inlineStr">
        <is>
          <t>Available for sale debt securities</t>
        </is>
      </c>
      <c r="C34" s="5" t="n">
        <v>120883</v>
      </c>
      <c r="D34" s="5" t="n">
        <v>362123</v>
      </c>
    </row>
    <row r="35">
      <c r="A35" s="4" t="inlineStr">
        <is>
          <t>Recurring [Member] | Level 2 [Member]</t>
        </is>
      </c>
    </row>
    <row r="36">
      <c r="A36" s="3" t="inlineStr">
        <is>
          <t>Fair Value, Assets and Liabilities Measured on Recurring and Nonrecurring Basis [Line Items]</t>
        </is>
      </c>
    </row>
    <row r="37">
      <c r="A37" s="4" t="inlineStr">
        <is>
          <t>Available for sale debt securities</t>
        </is>
      </c>
      <c r="C37" s="5" t="n">
        <v>6986698</v>
      </c>
      <c r="D37" s="5" t="n">
        <v>5999327</v>
      </c>
    </row>
    <row r="38">
      <c r="A38" s="4" t="inlineStr">
        <is>
          <t>Derivative assets</t>
        </is>
      </c>
      <c r="B38" s="4" t="inlineStr">
        <is>
          <t>[1]</t>
        </is>
      </c>
      <c r="C38" s="5" t="n">
        <v>75867</v>
      </c>
      <c r="D38" s="5" t="n">
        <v>150180</v>
      </c>
    </row>
    <row r="39">
      <c r="A39" s="4" t="inlineStr">
        <is>
          <t>Total fair value measurements</t>
        </is>
      </c>
      <c r="C39" s="5" t="n">
        <v>7103587</v>
      </c>
      <c r="D39" s="5" t="n">
        <v>6149507</v>
      </c>
    </row>
    <row r="40">
      <c r="A40" s="4" t="inlineStr">
        <is>
          <t>Derivative liabilities</t>
        </is>
      </c>
      <c r="B40" s="4" t="inlineStr">
        <is>
          <t>[1]</t>
        </is>
      </c>
      <c r="C40" s="5" t="n">
        <v>30930</v>
      </c>
      <c r="D40" s="5" t="n">
        <v>49612</v>
      </c>
    </row>
    <row r="41">
      <c r="A41" s="4" t="inlineStr">
        <is>
          <t>Total recurring fair value measurements - liabilities</t>
        </is>
      </c>
      <c r="C41" s="5" t="n">
        <v>30930</v>
      </c>
      <c r="D41" s="5" t="n">
        <v>49612</v>
      </c>
    </row>
    <row r="42">
      <c r="A42" s="4" t="inlineStr">
        <is>
          <t>Recurring [Member] | Level 2 [Member] | U.S. Treasury And Government Agency Securities [Member]</t>
        </is>
      </c>
    </row>
    <row r="43">
      <c r="A43" s="3" t="inlineStr">
        <is>
          <t>Fair Value, Assets and Liabilities Measured on Recurring and Nonrecurring Basis [Line Items]</t>
        </is>
      </c>
    </row>
    <row r="44">
      <c r="A44" s="4" t="inlineStr">
        <is>
          <t>Available for sale debt securities</t>
        </is>
      </c>
      <c r="C44" s="5" t="n">
        <v>419298</v>
      </c>
      <c r="D44" s="5" t="n">
        <v>213370</v>
      </c>
    </row>
    <row r="45">
      <c r="A45" s="4" t="inlineStr">
        <is>
          <t>Recurring [Member] | Level 2 [Member] | Municipal Obligations [Member]</t>
        </is>
      </c>
    </row>
    <row r="46">
      <c r="A46" s="3" t="inlineStr">
        <is>
          <t>Fair Value, Assets and Liabilities Measured on Recurring and Nonrecurring Basis [Line Items]</t>
        </is>
      </c>
    </row>
    <row r="47">
      <c r="A47" s="4" t="inlineStr">
        <is>
          <t>Available for sale debt securities</t>
        </is>
      </c>
      <c r="C47" s="5" t="n">
        <v>314158</v>
      </c>
      <c r="D47" s="5" t="n">
        <v>326725</v>
      </c>
    </row>
    <row r="48">
      <c r="A48" s="4" t="inlineStr">
        <is>
          <t>Recurring [Member] | Level 2 [Member] | Corporate Debt Securities [Member]</t>
        </is>
      </c>
    </row>
    <row r="49">
      <c r="A49" s="3" t="inlineStr">
        <is>
          <t>Fair Value, Assets and Liabilities Measured on Recurring and Nonrecurring Basis [Line Items]</t>
        </is>
      </c>
    </row>
    <row r="50">
      <c r="A50" s="4" t="inlineStr">
        <is>
          <t>Available for sale debt securities</t>
        </is>
      </c>
      <c r="C50" s="5" t="n">
        <v>18702</v>
      </c>
      <c r="D50" s="5" t="n">
        <v>11764</v>
      </c>
    </row>
    <row r="51">
      <c r="A51" s="4" t="inlineStr">
        <is>
          <t>Recurring [Member] | Level 2 [Member] | Residential Mortgage-Backed Securities [Member]</t>
        </is>
      </c>
    </row>
    <row r="52">
      <c r="A52" s="3" t="inlineStr">
        <is>
          <t>Fair Value, Assets and Liabilities Measured on Recurring and Nonrecurring Basis [Line Items]</t>
        </is>
      </c>
    </row>
    <row r="53">
      <c r="A53" s="4" t="inlineStr">
        <is>
          <t>Available for sale debt securities</t>
        </is>
      </c>
      <c r="C53" s="5" t="n">
        <v>3035798</v>
      </c>
      <c r="D53" s="5" t="n">
        <v>2629811</v>
      </c>
    </row>
    <row r="54">
      <c r="A54" s="4" t="inlineStr">
        <is>
          <t>Recurring [Member] | Level 2 [Member] | Commercial Mortgage-Backed Securities [Member]</t>
        </is>
      </c>
    </row>
    <row r="55">
      <c r="A55" s="3" t="inlineStr">
        <is>
          <t>Fair Value, Assets and Liabilities Measured on Recurring and Nonrecurring Basis [Line Items]</t>
        </is>
      </c>
    </row>
    <row r="56">
      <c r="A56" s="4" t="inlineStr">
        <is>
          <t>Available for sale debt securities</t>
        </is>
      </c>
      <c r="C56" s="5" t="n">
        <v>3077859</v>
      </c>
      <c r="D56" s="5" t="n">
        <v>2455534</v>
      </c>
    </row>
    <row r="57">
      <c r="A57" s="4" t="inlineStr">
        <is>
          <t>Recurring [Member] | Level 2 [Member] | Collateralized Mortgage Obligations [Member]</t>
        </is>
      </c>
    </row>
    <row r="58">
      <c r="A58" s="3" t="inlineStr">
        <is>
          <t>Fair Value, Assets and Liabilities Measured on Recurring and Nonrecurring Basis [Line Items]</t>
        </is>
      </c>
    </row>
    <row r="59">
      <c r="A59" s="4" t="inlineStr">
        <is>
          <t>Available for sale debt securities</t>
        </is>
      </c>
      <c r="C59" s="5" t="n">
        <v>120883</v>
      </c>
      <c r="D59" s="5" t="n">
        <v>362123</v>
      </c>
    </row>
    <row r="60">
      <c r="A60" s="4" t="inlineStr">
        <is>
          <t>Recurring [Member] | Level 2 [Member]</t>
        </is>
      </c>
    </row>
    <row r="61">
      <c r="A61" s="3" t="inlineStr">
        <is>
          <t>Fair Value, Assets and Liabilities Measured on Recurring and Nonrecurring Basis [Line Items]</t>
        </is>
      </c>
    </row>
    <row r="62">
      <c r="A62" s="4" t="inlineStr">
        <is>
          <t>Derivative liabilities</t>
        </is>
      </c>
      <c r="B62" s="4" t="inlineStr">
        <is>
          <t>[1]</t>
        </is>
      </c>
      <c r="C62" s="5" t="n">
        <v>4116</v>
      </c>
      <c r="D62" s="5" t="n">
        <v>5645</v>
      </c>
    </row>
    <row r="63">
      <c r="A63" s="4" t="inlineStr">
        <is>
          <t>Total recurring fair value measurements - liabilities</t>
        </is>
      </c>
      <c r="C63" s="7" t="n">
        <v>4116</v>
      </c>
      <c r="D63" s="7" t="n">
        <v>5645</v>
      </c>
    </row>
    <row r="64"/>
    <row r="65">
      <c r="A65" s="4" t="inlineStr">
        <is>
          <t>[1]</t>
        </is>
      </c>
      <c r="B65" s="4" t="inlineStr">
        <is>
          <t>For further disaggregation of derivative assets and liabilities, see Note 11 – Derivatives.</t>
        </is>
      </c>
    </row>
  </sheetData>
  <mergeCells count="3">
    <mergeCell ref="A1:B1"/>
    <mergeCell ref="A64:C64"/>
    <mergeCell ref="B65:C6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Narrative) (Details) - Recurring [Member]</t>
        </is>
      </c>
      <c r="B1" s="2" t="inlineStr">
        <is>
          <t>Dec. 31, 2021shares</t>
        </is>
      </c>
    </row>
    <row r="2">
      <c r="A2" s="4" t="inlineStr">
        <is>
          <t>Visa Inc [Member]</t>
        </is>
      </c>
    </row>
    <row r="3">
      <c r="A3" s="3" t="inlineStr">
        <is>
          <t>Fair Value of Financial Instruments, Recurring and Nonrecurring, Valuation Techniques [Line Items]</t>
        </is>
      </c>
    </row>
    <row r="4">
      <c r="A4" s="4" t="inlineStr">
        <is>
          <t>Number of shares of Visa Class B common stock</t>
        </is>
      </c>
      <c r="B4" s="5" t="n">
        <v>192163</v>
      </c>
    </row>
    <row r="5">
      <c r="A5" s="4" t="inlineStr">
        <is>
          <t>Investment Securities [Member] | Minimum [Member]</t>
        </is>
      </c>
    </row>
    <row r="6">
      <c r="A6" s="3" t="inlineStr">
        <is>
          <t>Fair Value of Financial Instruments, Recurring and Nonrecurring, Valuation Techniques [Line Items]</t>
        </is>
      </c>
    </row>
    <row r="7">
      <c r="A7" s="4" t="inlineStr">
        <is>
          <t>Targeted duration</t>
        </is>
      </c>
      <c r="B7" s="4" t="inlineStr">
        <is>
          <t>2 years</t>
        </is>
      </c>
    </row>
    <row r="8">
      <c r="A8" s="4" t="inlineStr">
        <is>
          <t>Investment Securities [Member] | Maximum [Member]</t>
        </is>
      </c>
    </row>
    <row r="9">
      <c r="A9" s="3" t="inlineStr">
        <is>
          <t>Fair Value of Financial Instruments, Recurring and Nonrecurring, Valuation Techniques [Line Items]</t>
        </is>
      </c>
    </row>
    <row r="10">
      <c r="A10" s="4" t="inlineStr">
        <is>
          <t>Targeted duration</t>
        </is>
      </c>
      <c r="B10" s="4" t="inlineStr">
        <is>
          <t>5 years 6 month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Level 3 Fair Value Rollforward) (Details) - Level 2 [Member] - Recurring [Member]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Beginning balance</t>
        </is>
      </c>
      <c r="B4" s="7" t="n">
        <v>5645</v>
      </c>
      <c r="C4" s="7" t="n">
        <v>5704</v>
      </c>
    </row>
    <row r="5">
      <c r="A5" s="4" t="inlineStr">
        <is>
          <t>Cash settlement</t>
        </is>
      </c>
      <c r="B5" s="5" t="n">
        <v>-1767</v>
      </c>
      <c r="C5" s="5" t="n">
        <v>-1656</v>
      </c>
    </row>
    <row r="6">
      <c r="A6" s="4" t="inlineStr">
        <is>
          <t>Losses included in earnings</t>
        </is>
      </c>
      <c r="B6" s="5" t="n">
        <v>238</v>
      </c>
      <c r="C6" s="5" t="n">
        <v>1597</v>
      </c>
    </row>
    <row r="7">
      <c r="A7" s="4" t="inlineStr">
        <is>
          <t>Ending balance</t>
        </is>
      </c>
      <c r="B7" s="7" t="n">
        <v>4116</v>
      </c>
      <c r="C7" s="7" t="n">
        <v>564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Overview of the Valuation Techniques and Significant Unobservable Inputs) (Details) $ in Thousands</t>
        </is>
      </c>
      <c r="C1" s="2" t="inlineStr">
        <is>
          <t>12 Months Ended</t>
        </is>
      </c>
    </row>
    <row r="2">
      <c r="C2" s="2" t="inlineStr">
        <is>
          <t>Dec. 31, 2021USD ($)</t>
        </is>
      </c>
      <c r="D2" s="2" t="inlineStr">
        <is>
          <t>Dec. 31, 2020USD ($)</t>
        </is>
      </c>
    </row>
    <row r="3">
      <c r="A3" s="3" t="inlineStr">
        <is>
          <t>Fair Value of Financial Instruments, Recurring and Nonrecurring, Valuation Techniques [Line Items]</t>
        </is>
      </c>
    </row>
    <row r="4">
      <c r="A4" s="4" t="inlineStr">
        <is>
          <t>Fair Values, Liabilities</t>
        </is>
      </c>
      <c r="C4" s="7" t="n">
        <v>22244</v>
      </c>
      <c r="D4" s="7" t="n">
        <v>44841</v>
      </c>
    </row>
    <row r="5">
      <c r="A5" s="4" t="inlineStr">
        <is>
          <t>Recurring [Member]</t>
        </is>
      </c>
    </row>
    <row r="6">
      <c r="A6" s="3" t="inlineStr">
        <is>
          <t>Fair Value of Financial Instruments, Recurring and Nonrecurring, Valuation Techniques [Line Items]</t>
        </is>
      </c>
    </row>
    <row r="7">
      <c r="A7" s="4" t="inlineStr">
        <is>
          <t>Fair Values, Liabilities</t>
        </is>
      </c>
      <c r="B7" s="4" t="inlineStr">
        <is>
          <t>[1]</t>
        </is>
      </c>
      <c r="C7" s="5" t="n">
        <v>35046</v>
      </c>
      <c r="D7" s="5" t="n">
        <v>55257</v>
      </c>
    </row>
    <row r="8">
      <c r="A8" s="4" t="inlineStr">
        <is>
          <t>Recurring [Member] | Level 2 [Member]</t>
        </is>
      </c>
    </row>
    <row r="9">
      <c r="A9" s="3" t="inlineStr">
        <is>
          <t>Fair Value of Financial Instruments, Recurring and Nonrecurring, Valuation Techniques [Line Items]</t>
        </is>
      </c>
    </row>
    <row r="10">
      <c r="A10" s="4" t="inlineStr">
        <is>
          <t>Fair Values, Liabilities</t>
        </is>
      </c>
      <c r="B10" s="4" t="inlineStr">
        <is>
          <t>[1]</t>
        </is>
      </c>
      <c r="C10" s="5" t="n">
        <v>4116</v>
      </c>
      <c r="D10" s="5" t="n">
        <v>5645</v>
      </c>
    </row>
    <row r="11">
      <c r="A11" s="4" t="inlineStr">
        <is>
          <t>Recurring [Member] | Level 2 [Member] | Valuation Technique, Discounted Cash Flow [Member]</t>
        </is>
      </c>
    </row>
    <row r="12">
      <c r="A12" s="3" t="inlineStr">
        <is>
          <t>Fair Value of Financial Instruments, Recurring and Nonrecurring, Valuation Techniques [Line Items]</t>
        </is>
      </c>
    </row>
    <row r="13">
      <c r="A13" s="4" t="inlineStr">
        <is>
          <t>Fair Values, Liabilities</t>
        </is>
      </c>
      <c r="C13" s="7" t="n">
        <v>4116</v>
      </c>
      <c r="D13" s="7" t="n">
        <v>5645</v>
      </c>
    </row>
    <row r="14">
      <c r="A14" s="4" t="inlineStr">
        <is>
          <t>Recurring [Member] | Level 2 [Member] | Valuation Technique, Discounted Cash Flow [Member] | Minimum [Member]</t>
        </is>
      </c>
    </row>
    <row r="15">
      <c r="A15" s="3" t="inlineStr">
        <is>
          <t>Fair Value of Financial Instruments, Recurring and Nonrecurring, Valuation Techniques [Line Items]</t>
        </is>
      </c>
    </row>
    <row r="16">
      <c r="A16" s="4" t="inlineStr">
        <is>
          <t>Time until resolution</t>
        </is>
      </c>
      <c r="C16" s="4" t="inlineStr">
        <is>
          <t>3 months</t>
        </is>
      </c>
      <c r="D16" s="4" t="inlineStr">
        <is>
          <t>3 months</t>
        </is>
      </c>
    </row>
    <row r="17">
      <c r="A17" s="4" t="inlineStr">
        <is>
          <t>Recurring [Member] | Level 2 [Member] | Valuation Technique, Discounted Cash Flow [Member] | Maximum [Member]</t>
        </is>
      </c>
    </row>
    <row r="18">
      <c r="A18" s="3" t="inlineStr">
        <is>
          <t>Fair Value of Financial Instruments, Recurring and Nonrecurring, Valuation Techniques [Line Items]</t>
        </is>
      </c>
    </row>
    <row r="19">
      <c r="A19" s="4" t="inlineStr">
        <is>
          <t>Time until resolution</t>
        </is>
      </c>
      <c r="C19" s="4" t="inlineStr">
        <is>
          <t>24 months</t>
        </is>
      </c>
      <c r="D19" s="4" t="inlineStr">
        <is>
          <t>36 months</t>
        </is>
      </c>
    </row>
    <row r="20">
      <c r="A20" s="4" t="inlineStr">
        <is>
          <t>Recurring [Member] | Level 2 [Member] | Measurement Input, VISA Class A Appreciation [Member] | Valuation Technique, Discounted Cash Flow [Member]</t>
        </is>
      </c>
    </row>
    <row r="21">
      <c r="A21" s="3" t="inlineStr">
        <is>
          <t>Fair Value of Financial Instruments, Recurring and Nonrecurring, Valuation Techniques [Line Items]</t>
        </is>
      </c>
    </row>
    <row r="22">
      <c r="A22" s="4" t="inlineStr">
        <is>
          <t>Values Utilized</t>
        </is>
      </c>
      <c r="C22" s="5" t="n">
        <v>9</v>
      </c>
      <c r="D22" s="5" t="n">
        <v>9</v>
      </c>
    </row>
    <row r="23">
      <c r="A23" s="4" t="inlineStr">
        <is>
          <t>Recurring [Member] | Level 2 [Member] | Measurement Input, VISA Class A Appreciation [Member] | Valuation Technique, Discounted Cash Flow [Member] | Minimum [Member]</t>
        </is>
      </c>
    </row>
    <row r="24">
      <c r="A24" s="3" t="inlineStr">
        <is>
          <t>Fair Value of Financial Instruments, Recurring and Nonrecurring, Valuation Techniques [Line Items]</t>
        </is>
      </c>
    </row>
    <row r="25">
      <c r="A25" s="4" t="inlineStr">
        <is>
          <t>Values Utilized</t>
        </is>
      </c>
      <c r="C25" s="5" t="n">
        <v>6</v>
      </c>
      <c r="D25" s="5" t="n">
        <v>6</v>
      </c>
    </row>
    <row r="26">
      <c r="A26" s="4" t="inlineStr">
        <is>
          <t>Recurring [Member] | Level 2 [Member] | Measurement Input, VISA Class A Appreciation [Member] | Valuation Technique, Discounted Cash Flow [Member] | Maximum [Member]</t>
        </is>
      </c>
    </row>
    <row r="27">
      <c r="A27" s="3" t="inlineStr">
        <is>
          <t>Fair Value of Financial Instruments, Recurring and Nonrecurring, Valuation Techniques [Line Items]</t>
        </is>
      </c>
    </row>
    <row r="28">
      <c r="A28" s="4" t="inlineStr">
        <is>
          <t>Values Utilized</t>
        </is>
      </c>
      <c r="C28" s="5" t="n">
        <v>12</v>
      </c>
      <c r="D28" s="5" t="n">
        <v>12</v>
      </c>
    </row>
    <row r="29">
      <c r="A29" s="4" t="inlineStr">
        <is>
          <t>Recurring [Member] | Level 2 [Member] | Measurement Input, Conversion Rate [Member] | Valuation Technique, Discounted Cash Flow [Member]</t>
        </is>
      </c>
    </row>
    <row r="30">
      <c r="A30" s="3" t="inlineStr">
        <is>
          <t>Fair Value of Financial Instruments, Recurring and Nonrecurring, Valuation Techniques [Line Items]</t>
        </is>
      </c>
    </row>
    <row r="31">
      <c r="A31" s="4" t="inlineStr">
        <is>
          <t>Values Utilized</t>
        </is>
      </c>
      <c r="C31" s="12" t="n">
        <v>1.6091</v>
      </c>
      <c r="D31" s="12" t="n">
        <v>1.6114</v>
      </c>
    </row>
    <row r="32">
      <c r="A32" s="4" t="inlineStr">
        <is>
          <t>Recurring [Member] | Level 2 [Member] | Measurement Input, Conversion Rate [Member] | Valuation Technique, Discounted Cash Flow [Member] | Minimum [Member]</t>
        </is>
      </c>
    </row>
    <row r="33">
      <c r="A33" s="3" t="inlineStr">
        <is>
          <t>Fair Value of Financial Instruments, Recurring and Nonrecurring, Valuation Techniques [Line Items]</t>
        </is>
      </c>
    </row>
    <row r="34">
      <c r="A34" s="4" t="inlineStr">
        <is>
          <t>Values Utilized</t>
        </is>
      </c>
      <c r="C34" s="9" t="n">
        <v>1.62</v>
      </c>
      <c r="D34" s="9" t="n">
        <v>1.62</v>
      </c>
    </row>
    <row r="35">
      <c r="A35" s="4" t="inlineStr">
        <is>
          <t>Recurring [Member] | Level 2 [Member] | Measurement Input, Conversion Rate [Member] | Valuation Technique, Discounted Cash Flow [Member] | Maximum [Member]</t>
        </is>
      </c>
    </row>
    <row r="36">
      <c r="A36" s="3" t="inlineStr">
        <is>
          <t>Fair Value of Financial Instruments, Recurring and Nonrecurring, Valuation Techniques [Line Items]</t>
        </is>
      </c>
    </row>
    <row r="37">
      <c r="A37" s="4" t="inlineStr">
        <is>
          <t>Values Utilized</t>
        </is>
      </c>
      <c r="C37" s="9" t="n">
        <v>1.6</v>
      </c>
      <c r="D37" s="9" t="n">
        <v>1.6</v>
      </c>
    </row>
    <row r="38"/>
    <row r="39">
      <c r="A39" s="4" t="inlineStr">
        <is>
          <t>[1]</t>
        </is>
      </c>
      <c r="B39" s="4" t="inlineStr">
        <is>
          <t>For further disaggregation of derivative assets and liabilities, see Note 11 – Derivatives.</t>
        </is>
      </c>
    </row>
  </sheetData>
  <mergeCells count="4">
    <mergeCell ref="A1:B2"/>
    <mergeCell ref="C1:D1"/>
    <mergeCell ref="A38:C38"/>
    <mergeCell ref="B39:C3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Nonrecurring Basis) (Details) - Fair Value,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Collateral dependent impaired loans</t>
        </is>
      </c>
      <c r="B3" s="7" t="n">
        <v>13253</v>
      </c>
      <c r="C3" s="7" t="n">
        <v>60451</v>
      </c>
    </row>
    <row r="4">
      <c r="A4" s="4" t="inlineStr">
        <is>
          <t>Other real estate owned and foreclosed assets</t>
        </is>
      </c>
      <c r="B4" s="5" t="n">
        <v>7533</v>
      </c>
      <c r="C4" s="5" t="n">
        <v>11648</v>
      </c>
    </row>
    <row r="5">
      <c r="A5" s="4" t="inlineStr">
        <is>
          <t>Total fair value measurements</t>
        </is>
      </c>
      <c r="B5" s="5" t="n">
        <v>20786</v>
      </c>
      <c r="C5" s="5" t="n">
        <v>72099</v>
      </c>
    </row>
    <row r="6">
      <c r="A6" s="4" t="inlineStr">
        <is>
          <t>Level 2 [Member]</t>
        </is>
      </c>
    </row>
    <row r="7">
      <c r="A7" s="3" t="inlineStr">
        <is>
          <t>Fair Value, Assets and Liabilities Measured on Recurring and Nonrecurring Basis [Line Items]</t>
        </is>
      </c>
    </row>
    <row r="8">
      <c r="A8" s="4" t="inlineStr">
        <is>
          <t>Collateral dependent impaired loans</t>
        </is>
      </c>
      <c r="B8" s="5" t="n">
        <v>13253</v>
      </c>
      <c r="C8" s="5" t="n">
        <v>60451</v>
      </c>
    </row>
    <row r="9">
      <c r="A9" s="4" t="inlineStr">
        <is>
          <t>Total fair value measurements</t>
        </is>
      </c>
      <c r="B9" s="5" t="n">
        <v>13253</v>
      </c>
      <c r="C9" s="5" t="n">
        <v>60451</v>
      </c>
    </row>
    <row r="10">
      <c r="A10" s="4" t="inlineStr">
        <is>
          <t>Level 2 [Member]</t>
        </is>
      </c>
    </row>
    <row r="11">
      <c r="A11" s="3" t="inlineStr">
        <is>
          <t>Fair Value, Assets and Liabilities Measured on Recurring and Nonrecurring Basis [Line Items]</t>
        </is>
      </c>
    </row>
    <row r="12">
      <c r="A12" s="4" t="inlineStr">
        <is>
          <t>Other real estate owned and foreclosed assets</t>
        </is>
      </c>
      <c r="B12" s="5" t="n">
        <v>7533</v>
      </c>
      <c r="C12" s="5" t="n">
        <v>11648</v>
      </c>
    </row>
    <row r="13">
      <c r="A13" s="4" t="inlineStr">
        <is>
          <t>Total fair value measurements</t>
        </is>
      </c>
      <c r="B13" s="7" t="n">
        <v>7533</v>
      </c>
      <c r="C13" s="7" t="n">
        <v>1164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Dec. 31, 2021</t>
        </is>
      </c>
      <c r="C1" s="2" t="inlineStr">
        <is>
          <t>Dec. 31, 2020</t>
        </is>
      </c>
    </row>
    <row r="2">
      <c r="A2" s="3" t="inlineStr">
        <is>
          <t>Fair Value Balance Sheet Grouping Financial Statement Captions [Line Items]</t>
        </is>
      </c>
    </row>
    <row r="3">
      <c r="A3" s="4" t="inlineStr">
        <is>
          <t>Held to maturity securities</t>
        </is>
      </c>
      <c r="B3" s="7" t="n">
        <v>1565751</v>
      </c>
      <c r="C3" s="7" t="n">
        <v>1357170</v>
      </c>
    </row>
    <row r="4">
      <c r="A4" s="4" t="inlineStr">
        <is>
          <t>Loans held-for-sale, fair value</t>
        </is>
      </c>
      <c r="B4" s="5" t="n">
        <v>41022</v>
      </c>
      <c r="C4" s="5" t="n">
        <v>0</v>
      </c>
    </row>
    <row r="5">
      <c r="A5" s="4" t="inlineStr">
        <is>
          <t>Derivative financial instruments</t>
        </is>
      </c>
      <c r="B5" s="5" t="n">
        <v>6908</v>
      </c>
      <c r="C5" s="5" t="n">
        <v>2869</v>
      </c>
    </row>
    <row r="6">
      <c r="A6" s="4" t="inlineStr">
        <is>
          <t>Derivative financial instruments</t>
        </is>
      </c>
      <c r="B6" s="5" t="n">
        <v>22244</v>
      </c>
      <c r="C6" s="5" t="n">
        <v>44841</v>
      </c>
    </row>
    <row r="7">
      <c r="A7" s="4" t="inlineStr">
        <is>
          <t>Total Fair Value [Member]</t>
        </is>
      </c>
    </row>
    <row r="8">
      <c r="A8" s="3" t="inlineStr">
        <is>
          <t>Fair Value Balance Sheet Grouping Financial Statement Captions [Line Items]</t>
        </is>
      </c>
    </row>
    <row r="9">
      <c r="A9" s="4" t="inlineStr">
        <is>
          <t>Cash, interest-bearing bank deposits, and federal funds sold</t>
        </is>
      </c>
      <c r="B9" s="5" t="n">
        <v>4231836</v>
      </c>
      <c r="C9" s="5" t="n">
        <v>1860092</v>
      </c>
    </row>
    <row r="10">
      <c r="A10" s="4" t="inlineStr">
        <is>
          <t>Available for sale securities</t>
        </is>
      </c>
      <c r="B10" s="5" t="n">
        <v>6986698</v>
      </c>
      <c r="C10" s="5" t="n">
        <v>5999327</v>
      </c>
    </row>
    <row r="11">
      <c r="A11" s="4" t="inlineStr">
        <is>
          <t>Held to maturity securities</t>
        </is>
      </c>
      <c r="B11" s="5" t="n">
        <v>1631482</v>
      </c>
      <c r="C11" s="5" t="n">
        <v>1467581</v>
      </c>
    </row>
    <row r="12">
      <c r="A12" s="4" t="inlineStr">
        <is>
          <t>Loans, net</t>
        </is>
      </c>
      <c r="B12" s="5" t="n">
        <v>20733821</v>
      </c>
      <c r="C12" s="5" t="n">
        <v>21533384</v>
      </c>
    </row>
    <row r="13">
      <c r="A13" s="4" t="inlineStr">
        <is>
          <t>Loans held-for-sale, fair value</t>
        </is>
      </c>
      <c r="B13" s="5" t="n">
        <v>93069</v>
      </c>
      <c r="C13" s="5" t="n">
        <v>136063</v>
      </c>
    </row>
    <row r="14">
      <c r="A14" s="4" t="inlineStr">
        <is>
          <t>Derivative financial instruments</t>
        </is>
      </c>
      <c r="B14" s="5" t="n">
        <v>75867</v>
      </c>
      <c r="C14" s="5" t="n">
        <v>150180</v>
      </c>
    </row>
    <row r="15">
      <c r="A15" s="4" t="inlineStr">
        <is>
          <t>Deposits</t>
        </is>
      </c>
      <c r="B15" s="5" t="n">
        <v>30432646</v>
      </c>
      <c r="C15" s="5" t="n">
        <v>27679321</v>
      </c>
    </row>
    <row r="16">
      <c r="A16" s="4" t="inlineStr">
        <is>
          <t>Federal funds purchased</t>
        </is>
      </c>
      <c r="B16" s="5" t="n">
        <v>1850</v>
      </c>
      <c r="C16" s="5" t="n">
        <v>300</v>
      </c>
    </row>
    <row r="17">
      <c r="A17" s="4" t="inlineStr">
        <is>
          <t>Securities sold under agreements to repurchase</t>
        </is>
      </c>
      <c r="B17" s="5" t="n">
        <v>563211</v>
      </c>
      <c r="C17" s="5" t="n">
        <v>567213</v>
      </c>
    </row>
    <row r="18">
      <c r="A18" s="4" t="inlineStr">
        <is>
          <t>Short-term FHLB Borrowings</t>
        </is>
      </c>
      <c r="B18" s="5" t="n">
        <v>1119026</v>
      </c>
      <c r="C18" s="5" t="n">
        <v>1147335</v>
      </c>
    </row>
    <row r="19">
      <c r="A19" s="4" t="inlineStr">
        <is>
          <t>Long-term debt</t>
        </is>
      </c>
      <c r="B19" s="5" t="n">
        <v>253677</v>
      </c>
      <c r="C19" s="5" t="n">
        <v>404880</v>
      </c>
    </row>
    <row r="20">
      <c r="A20" s="4" t="inlineStr">
        <is>
          <t>Derivative financial instruments</t>
        </is>
      </c>
      <c r="B20" s="5" t="n">
        <v>35046</v>
      </c>
      <c r="C20" s="5" t="n">
        <v>55257</v>
      </c>
    </row>
    <row r="21">
      <c r="A21" s="4" t="inlineStr">
        <is>
          <t>Total Fair Value [Member] | Level 1 [Member]</t>
        </is>
      </c>
    </row>
    <row r="22">
      <c r="A22" s="3" t="inlineStr">
        <is>
          <t>Fair Value Balance Sheet Grouping Financial Statement Captions [Line Items]</t>
        </is>
      </c>
    </row>
    <row r="23">
      <c r="A23" s="4" t="inlineStr">
        <is>
          <t>Cash, interest-bearing bank deposits, and federal funds sold</t>
        </is>
      </c>
      <c r="B23" s="5" t="n">
        <v>4231836</v>
      </c>
      <c r="C23" s="5" t="n">
        <v>1860092</v>
      </c>
    </row>
    <row r="24">
      <c r="A24" s="4" t="inlineStr">
        <is>
          <t>Federal funds purchased</t>
        </is>
      </c>
      <c r="B24" s="5" t="n">
        <v>1850</v>
      </c>
      <c r="C24" s="5" t="n">
        <v>300</v>
      </c>
    </row>
    <row r="25">
      <c r="A25" s="4" t="inlineStr">
        <is>
          <t>Securities sold under agreements to repurchase</t>
        </is>
      </c>
      <c r="B25" s="5" t="n">
        <v>563211</v>
      </c>
      <c r="C25" s="5" t="n">
        <v>567213</v>
      </c>
    </row>
    <row r="26">
      <c r="A26" s="4" t="inlineStr">
        <is>
          <t>Total Fair Value [Member] | Level 2 [Member]</t>
        </is>
      </c>
    </row>
    <row r="27">
      <c r="A27" s="3" t="inlineStr">
        <is>
          <t>Fair Value Balance Sheet Grouping Financial Statement Captions [Line Items]</t>
        </is>
      </c>
    </row>
    <row r="28">
      <c r="A28" s="4" t="inlineStr">
        <is>
          <t>Available for sale securities</t>
        </is>
      </c>
      <c r="B28" s="5" t="n">
        <v>6986698</v>
      </c>
      <c r="C28" s="5" t="n">
        <v>5999327</v>
      </c>
    </row>
    <row r="29">
      <c r="A29" s="4" t="inlineStr">
        <is>
          <t>Held to maturity securities</t>
        </is>
      </c>
      <c r="B29" s="5" t="n">
        <v>1631482</v>
      </c>
      <c r="C29" s="5" t="n">
        <v>1467581</v>
      </c>
    </row>
    <row r="30">
      <c r="A30" s="4" t="inlineStr">
        <is>
          <t>Loans, net</t>
        </is>
      </c>
      <c r="B30" s="5" t="n">
        <v>13253</v>
      </c>
      <c r="C30" s="5" t="n">
        <v>60451</v>
      </c>
    </row>
    <row r="31">
      <c r="A31" s="4" t="inlineStr">
        <is>
          <t>Loans held-for-sale, fair value</t>
        </is>
      </c>
      <c r="B31" s="5" t="n">
        <v>93069</v>
      </c>
      <c r="C31" s="5" t="n">
        <v>136063</v>
      </c>
    </row>
    <row r="32">
      <c r="A32" s="4" t="inlineStr">
        <is>
          <t>Derivative financial instruments</t>
        </is>
      </c>
      <c r="B32" s="5" t="n">
        <v>75867</v>
      </c>
      <c r="C32" s="5" t="n">
        <v>150180</v>
      </c>
    </row>
    <row r="33">
      <c r="A33" s="4" t="inlineStr">
        <is>
          <t>Short-term FHLB Borrowings</t>
        </is>
      </c>
      <c r="B33" s="5" t="n">
        <v>1119026</v>
      </c>
      <c r="C33" s="5" t="n">
        <v>1147335</v>
      </c>
    </row>
    <row r="34">
      <c r="A34" s="4" t="inlineStr">
        <is>
          <t>Long-term debt</t>
        </is>
      </c>
      <c r="B34" s="5" t="n">
        <v>253677</v>
      </c>
      <c r="C34" s="5" t="n">
        <v>404880</v>
      </c>
    </row>
    <row r="35">
      <c r="A35" s="4" t="inlineStr">
        <is>
          <t>Derivative financial instruments</t>
        </is>
      </c>
      <c r="B35" s="5" t="n">
        <v>30930</v>
      </c>
      <c r="C35" s="5" t="n">
        <v>49612</v>
      </c>
    </row>
    <row r="36">
      <c r="A36" s="4" t="inlineStr">
        <is>
          <t>Total Fair Value [Member] | Level 2 [Member]</t>
        </is>
      </c>
    </row>
    <row r="37">
      <c r="A37" s="3" t="inlineStr">
        <is>
          <t>Fair Value Balance Sheet Grouping Financial Statement Captions [Line Items]</t>
        </is>
      </c>
    </row>
    <row r="38">
      <c r="A38" s="4" t="inlineStr">
        <is>
          <t>Loans, net</t>
        </is>
      </c>
      <c r="B38" s="5" t="n">
        <v>20720568</v>
      </c>
      <c r="C38" s="5" t="n">
        <v>21472933</v>
      </c>
    </row>
    <row r="39">
      <c r="A39" s="4" t="inlineStr">
        <is>
          <t>Deposits</t>
        </is>
      </c>
      <c r="B39" s="5" t="n">
        <v>30432646</v>
      </c>
      <c r="C39" s="5" t="n">
        <v>27679321</v>
      </c>
    </row>
    <row r="40">
      <c r="A40" s="4" t="inlineStr">
        <is>
          <t>Derivative financial instruments</t>
        </is>
      </c>
      <c r="B40" s="5" t="n">
        <v>4116</v>
      </c>
      <c r="C40" s="5" t="n">
        <v>5645</v>
      </c>
    </row>
    <row r="41">
      <c r="A41" s="4" t="inlineStr">
        <is>
          <t>Carrying Amount [Member]</t>
        </is>
      </c>
    </row>
    <row r="42">
      <c r="A42" s="3" t="inlineStr">
        <is>
          <t>Fair Value Balance Sheet Grouping Financial Statement Captions [Line Items]</t>
        </is>
      </c>
    </row>
    <row r="43">
      <c r="A43" s="4" t="inlineStr">
        <is>
          <t>Cash, interest-bearing bank deposits, and federal funds sold</t>
        </is>
      </c>
      <c r="B43" s="5" t="n">
        <v>4231836</v>
      </c>
      <c r="C43" s="5" t="n">
        <v>1860092</v>
      </c>
    </row>
    <row r="44">
      <c r="A44" s="4" t="inlineStr">
        <is>
          <t>Available for sale securities</t>
        </is>
      </c>
      <c r="B44" s="5" t="n">
        <v>6986698</v>
      </c>
      <c r="C44" s="5" t="n">
        <v>5999327</v>
      </c>
    </row>
    <row r="45">
      <c r="A45" s="4" t="inlineStr">
        <is>
          <t>Held to maturity securities</t>
        </is>
      </c>
      <c r="B45" s="5" t="n">
        <v>1565751</v>
      </c>
      <c r="C45" s="5" t="n">
        <v>1357170</v>
      </c>
    </row>
    <row r="46">
      <c r="A46" s="4" t="inlineStr">
        <is>
          <t>Loans, net</t>
        </is>
      </c>
      <c r="B46" s="5" t="n">
        <v>20792217</v>
      </c>
      <c r="C46" s="5" t="n">
        <v>21339754</v>
      </c>
    </row>
    <row r="47">
      <c r="A47" s="4" t="inlineStr">
        <is>
          <t>Loans held-for-sale, fair value</t>
        </is>
      </c>
      <c r="B47" s="5" t="n">
        <v>93069</v>
      </c>
      <c r="C47" s="5" t="n">
        <v>136063</v>
      </c>
    </row>
    <row r="48">
      <c r="A48" s="4" t="inlineStr">
        <is>
          <t>Derivative financial instruments</t>
        </is>
      </c>
      <c r="B48" s="5" t="n">
        <v>75867</v>
      </c>
      <c r="C48" s="5" t="n">
        <v>150180</v>
      </c>
    </row>
    <row r="49">
      <c r="A49" s="4" t="inlineStr">
        <is>
          <t>Deposits</t>
        </is>
      </c>
      <c r="B49" s="5" t="n">
        <v>30465897</v>
      </c>
      <c r="C49" s="5" t="n">
        <v>27697877</v>
      </c>
    </row>
    <row r="50">
      <c r="A50" s="4" t="inlineStr">
        <is>
          <t>Federal funds purchased</t>
        </is>
      </c>
      <c r="B50" s="5" t="n">
        <v>1850</v>
      </c>
      <c r="C50" s="5" t="n">
        <v>300</v>
      </c>
    </row>
    <row r="51">
      <c r="A51" s="4" t="inlineStr">
        <is>
          <t>Securities sold under agreements to repurchase</t>
        </is>
      </c>
      <c r="B51" s="5" t="n">
        <v>563211</v>
      </c>
      <c r="C51" s="5" t="n">
        <v>567213</v>
      </c>
    </row>
    <row r="52">
      <c r="A52" s="4" t="inlineStr">
        <is>
          <t>Short-term FHLB Borrowings</t>
        </is>
      </c>
      <c r="B52" s="5" t="n">
        <v>1100000</v>
      </c>
      <c r="C52" s="5" t="n">
        <v>1100000</v>
      </c>
    </row>
    <row r="53">
      <c r="A53" s="4" t="inlineStr">
        <is>
          <t>Long-term debt</t>
        </is>
      </c>
      <c r="B53" s="5" t="n">
        <v>244220</v>
      </c>
      <c r="C53" s="5" t="n">
        <v>378322</v>
      </c>
    </row>
    <row r="54">
      <c r="A54" s="4" t="inlineStr">
        <is>
          <t>Derivative financial instruments</t>
        </is>
      </c>
      <c r="B54" s="7" t="n">
        <v>35046</v>
      </c>
      <c r="C54" s="7" t="n">
        <v>5525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Information (Condensed Balance Sheets) (Details) - USD ($) $ in Thousands</t>
        </is>
      </c>
      <c r="B1" s="2" t="inlineStr">
        <is>
          <t>Dec. 31, 2021</t>
        </is>
      </c>
      <c r="C1" s="2" t="inlineStr">
        <is>
          <t>Dec. 31, 2020</t>
        </is>
      </c>
      <c r="D1" s="2" t="inlineStr">
        <is>
          <t>Dec. 31, 2019</t>
        </is>
      </c>
      <c r="E1" s="2" t="inlineStr">
        <is>
          <t>Dec. 31, 2018</t>
        </is>
      </c>
    </row>
    <row r="2">
      <c r="A2" s="4" t="inlineStr">
        <is>
          <t>Total assets</t>
        </is>
      </c>
      <c r="B2" s="7" t="n">
        <v>36531205</v>
      </c>
      <c r="C2" s="7" t="n">
        <v>33638602</v>
      </c>
    </row>
    <row r="3">
      <c r="A3" s="4" t="inlineStr">
        <is>
          <t>Long term debt</t>
        </is>
      </c>
      <c r="B3" s="5" t="n">
        <v>244220</v>
      </c>
      <c r="C3" s="5" t="n">
        <v>378322</v>
      </c>
    </row>
    <row r="4">
      <c r="A4" s="4" t="inlineStr">
        <is>
          <t>Other liabilities</t>
        </is>
      </c>
      <c r="B4" s="5" t="n">
        <v>341059</v>
      </c>
      <c r="C4" s="5" t="n">
        <v>271517</v>
      </c>
    </row>
    <row r="5">
      <c r="A5" s="4" t="inlineStr">
        <is>
          <t>Stockholders' equity</t>
        </is>
      </c>
      <c r="B5" s="5" t="n">
        <v>3670352</v>
      </c>
      <c r="C5" s="5" t="n">
        <v>3439025</v>
      </c>
      <c r="D5" s="7" t="n">
        <v>3467685</v>
      </c>
      <c r="E5" s="7" t="n">
        <v>3081340</v>
      </c>
    </row>
    <row r="6">
      <c r="A6" s="4" t="inlineStr">
        <is>
          <t>Total liabilities and stockholders' equity</t>
        </is>
      </c>
      <c r="B6" s="5" t="n">
        <v>36531205</v>
      </c>
      <c r="C6" s="5" t="n">
        <v>33638602</v>
      </c>
    </row>
    <row r="7">
      <c r="A7" s="4" t="inlineStr">
        <is>
          <t>Hancock Whitney Corporation [Member]</t>
        </is>
      </c>
    </row>
    <row r="8">
      <c r="A8" s="4" t="inlineStr">
        <is>
          <t>Cash</t>
        </is>
      </c>
      <c r="B8" s="5" t="n">
        <v>90277</v>
      </c>
      <c r="C8" s="5" t="n">
        <v>199995</v>
      </c>
    </row>
    <row r="9">
      <c r="A9" s="4" t="inlineStr">
        <is>
          <t>Investment in bank subsidiaries</t>
        </is>
      </c>
      <c r="B9" s="5" t="n">
        <v>3706046</v>
      </c>
      <c r="C9" s="5" t="n">
        <v>3511693</v>
      </c>
    </row>
    <row r="10">
      <c r="A10" s="4" t="inlineStr">
        <is>
          <t>Investment in non-bank subsidiaries</t>
        </is>
      </c>
      <c r="B10" s="5" t="n">
        <v>24726</v>
      </c>
      <c r="C10" s="5" t="n">
        <v>25134</v>
      </c>
    </row>
    <row r="11">
      <c r="A11" s="4" t="inlineStr">
        <is>
          <t>Due from subsidiaries and other assets</t>
        </is>
      </c>
      <c r="B11" s="5" t="n">
        <v>17323</v>
      </c>
      <c r="C11" s="5" t="n">
        <v>15464</v>
      </c>
    </row>
    <row r="12">
      <c r="A12" s="4" t="inlineStr">
        <is>
          <t>Total assets</t>
        </is>
      </c>
      <c r="B12" s="5" t="n">
        <v>3838372</v>
      </c>
      <c r="C12" s="5" t="n">
        <v>3752286</v>
      </c>
    </row>
    <row r="13">
      <c r="A13" s="4" t="inlineStr">
        <is>
          <t>Long term debt</t>
        </is>
      </c>
      <c r="B13" s="5" t="n">
        <v>166664</v>
      </c>
      <c r="C13" s="5" t="n">
        <v>312260</v>
      </c>
    </row>
    <row r="14">
      <c r="A14" s="4" t="inlineStr">
        <is>
          <t>Other liabilities</t>
        </is>
      </c>
      <c r="B14" s="5" t="n">
        <v>1356</v>
      </c>
      <c r="C14" s="5" t="n">
        <v>1001</v>
      </c>
    </row>
    <row r="15">
      <c r="A15" s="4" t="inlineStr">
        <is>
          <t>Stockholders' equity</t>
        </is>
      </c>
      <c r="B15" s="5" t="n">
        <v>3670352</v>
      </c>
      <c r="C15" s="5" t="n">
        <v>3439025</v>
      </c>
    </row>
    <row r="16">
      <c r="A16" s="4" t="inlineStr">
        <is>
          <t>Total liabilities and stockholders' equity</t>
        </is>
      </c>
      <c r="B16" s="7" t="n">
        <v>3838372</v>
      </c>
      <c r="C16" s="7" t="n">
        <v>375228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Property and Equipment Property and equipment consisted of the following at December 31, 2021 and 2020:
December 31,
(in thousands)
2021
2020
Land and land improvements
$
68,353
$
77,334
Buildings and leasehold improvements
320,308
341,542
Furniture, fixtures and equipment
116,429
118,027
Software
75,909
76,113
Assets under development
49,375
39,301
630,374
652,317
Accumulated depreciation and amortization
(280,065
)
(271,801
)
Property and equipment, net
$
350,309
$
380,516
Assets under development is comprised primarily of software design and implementation costs. Depreciation and amortization expense was $29.1 million, $30.1 million and $30.9 million for the years ended December 31, 2021, 2020, and 2019, respectively. Property and Equipment Held for Sale Certain of the Company’s property and equipment meet the criteria to be classified as assets held for sale . ssets were $5.5 million and $1.6 million at December 3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Condensed Statements of Income) (Details) - USD ($) $ in Thousands</t>
        </is>
      </c>
      <c r="B1" s="2" t="inlineStr">
        <is>
          <t>12 Months Ended</t>
        </is>
      </c>
    </row>
    <row r="2">
      <c r="B2" s="2" t="inlineStr">
        <is>
          <t>Dec. 31, 2021</t>
        </is>
      </c>
      <c r="C2" s="2" t="inlineStr">
        <is>
          <t>Dec. 31, 2020</t>
        </is>
      </c>
      <c r="D2" s="2" t="inlineStr">
        <is>
          <t>Dec. 31, 2019</t>
        </is>
      </c>
    </row>
    <row r="3">
      <c r="A3" s="4" t="inlineStr">
        <is>
          <t>Income tax benefit</t>
        </is>
      </c>
      <c r="B3" s="7" t="n">
        <v>104841</v>
      </c>
      <c r="C3" s="7" t="n">
        <v>-79571</v>
      </c>
      <c r="D3" s="7" t="n">
        <v>65359</v>
      </c>
    </row>
    <row r="4">
      <c r="A4" s="4" t="inlineStr">
        <is>
          <t>Net income (loss)</t>
        </is>
      </c>
      <c r="B4" s="5" t="n">
        <v>463215</v>
      </c>
      <c r="C4" s="5" t="n">
        <v>-45174</v>
      </c>
      <c r="D4" s="5" t="n">
        <v>327380</v>
      </c>
    </row>
    <row r="5">
      <c r="A5" s="4" t="inlineStr">
        <is>
          <t>Other comprehensive income (loss)</t>
        </is>
      </c>
      <c r="B5" s="5" t="n">
        <v>-134004</v>
      </c>
      <c r="C5" s="5" t="n">
        <v>134793</v>
      </c>
      <c r="D5" s="5" t="n">
        <v>125985</v>
      </c>
    </row>
    <row r="6">
      <c r="A6" s="4" t="inlineStr">
        <is>
          <t>Comprehensive income</t>
        </is>
      </c>
      <c r="B6" s="5" t="n">
        <v>329211</v>
      </c>
      <c r="C6" s="5" t="n">
        <v>89619</v>
      </c>
      <c r="D6" s="5" t="n">
        <v>453365</v>
      </c>
    </row>
    <row r="7">
      <c r="A7" s="4" t="inlineStr">
        <is>
          <t>Hancock Whitney Corporation [Member]</t>
        </is>
      </c>
    </row>
    <row r="8">
      <c r="A8" s="4" t="inlineStr">
        <is>
          <t>Cash dividends received from bank subsidiaries</t>
        </is>
      </c>
      <c r="B8" s="5" t="n">
        <v>150000</v>
      </c>
      <c r="C8" s="5" t="n">
        <v>70000</v>
      </c>
      <c r="D8" s="5" t="n">
        <v>240000</v>
      </c>
    </row>
    <row r="9">
      <c r="A9" s="4" t="inlineStr">
        <is>
          <t>Cash dividend from nonbank Subsidiary</t>
        </is>
      </c>
      <c r="B9" s="5" t="n">
        <v>5000</v>
      </c>
      <c r="D9" s="5" t="n">
        <v>5000</v>
      </c>
    </row>
    <row r="10">
      <c r="A10" s="4" t="inlineStr">
        <is>
          <t>Equity in earnings (loss) of subsidiaries greater than dividends received</t>
        </is>
      </c>
      <c r="B10" s="5" t="n">
        <v>327950</v>
      </c>
      <c r="C10" s="5" t="n">
        <v>-101406</v>
      </c>
      <c r="D10" s="5" t="n">
        <v>94185</v>
      </c>
    </row>
    <row r="11">
      <c r="A11" s="4" t="inlineStr">
        <is>
          <t>Total operating income</t>
        </is>
      </c>
      <c r="B11" s="5" t="n">
        <v>482950</v>
      </c>
      <c r="C11" s="5" t="n">
        <v>-31406</v>
      </c>
      <c r="D11" s="5" t="n">
        <v>339185</v>
      </c>
    </row>
    <row r="12">
      <c r="A12" s="4" t="inlineStr">
        <is>
          <t>Other expense, net</t>
        </is>
      </c>
      <c r="B12" s="5" t="n">
        <v>25814</v>
      </c>
      <c r="C12" s="5" t="n">
        <v>22307</v>
      </c>
      <c r="D12" s="5" t="n">
        <v>15635</v>
      </c>
    </row>
    <row r="13">
      <c r="A13" s="4" t="inlineStr">
        <is>
          <t>Income tax benefit</t>
        </is>
      </c>
      <c r="B13" s="5" t="n">
        <v>-6079</v>
      </c>
      <c r="C13" s="5" t="n">
        <v>-8539</v>
      </c>
      <c r="D13" s="5" t="n">
        <v>-3830</v>
      </c>
    </row>
    <row r="14">
      <c r="A14" s="4" t="inlineStr">
        <is>
          <t>Net income (loss)</t>
        </is>
      </c>
      <c r="B14" s="5" t="n">
        <v>463215</v>
      </c>
      <c r="C14" s="5" t="n">
        <v>-45174</v>
      </c>
      <c r="D14" s="5" t="n">
        <v>327380</v>
      </c>
    </row>
    <row r="15">
      <c r="A15" s="4" t="inlineStr">
        <is>
          <t>Other comprehensive income (loss)</t>
        </is>
      </c>
      <c r="B15" s="5" t="n">
        <v>-134004</v>
      </c>
      <c r="C15" s="5" t="n">
        <v>134793</v>
      </c>
      <c r="D15" s="5" t="n">
        <v>125985</v>
      </c>
    </row>
    <row r="16">
      <c r="A16" s="4" t="inlineStr">
        <is>
          <t>Comprehensive income</t>
        </is>
      </c>
      <c r="B16" s="7" t="n">
        <v>329211</v>
      </c>
      <c r="C16" s="7" t="n">
        <v>89619</v>
      </c>
      <c r="D16" s="7" t="n">
        <v>45336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Information (Condensed Statements of Cash Flows) (Details) - USD ($) $ in Thousands</t>
        </is>
      </c>
      <c r="B1" s="2" t="inlineStr">
        <is>
          <t>12 Months Ended</t>
        </is>
      </c>
    </row>
    <row r="2">
      <c r="B2" s="2" t="inlineStr">
        <is>
          <t>Dec. 31, 2021</t>
        </is>
      </c>
      <c r="C2" s="2" t="inlineStr">
        <is>
          <t>Dec. 31, 2020</t>
        </is>
      </c>
      <c r="D2" s="2" t="inlineStr">
        <is>
          <t>Dec. 31, 2019</t>
        </is>
      </c>
    </row>
    <row r="3">
      <c r="A3" s="4" t="inlineStr">
        <is>
          <t>Net cash provided by operating activities</t>
        </is>
      </c>
      <c r="B3" s="7" t="n">
        <v>585690</v>
      </c>
      <c r="C3" s="7" t="n">
        <v>355191</v>
      </c>
      <c r="D3" s="7" t="n">
        <v>351949</v>
      </c>
    </row>
    <row r="4">
      <c r="A4" s="4" t="inlineStr">
        <is>
          <t>Other, net</t>
        </is>
      </c>
      <c r="B4" s="5" t="n">
        <v>42267</v>
      </c>
      <c r="C4" s="5" t="n">
        <v>7071</v>
      </c>
      <c r="D4" s="5" t="n">
        <v>-30446</v>
      </c>
    </row>
    <row r="5">
      <c r="A5" s="4" t="inlineStr">
        <is>
          <t>Net cash used in investing activities</t>
        </is>
      </c>
      <c r="B5" s="5" t="n">
        <v>-3224584</v>
      </c>
      <c r="C5" s="5" t="n">
        <v>-3177472</v>
      </c>
      <c r="D5" s="5" t="n">
        <v>-459022</v>
      </c>
    </row>
    <row r="6">
      <c r="A6" s="4" t="inlineStr">
        <is>
          <t>Proceeds from issuance of long term debt</t>
        </is>
      </c>
      <c r="B6" s="5" t="n">
        <v>22388</v>
      </c>
      <c r="C6" s="5" t="n">
        <v>166425</v>
      </c>
      <c r="D6" s="5" t="n">
        <v>20846</v>
      </c>
    </row>
    <row r="7">
      <c r="A7" s="4" t="inlineStr">
        <is>
          <t>Repayment of long term debt</t>
        </is>
      </c>
      <c r="B7" s="5" t="n">
        <v>-153444</v>
      </c>
      <c r="C7" s="5" t="n">
        <v>-308</v>
      </c>
      <c r="D7" s="5" t="n">
        <v>-14222</v>
      </c>
    </row>
    <row r="8">
      <c r="A8" s="4" t="inlineStr">
        <is>
          <t>Dividends paid to stockholders</t>
        </is>
      </c>
      <c r="B8" s="5" t="n">
        <v>-95927</v>
      </c>
      <c r="C8" s="5" t="n">
        <v>-95605</v>
      </c>
      <c r="D8" s="5" t="n">
        <v>-94871</v>
      </c>
    </row>
    <row r="9">
      <c r="A9" s="4" t="inlineStr">
        <is>
          <t>Other repurchases of common stock</t>
        </is>
      </c>
      <c r="B9" s="5" t="n">
        <v>-21796</v>
      </c>
      <c r="C9" s="5" t="n">
        <v>-12716</v>
      </c>
    </row>
    <row r="10">
      <c r="A10" s="4" t="inlineStr">
        <is>
          <t>Proceeds from dividend reinvestment and other incentive plans</t>
        </is>
      </c>
      <c r="B10" s="5" t="n">
        <v>3872</v>
      </c>
      <c r="C10" s="5" t="n">
        <v>4164</v>
      </c>
      <c r="D10" s="5" t="n">
        <v>3614</v>
      </c>
    </row>
    <row r="11">
      <c r="A11" s="4" t="inlineStr">
        <is>
          <t>Payroll tax remitted on net share settlement of equity awards</t>
        </is>
      </c>
      <c r="B11" s="5" t="n">
        <v>-7364</v>
      </c>
      <c r="C11" s="5" t="n">
        <v>-4530</v>
      </c>
      <c r="D11" s="5" t="n">
        <v>-6295</v>
      </c>
    </row>
    <row r="12">
      <c r="A12" s="4" t="inlineStr">
        <is>
          <t>Cash received(paid) under accelerated share repurchase agreement</t>
        </is>
      </c>
      <c r="C12" s="5" t="n">
        <v>-12110</v>
      </c>
      <c r="D12" s="5" t="n">
        <v>185000</v>
      </c>
    </row>
    <row r="13">
      <c r="A13" s="4" t="inlineStr">
        <is>
          <t>Net cash provided by financing activities</t>
        </is>
      </c>
      <c r="B13" s="5" t="n">
        <v>2513789</v>
      </c>
      <c r="C13" s="5" t="n">
        <v>2916483</v>
      </c>
      <c r="D13" s="5" t="n">
        <v>155805</v>
      </c>
    </row>
    <row r="14">
      <c r="A14" s="4" t="inlineStr">
        <is>
          <t>NET INCREASE (DECREASE) IN CASH AND DUE FROM BANKS</t>
        </is>
      </c>
      <c r="B14" s="5" t="n">
        <v>-125105</v>
      </c>
      <c r="C14" s="5" t="n">
        <v>94202</v>
      </c>
      <c r="D14" s="5" t="n">
        <v>48732</v>
      </c>
    </row>
    <row r="15">
      <c r="A15" s="4" t="inlineStr">
        <is>
          <t>CASH AND DUE FROM BANKS, BEGINNING</t>
        </is>
      </c>
      <c r="B15" s="5" t="n">
        <v>526306</v>
      </c>
      <c r="C15" s="5" t="n">
        <v>432104</v>
      </c>
      <c r="D15" s="5" t="n">
        <v>383372</v>
      </c>
    </row>
    <row r="16">
      <c r="A16" s="4" t="inlineStr">
        <is>
          <t>CASH AND DUE FROM BANKS, ENDING</t>
        </is>
      </c>
      <c r="B16" s="5" t="n">
        <v>401201</v>
      </c>
      <c r="C16" s="5" t="n">
        <v>526306</v>
      </c>
      <c r="D16" s="5" t="n">
        <v>432104</v>
      </c>
    </row>
    <row r="17">
      <c r="A17" s="4" t="inlineStr">
        <is>
          <t>Hancock Whitney Corporation [Member]</t>
        </is>
      </c>
    </row>
    <row r="18">
      <c r="A18" s="4" t="inlineStr">
        <is>
          <t>Cash flows from operating activities - principally dividends received from subsidiaries</t>
        </is>
      </c>
      <c r="B18" s="5" t="n">
        <v>160887</v>
      </c>
      <c r="C18" s="5" t="n">
        <v>71067</v>
      </c>
      <c r="D18" s="5" t="n">
        <v>255322</v>
      </c>
    </row>
    <row r="19">
      <c r="A19" s="4" t="inlineStr">
        <is>
          <t>Net cash provided by operating activities</t>
        </is>
      </c>
      <c r="B19" s="5" t="n">
        <v>160887</v>
      </c>
      <c r="C19" s="5" t="n">
        <v>71067</v>
      </c>
      <c r="D19" s="5" t="n">
        <v>255322</v>
      </c>
    </row>
    <row r="20">
      <c r="A20" s="4" t="inlineStr">
        <is>
          <t>Contribution of capital to subsidiary</t>
        </is>
      </c>
      <c r="D20" s="5" t="n">
        <v>-50000</v>
      </c>
    </row>
    <row r="21">
      <c r="A21" s="4" t="inlineStr">
        <is>
          <t>Net cash received in acquisition</t>
        </is>
      </c>
      <c r="D21" s="5" t="n">
        <v>38505</v>
      </c>
    </row>
    <row r="22">
      <c r="A22" s="4" t="inlineStr">
        <is>
          <t>Other, net</t>
        </is>
      </c>
      <c r="D22" s="5" t="n">
        <v>-1874</v>
      </c>
    </row>
    <row r="23">
      <c r="A23" s="4" t="inlineStr">
        <is>
          <t>Net cash used in investing activities</t>
        </is>
      </c>
      <c r="D23" s="5" t="n">
        <v>-13369</v>
      </c>
    </row>
    <row r="24">
      <c r="A24" s="4" t="inlineStr">
        <is>
          <t>Proceeds from issuance of long term debt</t>
        </is>
      </c>
      <c r="C24" s="5" t="n">
        <v>166425</v>
      </c>
    </row>
    <row r="25">
      <c r="A25" s="4" t="inlineStr">
        <is>
          <t>Repayment of long term debt</t>
        </is>
      </c>
      <c r="B25" s="5" t="n">
        <v>-150000</v>
      </c>
      <c r="D25" s="5" t="n">
        <v>-13919</v>
      </c>
    </row>
    <row r="26">
      <c r="A26" s="4" t="inlineStr">
        <is>
          <t>Dividends paid to stockholders</t>
        </is>
      </c>
      <c r="B26" s="5" t="n">
        <v>-95927</v>
      </c>
      <c r="C26" s="5" t="n">
        <v>-95605</v>
      </c>
      <c r="D26" s="5" t="n">
        <v>-94871</v>
      </c>
    </row>
    <row r="27">
      <c r="A27" s="4" t="inlineStr">
        <is>
          <t>Other repurchases of common stock</t>
        </is>
      </c>
      <c r="B27" s="5" t="n">
        <v>-21796</v>
      </c>
      <c r="C27" s="5" t="n">
        <v>-12716</v>
      </c>
    </row>
    <row r="28">
      <c r="A28" s="4" t="inlineStr">
        <is>
          <t>Proceeds from dividend reinvestment and other incentive plans</t>
        </is>
      </c>
      <c r="B28" s="5" t="n">
        <v>4482</v>
      </c>
      <c r="C28" s="5" t="n">
        <v>5301</v>
      </c>
      <c r="D28" s="5" t="n">
        <v>4265</v>
      </c>
    </row>
    <row r="29">
      <c r="A29" s="4" t="inlineStr">
        <is>
          <t>Payroll tax remitted on net share settlement of equity awards</t>
        </is>
      </c>
      <c r="B29" s="5" t="n">
        <v>-7364</v>
      </c>
      <c r="C29" s="5" t="n">
        <v>-4530</v>
      </c>
      <c r="D29" s="5" t="n">
        <v>-6295</v>
      </c>
    </row>
    <row r="30">
      <c r="A30" s="4" t="inlineStr">
        <is>
          <t>Cash received(paid) under accelerated share repurchase agreement</t>
        </is>
      </c>
      <c r="C30" s="5" t="n">
        <v>12110</v>
      </c>
      <c r="D30" s="5" t="n">
        <v>-185000</v>
      </c>
    </row>
    <row r="31">
      <c r="A31" s="4" t="inlineStr">
        <is>
          <t>Other, net</t>
        </is>
      </c>
      <c r="D31" s="5" t="n">
        <v>-42129</v>
      </c>
    </row>
    <row r="32">
      <c r="A32" s="4" t="inlineStr">
        <is>
          <t>Net cash provided by financing activities</t>
        </is>
      </c>
      <c r="B32" s="5" t="n">
        <v>-270605</v>
      </c>
      <c r="C32" s="5" t="n">
        <v>70985</v>
      </c>
      <c r="D32" s="5" t="n">
        <v>-337949</v>
      </c>
    </row>
    <row r="33">
      <c r="A33" s="4" t="inlineStr">
        <is>
          <t>NET INCREASE (DECREASE) IN CASH AND DUE FROM BANKS</t>
        </is>
      </c>
      <c r="B33" s="5" t="n">
        <v>-109718</v>
      </c>
      <c r="C33" s="5" t="n">
        <v>142052</v>
      </c>
      <c r="D33" s="5" t="n">
        <v>-95996</v>
      </c>
    </row>
    <row r="34">
      <c r="A34" s="4" t="inlineStr">
        <is>
          <t>CASH AND DUE FROM BANKS, BEGINNING</t>
        </is>
      </c>
      <c r="B34" s="5" t="n">
        <v>199995</v>
      </c>
      <c r="C34" s="5" t="n">
        <v>57943</v>
      </c>
      <c r="D34" s="5" t="n">
        <v>153939</v>
      </c>
    </row>
    <row r="35">
      <c r="A35" s="4" t="inlineStr">
        <is>
          <t>CASH AND DUE FROM BANKS, ENDING</t>
        </is>
      </c>
      <c r="B35" s="7" t="n">
        <v>90277</v>
      </c>
      <c r="C35" s="7" t="n">
        <v>199995</v>
      </c>
      <c r="D35" s="7" t="n">
        <v>5794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Note 5. Operating Leases The Company has operating leases on a number of its branches, certain regional headquarters and other properties to limit its exposure to ownership risks such as fluctuations in real estate prices and obsolescence. The Company leases real estate with lease terms generally from five to 20 years, some of which have renewal options from one to 20 years. As these extension options are not generally considered reasonably certain of renewal, they are not included in the lease term. The Company is not a lessee in any contracts classified as finance leases. The following tables present supplemental information pertaining to operating leases at and for the years ended December 31, 2021 and 2020.
Year ended December 31,
(dollars in thousands)
2021
2020
Cash paid for amounts included in the measurement of lease liabilities for operating leases
$
17,591
$
16,617
Right of use assets obtained in exchange for lease liabilities
141
4,799
December 31,
2021
2020
Weighted average remaining lease term (in years)
12.56
12.90
Weighted average discount rate
3.37
%
3.44
% The following table sets forth the maturities of the Company’s lease liabilities and the present value discount at December 31, 2021.
(dollars in thousands)
2022
$
16,726
2023
15,318
2024
13,071
2025
12,480
2026
11,365
Thereafter
84,929
Total
$
153,889
Present value discount
(31,810)
Lease liability
$
122,079 The following table sets forth the components of the Company’s lease expense for the years ended December 31, 2021 and 2020.
Years ended December 31,
(in thousands)
2021
2020
Operating lease expense
$
17,757
$
18,994
Short-term lease expense
135
165
Variable lease expense
105
97
Sublease income
(320)
(138)
Total
$
17,677
$
19,118 At December 31, 2021, the Company had not entered into any material leases that had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6. Goodwill and Other Intangible Assets Goodwill represents the excess of the consideration paid over the fair value of the net assets acquired or the excess of the fair value of the net liabilities assumed over the consideration received in a business combination. The carrying amount of goodwill was $855.5 million at both December 31, 2021 and 2020. The Company completed its annual impairment test of goodwill as of September 30, 2021 by performing a qualitative (“Step Zero”) assessment. The qualitative assessment involved the examination of changes in macroeconomic conditions, industry and market conditions, overall financial performance, cost factors and other relevant entity-specific events, including changes in management and other key personnel and changes in the share price of the Company’s common stock. As a result of the assessment, the Company concluded that its goodwill was not impaired. In the fourth quarter of 2020, the Company completed its annual test of impairment as of September 30, 2020 using multiple approaches to measure the fair value of the reporting unit and concluded there was no impairment. These methods included an income approach using the discounted net present value of estimated future cash flows and three market approaches using transaction or price-to-forward earnings multiples, price to tangible book value methodologies using the actual price paid in recent acquisition transactions for similar entities and a market capitalization approach using the Company’s stock price observed during the fourth quarter. The results from each of the approaches were weighted equally, with the valuation of the reporting unit approximately 17% in excess of net book value at September 30, 2020. Individually, no valuation method resulted in estimated fair value less than the Company’s carrying value. No goodwill impairment charges were recognized during the years ended December 31, 2021, 2020 or 2019. Identifiable intangible assets with finite lives are amortized over the periods benefited and are evaluated for impairment similar to other long-lived assets. The purchase and carrying values of intangible assets subject to amortization at December 31, 2021 and 2020 were as follows:
December 31, 2021
Purchase
Accumulated
Carrying
(in thousands)
Value
Amortization
Value
Core deposit intangibles
$
235,845
$
188,135
$
47,710
Credit card and trust relationships
49,962
27,446
22,516
$
285,807
$
215,581
$
70,226
December 31, 2020
Purchase
Accumulated
Carrying
(in thousands)
Value
Amortization
Value
Core deposit intangibles
$
235,845
$
173,830
$
62,015
Credit card and trust relationships
49,962
25,085
24,877
Merchant processing relationships
10,000
10,000
—
$
295,807
$
208,915
$
86,892
Aggregate amortization expense by category of finite lived intangible assets for the years ended December 31, 2021, 2020, and 2019 is as follows:
Years Ended December 31,
(in thousands)
2021
2020
2019
Core deposit intangibles
$
14,304
$
16,864
$
17,132
Credit card and trust relationships
2,361
2,637
2,883
Merchant processing relationships
—
415
829
$
16,665
$
19,916
$
20,844
At December 31, 2021, the weighted-average remaining life of core deposit intangibles was approximately 9 years, and the weighted-average remaining life of other identifiable intangibles was approximately 14 years. The following table shows estimated amortization expense of other intangible assets at December 31, 2021 for the five succeeding years and all years thereafter, calculated based on current amortization schedules.
(in thousands)
2022
$
14,033
2023
11,557
2024
9,413
2025
7,985
2026
5,322
Thereafter
21,916
$
70,2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Note 7. Other Assets Significant balances included in Other Assets in the Consolidated Balance Sheets at December 31, 2021 and 2020 are presented below.
December 31,
(in thousands)
2021
2020
Income tax receivable
$
128,092
101,301
Derivative assets
75,867
$
150,180
Derivative collateral
66,207
90,311
FHLB stock
52,743
104,708
Investments in Small Business Investment Companies and other
46,500
42,475
Investments in Low Income Housing Tax Credit entities
36,297
37,464
Other
42,032
41,891
Total
$
447,738
$
568,330
The Company invests in certain affordable housing project limited partnerships that are qualified low-income housing tax credit developments. These investments are considered variable interest entities for which the Company is not the primary beneficiary and, therefore, are not consolidated. The tax credits, when realized, will be reflected in the consolidated statements of income as a reduction of income tax expense. Excluding accumulated amortization, the Company’s investments in affordable housing limited partnerships totaled $37.5 million at both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1</t>
        </is>
      </c>
    </row>
    <row r="3">
      <c r="A3" s="3" t="inlineStr">
        <is>
          <t>Banking And Thrift Interest [Abstract]</t>
        </is>
      </c>
    </row>
    <row r="4">
      <c r="A4" s="4" t="inlineStr">
        <is>
          <t>Deposits</t>
        </is>
      </c>
      <c r="B4" s="4" t="inlineStr">
        <is>
          <t xml:space="preserve">Note 8. Deposits The following table presents a detail of deposits at December 31, 2021 and 2020:
December 31,
(in thousands)
2021
2020
Noninterest-bearing deposits
$
14,392,808
$
12,199,750
Interest-bearing retail transaction and savings deposits
11,677,333
10,435,362
Interest-bearing public fund deposits
Public fund transaction and savings deposits
3,216,651
3,068,555
Public fund time deposits
77,956
166,381
Total interest-bearing public fund deposits
3,294,607
3,234,936
Retail time deposits
1,091,959
1,813,705
Brokered time deposits
9,190
14,124
Total interest-bearing deposits
16,073,089
15,498,127
Total deposits
$
30,465,897
$
27,697,877 The maturity of time deposits at December 31, 2021 follows.
(in thousands)
2022
$
1,003,610
2023
120,786
2024
33,277
2025
8,012
2026
8,371
Thereafter
5,049
Total time deposits
$
1,179,105
Certificates of deposit in amounts greater than or equal to $250,000 totaled approximately $378.6 million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1</t>
        </is>
      </c>
    </row>
    <row r="3">
      <c r="A3" s="3" t="inlineStr">
        <is>
          <t>Short Term Borrowings [Abstract]</t>
        </is>
      </c>
    </row>
    <row r="4">
      <c r="A4" s="4" t="inlineStr">
        <is>
          <t>Short-Term Borrowings</t>
        </is>
      </c>
      <c r="B4" s="4" t="inlineStr">
        <is>
          <t xml:space="preserve">Note 9. Short-Term Borrowings The following table presents information concerning short-term borrowings at and for the years ended December 31, 2021 and 2020:
December 31,
(in thousands)
2021
2020
Federal funds purchased:
Amount outstanding at period end
$
1,850
$
300
Average amount outstanding during period
3,762
9,708
Maximum amount at any month end during period
4,400
330,330
Weighted-average interest at period end
0.15
%
0.15
%
Weighted-average interest rate during period
0.43
%
1.15
%
Securities sold under agreements to repurchase:
Amount outstanding at period end
$
563,211
$
567,213
Average amount outstanding during period
559,410
600,167
Maximum amount at any month end during period
643,403
806,645
Weighted-average interest at period end
0.05
%
0.14
%
Weighted-average interest rate during period
0.10
%
0.24
%
FHLB borrowings:
Amount outstanding at period end
$
1,100,000
$
1,100,000
Average amount outstanding during period
1,100,000
1,368,320
Maximum amount at any month end during period
1,100,000
2,110,000
Weighted-average interest at period end
0.49
%
0.49
%
Weighted-average interest rate during period
0.49
%
0.62
% Federal funds purchased represent unsecured borrowings from other banks, generally on an overnight basis. Securities sold under agreements to repurchase (“repurchase agreements”) are funds borrowed on a secured basis by selling securities under agreements to repurchase, mainly in connection with treasury-management services offered to deposit customers. The customer repurchase agreements mature daily and are secured by agency securities. As the Company maintains effective control over assets sold under agreements to repurchase, the securities continue to be presented in the consolidated balance sheets. Because the Company acts as a borrower transferring assets to the counterparty, and the agreements mature daily, the Company’s risk is limited. The $1.1 billion of FHLB borrowings at December 31, 2021 consists of five fixed rate notes maturing between 2034 and 2035, that 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0. Long-Term Debt At December 31, 2021 and 2020, long-term debt was comprised of the following:
December 31,
(in thousands)
2021
2020
Subordinated notes payable, maturing June 2045
$
—
$
150,000
Subordinated notes payable, maturing June 2060
172,500
172,500
Other long-term debt
77,556
66,062
Less: unamortized debt issuance costs
(5,836
)
(10,240
)
Total long-term debt
$
244,220
$
378,322
The following table sets forth unamortized debt issuance costs associated with the respective debt instruments at December 31, 2021:
Unamortized
Debt
Issuance
(in thousands)
Principal
Costs
Subordinated notes payable, maturing June 2060
172,500
5,836
Other long-term debt
77,556
—
Total
$
250,056
$
5,836
On June 15, 2021, the Company redeemed in full its 5.95% $150 million subordinated notes due 2045. The notes were redeemed at 100% of principal plus accrued and unpaid interest therein. Loss on extinguishment of debt included in other noninterest expense totaling $4.2 million represents the disposal of unamortized loan costs associated with the original issuance of the notes. On June 9, 2020, the Company completed the issuance of subordinated notes payable with an aggregate principal amount of $172.5 million, with a stated maturity of June 15, 2060. The notes accrue interest at a fixed rate of 6.25% per annum, with quarterly interest payments that began September 15, 2020. Subject to prior approval by the Federal Reserve, the Company may redeem the notes in whole or in part on any interest payment date on or after June 15, 2025. This debt qualifies as tier 2 capital in the calculation of certain regulatory capital ratios. Substantially all of the Company’s other long-term debt consists of borrowings associated with tax credit fund activities. Although these borrowings have indicated maturities through 2050, each is expected to be satisfied at the end of the seven-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Note 11. Derivatives Risk Management Objective of Using Derivatives The Company enters into derivative financial instruments to manage risks related to differences in the amount, timing, and duration of the Company’s known or expected cash receipts and its known or expected cash payments. The Bank also entered into interest rate derivative agreements as a service to certain qualifying customers. The Bank manages a matched book with respect to these customer derivatives in order to minimize its net interest rate risk exposure resulting from such agreements. In addition,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December 31, 2021 and 2020.
December 31, 2021
December 31, 2020
Derivative (1)
Derivative (1)
(in thousands)
Type of Hedge
Notional or Contractual Amount
Assets
Liabilities
Notional or Contractual Amount
Assets
Liabilities
Derivatives designated as hedging instruments:
Interest rate swaps - variable rate loans
Cash Flow
$
1,125,000
$
5,884
$
4,421
$
1,175,000
$
50,962
$
—
Interest rate swaps - securities
Fair Value
1,837,650
22,138
10,690
1,158,150
6,686
18,920
$
2,962,650
$
28,022
$
15,111
$
2,333,150
$
57,648
$
18,920
Derivatives not designated as hedging instruments:
Interest rate swaps
N/A
$
5,193,991
$
75,819
$
75,861
$
4,806,258
$
145,517
$
148,778
Risk participation agreements
N/A
217,437
11
35
216,511
35
108
Forward commitments to sell residential mortgage loans
N/A
46,739
1
645
310,458
19
3,211
Interest rate-lock commitments on residential mortgage loans
N/A
82,037
1,525
1
206,258
1,793
14
To Be Announced (TBA) securities
N/A
55,000
15
53
—
—
—
Foreign exchange forward contracts
N/A
48,364
778
758
58,822
2,816
2,785
Visa Class B derivative contract
N/A
43,439
—
4,116
43,565
—
5,645
$
5,687,007
$
78,149
$
81,469
$
5,641,872
$
150,180
$
160,541
Total derivatives
$
8,649,657
$
106,171
$
96,580
$
7,975,022
$
207,828
$
179,461
Less: netting adjustments (2)
(30,304
)
(61,534
)
(57,648
)
(124,204
)
Total derivate assets/liabilities
75,867
35,046
150,180
55,257
(1)
Derivative assets and liabilities are reported in other assets or other liabilities, respectively, in the consolidated balance sheets.
( 2 )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During the twelve months ended December 31, 2021, the Company terminated six cash flow hedges and received approximately $23.7 million, which was recorded as accumulated other comprehensive income and will be accreted into earnings through the original maturity dates of the respective contracts. The notional amounts of the swap agreements in place at December 31, 2021 expire as follows: $475 million in 2022; $150 million in 2023; $250 million in 2026 and $250 million thereafter. Fair Value Hedges of Interest Rate Risk Interest rate swaps on securities available for sale The Company is party to forward-starting fixed payer swaps that convert the latter portion of the term of certain available for sale securities to a floating rate. These derivative instruments are designated as fair value hedges of interest rate risk. This strategy provides the Company with a fixed rate coupon during the front-end unhedged tenor of the bonds and results in a floating rate security during the back-end hedged tenor, with hedged start dates between August 2023 through August 2025, and maturity dates from December 2027 through March 2032. The fair value of the hedged item attributable to interest rate risk will be presented in interest income along with the fair value of the hedging instrument. The majority of the hedged available for sale securities is a closed portfolio of pre-payable commercial mortgage backed securities. In accordance with ASC 815, prepayment risk may be excluded when measuring the change in fair value of such hedged items attributable to interest rate risk under the last-of-layer approach. At December 31, 2021, the amortized cost basis of the closed portfolio of pre-payable commercial mortgage backed securities totaled $2.0 billion. The amount that represents the hedged items was $1.8 billion and the basis adjustment associated with the hedged items totaled $12.1 million.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loans to investors on either a best efforts or a mandatory delivery basis. The Company uses these forward sales commitments, which may include To Be Announced (“TBA”) security contracts, on the open market to protect the value of its rate locks and mortgage loans held for sale from changes in interest rates and pricing between the origination of the rate lock and the final sale of these loans. These instruments meet the definition of derivative financial instruments and are reflected in other assets and other liabilities in the Consolidated Balance Sheets, with changes to the fair value recorded in noninterest income within the secondary mortgage market operations line item in the Consolidated Statements of Income. The loans sold on a mandatory basis commit the Company to deliver a specific principal amount of mortgage loans to an investor at a specified price, by a specified date. If the Company fails to deliver the amount of mortgages necessary to fulfill the commitment by the specified date, we may be obligated to pay a pair-off fee, based on then-current market prices, to the investor/counterparty to compensate the investor for the shortfall. Mandatory delivery forward commitments include TBA security contracts on the open market to provide protection against changes in interest rates on the locked mortgage pipeline. The Company expects that mandatory delivery contracts, including TBA security contracts, will experience changes in fair value opposite to the changes in the fair value of derivative loan commitments. Certain assumptions, including pull through rates and rate lock periods, are used in managing the existing and future hedges. The accuracy of underlying assumptions could impact the ultimate effectiveness of any hedging strategies. Forward commitments under best effort contracts commit the Company to deliver a specific individual mortgage loan to an investor if the loan to the underlying borrower closes. Generally, best efforts cash contracts have no pair-off risk regardless of market movement. The price the investor will pay the seller for an individual loan is specified prior to the loan being funded, generally the same day the Company enters into the interest rate lock commitment with the potential borrower. The Company expects that these best efforts forward loan sale commitments will experience a net neutral shift in fair value with related derivative loan commitments. At the closing of the loan, the rate lock commitment derivative expires and the Company records a loan held for sale at fair value under the election of fair value option. Customer foreign exchange forward contract derivatives The Company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The Bank has not elected to designate these foreign exchange forward contract derivatives as hedges; as such, changes in the fair value of both the customer derivatives and the offsetting derivatives are recognized directly in earnings. Visa Class B derivative contract The Company is a member of Visa USA.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t December 31, 2021 and 2020, the fair value of the liability associated with this contract was $4.1 million and $5.6 million respectively. Refer to Note 20 – Fair Value of Financial Instruments for discussion of the valuation inputs and process for this derivative liability. Effect of Derivative Instruments on the Statements of Income The effects of derivative instruments on the consolidated statements of income for the years ended December 31, 2021, 2020, and 2019 are presented in the table below.
Years Ended December 31,
Derivative Instruments:
Location of Gain (Loss) Recognized in the Statements of Income:
2021
2020
2019
Cash flow hedges:
Variable rate loans
Interest income - loans
$
26,674
$
17,351
$
(4,255)
Fair value hedges:
Securities
Interest income - securities - taxable
(640)
8
1
Securities – termination
Noninterest income - securities transactions, net
2,499
—
—
Brokered deposits
Interest expense - deposits
—
46
(1,752)
Derivatives not designated as hedging:
Residential mortgage banking
Noninterest income - secondary mortgage market operations
1,568
—
—
Customer and all other instruments
Noninterest income - other noninterest income
13,477
12,814
12,958
Total gain
$
43,578
$
30,219
$
6,952 Credit Risk-Related Contingent Features 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The Company is not in violation of any such provisions.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December 31, 2021 and 2020 is presented in the following tables:
As of December 31, 2021
Gross Amounts Offset in the
Net Amounts Presented in the
Gross Amounts Not Offset in the Statement of Financial Position
(in thousands)
Gross Amounts Recognized
Statement of Financial Position
Statement of Financial Position
Financial Instruments
Cash Collateral
Net Amount
Derivative Assets
$
36,790
$
(29,882
)
$
6,908
$
6,908
$
—
$
—
Derivative Liabilities
$
85,448
$
(63,204
)
$
22,244
$
6,908
$
66,207
$
(50,871
)
As of December 31, 2020
Gross Amounts Offset in the
Net Amounts Presented in the
Gross Amounts Not Offset in the Statement of Financial Position
(in thousands)
Gross Amounts Recognized
Statement of Financial Position
Statement of Financial Position
Financial Instruments
Cash Collateral
Net Amount
Derivative Assets
$
61,529
$
(58,660
)
$
2,869
$
2,869
$
—
$
—
Derivative Liabilities
$
171,275
$
(126,434
)
$
44,841
$
2,869
$
90,312
$
(48,340
) The Company has excess posted collateral compared to total exposure due to initial margin requirements for day-to-day rate volat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401201</v>
      </c>
      <c r="C3" s="7" t="n">
        <v>526306</v>
      </c>
    </row>
    <row r="4">
      <c r="A4" s="4" t="inlineStr">
        <is>
          <t>Interest-bearing bank deposits</t>
        </is>
      </c>
      <c r="B4" s="5" t="n">
        <v>3830177</v>
      </c>
      <c r="C4" s="5" t="n">
        <v>1333352</v>
      </c>
    </row>
    <row r="5">
      <c r="A5" s="4" t="inlineStr">
        <is>
          <t>Federal funds sold</t>
        </is>
      </c>
      <c r="B5" s="5" t="n">
        <v>458</v>
      </c>
      <c r="C5" s="5" t="n">
        <v>434</v>
      </c>
    </row>
    <row r="6">
      <c r="A6" s="4" t="inlineStr">
        <is>
          <t>Securities available for sale, at fair value (amortized cost of $6,984,530 and $5,766,234)</t>
        </is>
      </c>
      <c r="B6" s="5" t="n">
        <v>6986698</v>
      </c>
      <c r="C6" s="5" t="n">
        <v>5999327</v>
      </c>
    </row>
    <row r="7">
      <c r="A7" s="4" t="inlineStr">
        <is>
          <t>Securities held to maturity (fair value of $1,631,482 and $1,467,581)</t>
        </is>
      </c>
      <c r="B7" s="5" t="n">
        <v>1565751</v>
      </c>
      <c r="C7" s="5" t="n">
        <v>1357170</v>
      </c>
    </row>
    <row r="8">
      <c r="A8" s="4" t="inlineStr">
        <is>
          <t>Loans held for sale (includes $41,022 and $0 measured at fair value)</t>
        </is>
      </c>
      <c r="B8" s="5" t="n">
        <v>93069</v>
      </c>
      <c r="C8" s="5" t="n">
        <v>136063</v>
      </c>
    </row>
    <row r="9">
      <c r="A9" s="4" t="inlineStr">
        <is>
          <t>Loans</t>
        </is>
      </c>
      <c r="B9" s="5" t="n">
        <v>21134282</v>
      </c>
      <c r="C9" s="5" t="n">
        <v>21789931</v>
      </c>
    </row>
    <row r="10">
      <c r="A10" s="4" t="inlineStr">
        <is>
          <t>Less: allowance for loan losses</t>
        </is>
      </c>
      <c r="B10" s="5" t="n">
        <v>-342065</v>
      </c>
      <c r="C10" s="5" t="n">
        <v>-450177</v>
      </c>
    </row>
    <row r="11">
      <c r="A11" s="4" t="inlineStr">
        <is>
          <t>Loans, net</t>
        </is>
      </c>
      <c r="B11" s="5" t="n">
        <v>20792217</v>
      </c>
      <c r="C11" s="5" t="n">
        <v>21339754</v>
      </c>
    </row>
    <row r="12">
      <c r="A12" s="4" t="inlineStr">
        <is>
          <t>Property and equipment, net of accumulated depreciation of $280,065 and $271,801</t>
        </is>
      </c>
      <c r="B12" s="5" t="n">
        <v>350309</v>
      </c>
      <c r="C12" s="5" t="n">
        <v>380516</v>
      </c>
    </row>
    <row r="13">
      <c r="A13" s="4" t="inlineStr">
        <is>
          <t>Right of use assets, net of accumulated amortization of $34,425 and $23,330</t>
        </is>
      </c>
      <c r="B13" s="5" t="n">
        <v>102239</v>
      </c>
      <c r="C13" s="5" t="n">
        <v>110691</v>
      </c>
    </row>
    <row r="14">
      <c r="A14" s="4" t="inlineStr">
        <is>
          <t>Prepaid expense</t>
        </is>
      </c>
      <c r="B14" s="5" t="n">
        <v>38793</v>
      </c>
      <c r="C14" s="5" t="n">
        <v>41443</v>
      </c>
    </row>
    <row r="15">
      <c r="A15" s="4" t="inlineStr">
        <is>
          <t>Other real estate and foreclosed assets, net</t>
        </is>
      </c>
      <c r="B15" s="5" t="n">
        <v>7533</v>
      </c>
      <c r="C15" s="5" t="n">
        <v>11648</v>
      </c>
    </row>
    <row r="16">
      <c r="A16" s="4" t="inlineStr">
        <is>
          <t>Accrued interest receivable</t>
        </is>
      </c>
      <c r="B16" s="5" t="n">
        <v>96938</v>
      </c>
      <c r="C16" s="5" t="n">
        <v>104268</v>
      </c>
    </row>
    <row r="17">
      <c r="A17" s="4" t="inlineStr">
        <is>
          <t>Goodwill</t>
        </is>
      </c>
      <c r="B17" s="5" t="n">
        <v>855453</v>
      </c>
      <c r="C17" s="5" t="n">
        <v>855453</v>
      </c>
    </row>
    <row r="18">
      <c r="A18" s="4" t="inlineStr">
        <is>
          <t>Other intangible assets, net</t>
        </is>
      </c>
      <c r="B18" s="5" t="n">
        <v>70226</v>
      </c>
      <c r="C18" s="5" t="n">
        <v>86892</v>
      </c>
    </row>
    <row r="19">
      <c r="A19" s="4" t="inlineStr">
        <is>
          <t>Life insurance contracts</t>
        </is>
      </c>
      <c r="B19" s="5" t="n">
        <v>664535</v>
      </c>
      <c r="C19" s="5" t="n">
        <v>615780</v>
      </c>
    </row>
    <row r="20">
      <c r="A20" s="4" t="inlineStr">
        <is>
          <t>Funded pension assets, net</t>
        </is>
      </c>
      <c r="B20" s="5" t="n">
        <v>227870</v>
      </c>
      <c r="C20" s="5" t="n">
        <v>171175</v>
      </c>
    </row>
    <row r="21">
      <c r="A21" s="4" t="inlineStr">
        <is>
          <t>Other assets</t>
        </is>
      </c>
      <c r="B21" s="5" t="n">
        <v>447738</v>
      </c>
      <c r="C21" s="5" t="n">
        <v>568330</v>
      </c>
    </row>
    <row r="22">
      <c r="A22" s="4" t="inlineStr">
        <is>
          <t>Total assets</t>
        </is>
      </c>
      <c r="B22" s="5" t="n">
        <v>36531205</v>
      </c>
      <c r="C22" s="5" t="n">
        <v>33638602</v>
      </c>
    </row>
    <row r="23">
      <c r="A23" s="3" t="inlineStr">
        <is>
          <t>Deposits:</t>
        </is>
      </c>
    </row>
    <row r="24">
      <c r="A24" s="4" t="inlineStr">
        <is>
          <t>Noninterest-bearing</t>
        </is>
      </c>
      <c r="B24" s="5" t="n">
        <v>14392808</v>
      </c>
      <c r="C24" s="5" t="n">
        <v>12199750</v>
      </c>
    </row>
    <row r="25">
      <c r="A25" s="4" t="inlineStr">
        <is>
          <t>Interest-bearing</t>
        </is>
      </c>
      <c r="B25" s="5" t="n">
        <v>16073089</v>
      </c>
      <c r="C25" s="5" t="n">
        <v>15498127</v>
      </c>
    </row>
    <row r="26">
      <c r="A26" s="4" t="inlineStr">
        <is>
          <t>Total deposits</t>
        </is>
      </c>
      <c r="B26" s="5" t="n">
        <v>30465897</v>
      </c>
      <c r="C26" s="5" t="n">
        <v>27697877</v>
      </c>
    </row>
    <row r="27">
      <c r="A27" s="4" t="inlineStr">
        <is>
          <t>Short-term borrowings</t>
        </is>
      </c>
      <c r="B27" s="5" t="n">
        <v>1665061</v>
      </c>
      <c r="C27" s="5" t="n">
        <v>1667513</v>
      </c>
    </row>
    <row r="28">
      <c r="A28" s="4" t="inlineStr">
        <is>
          <t>Long-term debt</t>
        </is>
      </c>
      <c r="B28" s="5" t="n">
        <v>244220</v>
      </c>
      <c r="C28" s="5" t="n">
        <v>378322</v>
      </c>
    </row>
    <row r="29">
      <c r="A29" s="4" t="inlineStr">
        <is>
          <t>Accrued interest payable</t>
        </is>
      </c>
      <c r="B29" s="5" t="n">
        <v>3103</v>
      </c>
      <c r="C29" s="5" t="n">
        <v>4315</v>
      </c>
    </row>
    <row r="30">
      <c r="A30" s="4" t="inlineStr">
        <is>
          <t>Lease liabilities</t>
        </is>
      </c>
      <c r="B30" s="5" t="n">
        <v>122079</v>
      </c>
      <c r="C30" s="5" t="n">
        <v>130627</v>
      </c>
    </row>
    <row r="31">
      <c r="A31" s="4" t="inlineStr">
        <is>
          <t>Deferred tax liability, net</t>
        </is>
      </c>
      <c r="B31" s="5" t="n">
        <v>19434</v>
      </c>
      <c r="C31" s="5" t="n">
        <v>49406</v>
      </c>
    </row>
    <row r="32">
      <c r="A32" s="4" t="inlineStr">
        <is>
          <t>Other liabilities</t>
        </is>
      </c>
      <c r="B32" s="5" t="n">
        <v>341059</v>
      </c>
      <c r="C32" s="5" t="n">
        <v>271517</v>
      </c>
    </row>
    <row r="33">
      <c r="A33" s="4" t="inlineStr">
        <is>
          <t>Total liabilities</t>
        </is>
      </c>
      <c r="B33" s="5" t="n">
        <v>32860853</v>
      </c>
      <c r="C33" s="5" t="n">
        <v>30199577</v>
      </c>
    </row>
    <row r="34">
      <c r="A34" s="3" t="inlineStr">
        <is>
          <t>Stockholders' equity:</t>
        </is>
      </c>
    </row>
    <row r="35">
      <c r="A35" s="4" t="inlineStr">
        <is>
          <t>Common stock</t>
        </is>
      </c>
      <c r="B35" s="5" t="n">
        <v>309513</v>
      </c>
      <c r="C35" s="5" t="n">
        <v>309513</v>
      </c>
    </row>
    <row r="36">
      <c r="A36" s="4" t="inlineStr">
        <is>
          <t>Capital surplus</t>
        </is>
      </c>
      <c r="B36" s="5" t="n">
        <v>1755701</v>
      </c>
      <c r="C36" s="5" t="n">
        <v>1757937</v>
      </c>
    </row>
    <row r="37">
      <c r="A37" s="4" t="inlineStr">
        <is>
          <t>Retained earnings</t>
        </is>
      </c>
      <c r="B37" s="5" t="n">
        <v>1659073</v>
      </c>
      <c r="C37" s="5" t="n">
        <v>1291506</v>
      </c>
    </row>
    <row r="38">
      <c r="A38" s="4" t="inlineStr">
        <is>
          <t>Accumulated other comprehensive income (loss), net</t>
        </is>
      </c>
      <c r="B38" s="5" t="n">
        <v>-53935</v>
      </c>
      <c r="C38" s="5" t="n">
        <v>80069</v>
      </c>
    </row>
    <row r="39">
      <c r="A39" s="4" t="inlineStr">
        <is>
          <t>Total stockholders' equity</t>
        </is>
      </c>
      <c r="B39" s="5" t="n">
        <v>3670352</v>
      </c>
      <c r="C39" s="5" t="n">
        <v>3439025</v>
      </c>
    </row>
    <row r="40">
      <c r="A40" s="4" t="inlineStr">
        <is>
          <t>Total liabilities and stockholders' equity</t>
        </is>
      </c>
      <c r="B40" s="7" t="n">
        <v>36531205</v>
      </c>
      <c r="C40" s="7" t="n">
        <v>33638602</v>
      </c>
    </row>
    <row r="41">
      <c r="A41" s="4" t="inlineStr">
        <is>
          <t>Preferred shares authorized (par value of $20.00 per share)</t>
        </is>
      </c>
      <c r="B41" s="5" t="n">
        <v>50000000</v>
      </c>
      <c r="C41" s="5" t="n">
        <v>50000000</v>
      </c>
    </row>
    <row r="42">
      <c r="A42" s="4" t="inlineStr">
        <is>
          <t>Common shares authorized (par value of $3.33 per share)</t>
        </is>
      </c>
      <c r="B42" s="5" t="n">
        <v>350000000</v>
      </c>
      <c r="C42" s="5" t="n">
        <v>350000000</v>
      </c>
    </row>
    <row r="43">
      <c r="A43" s="4" t="inlineStr">
        <is>
          <t>Common shares issued</t>
        </is>
      </c>
      <c r="B43" s="5" t="n">
        <v>92947000</v>
      </c>
      <c r="C43" s="5" t="n">
        <v>92947000</v>
      </c>
    </row>
    <row r="44">
      <c r="A44" s="4" t="inlineStr">
        <is>
          <t>Common shares outstanding</t>
        </is>
      </c>
      <c r="B44" s="5" t="n">
        <v>86749000</v>
      </c>
      <c r="C44" s="5" t="n">
        <v>867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12. Stockholders’ Equity Common Shares Outstanding Common shares outstanding exclude treasury shares of 5.1 million and 4.5 million with a first-in-first-out cost basis of $175.8 million and $150.7 million at December 31, 2021 and 2020, respectively. Shares outstanding also exclude unvested restricted share awards of 1.1 million and 1.7 million at December 31, 2021 and 2020, respectively. Stock Buyback Programs On April 22, 2021, the Company’s board of directors approved a stock buyback program whereby the Company is authorized to repurchase up to 4.3 million shares of its common stock through the program’s expiration date of December 31, 2022. The program allows the Company to repurchase its common shares in the open market, by block purchase, through accelerated share repurchase programs, in privately negotiated transactions, or otherwise, in one or more transactions. The Company is not obligated to purchase any shares under this program, and the board of directors has the ability to terminate or amend the program at any time prior to the expiration date. During the year ended December 31, 2021, the Company repurchased 449,876 shares of its common stock at an average cost of $48.45 per share, inclusive of commissions. Prior to its expiration date of December 31, 2020, the Company had in place a stock buyback program that authorized the repurchase of up to 5.5 million shares of its common stock. The program, as amended, allowed the Company to repurchase its common shares on the open market, by block purchase, through accelerated share repurchase programs, in privately negotiated transactions, or as otherwise determined by the Company, in one or more transactions. The Company was not obligated to purchase any shares under this program, and the board of directors had the ability to terminate or amend the program at any time prior to the expiration date. In total, the Company repurchased 4.9 million of the 5.5 million authorized shares under this buyback program at an average cost of $37.65 per share, inclusive of commissions. Accumulated Other Comprehensive Income (Loss) A roll forward of the components of AOCI is included as follows:
(in thousands)
Available for Sale Securities
HTM Securities Transferred from AFS
Employee Benefit Plans
Cash Flow Hedges
Equity Method Investment
Total
Balance, December 31, 2018
$
(50,125
)
$
(12,044
)
$
(110,247
)
$
(8,293
)
$
—
$
(180,709
)
Net change in unrealized gain (loss)
115,413
—
—
28,943
(434
)
143,922
Reclassification of net gain (loss) realized and included in earnings
—
—
9,174
4,255
—
13,429
Valuation adjustments for employee benefit plans
—
—
2,398
—
—
2,398
Unrealized loss on securities transferred to available for sale
(13,236
)
13,236
—
—
—
—
Amortization of unrealized net loss on securities transferred to held to maturity
—
3,153
—
—
—
3,153
Income tax expense
23,102
3,706
2,603
7,506
—
36,917
Balance, December 31, 2019
$
28,950
$
639
$
(101,278
)
$
17,399
$
(434
)
$
(54,724
)
Net change in unrealized gain (loss)
183,441
—
—
45,831
(4,935
)
224,337
Reclassification of net gain (loss) realized and included in earnings
—
—
6,368
(17,351
)
—
(10,983
)
Valuation adjustments for employee benefit plans
—
—
(37,451
)
—
—
(37,451
)
Amortization of unrealized net gain on securities transferred to held to maturity
—
(470
)
—
—
—
(470
)
Income tax expense (benefit)
41,167
(107
)
(6,788
)
6,368
—
40,640
Balance, December 31, 2020
$
171,224
$
276
$
(125,573
)
$
39,511
$
(5,369
)
$
80,069
Net change in unrealized gain (loss)
(208,760
)
—
—
(3,258
)
438
(211,580
)
Reclassification of net gain (loss) realized and included in earnings
2,166
—
4,555
(26,674
)
4,468
(15,485
)
Valuation adjustments to pension plan attributable to VERIP and curtailment
—
—
59,606
—
—
59,606
Other valuation adjustments for employee benefit plans
—
(6,735
)
—
—
(6,735
)
Amortization of unrealized net gain on securities transferred to held to maturity
—
(158
)
—
—
—
(158
)
Income tax expense (benefit)
(46,407
)
(35
)
12,799
(6,705
)
—
(40,348
)
Balance, December 31, 2021
$
11,037
$
153
$
(80,946
)
$
16,284
$
(463
)
$
(53,935
)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the cash flow hedge of the variable rate loans described in Note 11 will be reclassified into income over the life of the hedge. Accumulated other comprehensive loss resulting from the terminated interest rate swaps will be amortized over the remaining maturities of the designated instruments. Gains and losses within AOCI are net of deferred income taxes, where applicable. The following table shows the line items in the consolidated statements of income affected by amounts reclassified from AOCI:
Amount reclassified from AOCI (a)
Year Ended December 31,
Increase (decrease) in affected line
(in thousands)
2021
2020
item in the income statement
Amortization of unrealized net gain (loss) on securities transferred to HTM
$
158
$
470
Interest income
Tax effect
(35
)
(105
)
Income taxes
Net of tax
123
365
Net income
Loss on sale of AFS securities
(2,166
)
488
Securities transactions, net
Tax effect
487
(109
)
Income taxes
Net of tax
(1,679
)
379
Net income
Amortization of defined benefit pension and post-retirement items
(4,555
)
(6,368
)
Other noninterest expense
Tax effect
1,015
1,390
Income taxes
Net of tax
(3,540
)
(4,978
)
Net income
Reclassification of unrealized gain or loss on cash flow hedges
22,561
18,704
Interest income
Tax effect
(5,054
)
(4,182
)
Income taxes
Net of tax
17,507
14,522
Net income
Amortization of gain (loss) on terminated cash flow hedges
4,113
(1,353
)
Interest income
Tax effect
(921
)
303
Income taxes
Net of tax
3,192
(1,050
)
Net income
Reclassification of unrealized loss on equity method investment
(4,468
)
—
Noninterest income
Tax effect
—
—
Income taxes
Net of tax
(4,468
)
—
Net income
Total reclassifications, net of tax
$
11,135
$
9,238
Net income
(a)
Amounts in parentheses indicate reduction in net income. Regulatory Capital Measures of regulatory capital are an important tool used by regulators to monitor the financial health of financial institutions. The primary quantitative measures used to gauge capital adequacy are Common equity tier 1, Tier 1 and Total regulatory capital to risk-weighted assets (risk-based capital ratios) and the Tier 1 capital to average total assets (leverage ratio). Both the Company and the Bank subsidiary are required to maintain minimum risk-based capital ratios of 8.0% total capital, 4.5% Tier 1 Common Equity, and 6.0% Tier 1 capital. The minimum leverage ratio is 3.0% for bank holding companies and banks that meet certain specified criteria, including having the highest supervisory rating. All others are required to maintain a leverage ratio of at least 4.0%. To evaluate capital adequacy, regulators compare an institution’s regulatory capital ratios with their agency guidelines, as well as with the guidelines established as part of the uniform regulatory framework for prompt corrective supervisory action toward financial institutions. The framework for prompt corrective action categorizes capital levels into one of five classifications rating from well-capitalized to critically under-capitalized. For an institution to be eligible to be classified as well capitalized its total risk-based capital ratios must be at least 10.0% for total capital, 6.5% for Tier 1 Common Equity and 8.0% for Tier 1 capital, and its leverage ratio must be at least 5.0%. In reaching an overall conclusion on capital adequacy or assigning a classification under the uniform framework, regulators also consider other subjective and quantitative measures of risk associated with an institution. The Company and the Bank were deemed to be well capitalized based upon the most recent notifications from their regulators. There are no conditions or events since those notifications that management believes would change the classifications. At December 31, 2021 and 2020, the Company and the Bank were in compliance with all of their respective minimum regulatory capital requirements. Following is a summary of the actual regulatory capital amounts and ratios for the Company and the Bank together with corresponding regulatory capital requirements at December 31, 2021 and 20 20 .
Actual
Required for Minimum Capital Adequacy
Required To Be Well Capitalized
($ in thousands)
Amount
Ratio %
Amount
Ratio %
Amount
Ratio %
At December 31, 2021
Tier 1 leverage capital
Hancock Whitney Corporation
$
2,890,770
8.25
$
1,402,223
4.00
$
1,752,779
5.00
Hancock Whitney Bank
2,926,874
8.36
1,401,157
4.00
1,751,447
5.00
Common equity tier 1 (to risk weighted assets)
Hancock Whitney Corporation
$
2,890,770
11.09
$
1,172,563
4.50
$
1,693,702
6.50
Hancock Whitney Bank
2,926,874
11.24
1,171,341
4.50
1,691,937
6.50
Tier 1 capital (to risk weighted assets)
Hancock Whitney Corporation
$
2,890,770
11.09
$
1,563,417
6.00
$
2,084,557
8.00
Hancock Whitney Bank
2,926,874
11.24
1,561,788
6.00
2,082,384
8.00
Total capital (to risk weighted assets)
Hancock Whitney Corporation
$
3,345,387
12.84
$
2,084,557
8.00
$
2,605,696
10.00
Hancock Whitney Bank
3,208,991
12.33
2,082,384
8.00
2,602,980
10.00
At December 31, 2020
Tier 1 leverage capital
Hancock Whitney Corporation
$
2,534,049
7.88
$
1,287,103
4.00
$
1,608,878
5.00
Hancock Whitney Bank
2,607,215
8.11
1,286,059
4.00
1,607,573
5.00
Common equity tier 1 (to risk weighted assets)
Hancock Whitney Corporation
$
2,534,049
10.61
$
1,074,272
4.50
$
1,551,726
6.50
Hancock Whitney Bank
2,607,215
10.94
1,072,924
4.50
1,549,778
6.50
Tier 1 capital (to risk weighted assets)
Hancock Whitney Corporation
$
2,534,049
10.61
$
1,432,362
6.00
$
1,909,817
8.00
Hancock Whitney Bank
2,607,215
10.94
1,430,565
6.00
1,907,420
8.00
Total capital (to risk weighted assets)
Hancock Whitney Corporation
$
3,155,692
13.22
$
1,909,817
8.00
$
2,387,271
10.00
Hancock Whitney Bank
2,905,988
12.19
1,907,420
8.00
2,384,275
10.00
The Company elected t he five-year rule that provides a full delay of the estimated impact of CECL on regulatory capital transition (0%) for 2020 and 2021, followed by a three-year transition (25% of the impact included in 2022, 50% in 2023, 75% in 2024 and 100% thereafter). The two-year delay included the full impact of day one CECL plus the estimated impact of current CECL activity calculated quarterly as 25% of the current ACL over the day one balance (“modified transition amount”). The modified transition amounts were recalculated each quarter in 2020 and 2021, with the December 31, 2021 impact of $24.9 million, plus the day one impact of $44.1 million (net of tax) carrying through the remaining three years of the transition.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the Bank have been the primary source of funds available to the Company for the payment of dividends to its stockholders. Federal and state banking laws and regulations restrict the amount of dividends the Bank may distribute to the Company without prior regulatory approval, as well as the amount of loans it may make to the Company. Dividends paid by the Bank are subject to approval by the Commissioner of Banking and Consumer Finance of the State of Mississippi. Further, a capital conservation buffer of 2.5 % above each of the minimum capital ratio requirements (common equity tier 1, Tier 1, and total risk-based capital) must be met for a bank or bank holding company to be able to pay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interest Income and Noninterest Expense</t>
        </is>
      </c>
      <c r="B1" s="2" t="inlineStr">
        <is>
          <t>12 Months Ended</t>
        </is>
      </c>
    </row>
    <row r="2">
      <c r="B2" s="2" t="inlineStr">
        <is>
          <t>Dec. 31, 2021</t>
        </is>
      </c>
    </row>
    <row r="3">
      <c r="A3" s="3" t="inlineStr">
        <is>
          <t>Other Income And Expenses [Abstract]</t>
        </is>
      </c>
    </row>
    <row r="4">
      <c r="A4" s="4" t="inlineStr">
        <is>
          <t>Noninterest Income and Noninterest Expense</t>
        </is>
      </c>
      <c r="B4" s="4" t="inlineStr">
        <is>
          <t>Note 13. Noninterest Income and Noninterest Expense The components of other noninterest income and other noninterest expense are as follows:
Years Ended December 31,
(in thousands)
2021
2020
2019
Other noninterest income:
Income from bank-owned life insurance
$
18,330
$
18,179
$
14,946
Credit-related fees
11,001
11,255
11,399
Income from derivatives
13,477
12,814
12,958
Other miscellaneous income
31,993
14,137
15,228
Total other noninterest income
$
74,801
$
56,385
$
54,531
Other noninterest expense:
Advertising
$
12,441
$
13,011
$
15,251
Corporate value and franchise taxes
14,478
16,578
15,949
Entertainment and contributions
7,867
9,865
10,777
Telecommunication and postage
12,646
14,991
14,588
Printing and supplies
3,728
5,063
4,947
Travel expenses
2,697
2,297
5,278
Tax credit investment amortization
4,436
3,843
4,943
Other retirement expense
(27,941
)
(25,133
)
(16,561
)
Loss on facilities and equipment from consolidation
13,863
3,012
—
Loss on extinguishment of debt
4,165
—
—
Other miscellaneous expense
32,829
23,778
37,282
Total other noninterest expense
$
81,209
$
67,305
$
92,4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Income Taxes Income tax expense (benefit) included in net income consisted of the following components:
Years Ended December 31,
(in thousands)
2021
2020
2019
Included in net income
Current federal
$
86,858
$
(58,723
)
$
12,172
Current state
7,607
(132
)
6,087
Total current provision
94,465
(58,855
)
18,259
Deferred federal
7,035
(17,000
)
46,290
Deferred state
3,341
(3,716
)
810
Total deferred provision
10,376
(20,716
)
47,100
Total expense (benefit) included in net income
$
104,841
$
(79,571
)
$
65,359
Income tax expense (benefit) does not reflect the tax effects of amounts recognized in other comprehensive income and in AOCI, a separate component of stockholders’ equity. These amounts include unrealized gains and losses on securities available for sale or transferred to held to maturity, unrealized gains and losses on derivatives and hedging transactions, and valuation adjustments of defined benefit and other post-retirement benefit plans. Refer to Note 12 – Stockholders’ Equity for additional information. Temporary differences arise between the tax bases of assets or liabilities and their carrying amounts for financial reporting purposes. The expected tax effects from when these differences are resolved are recorded currently as deferred tax assets or liabilities. Significant components of the Company’s deferred tax assets and liabilities were as follows:
December 31,
(in thousands)
2021
2020
Deferred tax assets:
Allowance for loan losses
$
85,118
$
111,170
Loan purchase accounting adjustments
1,838
1,681
Tax credit carryforward
2,326
5,700
Federal/state net operating loss
3,646
4,462
Lease liability
27,553
29,352
Other
9,704
17,801
Gross deferred tax assets
130,185
170,166
State valuation allowance
(3,646
)
(3,635
)
Net deferred tax assets
$
126,539
$
166,531
Deferred tax liabilities:
Employee compensation and benefits
$
(11,137
)
$
(10,044
)
Securities
(5,389
)
(51,036
)
Fixed assets &amp; intangibles
(34,475
)
(46,762
)
Lease Financing
(54,127
)
(54,581
)
Right-of-use Asset
(23,075
)
(24,872
)
Other
(17,770
)
(28,642
)
Gross deferred tax liabilities
$
(145,973
)
$
(215,937
)
Net deferred tax liability
$
(19,434
)
$
(49,406
) Reported income tax expense (benefit) differed from amounts computed by applying the statutory income tax rate of 21% for the years ended December 31, 2021, 2020 and 2019 to earnings or loss before income taxes. Historically, the primary differences have been due to tax-exempt income, federal and state tax credits and excess tax benefits from stock-based compensation. The year ended December 31, 2020 includes an incremental 14% tax benefit totaling $30.2 million associated with the five-year carryback of both the 2020 net operating loss (“NOL”) and the NOL attribute inherited from an acquired entity to a 35% statutory rate tax year, as allowed by provisions of the CARES Act. In addition, the 2021 effective tax rate was favorably impacted by a $4.9 million benefit associated with changing certain fixed asset tax elections that resulted in an increase in the 2020 NOL. The main source of tax credits has been investments in tax-advantaged securities and tax credit projects. These investments are made primarily in the markets we serve and directed at tax credits issued under the Qualified Zone Academy Bonds (“QZAB”), Qualified School Construction Bonds (“QSCB”), as well as Federal and State New Market Tax Credit (“NMTC”) and Low-Income Housing Tax Credit (“LIHTC”) programs. A summary of the factors that impacted income tax expense follows.
Years Ended December 31,
2021
2020
2019
($ in thousands)
Amount
%
Amount
%
Amount
%
Taxes computed at statutory rate
$
119,292
21.0
%
$
(26,196
)
21.0
%
$
82,475
21.0
%
Increases (decreases) in taxes resulting from:
State income taxes, net of federal income tax benefit
9,048
1.6
(1,269
)
1.0
7,204
1.8
Tax-exempt interest
(9,100
)
(1.6
)
(10,444
)
8.4
(10,435
)
(2.7
)
Life insurance contracts
(2,653
)
(0.5
)
(4,857
)
3.9
(3,901
)
(1.0
)
Tax credits
(7,889
)
(1.4
)
(8,072
)
6.5
(10,293
)
(2.6
)
Employee share-based compensation
(1,671
)
(0.3
)
1,351
(1.1
)
(842
)
(0.2
)
FDIC assessment disallowance
1,609
0.3
2,094
(1.7
)
1,895
0.5
Net operating loss carryback under CARES act
(4,948
)
(0.9
)
(30,167
)
24.2
—
—
Other, net
1,153
0.3
(2,011
)
1.6
(744
)
(0.2
)
Income tax expense (benefit)
$
104,841
18.5
%
$
(79,571
)
63.8
%
$
65,359
16.6
% At December 31, 2021, the Company had approximately $2.3 million in federal and state tax credit carryforwards that originated in the tax years from 2018 through 2021 and begin expiring in 2025. These carryforwards are primarily from investments in federal and state NMTC projects. The Company expects to fully utilize these tax credit carryforwards prior to their respective expiration dates. The Company had approximately $58.4 million in state net operating loss carryforwards that originated in the tax years 2003 through 2020 and begin expiring in 2023. A $58.4 million gross state valuation allowance has been established for all non-bank entity level state NOL carryforwards, which translates to a net $3.6 million valuation allowance in the Company’s deferred tax inventory. The impact of this valuation allowance is not material to the financial statements. The tax benefit of a position taken or expected to be taken in a tax return should be recognized when it is more likely than not that the position will be sustained on its technical merits. The liability for unrecognized tax benefits was immaterial as of December 31, 2021, 2020 and 2019. The Company does not expect the liability for unrecognized tax benefits to change significantly during 2022. The Company recognizes interest and penalties, if any, related to income tax matters in income tax expense, and the amounts recognized during 2021, 2020 and 2019 were insignificant. The Company and its subsidiaries file a consolidated U.S. federal income tax return, as well as filing various state returns. Generally, the returns for years prior to 2018 are no longer subject to examination by taxing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15. Earnings (Loss) Per Share The Company calculates earnings (loss) per share using the two-class method. The two-class method allocates net income or loss to each class of common stock and participating security according to common dividends declared and participation rights in undistributed earnings. For reporting periods in which a net loss is recorded, net loss is not allocated to participating securities because the holders of such securities bear no contractual obligation to fund or otherwise share in the loss. Participating securities consist of nonvested share-based payment awards that contain nonforfeitable rights to dividends or dividend equivalents A summary of the information used in the computation of earnings (loss) per common share follows.
Years Ended December 31,
($ in thousands, except per share data)
2021
2020
2019
Numerator:
Net income (loss) to common shareholders
$
463,215
$
(45,174
)
$
327,380
Net income or dividends allocated to participating securities - basic and diluted
9,134
1,756
5,546
Net income (loss) allocated to common shareholders - basic and diluted
$
454,081
$
(46,930
)
$
321,834
Denominator:
Weighted-average common shares - basic
86,823
86,533
86,488
Dilutive potential common shares
204
—
111
Weighted average common shares - diluted
87,027
86,533
86,599
Earnings (loss) per common share:
Basic
$
5.23
$
(0.54
)
$
3.72
Diluted
$
5.22
$
(0.54
)
$
3.72
Potential common shares consist of stock options, nonvested performance-based awards, and nonveste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For reporting periods in which a net loss is reported, such as the year ended December 31, 2020, no effect is given to potentially dilutive common shares in the computation of loss per common share as any impact from such shares would be antidilutive. The weighted average of potentially dilutive common shares that were anti-dilutive totaled 1,079 for the year ended December 31, 2021 and 15,815 for the year ended December 31, 2019 and, as such were excluded from the calculation of diluted earnings per common diluted share for the respective periods. The diluted earnings per share computation for the year ended December 31, 2019 also excludes the impact of the forward contract related to the October 21, 2019 accelerated share repurchase transaction. Based upon the average daily volume weighted-average price of the Company’s common stock at December 31, 2019, the counterparty to the transaction was expected to deliver additional shares for the settlement of the forward contract upon settlement; as such, the impact of the forward contract related to the accelerated share repurchase transaction would have been anti-dilutive to earning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6. Segment Reporting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Consistent with the Company’s strategy that is focused on providing a consistent package of banking products and services across all markets, the Company has identified its overall banking operations as its only reportable segment. Because the overall banking operations comprise substantially all of the consolidated operations, no separate segment disclosures are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 Plans</t>
        </is>
      </c>
      <c r="B1" s="2" t="inlineStr">
        <is>
          <t>12 Months Ended</t>
        </is>
      </c>
    </row>
    <row r="2">
      <c r="B2" s="2" t="inlineStr">
        <is>
          <t>Dec. 31, 2021</t>
        </is>
      </c>
    </row>
    <row r="3">
      <c r="A3" s="3" t="inlineStr">
        <is>
          <t>Compensation And Retirement Disclosure [Abstract]</t>
        </is>
      </c>
    </row>
    <row r="4">
      <c r="A4" s="4" t="inlineStr">
        <is>
          <t>Retirement Benefit Plans</t>
        </is>
      </c>
      <c r="B4" s="4" t="inlineStr">
        <is>
          <t xml:space="preserve">Note 17. Retirement Benefit Plans The Company offers a qualified defined benefit pension plan, the Hancock Whitney Corporation Pension Plan and Trust Agreement (“Pension Plan”), covering certain eligible associates. Eligibility is based on minimum age and service-related requirements. In 2017, the Pension Plan was amended to exclude any individual hired or rehired by the Company after June 30, 2017 from eligibility to participate. The Pension Plan amendment further provided that the accrued benefits of each participant in the Pension Plan whose combined age plus years of service as of January 1, 2018 totaled less than 55 were to be frozen as of January 1, 2018 and not thereafter increase. The Company makes contributions to this plan in amounts sufficient to meet funding requirements set forth in federal employee benefit and tax laws, plus such additional amounts as the Company may determine to be appropriate. The Company was not required to make a contribution to the Pension Plan during 2021 or 2020. The Company made a $100 million discretionary contribution to the Pension Plan in 2019, the timing and amount of which was determined with the intent to optimize investment return. The Company does not anticipate being required to make a contribution, nor does it anticipate making a discretionary contribution to the Pension Plan in 2022. The Company also offers a defined contribution retirement benefit plan (401(k) plan), the Hancock Whitney Corporation 401(k) Savings Plan and Trust Agreement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The 401(k) Plan was also amended during the second quarter of 2017 for participants whose benefits are frozen under the Pension Plan to add an enhanced Company contribution beginning January 1, 2018, in the amount of 2%, 4% or 6% of such participant’s eligible compensation, based on the participant’s age and years of service with the Company. The 401(k) Plan’s amendment further provided that the Company will contribute to the benefit of those associates of the Company hired or rehired after June 30, 2017 and those associates of the Company never enrolled in the Pension Plan an additional basic contribution in an amount equal to 2% of the associate’s eligible compensation beginning January 1, 2018. Participants vest in the new basic and enhanced Company contributions upon completion of three years of service. The Company’s 401(k) plan matching expense totaled $16.6 million, $17.4 million and $15.7 million for the years ended December 31, 2021, 2020, and 2019, respectively. Certain associates who were designated executive officers of Whitney Holding Corporation and/or Whitney National Bank before the acquisition by the Company are also covered by an unfunded nonqualified defined benefit pension plan. The benefits under this nonqualified plan were designed to supplement amounts to be paid under the defined benefit plan previously maintained for employees of Whitney Holding Corporation and/or Whitney National Bank (the “Whitney Pension Plan”), and are calculated using the Whitney Pension Plan’s formula, but without applying the restrictions imposed on qualified plans by certain provisions of the Internal Revenue Code. Accrued benefits under this plan were frozen as of December 31, 2012 in connection with the merger of the Whitney Pension Plan into the Company’s qualified defined benefit pension plan, and no future benefits will be accrued under this plan. The Company also sponsors defined benefit postretirement plans for certain associates. The Hancock postretirement plans are available only to associates hired by the Company prior to January 1, 2000. The Hancock plans provide health care and life insurance benefits to retiring associates who participate in medical and/or group life insurance benefit plans for active associates and have reached 55 years of age with ten years of service, at the time of retirement. The postretirement health care plan is contributory, with retiree contributions adjusted annually and subject to certain employer contribution maximums. The Whitney postretirement plans are available only to former employees of Whitney Holding Corporation and/or Whitney National Bank who meet the eligibility requirements, and offer health care and life insurance benefits for eligible retirees and their eligible dependents. Participant contributions are required under the health plan. These plans restrict eligibility for postretirement health benefits to retirees already receiving benefits as of the date of the plan amendments in 2007 and to those active participants who were eligible to receive benefits as of December 31, 2007 (i.e., were age 55 with ten years of credited service). Life insurance benefits are currently only available to associates who retired before December 31, 2007. The Company assumed certain trends in health care costs in the determination of the benefit obligations. The plans assumed a 6.25% increase in health costs, declining to 5.5% uniformly over a The following tables detail the changes in the benefit obligations and plan assets of the defined benefit plans for the years ended December 31, 2021 and 2020, as well as the funded status of the plans at each year end and the amounts recognized in the Company’s consolidated balance sheets. The Company uses a December 31 measurement date for all defined benefit pension plans and other postretirement benefit plans.
2021
2020
2021
2020
(in thousands)
Pension Benefits
Other Post- Retirement Benefits
Change in benefit obligation
Benefit obligation at beginning of year
$
660,309
$
581,866
$
18,330
$
16,713
Service cost
11,616
12,898
93
105
Interest cost
13,476
16,207
348
484
Plan participants' contributions
—
—
778
538
Net actuarial gain (loss)
(16,000
)
70,777
(1,506
)
1,910
Special termination benefits
16,052
—
4,173
—
Benefits paid
(38,621
)
(21,439
)
(1,934
)
(1,420
)
Benefit obligation, end of year
646,832
660,309
20,282
18,330
Change in plan assets
Fair value of plan assets at beginning of year
815,304
752,138
—
—
Actual return on plan assets
83,939
84,810
—
—
Employer contributions
1,181
1,178
1,156
882
Plan participants' contributions
—
—
778
538
Benefit payments
(38,621
)
(21,439
)
(1,934
)
(1,420
)
Expenses
(1,920
)
(1,383
)
—
—
Fair value of plan assets, end of year
859,883
815,304
—
—
Funded status at end of year - net asset (liability)
$
213,051
$
154,995
$
(20,282
)
$
(18,330
)
Amounts recognized in accumulated other comprehensive loss
Unrecognized loss at beginning of year
$
164,770
$
136,252
$
(2,804
)
$
(5,369
)
Net actuarial loss (gain)
(56,649
)
28,518
(777
)
2,565
Unrecognized gain (loss) at end of year
$
108,121
$
164,770
$
(3,581
)
$
(2,804
)
Projected benefit obligation
$
646,832
$
660,309
Accumulated benefit obligation
607,408
624,999
Fair value of plan assets
859,883
815,304
The net funded status of $213.1 million for pension benefits plans includes an excess of plan assets over the benefit obligation of $228.1 million on the defined benefit pension plan, offset by an unfunded benefit obligation of $15.1 million for the nonqualified retirement plan. Net actuarial loss is a significant component of the change in the projected benefit obligation of the Pension Plan for the year ended December 31, 2021. The actuarial loss was primarily driven by a change in the discount rate used in computing the projected benefit obligation at December 31, 2021. During the twelve months ended December 31, 2021, the Company completed a Voluntary Early Retirement Incentive Program (VERIP), which was accepted by approximately 260 eligible Pension Plan participants. The event constituted a curtailment of the Pension Plan and resulted in a re-measurement of the projected benefit obligation. The program had two components: a supplemental cash incentive, substantially all of which was paid through the Pension Plan with existing plan assets, and coverage in a post-retirement medical plan, with each component having specific age and years of service requirements. The impact of offering these incentives is classified as special termination benefits in the table above. As of the re-measurement date of April 30, 2021, Pension Plan assets totaled $808 million and the benefit obligation totaled $597 million. The following table shows net periodic benefit cost included in expense and the changes in the amounts recognized in AOCI during 2021, 2020, and 2019.
Years Ended December 31,
2021
2020
2019
2021
2020
2019
($ in thousands)
Pension Benefits
Other Post-Retirement Benefits
Net periodic benefit cost
Service cost
$
11,616
$
12,898
$
10,981
$
93
$
105
$
95
Interest cost
13,476
16,207
18,843
348
484
621
Expected return on plan assets
(46,654
)
(48,191
)
(45,199
)
—
—
—
Special termination benefits
16,052
—
—
4,173
Amortization of net (gain) loss/ prior service cost
5,284
7,021
10,087
(729
)
(653
)
(913
)
Net periodic benefit cost/benefit
(226
)
(12,065
)
(5,288
)
3,885
(64
)
(197
)
Other changes in plan assets and benefit obligations recognized in other comprehensive income, before taxes
Net (loss) gain recognized during the year
(5,284
)
(7,021
)
(10,087
)
729
653
913
Net actuarial loss (gain)
(51,365
)
35,539
(3,131
)
(1,506
)
1,912
733
Total recognized in other comprehensive Income/loss
(56,649
)
28,518
(13,218
)
(777
)
2,565
1,646
Total recognized in net periodic benefit cost and other comprehensive income/loss
$
(56,875
)
$
16,453
$
(18,506
)
$
3,108
$
2,501
$
1,449
Discount rate for benefit obligations
2.77
%
2.40
%
3.14
%
2.32
%
2.31
%
3.11
%
Discount rate for net periodic benefit cost
2.40
%
3.14
%
4.14
%
2.31
%
3.11
%
4.10
%
Expected long-term return on plan assets
5.75
%
6.50
%
7.25
%
n/a
n/a
n/a
Rate of compensation increase
scaled **
scaled *
scaled *
n/a
n/a
n/a
*
Graded scale, declining from 7.25% 2.25%
**
Graded scale, declining from 7.25% at age 20 to 2.25% at age 65 The long term rate of return on plan assets is determined by using the weighted-average of historical real returns for major asset classes based on target asset allocations. For all periods presented, the discount rate for the benefit obligation was calculated by matching expected future cash flows to the USI Consulting Group Pension Discount Curve (AA). The following table presents expected plan benefit payments over the ten years succeeding December 31, 2021:
(in thousands)
Pension
Post-Retirement
Total
2022
$
25,683
$
1,950
$
27,633
2023
26,386
1,889
28,275
2024
27,566
1,555
29,121
2025
28,945
1,251
30,196
2026
30,336
997
31,333
2027-2031
168,868
4,680
173,548
.
$
307,784
$
12,322
$
320,106
The expected benefit payments are estimated based on the same assumptions used to measure the Company’s benefit obligations at December 31, 2021. The fair values of pension plan assets at December 31, 2021 and 2020, by asset category, are shown in the following tables. The fair value is presented based on the Financial Accounting Standards Board’s fair value hierarchy that prioritizes inputs into the valuation techniques used to measure fair value. Level 1 uses quoted prices in active markets for identical assets, Level 2 uses significant observable inputs, and Level 3 uses significant unobservable inputs. In accordance with Subtopic 820-10 common trust funds are reported at fair value using net asset value per share (or its equivalent) as a practical expedient and are not classified in the fair value hierarchy. 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
December 31, 2021
Fair Value Measurements by Asset Category / Fund
Level 1
Level 2
Level 3
Total
(in thousands)
Cash and equivalents
$
21,280
$
—
$
—
$
21,280
Total cash and cash equivalents
21,280
—
—
21,280
Fixed income securities
29,687
40,254
—
69,941
Mutual fund-fixed income
20,428
—
—
20,428
Exchange Traded Fund (ETF)-Fixed income
4,049
—
—
4,049
Total fixed income
54,164
40,254
—
94,418
Domestic and foreign stock
109,610
—
—
109,610
Mutual funds-equity
270,863
—
—
270,863
Total equity
380,473
—
380,473
Total assets at fair value
455,917
40,254
—
496,171
Common trust funds (fixed income)
—
—
—
294,112
Common trust fund (real assets)
—
—
—
69,600
Total
$
455,917
$
40,254
$
—
$
859,883
December 31, 2020
Fair Value Measurements by Asset Category / Fund
Level 1
Level 2
Level 3
Total
(in thousands)
Cash and equivalents
$
3,778
$
—
$
—
$
3,778
Total cash and cash equivalents
3,778
—
—
3,778
Fixed income securities
29,527
43,076
—
72,603
Mutual fund-fixed income
22,087
—
—
22,087
Exchange Traded Fund (ETF)-Fixed income
3,750
—
—
3,750
Total fixed income
55,364
43,076
—
98,440
Domestic and foreign stock
97,966
—
—
97,966
Mutual funds-equity
260,019
—
—
260,019
Total equity
357,985
—
357,985
Total assets at fair value
417,127
43,076
—
460,203
Common trust funds (fixed income)
—
—
—
298,694
Common trust fund (real assets)
—
—
—
56,407
Total
$
417,127
$
43,076
$
—
$
815,304
The following table presents the percentage allocation of the plan assets by asset category and corresponding target allocations at December 31, 2021 and 2020.
Plan Assets
Target Allocation
at December 31,
at December 31,
Asset category
2021
2020
2021
2020
Cash and equivalents
3
%
0
%
0 - 5%
0 - 5%
Fixed income securities
45
49
41-47%
41-57%
Equity securities
44
44
35-51%
35 - 51%
Real assets
8
7
0-12%
0 - 12%
100
%
100
%
Plan assets are invested in long-term strategies and evaluated within the context of a long-term investment horizon. Plan assets will be diversified across multiple asset classes so as to minimize the risk of large losses. Short-term fluctuations in value will be considered secondary to long-term results. The Company employs a total return approach whereby a diversified mix of asset class investments are used to maximize the long-term return of plan assets for an acceptable level of risk. Risk tolerance is established through careful consideration of the plan liabilities, plan funded status and the Company’s financial condition. The investment performance of the plan is regularly monitored to ensure that appropriate risk levels are being taken and to evaluate returns versus a suitable market benchmark. The benefits investment committee meets periodically to review the policy, strategy, and performance of the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rrangements</t>
        </is>
      </c>
      <c r="B1" s="2" t="inlineStr">
        <is>
          <t>12 Months Ended</t>
        </is>
      </c>
    </row>
    <row r="2">
      <c r="B2" s="2" t="inlineStr">
        <is>
          <t>Dec. 31, 2021</t>
        </is>
      </c>
    </row>
    <row r="3">
      <c r="A3" s="3" t="inlineStr">
        <is>
          <t>Disclosure Of Compensation Related Costs Sharebased Payments [Abstract]</t>
        </is>
      </c>
    </row>
    <row r="4">
      <c r="A4" s="4" t="inlineStr">
        <is>
          <t>Share-Based Payment Arrangements</t>
        </is>
      </c>
      <c r="B4" s="4" t="inlineStr">
        <is>
          <t>Note 18. Share-Based Payment Arrangements The Company maintains incentive compensation plans that incorporate share-based payment arrangements for associates and directors. The current plan under which share-based awards may be granted, the 2020 Long Term Incentive Plan (the “2020 Plan”), was approved by the Company’s stockholders at the 2020 annual meeting as a successor to the Company’s 2014 Long-Term Incentive Plan (the “2014 Plan”). Certain share-based awards remain outstanding under the 2014 Plan and prior equity incentive compensation plans, but no future awards may be granted thereunder. The Compensation Committee of the Company’s Board of Directors administers the equity incentive plans, makes determinations with respect to participation by employees or directors and authorizes the share-based awards. Under the 2020 Plan, participants may be awarded stock options (including incentive stock options for associates), restricted shares, performance stock awards and stock appreciation rights, all on a stand-alone, combination or tandem basis. To date, the Committee has awarded stock options, tenure-based restricted shares and performance stock awards under the 2020 Plan and the prior equity incentive plans. Under the 2020 Plan, future awards may be granted for the issuance of an aggregate of 2,500,000 shares of the Company’s common stock, plus a number of additional shares of the Company’s common stock (not to exceed 1,000,000) for which awards under the 2014 Plan are cancelled, expired, forfeited or otherwise not issued, or settled in cash. The 2020 Plan limits the number of shares for which awards may be granted to any participant during any calendar year to 250,000 shares. The Company may use authorized unissued shares or shares held in treasury to satisfy awards under the 2020 Plan. As of December 31, 2021 there were 1.7 million shares available for future issuance under the 2020 equity compensation plan. For the years ended December 31, 2021, 2020, and 2019, total share-based compensation expense recognized in income was $22.4 million, $21.1 million and $20.9 million, respectively. The total recognized tax benefit related to the share-based compensation was $9.9 million, $4.9 million and $5.5 million for 2021, 2020, and 2019, respectively. At December 31, 2021, the Company had 9,106 outstanding and exercisable stock options, with a weighted average exercise price of $33.62, weighted average remaining contractual term of less than 1 year, and an aggregate intrinsic value of $ 0.2 million. The total intrinsic value of options exercised during the year ended December 31, 2021 was $0.2 million. There were no exercises of stock options during the year ended December 31, 2020. A summary of the Company’s nonvested restricted and performance shares for the year ended December 31, 2021 is presented below:
Number of Shares
Weighted- Average Grant-Date Fair Value ($)
Nonvested at January 1, 2021
1,886,853
$
34.77
Granted
248,470
37.26
Vested
(498,829
)
36.47
Cancelled/Forfeited
(183,409
)
35.01
Nonvested at December 31, 2021
1,453,085
$
34.58
At December 31, 2021, there was $41.8 million of total unrecognized compensation expense related to nonvested restricted and performance shares expected to vest in future periods. This compensation is expected to be recognized in expense over a weighted-average period of 2.8 years. The fair value of shares vested totaled $18.7 million and $20.1 million during the years ended December 31, 2021 and 2020, respectively. During the year ended December 31, 2021, the Company granted 60,996 performance shares subject to a total shareholder return (“TSR”) performance metric with a grant date fair value of $38.49 per share and 60,996 performance shares subject to an operating earnings per share performance metric with a grant date fair value of $32.17 per share to key members of executive management. The number of performance shares subject to TSR that ultimately vest at the end of the three-year two-year three-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9. Commitments and Contingencies Credit Related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At December 31, 2021 and 2020 the Company had a reserve for unfunded lending commitments totaling $29.3 million and $29.9 million, respectively. The Company’s off-balance sheet financial instruments are summarized below:
December 31,
(in thousands)
2021
2020
Commitments to extend credit
$
9,444,803
$
8,106,223
Letters of credit
396,956
365,510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20. Fair Value Measurements The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financial assets and liabilities that are measured at fair value on a recurring basis in the consolidated balance sheets.
December 31, 2021
(in thousands)
Level 1
Level 2
Level 3
Total
Assets
Available for sale debt securities:
U.S. Treasury and government agency securities
$
—
$
419,298
$
—
$
419,298
Municipal obligations
—
314,158
—
314,158
Corporate debt securities
—
18,702
—
18,702
Residential mortgage-backed securities
—
3,035,798
—
3,035,798
Commercial mortgage-backed securities
—
3,077,859
—
3,077,859
Collateralized mortgage obligations
—
120,883
—
120,883
Total available for sale securities
—
6,986,698
—
6,986,698
Mortgage loans held for sale
41,022
41,022
Derivative assets (1)
—
75,867
—
75,867
Total recurring fair value measurements - assets
$
—
$
7,103,587
$
—
$
7,103,587
Liabilities
Derivative liabilities (1)
$
—
$
30,930
$
4,116
$
35,046
Total recurring fair value measurements - liabilities
$
—
$
30,930
$
4,116
$
35,046
(1)
For further disaggregation of derivative assets and liabilities, see Note 11 – Derivatives.
December 31, 2020
(in thousands)
Level 1
Level 2
Level 3
Total
Assets
Available for sale debt securities:
U.S. Treasury and government agency securities
$
—
$
213,370
$
—
$
213,370
Municipal obligations
—
326,725
—
326,725
Corporate debt securities
—
11,764
—
11,764
Residential mortgage-backed securities
—
2,629,811
—
2,629,811
Commercial mortgage-backed securities
—
2,455,534
—
2,455,534
Collateralized mortgage obligations
—
362,123
—
362,123
Total available for sale securities
—
5,999,327
—
5,999,327
Derivative assets (1)
—
150,180
—
150,180
Total recurring fair value measurements - assets
$
—
$
6,149,507
$
—
$
6,149,507
Liabilities
Derivative liabilities (1)
$
—
$
49,612
$
5,645
$
55,257
Total recurring fair value measurements - liabilities
$
—
$
49,612
$
5,645
$
55,257
(1)
For further disaggregation of derivative assets and liabilities, see Note 11 – Derivatives. Securities classified as level 2 include obligations of U.S. Government agencies and U.S. Government-sponsored agencies, including “off-the-run” U.S. Treasury securit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Loans held for sale consist of residential mortgage loans carried under the fair value option. The fair value for these instruments is classified as level 2 based on market prices obtained from potential buyers. For the Company’s derivative financial instruments designated as hedges and those under the customer interest rate program, the fair value is obtained from a third-party pricing service that uses an industry-standard discounted cash flow model that relies on inputs, LIBOR swap curves, Overnight Index swap rate curves,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and To Be Announced securities for mandatory delivery contract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11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 for the years ended December 31, 2021 and 2020 for financial instruments of a material nature that are classified within Level 3 of the fair value hierarchy and are measured at fair value on a recurring basis:
(in thousands)
Balance at December 31, 2019
$
5,704
Cash settlement
(1,656
)
Losses included in earnings
1,597
Balance at December 31, 2020
5,645
Cash settlement
(1,767
)
Losses included in earnings
238
Balance at December 31, 2021
$
4,116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Level 3 Class
December 31, 2021
December 31, 2020
Derivative liability
$
4,116
$
5,645
Valuation technique
Discounted cash flow
Discounted cash flow
Unobservable inputs:
Visa Class A appreciation - terminal range
6%-12%
6%-12%
Visa Class A appreciation - at end of reporting period
9%
9%
Conversion rate - range
1.62x-1.60x
1.62x-1.60x
Conversion rate - at end of reporting period
1.6091x
1.6114x
Time until resolution
3-24 months
3-36 months
The Company’s policy is to recognize transfers between valuation hierarchy levels as of the end of a reporting period. Fair Value of Assets Measured on a Nonrecurring Basis Certain assets and liabilities are measured at fair value on a nonrecurring basis. Collateral-dependent loans individually evaluated for credit loss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is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 presents the Company’s financial assets that are measured at fair value on a nonrecurring basis for each of the fair value hierarchy levels:
December 31, 2021
(in thousands)
Level 1
Level 2
Level 3
Total
Collateral dependent impaired loans
$
—
$
13,253
$
—
$
13,253
Other real estate owned and foreclosed assets
—
—
7,533
7,533
Total nonrecurring fair value measurements
$
—
$
13,253
$
7,533
$
20,786
December 31, 2020
(in thousands)
Level 1
Level 2
Level 3
Total
Collateral dependent impaired loans
$
—
$
60,451
$
—
$
60,451
Other real estate owned and foreclosed assets
—
—
11,648
11,648
Total nonrecurring fair value measurements
$
—
$
60,451
$
11,648
$
72,099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with similar credit quality. Loans Held For Sale – These loans are either carried under the fair value option or at the lower of cost or market. Given the short duration of these instruments, the carrying amount is considered a reasonable estimate of fair value. Deposits – The accounting guidance requires that the fair value of deposits with no stated maturity, such as noninterest-bearing demand deposits and interest-bearing checking and savings accounts, be assigned fair values equal to amounts payable upon demand (carrying amounts). The fair value of fixed-maturity certificates of deposit is estimated using the rates currently offered for deposits of similar remaining maturities. Securities Sold under Agreements to Repurchase and Federal Funds Purchased – For these short-term liabilities, the carrying amount is a reasonable estimate of fair value. Short-Term FHLB Borrowings – The fair value is estimated by discounting the future contractual cash flows using current market rates at which borrowings with similar terms and options could be obtained. Long-Term Debt – The fair value is estimated by discounting the future contractual cash flows using current market rates at which debt with similar terms could be obtained. Derivative Financial Instruments – The fair value measurements for derivative financial instruments was discussed earlier in the note. The following tables present the estimated fair values of the Company’s financial instruments by fair value hierarchy levels and the corresponding carrying amount at December 31, 2021 and 2020.
December 31, 2021
Total
Carrying
(in thousands)
Level 1
Level 2
Level 3
Fair Value
Amount
Financial assets:
Cash, interest-bearing bank deposits, and federal funds sold
$
4,231,836
$
—
$
—
$
4,231,836
$
4,231,836
Available for sale securities
—
6,986,698
—
6,986,698
6,986,698
Held to maturity securities
—
1,631,482
—
1,631,482
1,565,751
Loans, net
—
13,253
20,720,568
20,733,821
20,792,217
Loans held for sale
—
93,069
—
93,069
93,069
Derivative financial instruments
—
75,867
—
75,867
75,867
Financial liabilities:
Deposits
$
—
$
—
$
30,432,646
$
30,432,646
$
30,465,897
Federal funds purchased
1,850
—
—
1,850
1,850
Securities sold under agreements to repurchase
563,211
—
—
563,211
563,211
Short-term FHLB Borrowings
—
1,119,026
—
1,119,026
1,100,000
Long-term debt
—
253,677
—
253,677
244,220
Derivative financial instruments
—
30,930
4,116
35,046
35,046
December 31, 2020
Total
Carrying
(in thousands)
Level 1
Level 2
Level 3
Fair Value
Amount
Financial assets:
Cash, interest-bearing bank deposits, and federal funds sold
$
1,860,092
$
—
$
—
$
1,860,092
$
1,860,092
Available for sale securities
—
5,999,327
—
5,999,327
5,999,327
Held to maturity securities
—
1,467,581
—
1,467,581
1,357,170
Loans, net
—
60,451
21,472,933
21,533,384
21,339,754
Loans held for sale
—
136,063
—
136,063
136,063
Derivative financial instruments
—
150,180
—
150,180
150,180
Financial liabilities:
Deposits
$
—
$
—
$
27,679,321
$
27,679,321
$
27,697,877
Federal funds purchased
300
—
—
300
300
Securities sold under agreements to repurchase
567,213
—
—
567,213
567,213
FHLB short-term borrowings
—
1,147,335
—
1,147,335
1,100,000
Long-term debt
—
404,880
—
404,880
378,322
Derivative financial instruments
—
49,612
5,645
55,257
55,2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Information</t>
        </is>
      </c>
      <c r="B1" s="2" t="inlineStr">
        <is>
          <t>12 Months Ended</t>
        </is>
      </c>
    </row>
    <row r="2">
      <c r="B2" s="2" t="inlineStr">
        <is>
          <t>Dec. 31, 2021</t>
        </is>
      </c>
    </row>
    <row r="3">
      <c r="A3" s="3" t="inlineStr">
        <is>
          <t>Condensed Financial Information Of Parent Company Only Disclosure [Abstract]</t>
        </is>
      </c>
    </row>
    <row r="4">
      <c r="A4" s="4" t="inlineStr">
        <is>
          <t>Condensed Parent Company Information</t>
        </is>
      </c>
      <c r="B4" s="4" t="inlineStr">
        <is>
          <t>Note 21. Condensed Parent Company Information The following condensed financial statements reflect the accounts and transactions of Hancock Whitney Corporation only: Condensed Balance Sheets
December 31,
(in thousands)
2021
2020
Assets:
Cash
$
90,277
$
199,995
Investment in bank subsidiaries
3,706,046
3,511,693
Investment in non-bank subsidiaries
24,726
25,134
Due from subsidiaries and other assets
17,323
15,464
Total assets
$
3,838,372
$
3,752,286
Liabilities and Stockholders' Equity:
Long term debt
$
166,664
$
312,260
Other liabilities
1,356
1,001
Stockholders' equity
3,670,352
3,439,025
Total liabilities and stockholders' equity
$
3,838,372
$
3,752,286
Condensed Statements of Income
Years Ended December 31,
(in thousands)
2021
2020
2019
Operating income
From subsidiaries
Cash dividends received from bank subsidiaries
$
150,000
$
70,000
$
240,000
Cash dividend from nonbank Subsidiary
5,000
—
5,000
Equity in earnings (loss) of subsidiaries greater than dividends received
327,950
(101,406
)
94,185
Total operating income
482,950
(31,406
)
339,185
Other expense, net
25,814
22,307
15,635
Income tax benefit
(6,079
)
(8,539
)
(3,830
)
Net income (loss)
$
463,215
$
(45,174
)
$
327,380
Other comprehensive income (loss), net of tax
(134,004
)
134,793
125,985
Comprehensive income
$
329,211
$
89,619
$
453,365
Condensed Statements of Cash Flows
Years Ended December 31,
(in thousands)
2021
2020
2019
Cash flows from operating activities - principally dividends received from subsidiaries
$
160,887
$
71,067
$
255,322
Net cash provided by operating activities
160,887
71,067
255,322
Cash flows from investing activities:
Contribution of capital to subsidiary
—
—
(50,000
)
Net cash received in acquisition
—
—
38,505
Other, net
—
—
(1,874
)
Net cash (used in) investing activities
—
—
(13,369
)
Cash flows from financing activities:
Proceeds from issuance of long term debt
—
166,425
—
Repayment of long term debt
(150,000
)
—
(13,919
)
Dividends paid to stockholders
(95,927
)
(95,605
)
(94,871
)
Repurchase of common stock
(21,796
)
(12,716
)
—
Proceeds from dividend reinvestment and other incentive plans
4,482
5,301
4,265
Payroll tax remitted on net share settlement of equity awards
(7,364
)
(4,530
)
(6,295
)
Cash received(paid) under accelerated share repurchase agreement
—
12,110
(185,000
)
Other, net
—
—
(42,129
)
Net cash provided by (used in) financing activities
(270,605
)
70,985
(337,949
)
Net increase (decrease) in cash
(109,718
)
142,052
(95,996
)
Cash, beginning of year
199,995
57,943
153,939
Cash, end of year
$
90,277
$
199,995
$
57,9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Securities available for sale, amortized cost</t>
        </is>
      </c>
      <c r="B3" s="7" t="n">
        <v>6984530</v>
      </c>
      <c r="C3" s="7" t="n">
        <v>5766234</v>
      </c>
    </row>
    <row r="4">
      <c r="A4" s="4" t="inlineStr">
        <is>
          <t>Securities held to maturity, fair value</t>
        </is>
      </c>
      <c r="B4" s="5" t="n">
        <v>1631482</v>
      </c>
      <c r="C4" s="5" t="n">
        <v>1467581</v>
      </c>
    </row>
    <row r="5">
      <c r="A5" s="4" t="inlineStr">
        <is>
          <t>Loans held-for-sale, fair value</t>
        </is>
      </c>
      <c r="B5" s="5" t="n">
        <v>41022</v>
      </c>
      <c r="C5" s="5" t="n">
        <v>0</v>
      </c>
    </row>
    <row r="6">
      <c r="A6" s="4" t="inlineStr">
        <is>
          <t>Property and equipment, accumulated depreciation</t>
        </is>
      </c>
      <c r="B6" s="5" t="n">
        <v>280065</v>
      </c>
      <c r="C6" s="5" t="n">
        <v>271801</v>
      </c>
    </row>
    <row r="7">
      <c r="A7" s="4" t="inlineStr">
        <is>
          <t>Right of use assets, accumulated amortization</t>
        </is>
      </c>
      <c r="B7" s="7" t="n">
        <v>34425</v>
      </c>
      <c r="C7" s="7" t="n">
        <v>23330</v>
      </c>
    </row>
    <row r="8">
      <c r="A8" s="4" t="inlineStr">
        <is>
          <t>Preferred stock, par value per share</t>
        </is>
      </c>
      <c r="B8" s="7" t="n">
        <v>20</v>
      </c>
      <c r="C8" s="7" t="n">
        <v>20</v>
      </c>
    </row>
    <row r="9">
      <c r="A9" s="4" t="inlineStr">
        <is>
          <t>Common stock, par value per share</t>
        </is>
      </c>
      <c r="B9" s="8" t="n">
        <v>3.33</v>
      </c>
      <c r="C9" s="8"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Hancock Whitney Corporation (the “Company”) is a financial services company headquartered in Gulfport, Mississippi that is both a financial holding company and a bank holding company registered under the Bank Holding Company Act of 1956, as amended. The Company provides a comprehensive network of full-service financial choices to customers primarily in the Gulf South region through its bank subsidiary, Hancock Whitney Bank (the “Bank”), a Mississippi state bank. The Bank offers a broad range of traditional and online banking services to commercial, small business and retail customers, providing a variety of transaction and savings deposit products, treasury management services, secured and unsecured loan products (including revolving credit facilities), and letters of credit and similar financial guarantees. The Bank also provides trust and investment management services to retirement plans, corporations and individuals. The Company also offers investment brokerage services through its broker-dealer subsidiary, Hancock Whitney Investment Services, Inc., a nonbank subsidiary of the holding company. The Company primarily operates across the Gulf South region, including southern and central Mississippi; southern and central Alabama; southern, central and northwest Louisiana; the northern, central, and panhandle regions of Florida; and the certain areas of east and northeast Texas including Houston, Beaumont, Dallas and San Antonio, among others. In addition, the Company operates a loan production office in Nashville, Tennessee. </t>
        </is>
      </c>
    </row>
    <row r="5">
      <c r="A5" s="4" t="inlineStr">
        <is>
          <t>Basis of Presentation</t>
        </is>
      </c>
      <c r="B5" s="4" t="inlineStr">
        <is>
          <t xml:space="preserve">Basis of Presentation The consolidated financial statements include the accounts of the Company and all other entities in which the Company has a controlling interest. Variable interest entities for which the Company has been deemed the primary beneficiary are also consolidated. Significant intercompany transactions and balances have been eliminated in consolidation. Certain prior period amounts have been reclassified to conform to the current period presentation. </t>
        </is>
      </c>
    </row>
    <row r="6">
      <c r="A6" s="4" t="inlineStr">
        <is>
          <t>Use of Estimates</t>
        </is>
      </c>
      <c r="B6" s="4" t="inlineStr">
        <is>
          <t xml:space="preserve">Use of Estimates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t>
        </is>
      </c>
    </row>
    <row r="7">
      <c r="A7" s="4" t="inlineStr">
        <is>
          <t>Fair Value Accounting</t>
        </is>
      </c>
      <c r="B7" s="4" t="inlineStr">
        <is>
          <t xml:space="preserve">Fair Value Accounting U.S. GAAP requires the use of fair values in determining the carrying values of certain assets and liabilities in the financial statements, as well as for specific disclosures about certain assets and liabilities.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t>
        </is>
      </c>
    </row>
    <row r="8">
      <c r="A8" s="4" t="inlineStr">
        <is>
          <t>Business Combinations</t>
        </is>
      </c>
      <c r="B8" s="4" t="inlineStr">
        <is>
          <t xml:space="preserve">Business Combinations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Acquisition costs are expensed as incurred.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t>
        </is>
      </c>
    </row>
    <row r="9">
      <c r="A9" s="4" t="inlineStr">
        <is>
          <t>Cash and Due from Banks</t>
        </is>
      </c>
      <c r="B9" s="4" t="inlineStr">
        <is>
          <t xml:space="preserve">Cash and Due from Banks The Company considers only cash on hand, cash items in process of collection and balances due from financial institutions as cash and cash equivalents. </t>
        </is>
      </c>
    </row>
    <row r="10">
      <c r="A10" s="4" t="inlineStr">
        <is>
          <t>Securities</t>
        </is>
      </c>
      <c r="B10" s="4" t="inlineStr">
        <is>
          <t xml:space="preserve">Securities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Available for sale securities are stated at fair value. Unrealized holding gains and unrealized holding losses, are reported net of tax in other comprehensive income and in accumulated other comprehensive income (“AOCI”) until realized.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Premiums and discounts on securities, both those held to maturity and those available for sale, are amortized and accreted to income as an adjustment to the securities’ yields using the effective interest method. Realized gains and losses on the sale of securities are reported net as a component of noninterest income. The cost of securities sold is specifically identified for use in calculating realized gains and losses. Credit Losses on Securities As noted, the Company adopted the provisions of ASC 326, or CECL, on January 1, 2020. The provisions of ASC 326 require an assessment of held to maturity debt securities for expected credit losses and the available for sale debt securities for credit-related impairment, resulting in an allowance for credit losses, if applicable. The Company applies the practical expedient to exclude the accrued interest receivable balance from amortized cost basis of financing receivables. The allowance for credit losses on held to maturity debt securities is estimated at the individual security level when there is a more than inconsequential risk of default. The assessment uses probability of default and loss given default models based on public ratings, where available, or mapped internally developed risk grades to public ratings and forecasted cash flows using the same economic forecasts and probability weighting as used for the Company’s evaluation of the loan portfolio. Qualitative adjustments to the output of the quantitative calculation are made when management deems it necessary to reflect differences in current and forecasted conditions as compared to those during the historical loss period used in model development.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The Company reassesses the potential for credit losses at each reporting period and records subsequent changes in the allowance for credit losses on securities with a corresponding adjustment recorded in the provision for credit loss expense.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 Prior to the adoption of CECL on January 1, 2020, declines in value judged to be other than temporary were reported net as a component of noninterest income. There were no such losses 2019. </t>
        </is>
      </c>
    </row>
    <row r="11">
      <c r="A11" s="4" t="inlineStr">
        <is>
          <t>Loans</t>
        </is>
      </c>
      <c r="B11" s="4" t="inlineStr">
        <is>
          <t xml:space="preserve">Loans Loans Held for Sale Residential mortgage loans originated for sale are classified as loans held for sale in the consolidated balance sheets. Beginning in the second quarter of 2021, the Company generally elects the fair value option on funded residential mortgage loans originated for sale that are associated with forward sales contracts. For mortgage loans for which the Company has elected the fair value option, gains and losses are included in noninterest income within secondary mortgage market operations. Held for sale loans also includes residential construction loans that are anticipated to be sold upon completion of the construction term. At times, management may originate other types of loans with the intent to sell or decide to sell loans that were not originated for that purpose. Such loans are reclassified as held for sale at the lower of cost or market when that decision is made. Loans Held for Investment Loans that the Company has the intent and ability to hold for the foreseeable future or until maturity or payoff are considered loans held for investment and reported as “Loans” in the Consolidated Balance Sheets and in the related footnote disclosures. Loans held for investment include loans originated for investment and loans acquired in purchase transactions. Loans are reported at the principal balance outstanding net of unearned income. Interest on loans and accretion of unearned income, including net deferred loan fees and costs, are computed in a manner that approximates a level yield on recorded principal. Interest on loans is recognized in income as earned. The accrual of interest is discontinued (“nonaccrual status”)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Acquired Loans Subsequent to the adoption of CECL, acquired loans are segregated between those purchased with credit deterioration (“PCD”) and those that are not (“non-PCD”). Loans considered PCD include those individual loans (or groups of loan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loans by adding the credit portion of the fair value discount to the initial amortized cost basis and increasing the allowance for credit losses at the date of acquisition. Any noncredit discount or premium resulting from acquiring loans with credit deterioration is allocated to each individual asset. All non-PCD loans acquired are recorded at the estimated fair value of the loan at acquisition, with the estimated allowance for credit loss recorded as a provision for credit losses through earnings in the period in which the acquisition has occurred. The noncredit discount or premium for PCD loans and full discount for non-PCD loans will be accreted to interest income using the interest method based on the effective interest rate at the acquisition date. Under the transition provisions for application of CECL, the Company has classified all purchased credit impaired loans (“PCI”) previously accounted for under Financial Accounting Standard Subtopic 310-30 to be classified as PCD, without reassessing whether the financial assets meet the criteria of PCD as of the date of adoption. The application of these provisions resulted in an adjustment to the amortized cost basis of the financial asset to reflect the addition of the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is accreted to interest income using the interest method based on the effective interest rate determined at the adoption date. Prior to the adoption of CECL and under the provisions of ASC 310, acquired loans were segregated between those considered to be performing (“purchased credit performing”) and those with evidence of credit deterioration or PCI . T he acquired loans were generally segregated into loan pools and e xpected cash flows, both principal and interest, were estimated based by pool on key ass umptions covering such factors as prepayments, default rates, and severity of loss given a default. The fair value estimate for each pool was based on the estimate of expected cash flows from the pool discounted at prevailing market rates. The difference at the acquisition date between the fair value and the contractual amounts due for each purchased credit performing loan pool (the “fair value discount”) wa s accreted into income over the estimated life of the pool. Purchased credit performing loans we re placed on nonaccrual status and reported as nonperforming or past due using the same criteria applied to the originated portfolio. The excess of estimated cash flows expected to be collected from each PCI loan pool over the pool’s carrying value is referred to as the accretable yield and was recognized in interest income using an effective yield method over the expected life of the pool. Each pool of PCI loans were accounted for as a single asset with a single composite interest rate and an aggregate expectation of cash flows. P CI loans in pools with an accretable yield and expected cash flows that we re reasonably estimable we re considered to be accruing and performing even though collection of contractual payments on loans within the pool may be in doubt. PCI loans accounted for in pools we re generally not subject to individual evaluation for impairment and we re not reported with impaired loans or troubled debt restructurings even if they would otherwise qualify for such treatment. Troubled Debt Restructurings Troubled debt restructurings (TDRs) occur when a borrower is experiencing, or is expected to experience, financial difficulties in the near-term and a modification in loan terms is granted that would otherwise not have been considered. Troubled debt restructurings can result in loans remaining on nonaccrual, moving to nonaccrual, or continuing to accrue, depending on the individual facts and circumstances of the borrower. When establishing credit reserves on a loan modified i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The Consolidated Appropriations Act, 2021 extended to January 1, 2022 the relief provided by Section 4013 of the Coronavirus Aid, Relief, and Economic Security (CARES) Act from the accounting and disclosure requirements of ASC 310-40 for loan modifications that are made by financial institutions in response to the COVID-19 pandemic if the borrower was not more than 30 days past due as of December 31, 2019, and the modifications are related to arrangements that defer or delay the payment of principal or interest, or change the interest rate on the loan. </t>
        </is>
      </c>
    </row>
    <row r="12">
      <c r="A12" s="4" t="inlineStr">
        <is>
          <t>Allowance for Credit Losses</t>
        </is>
      </c>
      <c r="B12" s="4" t="inlineStr">
        <is>
          <t xml:space="preserve">Allowance for Credit Losses The Company adopted the provisions of ASC Topic 326, or CECL, on January 1, 2020. For reporting periods prior to January 1, 2020, credit loss accounting was in accordance with guidance under ASC Topic 310. The allowance for credit losses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Quarterly, management estimates losses in the portfolio and unfunded exposures based on a number of factors, including the Company’s past loan loss experience, known and potential risks in the portfolio, adverse situations that may affect the borrowers’ ability to repay, the estimated value of any underlying collateral, and current and forecasted economic conditions. The analysis and methodology for estimating the ACL includes two primary elements: a collective approach for pools of loans that have similar risk characteristics using a loss rate analysis, and a specific reserve analysis for credits individually evaluated for credit loss. For the collective approach, the Company segments loans into commercial non-real estate, commercial real estate – owner occupied, commercial real estate – income producing, construction and land development, residential mortgage and consum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for all classes of loans as our nonaccrual policy results in the timely write-off of interest accrued but uncollected. For the collectively evaluated portfolios, the Company utilizes internally developed credit models and third party economic forecasts for the calculation of expected credit loss over the reasonable and supportable forecast period for the majority of the portfolio and other methods, generally historical loss based, for select portfolios. The Company calculates a collective allowance for a two-year reasonable and supportable forecast period utilizing probability weighted multiple macroeconomic scenarios, and then reverts on a linear basis over four quarters to an average historical loss rate for the remaining term. The credit models consist primarily of multivariate regression and autoregressive models that correlate our historical net charge-off rates to select macroeconomic variables at a collective level. Forward-looking macroeconomic forecasts are applied as inputs to the regression equations to estimate quarterly collective net charge-off rates over the reasonable and supportable period. The net charge-off rates from the credit models for the reasonable and supportable period, the linear reversion rates, and the average loss rates for the post reasonable and supportable periods are applied to forecasted balance runoff for the estimated remaining term. The balance runoff incorporates prepayment assumptions developed from historical experience that are applied to the multiple macroeconomic forecasts. Forecasted net charge-off rates are also applied to forecasted draws and subsequent runoff of unfunded commitments in the calculation of the reserve for unfunded lending commitments. Qualitative adjustments to the output of quantitative calculations are made when management deems it necessary to reflect differences in current and forecasted conditions as compared to those during the historical loss period used in model development. Conditions to be considered include, but are not limited to, problem loan trends, current business and economic conditions, credit concentrations, lending policies and procedures, lending staff, collateral values, loan profiles and volumes, loan review quality, changes in competition and regulations, and other adjustments for model limitations or other variables not specifically captured. The Company establishes specific reserves using an individually evaluated approach for nonaccrual loans, loans modified in troubled debt restructures, loans for which a troubled debt restructure is reasonably expected,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Company applies the practical expedient and defines collateral dependent loans as those where the borrower is experiencing financial difficulty and on which repayment is expected to be provided substantially through the operation or sale of the collateral. Loans individually analyzed are not incorporated into the pool analysis to avoid double counting. The Company limits the individually evaluated specific reserve analysis to include commercial and residential mortgage loans with relationship balances of $1 million or greater and all loans classified as troubled debt restructurings. Prior to the adoption of CECL and under the provisions of ASC 310, the ACL was established and maintained at an amount sufficient to cover estimated credit losses inherent in the loan and lease portfolios and off balance sheet exposures of the Company as of the date of the determination. The previous analysis and methodology for estimating the ACL included two primary elements: a historical loss rate analysis used for credits collectively evaluated for impairment; and a specific reserve analysis is used for credits individually evaluated for impairment. Segmentation for the collective evaluation was similar to those used under CECL (described above), and further subdivided by select credit quality indicators. The incurred loss methodology used loss emergence periods developed from historical experience of 24 months for commercial loans and twelve to eighteen months for retail and residential mortgage loans. Historical loss rates were calculated using a weighted average of loss rates over the loss emergence periods in the historical look back period. As circumstances dictated, management made qualitative adjustments to the overall loss rate to reflect differences in current conditions as compared to those during the historical loss period. Both quantitative and qualitative factors were applied at the detailed portfolio segments. The specific reserve analysis for credits individual evaluated for impairment was largely unchanged. It is the policy of the Company to promptly charge off all commercial and residential mortgage loans, or portions of loans, when available information reasonably confirms that they are wholly or partially uncollectible. Prior to recording a charge, the loan’s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120 days past due for most secured and unsecured loans and 150 days past due for consumer credit car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t>
        </is>
      </c>
    </row>
    <row r="13">
      <c r="A13" s="4" t="inlineStr">
        <is>
          <t>Property and Equipment</t>
        </is>
      </c>
      <c r="B13" s="4" t="inlineStr">
        <is>
          <t xml:space="preserve">Property and Equipment Property and equipment are recorded at cost, less accumulated depreciation and amortization. Depreciation is charged to expense using the straight-line method over the estimated useful lives of the assets, which are up to 30 years for buildings and three to ten years for most furniture and equipment. Amortization expense for software is generally charged over three years,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other income under noninterest income on the consolidated statements of income as realized. </t>
        </is>
      </c>
    </row>
    <row r="14">
      <c r="A14" s="4" t="inlineStr">
        <is>
          <t>Operating Leases</t>
        </is>
      </c>
      <c r="B14" s="4" t="inlineStr">
        <is>
          <t xml:space="preserve">Operating Leases The Company recognizes a liability representing the present value of future lease payments (the lease liability) and a right-of-use asset representing its right to use the underlying asset over the lease term in the statement of financial position. The Company determines if an arrangement is a lease at inception of the contract and assesses the appropriate classification as finance or operating. Operating leases with terms greater than one year are included in right-of-use lease assets and lease obligations on the Company’s Consolidated Balance Sheets. The lease term includes payments to be made in optional or renewal periods only if the lessee is reasonably certain to exercise an option to extend the lease or not to exercise an option to terminate the lease. Operating lease right-of-use assets and liabilities are recognized at commencement date based on the present value of lease payments over the lease term using the interest rate implicit in the contract, when available, or the Company’s incremental collateralized borrowing rate with similar terms. Agreements with both lease and non-lease components are accounted for separately, with only the lease component capitalized. The right-of-use asset is the amount of the lease liability adjusted for prepaid or accrued lease payments, remaining balance of any lease incentives received, unamortized initial direct costs, and impairment. Lease expense is recorded on a straight-line basis over the lease term through amortization of the right-of-use asset plus implicit interest accreted on the operating lease liability obligation, and is reflected in net occupancy expense in the Consolidated Statements of Income. The Company evaluates whether events and circumstances have occurred that indicate right-of-use assets have been impaired. Measurement of any impairment of such assets is based on their fair values. Once a right-of-use asset for an operating lease is impaired, the carrying amount of the right-of-use asset is reduced through expense and the remaining balance is subsequently amortized on a straight-line basis. Certain of the Company’s leases contain variable components, such as annual changes to rent based on the consumer price index. Operating lease liabilities are not re-measured as a result of changes to variable components unless the lease must be re-measured for some other reason such as a renewal that was not reasonably certain of being exercised. Changes to the variable components are treated as variable lease payments and recognized in the period in which the obligation for those payments was incurred.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as such, the Company will not recognize right-of-use assets or lease liabilities on the consolidated balance sheet for such leases. </t>
        </is>
      </c>
    </row>
    <row r="15">
      <c r="A15" s="4" t="inlineStr">
        <is>
          <t>Other Real Estate and Foreclosed Assets</t>
        </is>
      </c>
      <c r="B15" s="4" t="inlineStr">
        <is>
          <t xml:space="preserve">Other Real Estate and Foreclosed Assets Other real estate and foreclosed assets includes real property and other assets that have been acquired in satisfaction of loans and leases, and real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Each asset is revalued on an annual basis, or more often if market conditions necessitate. Subsequent losses on the periodic revaluation of these assets and gains or losses recognized on disposition are charged to current earnings, as are revenues from and costs of operating and maintaining real property; with the resulting net (income) expense reflected in noninterest expense in the Consolidated Statements of Income. Improvements made to real property are capitalized if the expenditures are expected to be recovered upon the sale of the property. </t>
        </is>
      </c>
    </row>
    <row r="16">
      <c r="A16" s="4" t="inlineStr">
        <is>
          <t>Goodwill and Other Intangible Assets</t>
        </is>
      </c>
      <c r="B16" s="4" t="inlineStr">
        <is>
          <t xml:space="preserve">Goodwill and Other Intangible Assets Goodwill represents the excess of consideration paid over the fair value of net assets acquired or the excess of the fair value liabilities assumed over consideration received in a business combination. Goodwill is not amortized but assessed for impairment on an annual basis, or more often if events or circumstances indicate there may be impairment. Th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and may include analysis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recognized. Other identifiable intangible assets with finite lives, such as core deposit intangibles, customer lists and trade name, are initially recorded at fair value and are generally amortized over the periods benefited. These assets are evaluated for impairment in a similar manner to long-lived assets. </t>
        </is>
      </c>
    </row>
    <row r="17">
      <c r="A17" s="4" t="inlineStr">
        <is>
          <t>Life Insurance Contracts</t>
        </is>
      </c>
      <c r="B17" s="4" t="inlineStr">
        <is>
          <t xml:space="preserve">Life Insurance Contracts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t>
        </is>
      </c>
    </row>
    <row r="18">
      <c r="A18" s="4" t="inlineStr">
        <is>
          <t>Federal Home Loan Bank Stock</t>
        </is>
      </c>
      <c r="B18" s="4" t="inlineStr">
        <is>
          <t xml:space="preserve">Federal Home Loan Bank Stock As a member of the Federal Home Loan Bank (FHLB), the Company is required to purchase and hold shares of capital stock in the FHLB in an amount equal to a membership investment plus an activity-based investment determined according to the level of outstanding FHLB advances. The shares are recorded at amortized cost, which approximates fair value, and is reflected in Other Assets in the consolidated balance sheets. </t>
        </is>
      </c>
    </row>
    <row r="19">
      <c r="A19" s="4" t="inlineStr">
        <is>
          <t>Derivative Instruments and Hedging Activities</t>
        </is>
      </c>
      <c r="B19" s="4" t="inlineStr">
        <is>
          <t xml:space="preserve">Derivative Instruments and Hedging Activities The Company records all derivatives on the balance sheet at fair value as components of other assets and othe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hedging the exposure to changes in the fair value of an asset or liability (fair value hedge), the gain or loss is recognized in earnings in the period of the fair value change together with the offsetting loss or gain on the hedged item attributable to the risk being hedged. Derivatives designated as hedging exposure to variable cash flows of a forecasted transaction (cash flow hedge), are reported as a component of other comprehensive income and subsequently reclassified into earnings when the forecasted transaction affects earnings or in certain circumstances, when the hedge is terminated, with the full impact of hedge gains and losses recognized in the period in which the hedged transaction impacts the entity’s earnings. For derivatives that are not designated as hedging instruments, changes in the fair value of the derivatives are recognized in earnings immediately. Note 11 - Derivatives describes the derivative instruments currently used by the Company and discloses how these derivatives impact the Company’s financial condition and results of operations. </t>
        </is>
      </c>
    </row>
    <row r="20">
      <c r="A20" s="4" t="inlineStr">
        <is>
          <t>Stockholders' Equity</t>
        </is>
      </c>
      <c r="B20" s="4" t="inlineStr">
        <is>
          <t>Stockholders’ Equity Common stock reflects shares issued at par value. Repurchase of the Company’s common stock (treasury stock) is recorded at cost as a reduction of stockholders’ equity with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t>
        </is>
      </c>
    </row>
    <row r="21">
      <c r="A21" s="4" t="inlineStr">
        <is>
          <t>Revenue Recognition</t>
        </is>
      </c>
      <c r="B21" s="4" t="inlineStr">
        <is>
          <t xml:space="preserve">Revenue Recognition Interest Income Interest income is recognized on an accrual basis driven by written contracts, such as loan agreements or securities contracts. Loan origination fees and costs are recognized over the life of the loan as an adjustment to yield. Service Charges on Deposit Accounts Service charges on deposit accounts include transaction based fees for non-sufficient funds, account analysis fees, and other service charges on deposits, including monthly account service fees. Non-sufficient funds fees are recognized at the time when the account overdraft occurs in accordance with regulatory guidelines. Account analysis fees consist of fees charged on certain business deposit accounts based upon account activity as well as other monthly account fees, and are recorded under the accrual method of accounting as services are performed. Other service charges are earned by providing depositors safeguard and remittance of funds as well as by providing other elective services for depositors that are performed upon the depositor’s request. Charges for deposit services for the safeguard and remittance of funds are recognized at the end of the statement cycle, after services are provided, as the customer retains funds in the account. Revenue for other elective services is earned at the point in time the customer uses the service. Trust Fees Trust fee income represents revenue generated from asset management services provided to individuals, businesses, and institutions. The Company has a fiduciary responsibility to the beneficiary of the trust to perform agreed upon services which can include investing assets, periodic reporting, and providing tax information regarding the trust. In exchange for these trust and custodial services, the Company collects fee income from beneficiaries as contractually determined via fee schedules. The Company’s performance obligation is primarily satisfied over time as the services are performed and provided to the customer. These fees are recorded under the accrual method of accounting as the services are performed. The Company generally acts as the principal in these transactions and records revenue and expenses on a gross basis. Bank Card and Automated Teller Machine (“ATM”) Fees Bank card and ATM fees include credit card, debit card and ATM transaction revenue. The majority of this revenue is card interchange fees earned through a third party network. Performance obligations are satisfied for each transaction when the card is used and the funds are remitted. The network establishes interchange fees that the merchant remits for each transaction, and costs are incurred from the network for facilitating the interchange with the merchant. Card fees also include merchant services fees earned for providing merchants with card processing capabilities. ATM income is generated from allowing customers to withdraw funds from other banks’ machines and from allowing a non-customer cardholder to withdraw funds from the Company’s machines. The Company satisfies its performance obligations for each transaction at the point in time that the withdrawal is processed. Bank card and ATM fee income is recorded on accrual basis as services are provided with the related expense reflected in data processing expense. Investment and Annuity Fees and Insurance Commissions Investment and annuity services fee income represents income earned from investment and advisory services. The Company provides its customers with access to investment products through the use of third party carriers to meet their financial needs and investment objectives. Upon selection of an investment product, the customer enters into a policy with the carrier. The performance obligation is satisfied by fulfilling its responsibility to acquire the investment for which a commission fee is earned from the carrier based on agreed-upon fee percentages on a trade date basis. The Company has a contractual relationship with a third party broker dealer to provide full service brokerage and investment advisory activities. As the agent in the arrangement, the Company recognizes the investment services commissions on a net basis. Investment revenue also includes portfolio management fees, which represent monthly fees charged on a contractual basis to customers for the management of their investment portfolios and are recorded under the accrual method of accounting on a gross basis, with expenses recorded in the appropriate expense line item. This revenue line item includes investment banking income, which includes fees for services arising from securities offerings or placements in which the Company acts as a principal. Revenue is recognized at the time the underwriting is completed and the revenue is reasonably determinable. Any costs associated with these transactions are reflected in the appropriate expense line item. Insurance commission revenue is recognized on a gross basis as of the effective date of the insurance policy as the Company’s performance obligation is connecting the customer to the insurance products. The Company also receives contingent commissions from insurance companies as additional incentive for achieving specified premium volume goals and/or the loss experience of the insurance placed. Contingent commissions from insurance companies are recognized when determinable, which is generally when such commissions are received or when we receive data from the insurance companies that allows the reasonable estimation of these amounts. Any costs associated with these transactions are reflected in the appropriate expense line item. Secondary Mortgage Market Operations Secondary mortgage market operations revenue is primarily comprised of service release premiums earned on the sale of closed-end mortgage loans to other financial institutions or government agencies that are recognized in revenue as each sales transaction occurs. This revenue line item also includes derivative income associated with our mortgage banking operations. Refer to Note 11 – Derivatives for a discussion of these derivative instruments. Securities Transactions Securities transactions includes net realized gain (losses) on securities sold reflecting the excess (deficiency) of proceeds received over the specifically identified carrying amount of the assets being sold plus cost to sell. Securities sales are recorded as each transaction occurs on a trade-date basis. Income from Bank-Owned Life Insurance Bank-owned life insurance income primarily represents income earned from the appreciation of the cash surrender value of insurance contracts held and the proceeds of insurance benefits. Revenue from the proceeds of insurance benefits is recognized at the time a claim is confirmed. Credit Related Fees Credit-related fee income includes letters of credit fees and unused commercial commitment fees. Revenue for letters of credit fees is recognized over time. Revenue for unused commercial commitment fees are recognized based on contractual terms, generally when collected. Income from Derivatives Income from derivatives consists primarily of income from interest rate swaps, net of fair value adjustments for customer derivatives and the related offsetting agreements with unrelated financial institutions for which the derivative instruments are not designated as hedges. Other Miscellaneous Income Other miscellaneous income represents a variety of revenue streams, including safe deposit box income, wire transfer fees, syndication fees, gains or losses on sales of assets, and any other income not reflected above. Income is recorded once the performance obligation is satisfied, generally on the accrual basis or on a cash basis if not material and/or considered constrained. </t>
        </is>
      </c>
    </row>
    <row r="22">
      <c r="A22" s="4" t="inlineStr">
        <is>
          <t>Advertising Costs</t>
        </is>
      </c>
      <c r="B22" s="4" t="inlineStr">
        <is>
          <t xml:space="preserve">Advertising Costs Advertising costs are expensed as incurred and recorded as a component of noninterest expense. </t>
        </is>
      </c>
    </row>
    <row r="23">
      <c r="A23" s="4" t="inlineStr">
        <is>
          <t>Income Taxes</t>
        </is>
      </c>
      <c r="B23" s="4" t="inlineStr">
        <is>
          <t xml:space="preserve">Income Taxes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The effects of changes in tax rates and laws upon deferred tax balances are recognized in the period in which the legislation is enacted. The Company makes investments that generate investment tax credits (ITC). The Company uses the deferral method of accounting whereby the tax benefit from the investment tax credits is recognized as a reduction of the book basis of the related asset and is amortized into income over the tax life of the underlying investment. The Company also made investments in projects that yield tax credits issued under the Qualified Zone Academy Bonds (QZAB) and Qualified School Construction Bonds (QSCB) prior to December 31, 2017, as well as Federal and state New Market Tax Credit (NM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seven- year three to five-year The Company also invests in affordable housing projects that generate low-income tax credits (LIHTC) that are earned over a 10-year period, beginning with the year the rental activity begins. The Company has elected to use the practical expedient method of amortization, which approximates the proportional amortization method, over the 10 year tax credit period. With the exception of QZAB and QSCB tax credits, all of the tax credits described above can be carried back one-year and carried forward 20 years if the credit cannot be fully used in the year the credits first become available for use. QZAB and QSCB tax credits generally can be carried forward indefinitely if they cannot be fully used in the year the credits are generated. </t>
        </is>
      </c>
    </row>
    <row r="24">
      <c r="A24" s="4" t="inlineStr">
        <is>
          <t>Retirement Benefits</t>
        </is>
      </c>
      <c r="B24" s="4" t="inlineStr">
        <is>
          <t xml:space="preserve">Retirement Benefits 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7 – Retirement Benefit Plans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loss and AOCI. </t>
        </is>
      </c>
    </row>
    <row r="25">
      <c r="A25" s="4" t="inlineStr">
        <is>
          <t>Share-Based Payment Arrangements</t>
        </is>
      </c>
      <c r="B25" s="4" t="inlineStr">
        <is>
          <t>Share-Based Payment Arrangements The grant date fair value of equity instruments awarded to employees and directors establishes the cost of the services received in exchange, and the cost associated with awards that are expected to vest is recognized over the requisite service period. Share-based compensation for service-based awards that contain a graded vesting schedule is recognized on a straight-line basis over the requisite service period for the entire award. Forfeitures of unvested awards are recognized in earnings in the period in which they occur. Refer to Note 18 – Share-Based Payment Arrangements for additional information.</t>
        </is>
      </c>
    </row>
    <row r="26">
      <c r="A26" s="4" t="inlineStr">
        <is>
          <t>Earnings (Loss) per Common Share</t>
        </is>
      </c>
      <c r="B26" s="4" t="inlineStr">
        <is>
          <t xml:space="preserve">Earnings (Loss) per Common Share The Company computes earnings (loss) per share using the two-class method. The two-class method allocates net income to each class of common stock and participating security according to the common dividends declared and participation rights in undistributed earnings. For reporting periods in which a net loss is recorded, net loss is not allocated to participating securities because the holders of such securities bear no contractual obligation to fund or otherwise share in the loss. Participating securities currently consist of unvested share-based payment awards that contain nonforfeitable rights to dividends or dividend equivalents. Basic earnings (loss) per common share is computed by dividing income or loss available to common shareholders by the weighted-average number of common shares outstanding for the applicable period. Shares outstanding exclude treasury shares and unvested share-based payment awards under long-term incentive compensation plans and directors’ compensation plans. Diluted earnings per common share is computed using the weighted-average number of common shares outstanding increased by the number of shares in which employees would vest under performance-based stock awards and stock unit awards based on expected performance factors and by the number of additional shares that would have been issued if potentially dilutive stock options were exercised, each as determined using the treasury stock method. For reporting periods in which a net loss is recorded, no effect is given to potentially dilutive shares as the impact of such shares would be anti-dilutive. </t>
        </is>
      </c>
    </row>
    <row r="27">
      <c r="A27" s="4" t="inlineStr">
        <is>
          <t>Reportable Segment Disclosures</t>
        </is>
      </c>
      <c r="B27" s="4" t="inlineStr">
        <is>
          <t xml:space="preserve">Reportable Segment Disclosures U.S. GAAP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The Company’s stated strategy is to provide a consistent package of banking products and services throughout a coherent market area; as such, the Company has identified its overall banking operations as its only reportable segment. Because the overall banking operations comprise substantially all of the Company’s consolidated operations, no separate segment disclosures are presented. </t>
        </is>
      </c>
    </row>
    <row r="28">
      <c r="A28" s="4" t="inlineStr">
        <is>
          <t>Other</t>
        </is>
      </c>
      <c r="B28" s="4" t="inlineStr">
        <is>
          <t xml:space="preserve">Other Assets held by the Bank in a fiduciary capacity are not assets of the Bank and are not included in the Consolidated Balance Sheets. </t>
        </is>
      </c>
    </row>
    <row r="29">
      <c r="A29" s="4" t="inlineStr">
        <is>
          <t>Recent Accounting Pronouncements</t>
        </is>
      </c>
      <c r="B29" s="4" t="inlineStr">
        <is>
          <t>RECENT ACCOUNTING PRONOUNCEMENTS Accounting Standards Adopted in 2021 In August 2021, the FASB issued Accounting Standards Update (“ASU”) 2021-06, “Presentation of Financial Statements (Topic 205), Financial Services – Depository and Lending (Topic 942) and Financial Services – Investment Companies (Topic 946),” to reflect the issuance of SEC Release No. 33-10786, Amendments to Financial Disclosures about Acquired and Disposed Businesses Update of Statistical Disclosures for Bank and Savings and Loan Registrants In January 2021, the FASB issued ASU 2021-01, “Reference Rate Reform (Topic 848),” to clarify that certain optional expedients and exceptions in Topic 848 for contract modifications and hedge accounting apply to derivatives that are affected by the transition to new reference rates. The amendments in the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provisions of this guidance were effective upon issuance for all entities.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adopted this guidance on a full retrospective basis upon issuance. Adoption of this guidance did not have a material impact upon the Company’s financial position and results of operations. In October 2020, the FASB issued ASU 2020-08, “Codification Improvements to Subtopic 310-20, Receivables- Nonrefundable Fees and Other Costs,” to clarify that an entity should reevaluate whether a callable debt security is within the scope of paragraph 310-20-35-33 for each reporting period. Securities within the scope of this paragraph are those that have explicit, noncontingent call options that are callable at fixed prices and on preset dates at prices less than the amortized cost basis of the security. Whether a security is subject to this paragraph may change depending on the amortized cost basis of the security and the terms of the next call option. For instruments that fall within the scope, the premium should be amortized to the next call date, which is defined as the first date at which a call option at a specified price becomes exercisable. Once the next call date has passed, the next call date after that (if applicable) is the date at which the next call option at a specified price becomes exercisable, and, if there is no remaining premium or if there are no further call dates, the effective yield should be reset using the payment terms of the debt security. For public business entities, the amendments in this Update are effective for fiscal years, and interim periods within those fiscal years, beginning after December 15, 2020, and entities should apply the amendments in the update on a prospective basis for existing and newly purchased callable debt securities. The Company assessed its bond portfolio upon adoption and determined that there were no bonds with premium calls at such dates. The Company evaluates its bond portfolio at each interim and annual reporting date to determine if any instruments fall within the scope of paragraph 310-20-35-33. In December 2019, the FASB issued ASU 2019-12, “Simplifying the Accounting for Income Taxes (Topic 740).” The amendments in this update are meant to simplify the accounting for income taxes by removing certain exceptions to GAAP. The amendments also improve consistent application of and simplify GAAP by modifying and/or revising the accounting for certain income tax transactions and by clarifying certain existing codification. The amendments in the update are effective for public business entities for fiscal years and interim periods within those fiscal years beginning after December 15, 2020. The Company adopted this guidance on January 1, 2021. Adoption of this guidance did not have a material impact upon the Company’s financial position and results of operations. Significant Accounting Standard Adopted in 2020 In June 2016, the FASB issued ASU 2016-13, “Financial Instruments – Credit Losses (Topic 326): Measurement of Credit Losses on Financial Instruments.” The ASU, more commonly referred to as Current Expected Credit Losses, or CECL, along with several subsequently issued related amendments, were codified as ASC 326. The provisions of ASC 326, which supersede the incurred loss methodology prescribed by ASC 310, require the measurement of expected credit losses over the life of financial assets based on historical experience, current conditions, and reasonable and supportable forecasts. As such, financial institutions and other organizations are required to use forward-looking information to inform their credit loss estimates. Many of the loss estimation techniques prescribed by previous guidance are still permitted, although the inputs to those techniques have changed to reflect the full amount of expected credit losses for the estimated remaining life of the instrument. An entity uses judgment to determine which loss estimation methods are appropriate for its circumstances. In addition, ASC 326 amends the accounting for credit losses on both held to maturity and available for sale debt securities and purchased financial assets with credit deterioration. The Company adopted the provisions of ASC 326 on January 1, 2020, with a cumulative-effect adjustment to retained earnings for non-purchased credit impaired loans. For purchased credit impaired loans (as defined by ASC 310-30), there was no impact to retained earnings upon adoption; rather, a portion of the purchase accounting fair value mark was reclassified to allowance for credit losses. A more detailed discussion of the Company’s policy for accounting for credit losses under the provisions of ASC 326 is presented earlier in this note. The following table reflects the impact of adoption reflected in the Company’s consolidated balance sheet. The increase in the allowance for loan losses represents a reduction in total assets, while the reserve for unfunded lending commitments represents an increase in total liabilities.
(in thousands)
December 31, 2019
January 1, 2020
CECL adoption impact
Assets and Liabilities
Allowance for loan and lease losses
$
191,251
$
240,662
$
49,411
Reserve for unfunded lending commitments
3,974
31,304
27,330
Allowance for credit losses
$
195,225
$
271,966
$
76,741
Retained Earnings
Allowance for credit loss increase
$
76,741
Balance sheet reclassification
(19,767
)
Total pretax impact
56,974
Income tax impact
(12,887
)
Decrease to retained earnings
$
44,0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1</t>
        </is>
      </c>
    </row>
    <row r="3">
      <c r="A3" s="3" t="inlineStr">
        <is>
          <t>Accounting Policies [Abstract]</t>
        </is>
      </c>
    </row>
    <row r="4">
      <c r="A4" s="4" t="inlineStr">
        <is>
          <t>Impact of Adoption Reflected in the Consolidated Balance Sheet</t>
        </is>
      </c>
      <c r="B4" s="4" t="inlineStr">
        <is>
          <t>The following table reflects the impact of adoption reflected in the Company’s consolidated balance sheet. The increase in the allowance for loan losses represents a reduction in total assets, while the reserve for unfunded lending commitments represents an increase in total liabilities.
(in thousands)
December 31, 2019
January 1, 2020
CECL adoption impact
Assets and Liabilities
Allowance for loan and lease losses
$
191,251
$
240,662
$
49,411
Reserve for unfunded lending commitments
3,974
31,304
27,330
Allowance for credit losses
$
195,225
$
271,966
$
76,741
Retained Earnings
Allowance for credit loss increase
$
76,741
Balance sheet reclassification
(19,767
)
Total pretax impact
56,974
Income tax impact
(12,887
)
Decrease to retained earnings
$
44,0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chedule Of Gain Loss On Investments Including Marketable Securities And Investments Held At Cost Income Statement Reported Amounts Summary [Line Items]</t>
        </is>
      </c>
    </row>
    <row r="4">
      <c r="A4" s="4" t="inlineStr">
        <is>
          <t>Amortized Cost and Fair Value of Debt Securities Available for Sale</t>
        </is>
      </c>
      <c r="B4" s="4" t="inlineStr">
        <is>
          <t>Securities Available for Sale
December 31, 2021
December 31, 2020
Gross
Gross
Gross
Gross
Amortized
Unrealized
Unrealized
Fair
Amortized
Unrealized
Unrealized
Fair
(in thousands)
Cost
Gains
Losses
Value
Cost
Gains
Losses
Value
U.S. Treasury and government agency securities
$
420,857
$
3,781
$
5,340
$
419,298
$
207,365
$
6,289
$
284
$
213,370
Municipal obligations
304,536
13,184
3,562
314,158
309,342
17,536
153
326,725
Residential mortgage-backed securities
3,056,763
29,158
50,123
3,035,798
2,560,249
69,570
8
2,629,811
Commercial mortgage-backed securities
3,064,828
61,645
48,614
3,077,859
2,323,306
135,516
3,288
2,455,534
Collateralized mortgage obligations
119,046
1,837
—
120,883
354,472
7,651
—
362,123
Corporate debt securities
18,500
210
8
18,702
11,500
264
—
11,764
$
6,984,530
$
109,815
$
107,647
$
6,986,698
$
5,766,234
$
236,826
$
3,733
$
5,999,327</t>
        </is>
      </c>
    </row>
    <row r="5">
      <c r="A5" s="4" t="inlineStr">
        <is>
          <t>Amortized Cost and Fair Value of Debt Securities Held to Maturity</t>
        </is>
      </c>
      <c r="B5" s="4" t="inlineStr">
        <is>
          <t>Securities Held to Maturity
December 31, 2021
December 31, 2020
Gross
Gross
Gross
Gross
Amortized
Unrealized
Unrealized
Fair
Amortized
Unrealized
Unrealized
Fair
(in thousands)
Cost
Gains
Losses
Value
Cost
Gains
Losses
Value
U.S. Treasury and government agency securities
$
14,857
$
—
$
20
$
14,837
$
—
$
—
$
—
$
-
Municipal obligations
621,405
37,941
205
659,141
627,019
51,408
2
678,425
Residential mortgage-backed securities
268,907
682
1,499
268,090
21,951
1,469
—
23,420
Commercial mortgage-backed securities
603,156
28,679
669
631,166
549,686
54,587
—
604,273
Collateralized mortgage obligations
57,426
822
—
58,248
158,514
2,949
—
161,463
$
1,565,751
$
68,124
$
2,393
$
1,631,482
$
1,357,170
$
110,413
$
2
$
1,467,581</t>
        </is>
      </c>
    </row>
    <row r="6">
      <c r="A6" s="4" t="inlineStr">
        <is>
          <t>Proceeds from Gross Gains on and Gross Losses on Sale of Securities</t>
        </is>
      </c>
      <c r="B6" s="4" t="inlineStr">
        <is>
          <t>The following table presents the proceeds from, gross gains on, and gross losses on sales of securities during the years ended December 31, 2021, 2020 and 2019:
Years Ended December 31,
(in thousands)
2021
2020
2019
Proceeds
$
198,681
$
211,919
$
268,413
Gross gains
1,649
1,984
—
Gross losses
1,316
1,496
—</t>
        </is>
      </c>
    </row>
    <row r="7">
      <c r="A7" s="4" t="inlineStr">
        <is>
          <t>Available for Sale Securities [Member]</t>
        </is>
      </c>
    </row>
    <row r="8">
      <c r="A8" s="3" t="inlineStr">
        <is>
          <t>Schedule Of Gain Loss On Investments Including Marketable Securities And Investments Held At Cost Income Statement Reported Amounts Summary [Line Items]</t>
        </is>
      </c>
    </row>
    <row r="9">
      <c r="A9" s="4" t="inlineStr">
        <is>
          <t>Amortized Cost and Fair Value of Debt Securities by Contractual Maturity</t>
        </is>
      </c>
      <c r="B9" s="4" t="inlineStr">
        <is>
          <t>(in thousands)
Amortized Cost
Fair Value
Debt Securities Available for Sale
Due in one year or less
$
2,387
$
2,403
Due after one year through five years
669,087
696,513
Due after five years through ten years
2,995,387
3,002,023
Due after ten years
3,317,669
3,285,759
Total available for sale debt securities
$
6,984,530
$
6,986,698</t>
        </is>
      </c>
    </row>
    <row r="10">
      <c r="A10" s="4" t="inlineStr">
        <is>
          <t>Securities with Unrealized Losses</t>
        </is>
      </c>
      <c r="B10" s="4" t="inlineStr">
        <is>
          <t>Available for sale
Losses &lt; 12 Months
Losses 12 Months or &gt;
Total
Gross
Gross
Gross
Fair
Unrealized
Fair
Unrealized
Fair
Unrealized
(in thousands)
Value
Losses
Value
Losses
Value
Losses
U.S. Treasury and government agency securities
$
198,318
$
2,305
$
63,534
$
3,035
$
261,852
$
5,340
Municipal obligations
43,021
2,372
25,126
1,190
68,147
3,562
Residential mortgage-backed securities
1,293,179
20,581
819,596
29,541
2,112,775
50,122
Commercial mortgage-backed securities
786,206
14,819
665,687
33,796
1,451,893
48,615
Collateralized mortgage obligations
—
—
—
—
—
—
Corporate debt securities
6,992
8
—
—
6,992
8
.
$
2,327,716
$
40,085
$
1,573,943
$
67,562
$
3,901,659
$
107,647
Available for sale
Losses &lt; 12 Months
Losses 12 Months or &gt;
Total
Gross
Gross
Gross
Fair
Unrealized
Fair
Unrealized
Fair
Unrealized
(in thousands)
Value
Losses
Value
Losses
Value
Losses
U.S. Treasury and government agency securities
$
35,845
$
284
$
—
$
—
$
35,845
$
284
Municipal obligations
30,170
153
—
—
30,170
153
Residential mortgage-backed securities
530
2
760
6
1,290
8
Commercial mortgage-backed securities
446,190
3,288
—
—
446,190
3,288
Collateralized mortgage obligations
70
—
—
—
70
—
Corporate debt securities
2,000
—
—
—
2,000
—
$
514,805
$
3,727
$
760
$
6
$
515,565
$
3,733</t>
        </is>
      </c>
    </row>
    <row r="11">
      <c r="A11" s="4" t="inlineStr">
        <is>
          <t>Held-to-maturity Securities [Member]</t>
        </is>
      </c>
    </row>
    <row r="12">
      <c r="A12" s="3" t="inlineStr">
        <is>
          <t>Schedule Of Gain Loss On Investments Including Marketable Securities And Investments Held At Cost Income Statement Reported Amounts Summary [Line Items]</t>
        </is>
      </c>
    </row>
    <row r="13">
      <c r="A13" s="4" t="inlineStr">
        <is>
          <t>Amortized Cost and Fair Value of Debt Securities by Contractual Maturity</t>
        </is>
      </c>
      <c r="B13" s="4" t="inlineStr">
        <is>
          <t>(in thousands)
Amortized Cost
Fair Value
Debt Securities Held to Maturity
Due in one year or less
$
11,225
$
11,311
Due after one year through five years
361,412
377,421
Due after five years through ten years
618,557
650,531
Due after ten years
574,557
592,219
Total held to maturity debt securities
$
1,565,751
$
1,631,482</t>
        </is>
      </c>
    </row>
    <row r="14">
      <c r="A14" s="4" t="inlineStr">
        <is>
          <t>Securities with Unrealized Losses</t>
        </is>
      </c>
      <c r="B14" s="4" t="inlineStr">
        <is>
          <t>Held to maturity
Losses &lt; 12 Months
Losses 12 Months or &gt;
Total
Gross
Gross
Gross
Fair
Unrealized
Fair
Unrealized
Fair
Unrealized
(in thousands)
Value
Losses
Value
Losses
Value
Losses
U.S. Treasury and government agency securities
$
14,837
$
20
$
—
$
—
$
14,837
$
20
Municipal obligations
7,795
205
—
—
7,795
205
Residential mortgage-backed securities
253,661
1,499
—
—
253,661
1,499
Commercial mortgage-backed securities
56,366
205
11,837
464
68,203
669
Collateralized mortgage obligations
—
—
—
—
—
—
$
332,659
$
1,929
$
11,837
$
464
$
344,496
$
2,393
Held to maturity
Losses &lt; 12 Months
Losses 12 Months or &gt;
Total
Gross
Gross
Gross
Fair
Unrealized
Fair
Unrealized
Fair
Unrealized
(in thousands)
Value
Losses
Value
Losses
Value
Losses
U.S. Treasury and government agency securities
$
—
$
—
$
—
$
—
$
—
$
—
Municipal obligations
—
—
2,381
2
2,381
2
Residential mortgage-backed securities
—
—
—
—
—
—
Commercial mortgage-backed securities
—
—
—
—
—
—
Collateralized mortgage obligations
—
—
—
—
—
—
$
—
$
—
$
2,381
$
2
$
2,381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Accounts Notes And Loans Receivable [Line Items]</t>
        </is>
      </c>
    </row>
    <row r="4">
      <c r="A4" s="4" t="inlineStr">
        <is>
          <t>Loans, Net of Unearned Income</t>
        </is>
      </c>
      <c r="B4" s="4" t="inlineStr">
        <is>
          <t>The following table presents loans, net of unearned income, by portfolio class at December 31, 2021 and 2020:
(in thousands)
2021
2020
Commercial non-real estate
$
9,612,460
$
9,986,983
Commercial real estate - owner occupied
2,821,246
2,857,445
Total commercial and industrial
12,433,706
12,844,428
Commercial real estate - income producing
3,464,626
3,357,939
Construction and land development
1,228,670
1,065,057
Residential mortgages
2,423,890
2,665,212
Consumer
1,583,390
1,857,295
Total loans
$
21,134,282
$
21,789,931</t>
        </is>
      </c>
    </row>
    <row r="5">
      <c r="A5" s="4" t="inlineStr">
        <is>
          <t>Allowance for Credit Losses by Portfolio Class</t>
        </is>
      </c>
      <c r="B5" s="4" t="inlineStr">
        <is>
          <t>The following schedules show activity in the allowance for credit losses by portfolio class for the years ended December 31, 2021 and 2020, as well as the corresponding recorded investment in loans at December 31, 2021 and 2020. Effective January 1, 2020, the Company adopted the provisions of ASC 326 (CECL) using a modified retrospective basis. The difference between the December 31, 2019 incurred allowance and the CECL allowance is reflected as a cumulative effect of change in accounting principle in the table below. For further discussion of the day one impact of the CECL adoption, refer to Note 1 – Summary of Significant Accounting Policies and Recent Accounting Pronouncements.
Commercial Non-Real Estate
Commercial Real Estate- Owner Occupied
Total Commercial and Industrial
Commercial Real Estate- Income Producing
Construction and Land Development
Residential Mortgages
Consumer
Total
(in thousands)
Year Ended December 31, 2021
Allowance for credit losses
Allowance for loan losses:
Beginning balance
$
149,693
$
69,134
$
218,827
$
109,474
$
26,462
$
48,842
$
46,572
$
450,177
Charge-offs
(33,523
)
(3,179
)
(36,702
)
(425
)
(274
)
(713
)
(12,722
)
(50,836
)
Recoveries
8,985
642
9,627
105
2,172
1,459
6,282
19,645
Net provision for loan losses
(29,267
)
(13,164
)
(42,431
)
(1,096
)
(6,258
)
(18,965
)
(8,171
)
(76,921
)
Ending balance - allowance for loan losses
$
95,888
$
53,433
$
149,321
$
108,058
$
22,102
$
30,623
$
31,961
$
342,065
Reserve for unfunded lending commitments:
Beginning balance
$
4,529
$
381
$
4,910
$
1,099
$
22,694
$
19
$
1,185
$
29,907
Provision for losses on unfunded commitments
(7
)
(58
)
(65
)
595
(787
)
3
(319
)
(573
)
Ending balance - reserve for unfunded lending commitments
$
4,522
$
323
$
4,845
$
1,694
$
21,907
$
22
$
866
$
29,334
Total allowance for credit losses
$
100,410
$
53,756
$
154,166
$
109,752
$
44,009
$
30,645
$
32,827
$
371,399
Allowance for loan losses:
Individually evaluated
$
177
$
94
$
271
$
20
$
20
$
408
$
184
$
903
Collectively evaluated
95,711
53,339
149,050
108,038
22,082
30,215
31,777
341,162
Allowance for loan losses
$
95,888
$
53,433
$
149,321
$
108,058
$
22,102
$
30,623
$
31,961
$
342,065
Reserve for unfunded lending commitments:
Individually evaluated
$
—
$
—
$
—
$
—
$
—
$
—
$
—
$
—
Collectively evaluated
4,522
323
4,845
1,694
21,907
22
866
29,334
Reserve for unfunded lending commitments:
$
4,522
$
323
$
4,845
$
1,694
$
21,907
$
22
$
866
$
29,334
Total allowance for credit losses
$
100,410
$
53,756
$
154,166
$
109,752
$
44,009
$
30,645
$
32,827
$
371,399
Loans:
Individually evaluated for impairment
$
3,431
$
2,546
$
5,977
$
5,288
$
125
$
5,260
$
1,232
$
17,882
Collectively evaluated for impairment
9,609,029
2,818,700
12,427,729
3,459,338
1,228,545
2,418,630
1,582,158
21,116,400
Total loans
$
9,612,460
$
2,821,246
$
12,433,706
$
3,464,626
$
1,228,670
$
2,423,890
$
1,583,390
$
21,134,282
Commercial Non-Real Estate
Commercial Real Estate- Owner Occupied
Total Commercial and Industrial
Commercial Real Estate- Income Producing
Construction and Land Development
Residential Mortgages
Consumer
Total
(in thousands)
Year Ended December 31, 2020
Allowance for credit losses
Allowance for loan losses:
Beginning balance
$
106,432
$
10,977
$
117,409
$
20,869
$
9,350
$
20,331
$
23,292
$
191,251
Cumulative effect of change in accounting principle
(244)
14,877
14,633
7,287
7,478
12,921
7,092
49,411
Charge-offs
(387,172)
(1,828)
(389,000)
(2,512)
(400)
(326)
(17,219)
(409,457)
Recoveries
6,032
763
6,795
46
846
1,400
5,584
14,671
Net provision for loan losses
424,645
44,345
468,990
83,784
9,188
14,516
27,823
604,301
Ending balance - allowance for loan losses
$
149,693
$
69,134
$
218,827
$
109,474
$
26,462
$
48,842
$
46,572
$
450,177
Reserve for unfunded lending commitments:
Beginning balance
$
3,974
$
—
$
3,974
$
—
$
—
$
—
$
—
$
3,974
Cumulative effect of change in accounting principle
5,772
288
6,060
449
15,658
17
5,146
27,330
Provision for losses on unfunded commitments
(5,217)
93
(5,124)
650
7,036
2
(3,961)
(1,397)
Ending balance - reserve for unfunded lending commitments
$
4,529
$
381
$
4,910
$
1,099
$
22,694
$
19
$
1,185
$
29,907
Total allowance for credit losses
$
154,222
$
69,515
$
223,737
$
110,573
$
49,156
$
48,861
$
47,757
$
480,084
Allowance for loan losses:
Individually evaluated
$
11,517
$
1,236
$
12,753
$
44
$
22
$
546
$
515
$
13,880
Collectively evaluated
138,176
67,898
206,074
109,430
26,440
48,296
46,057
436,297
Allowance for loan losses
$
149,693
$
69,134
$
218,827
$
109,474
$
26,462
$
48,842
$
46,572
$
450,177
Reserve for unfunded lending commitments:
Individually evaluated
$
241
$
—
$
241
$
—
$
—
$
—
$
—
$
241
Collectively evaluated
4,288
381
4,669
1,099
22,694
19
1,185
29,666
Reserve for unfunded lending commitments:
$
4,529
$
381
$
4,910
$
1,099
$
22,694
$
19
$
1,185
$
29,907
Total allowance for credit losses
$
154,222
$
69,515
$
223,737
$
110,573
$
49,156
$
48,861
$
47,757
$
480,084
Loans:
Individually evaluated for impairment
$
43,775
$
10,206
$
53,981
$
4,542
$
1,250
$
5,850
$
2,521
$
68,144
Collectively evaluated for impairment
9,943,208
2,847,239
12,790,447
3,353,397
1,063,807
2,659,362
1,854,774
21,721,787
Total loans
$
9,986,983
$
2,857,445
$
12,844,428
$
3,357,939
$
1,065,057
$
2,665,212
$
1,857,295
$
21,789,931</t>
        </is>
      </c>
    </row>
    <row r="6">
      <c r="A6" s="4" t="inlineStr">
        <is>
          <t>Composition of Nonaccrual Loans and Without an Allowance for Loan Loss by Portfolio Class</t>
        </is>
      </c>
      <c r="B6" s="4" t="inlineStr">
        <is>
          <t>The following table shows the composition of nonaccrual loans and those without an allowance for loan loss, by portfolio class.
December 31,
2021
2020
(in thousands)
Total nonaccrual
Nonaccrual without allowance for loan loss
Total nonaccrual
Nonaccrual without allowance for loan loss
Commercial non-real estate
$
6,974
$
1,264
$
52,836
$
15,268
Commercial real estate - owner occupied
4,921
729
13,856
7,038
Total commercial and industrial
11,895
1,993
66,692
22,306
Commercial real estate - income producing
5,458
5,207
6,743
—
Construction and land development
844
—
2,486
1,116
Residential mortgages
25,439
1,997
40,573
1,705
Consumer
11,887
48
23,385
—
Total loans
$
55,523
$
9,245
$
139,879
$
25,127</t>
        </is>
      </c>
    </row>
    <row r="7">
      <c r="A7" s="4" t="inlineStr">
        <is>
          <t>Troubled Debt Restructurings Modified by Portfolio Class</t>
        </is>
      </c>
      <c r="B7" s="4" t="inlineStr">
        <is>
          <t>The table below presents detail by portfolio class TDRs that were modified during the years ended December 31, 2021, 2020 and 2019. All such loans are individually evaluated for credit loss.
Years Ended
($ in thousands)
2021
2020
2018
Outstanding Recorded Investment
Outstanding Recorded Investment
Outstanding Recorded Investment
Troubled Debt Restructurings:
Number of Contracts
Pre- Modification
Post- Modification
Number of Contracts
Pre- Modification
Post- Modification
Number of Contracts
Pre- Modification
Post- Modification
Commercial non-real estate
4
$
7,232
$
7,232
3
$
745
$
745
13
$
64,051
$
57,240
Commercial real estate - owner occupied
—
—
—
1
297
297
1
167
167
Total commercial and industrial
4
7,232
7,232
4
1,042
1,042
14
64,218
57,407
Commercial real estate - income producing
—
—
—
—
—
—
1
123
123
Construction and land development
—
—
—
1
15
15
3
323
323
Residential mortgages
6
1,489
1,512
15
3,424
3,424
21
3,286
3,286
Consumer
4
86
86
6
89
89
10
168
168
Total loans
14
$
8,807
$
8,830
26
$
4,570
$
4,570
49
$
68,118
$
61,307</t>
        </is>
      </c>
    </row>
    <row r="8">
      <c r="A8" s="4" t="inlineStr">
        <is>
          <t>Aging Analysis of Past Due Loans by Portfolio Class</t>
        </is>
      </c>
      <c r="B8" s="4" t="inlineStr">
        <is>
          <t>The tables below present the aging analysis of past due loans by portfolio class at December 31, 2021 and 2020.
December 31, 2021
30-59 Days Past Due
60-89 Days Past Due
Greater Than 90 Days past due
Total Past Due
Current
Total Loans
Recorded Investment &gt; 90 Days and Accruing
(in thousands)
Commercial non-real estate
$
8,381
$
3,123
$
7,041
$
18,545
$
9,593,915
$
9,612,460
$
2,818
Commercial real estate - owner occupied
704
653
1,563
2,920
2,818,326
2,821,246
142
Total commercial and industrial
9,085
3,776
8,604
21,465
12,412,241
12,433,706
2,960
Commercial real estate - income producing
281
107
5,307
5,695
3,458,931
3,464,626
—
Construction and land development
2,624
1,022
587
4,233
1,224,437
1,228,670
83
Residential mortgages
23,306
4,638
15,339
43,283
2,380,607
2,423,890
310
Consumer
6,806
2,805
7,447
17,058
1,566,332
1,583,390
2,171
Total loans
$
42,102
$
12,348
$
37,284
$
91,734
$
21,042,548
$
21,134,282
$
5,524
December 31, 2020
30-59 Days Past Due
60-89 Days Past Due
Greater Than 90 Days Past Due
Total Past Due
Current
Total Loans
Recorded Investment &gt; 90 Days and Accruing
(in thousands)
Commercial non-real estate
$
7,963
$
2,564
$
39,530
$
50,057
$
9,936,926
$
9,986,983
$
583
Commercial real estate - owner occupied
1,525
753
13,663
15,941
2,841,504
2,857,445
955
Total commercial and industrial
9,488
3,317
53,193
65,998
12,778,430
12,844,428
1,538
Commercial real estate - income producing
1,494
798
5,744
8,036
3,349,903
3,357,939
182
Construction and land development
4,168
284
2,001
6,453
1,058,604
1,065,057
—
Residential mortgages
29,319
9,858
27,886
67,063
2,598,149
2,665,212
912
Consumer
12,215
5,012
11,714
28,941
1,828,354
1,857,295
729
Total loans
$
56,684
$
19,269
$
100,538
$
176,491
$
21,613,440
$
21,789,931
$
3,361</t>
        </is>
      </c>
    </row>
    <row r="9">
      <c r="A9" s="4" t="inlineStr">
        <is>
          <t>Credit Quality Indicators by Segment and Portfolio Class</t>
        </is>
      </c>
      <c r="B9" s="4" t="inlineStr">
        <is>
          <t xml:space="preserve">The following tables present credit quality disclosures of amortized cost by segment and vintage for term loans and by revolving and revolving converted to amortizing at December 31, 2021 and 2020. The Company defines vintage as the later of origination, renewal or restructure date.
Term Loans
Amortized Cost Basis by Origination Year
2021
2020
2019
2018
2017
Prior
Revolving Loans
Revolving Loans Converted to Term Loans
Total
Commercial Loans:
Pass
$4,946,459
$3,008,160
$2,035,849
$1,212,306
$937,639
$1,296,382
$3,002,064
$80,535
$16,519,394
Pass-Watch
68,421
19,467
31,598
45,846
27,188
69,310
52,850
5,714
320,394
Special Mention
17,536
2,683
10,296
12,410
10,669
3,656
9,603
6,243
73,096
Substandard
43,895
43,494
36,763
14,664
28,337
16,125
20,358
10,482
214,118
Doubtful
—
—
—
—
—
—
—
—
—
Total Commercial Loans
$5,076,311
$3,073,804
$2,114,506
$1,285,226
$1,003,833
$1,385,473
$3,084,875
$102,974
$17,127,002
Residential Mortgage and Consumer Loans:
Performing
$580,813
$467,497
$355,833
$223,494
$320,344
$892,361
$1,120,461
$5,995
3,966,798
Nonperforming
565
951
2,018
4,465
4,719
24,365
1,432
1,967
40,482
Total Consumer Loans
$581,378
$468,448
$357,851
$227,959
$325,063
$916,726
$1,121,893
$7,962
$4,007,280
Term Loans
Amortized Cost Basis by Origination Year
2020
2019
2018
2017
2016
Prior
Revolving Loans
Revolving Loans Converted to Term Loans
Total
Commercial Loans:
Pass
$5,673,370
$2,819,696
$1,740,784
$1,391,140
$960,094
$1,231,913
$2,420,058
$95,847
$16,332,902
Pass-Watch
115,555
96,473
50,475
42,877
58,331
84,363
74,629
19,182
541,885
Special Mention
3,196
27,157
21,074
30,872
28,933
4,146
18,626
3,588
137,592
Substandard
75,461
33,844
20,527
35,383
15,071
36,589
30,162
8,008
255,045
Doubtful
—
—
—
—
—
—
—
—
—
Total Commercial Loans
$5,867,582
$2,977,170
$1,832,860
$1,500,272
$1,062,429
$1,357,011
$2,543,475
$126,625
$17,267,424
Residential Mortgage and Consumer Loans:
Performing
$438,831
$504,124
$437,518
$560,347
$501,018
$816,567
$1,190,775
$6,127
4,455,307
Nonperforming
1,466
3,781
5,881
8,380
3,981
35,500
3,652
4,559
67,200
Total Consumer Loans
$440,297
$507,905
$443,399
$568,727
$504,999
$852,067
$1,194,427
$10,686
$4,522,507 </t>
        </is>
      </c>
    </row>
    <row r="10">
      <c r="A10" s="4" t="inlineStr">
        <is>
          <t>Total Commercial [Member]</t>
        </is>
      </c>
    </row>
    <row r="11">
      <c r="A11" s="3" t="inlineStr">
        <is>
          <t>Accounts Notes And Loans Receivable [Line Items]</t>
        </is>
      </c>
    </row>
    <row r="12">
      <c r="A12" s="4" t="inlineStr">
        <is>
          <t>Credit Quality Indicators by Segment and Portfolio Class</t>
        </is>
      </c>
      <c r="B12" s="4" t="inlineStr">
        <is>
          <t>The following tables present the credit quality indicators by segment and portfolio class of loans at December 31, 2021 and December 31, 2020.
December 31, 2021
(in thousands)
Commercial Non- Real Estate
Commercial Real Estate - Owner Occupied
Total Commercial and Industrial
Commercial Real Estate - Income Producing
Construction and Land Development
Total Commercial
Grade:
Pass
$
9,279,719
$
2,650,399
$
11,930,118
$
3,373,099
$
1,216,177
$
16,519,394
Pass-Watch
157,815
86,133
243,948
67,157
9,289
320,394
Special Mention
43,344
23,377
66,721
4,466
1,909
73,096
Substandard
131,582
61,337
192,919
19,904
1,295
214,118
Doubtful
—
—
—
—
—
—
Total
$
9,612,460
$
2,821,246
$
12,433,706
$
3,464,626
$
1,228,670
$
17,127,002
December 31, 2020
(in thousands)
Commercial Non- Real Estate
Commercial Real Estate - Owner Occupied
Total Commercial and Industrial
Commercial Real Estate - Income Producing
Construction and Land Development
Total Commercial
Grade:
Pass
$
9,439,264
$
2,641,423
$
12,080,687
$
3,219,155
$
1,033,060
$
16,332,902
Pass-Watch
314,739
114,358
429,097
89,968
22,820
541,885
Special Mention
79,613
46,239
125,852
5,989
5,751
137,592
Substandard
153,367
55,425
208,792
42,827
3,426
255,045
Doubtful
—
—
—
—
—
—
Total
$
9,986,983
$
2,857,445
$
12,844,428
$
3,357,939
$
1,065,057
$
17,267,424</t>
        </is>
      </c>
    </row>
    <row r="13">
      <c r="A13" s="4" t="inlineStr">
        <is>
          <t>Residential Mortgage and Consumer [Member]</t>
        </is>
      </c>
    </row>
    <row r="14">
      <c r="A14" s="3" t="inlineStr">
        <is>
          <t>Accounts Notes And Loans Receivable [Line Items]</t>
        </is>
      </c>
    </row>
    <row r="15">
      <c r="A15" s="4" t="inlineStr">
        <is>
          <t>Credit Quality Indicators by Segment and Portfolio Class</t>
        </is>
      </c>
      <c r="B15" s="4" t="inlineStr">
        <is>
          <t>December 31, 2021
December 31, 2020
(in thousands)
Residential Mortgage
Consumer
Total
Residential Mortgage
Consumer
Total
Performing
$
2,396,282
$
1,570,516
$
3,966,798
$
2,622,422
$
1,832,885
$
4,455,307
Nonperforming
27,608
12,874
40,482
42,790
24,410
67,200
Total
$
2,423,890
$
1,583,390
$
4,007,280
$
2,665,212
$
1,857,295
$
4,522,5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consisted of the following at December 31, 2021 and 2020:
December 31,
(in thousands)
2021
2020
Land and land improvements
$
68,353
$
77,334
Buildings and leasehold improvements
320,308
341,542
Furniture, fixtures and equipment
116,429
118,027
Software
75,909
76,113
Assets under development
49,375
39,301
630,374
652,317
Accumulated depreciation and amortization
(280,065
)
(271,801
)
Property and equipment, net
$
350,309
$
380,5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ummary of Supplemental Information Pertaining To Operating Leases and Lease Expense</t>
        </is>
      </c>
      <c r="B4" s="4" t="inlineStr">
        <is>
          <t>The following tables present supplemental information pertaining to operating leases at and for the years ended December 31, 2021 and 2020.
Year ended December 31,
(dollars in thousands)
2021
2020
Cash paid for amounts included in the measurement of lease liabilities for operating leases
$
17,591
$
16,617
Right of use assets obtained in exchange for lease liabilities
141
4,799
December 31,
2021
2020
Weighted average remaining lease term (in years)
12.56
12.90
Weighted average discount rate
3.37
%
3.44
% The following table sets forth the components of the Company’s lease expense for the years ended December 31, 2021 and 2020.
Years ended December 31,
(in thousands)
2021
2020
Operating lease expense
$
17,757
$
18,994
Short-term lease expense
135
165
Variable lease expense
105
97
Sublease income
(320)
(138)
Total
$
17,677
$
19,118</t>
        </is>
      </c>
    </row>
    <row r="5">
      <c r="A5" s="4" t="inlineStr">
        <is>
          <t>Summary Maturities of Lease Liabilities and Present Value Discount</t>
        </is>
      </c>
      <c r="B5" s="4" t="inlineStr">
        <is>
          <t xml:space="preserve">The following table sets forth the maturities of the Company’s lease liabilities and the present value discount at December 31, 2021.
(dollars in thousands)
2022
$
16,726
2023
15,318
2024
13,071
2025
12,480
2026
11,365
Thereafter
84,929
Total
$
153,889
Present value discount
(31,810)
Lease liability
$
122,0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arrying Value of Intangible Assets Subject to Amortization</t>
        </is>
      </c>
      <c r="B4" s="4" t="inlineStr">
        <is>
          <t>December 31, 2021
Purchase
Accumulated
Carrying
(in thousands)
Value
Amortization
Value
Core deposit intangibles
$
235,845
$
188,135
$
47,710
Credit card and trust relationships
49,962
27,446
22,516
$
285,807
$
215,581
$
70,226
December 31, 2020
Purchase
Accumulated
Carrying
(in thousands)
Value
Amortization
Value
Core deposit intangibles
$
235,845
$
173,830
$
62,015
Credit card and trust relationships
49,962
25,085
24,877
Merchant processing relationships
10,000
10,000
—
$
295,807
$
208,915
$
86,892</t>
        </is>
      </c>
    </row>
    <row r="5">
      <c r="A5" s="4" t="inlineStr">
        <is>
          <t>Aggregate Amortization Expense</t>
        </is>
      </c>
      <c r="B5" s="4" t="inlineStr">
        <is>
          <t>Years Ended December 31,
(in thousands)
2021
2020
2019
Core deposit intangibles
$
14,304
$
16,864
$
17,132
Credit card and trust relationships
2,361
2,637
2,883
Merchant processing relationships
—
415
829
$
16,665
$
19,916
$
20,844</t>
        </is>
      </c>
    </row>
    <row r="6">
      <c r="A6" s="4" t="inlineStr">
        <is>
          <t>Estimated Amortization Expense of Other Intangible Assets</t>
        </is>
      </c>
      <c r="B6" s="4" t="inlineStr">
        <is>
          <t>(in thousands)
2022
$
14,033
2023
11,557
2024
9,413
2025
7,985
2026
5,322
Thereafter
21,916
$
70,2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Significant Balances Included in Other Assets</t>
        </is>
      </c>
      <c r="B4" s="4" t="inlineStr">
        <is>
          <t>Significant balances included in Other Assets in the Consolidated Balance Sheets at December 31, 2021 and 2020 are presented below.
December 31,
(in thousands)
2021
2020
Income tax receivable
$
128,092
101,301
Derivative assets
75,867
$
150,180
Derivative collateral
66,207
90,311
FHLB stock
52,743
104,708
Investments in Small Business Investment Companies and other
46,500
42,475
Investments in Low Income Housing Tax Credit entities
36,297
37,464
Other
42,032
41,891
Total
$
447,738
$
568,3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Interest [Abstract]</t>
        </is>
      </c>
    </row>
    <row r="4">
      <c r="A4" s="4" t="inlineStr">
        <is>
          <t>Schedule of Detailed Deposits</t>
        </is>
      </c>
      <c r="B4" s="4" t="inlineStr">
        <is>
          <t>The following table presents a detail of deposits at December 31, 2021 and 2020:
December 31,
(in thousands)
2021
2020
Noninterest-bearing deposits
$
14,392,808
$
12,199,750
Interest-bearing retail transaction and savings deposits
11,677,333
10,435,362
Interest-bearing public fund deposits
Public fund transaction and savings deposits
3,216,651
3,068,555
Public fund time deposits
77,956
166,381
Total interest-bearing public fund deposits
3,294,607
3,234,936
Retail time deposits
1,091,959
1,813,705
Brokered time deposits
9,190
14,124
Total interest-bearing deposits
16,073,089
15,498,127
Total deposits
$
30,465,897
$
27,697,877</t>
        </is>
      </c>
    </row>
    <row r="5">
      <c r="A5" s="4" t="inlineStr">
        <is>
          <t>Maturity of Time Deposits</t>
        </is>
      </c>
      <c r="B5" s="4" t="inlineStr">
        <is>
          <t>The maturity of time deposits at December 31, 2021 follows.
(in thousands)
2022
$
1,003,610
2023
120,786
2024
33,277
2025
8,012
2026
8,371
Thereafter
5,049
Total time deposits
$
1,179,1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1</t>
        </is>
      </c>
    </row>
    <row r="3">
      <c r="A3" s="3" t="inlineStr">
        <is>
          <t>Short Term Borrowings [Abstract]</t>
        </is>
      </c>
    </row>
    <row r="4">
      <c r="A4" s="4" t="inlineStr">
        <is>
          <t>Short-Term Borrowings</t>
        </is>
      </c>
      <c r="B4" s="4" t="inlineStr">
        <is>
          <t xml:space="preserve">The following table presents information concerning short-term borrowings at and for the years ended December 31, 2021 and 2020:
December 31,
(in thousands)
2021
2020
Federal funds purchased:
Amount outstanding at period end
$
1,850
$
300
Average amount outstanding during period
3,762
9,708
Maximum amount at any month end during period
4,400
330,330
Weighted-average interest at period end
0.15
%
0.15
%
Weighted-average interest rate during period
0.43
%
1.15
%
Securities sold under agreements to repurchase:
Amount outstanding at period end
$
563,211
$
567,213
Average amount outstanding during period
559,410
600,167
Maximum amount at any month end during period
643,403
806,645
Weighted-average interest at period end
0.05
%
0.14
%
Weighted-average interest rate during period
0.10
%
0.24
%
FHLB borrowings:
Amount outstanding at period end
$
1,100,000
$
1,100,000
Average amount outstanding during period
1,100,000
1,368,320
Maximum amount at any month end during period
1,100,000
2,110,000
Weighted-average interest at period end
0.49
%
0.49
%
Weighted-average interest rate during period
0.49
%
0.6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7" t="n">
        <v>825862</v>
      </c>
      <c r="C4" s="7" t="n">
        <v>907290</v>
      </c>
      <c r="D4" s="7" t="n">
        <v>971735</v>
      </c>
    </row>
    <row r="5">
      <c r="A5" s="4" t="inlineStr">
        <is>
          <t>Loans held for sale</t>
        </is>
      </c>
      <c r="B5" s="5" t="n">
        <v>2543</v>
      </c>
      <c r="C5" s="5" t="n">
        <v>2622</v>
      </c>
      <c r="D5" s="5" t="n">
        <v>1876</v>
      </c>
    </row>
    <row r="6">
      <c r="A6" s="4" t="inlineStr">
        <is>
          <t>Securities-taxable</t>
        </is>
      </c>
      <c r="B6" s="5" t="n">
        <v>131382</v>
      </c>
      <c r="C6" s="5" t="n">
        <v>127629</v>
      </c>
      <c r="D6" s="5" t="n">
        <v>127459</v>
      </c>
    </row>
    <row r="7">
      <c r="A7" s="4" t="inlineStr">
        <is>
          <t>Securities-tax exempt</t>
        </is>
      </c>
      <c r="B7" s="5" t="n">
        <v>18969</v>
      </c>
      <c r="C7" s="5" t="n">
        <v>19454</v>
      </c>
      <c r="D7" s="5" t="n">
        <v>20757</v>
      </c>
    </row>
    <row r="8">
      <c r="A8" s="4" t="inlineStr">
        <is>
          <t>Short-term investments</t>
        </is>
      </c>
      <c r="B8" s="5" t="n">
        <v>3502</v>
      </c>
      <c r="C8" s="5" t="n">
        <v>986</v>
      </c>
      <c r="D8" s="5" t="n">
        <v>3955</v>
      </c>
    </row>
    <row r="9">
      <c r="A9" s="4" t="inlineStr">
        <is>
          <t>Total interest income</t>
        </is>
      </c>
      <c r="B9" s="5" t="n">
        <v>982258</v>
      </c>
      <c r="C9" s="5" t="n">
        <v>1057981</v>
      </c>
      <c r="D9" s="5" t="n">
        <v>1125782</v>
      </c>
    </row>
    <row r="10">
      <c r="A10" s="3" t="inlineStr">
        <is>
          <t>Interest expense:</t>
        </is>
      </c>
    </row>
    <row r="11">
      <c r="A11" s="4" t="inlineStr">
        <is>
          <t>Deposits</t>
        </is>
      </c>
      <c r="B11" s="5" t="n">
        <v>26246</v>
      </c>
      <c r="C11" s="5" t="n">
        <v>88261</v>
      </c>
      <c r="D11" s="5" t="n">
        <v>187988</v>
      </c>
    </row>
    <row r="12">
      <c r="A12" s="4" t="inlineStr">
        <is>
          <t>Short-term borrowings</t>
        </is>
      </c>
      <c r="B12" s="5" t="n">
        <v>6015</v>
      </c>
      <c r="C12" s="5" t="n">
        <v>10042</v>
      </c>
      <c r="D12" s="5" t="n">
        <v>30766</v>
      </c>
    </row>
    <row r="13">
      <c r="A13" s="4" t="inlineStr">
        <is>
          <t>Long-term debt</t>
        </is>
      </c>
      <c r="B13" s="5" t="n">
        <v>16762</v>
      </c>
      <c r="C13" s="5" t="n">
        <v>17155</v>
      </c>
      <c r="D13" s="5" t="n">
        <v>11811</v>
      </c>
    </row>
    <row r="14">
      <c r="A14" s="4" t="inlineStr">
        <is>
          <t>Total interest expense</t>
        </is>
      </c>
      <c r="B14" s="5" t="n">
        <v>49023</v>
      </c>
      <c r="C14" s="5" t="n">
        <v>115458</v>
      </c>
      <c r="D14" s="5" t="n">
        <v>230565</v>
      </c>
    </row>
    <row r="15">
      <c r="A15" s="4" t="inlineStr">
        <is>
          <t>Net interest income</t>
        </is>
      </c>
      <c r="B15" s="5" t="n">
        <v>933235</v>
      </c>
      <c r="C15" s="5" t="n">
        <v>942523</v>
      </c>
      <c r="D15" s="5" t="n">
        <v>895217</v>
      </c>
    </row>
    <row r="16">
      <c r="A16" s="4" t="inlineStr">
        <is>
          <t>Provision for credit losses</t>
        </is>
      </c>
      <c r="B16" s="5" t="n">
        <v>-77494</v>
      </c>
      <c r="C16" s="5" t="n">
        <v>602904</v>
      </c>
      <c r="D16" s="5" t="n">
        <v>47708</v>
      </c>
    </row>
    <row r="17">
      <c r="A17" s="4" t="inlineStr">
        <is>
          <t>Net interest income after provision for credit losses</t>
        </is>
      </c>
      <c r="B17" s="5" t="n">
        <v>1010729</v>
      </c>
      <c r="C17" s="5" t="n">
        <v>339619</v>
      </c>
      <c r="D17" s="5" t="n">
        <v>847509</v>
      </c>
    </row>
    <row r="18">
      <c r="A18" s="3" t="inlineStr">
        <is>
          <t>Noninterest income:</t>
        </is>
      </c>
    </row>
    <row r="19">
      <c r="A19" s="4" t="inlineStr">
        <is>
          <t>Securities transactions, net</t>
        </is>
      </c>
      <c r="B19" s="5" t="n">
        <v>333</v>
      </c>
      <c r="C19" s="5" t="n">
        <v>488</v>
      </c>
    </row>
    <row r="20">
      <c r="A20" s="4" t="inlineStr">
        <is>
          <t>Other income</t>
        </is>
      </c>
      <c r="B20" s="5" t="n">
        <v>74801</v>
      </c>
      <c r="C20" s="5" t="n">
        <v>56385</v>
      </c>
      <c r="D20" s="5" t="n">
        <v>54531</v>
      </c>
    </row>
    <row r="21">
      <c r="A21" s="4" t="inlineStr">
        <is>
          <t>Total noninterest income</t>
        </is>
      </c>
      <c r="B21" s="5" t="n">
        <v>364334</v>
      </c>
      <c r="C21" s="5" t="n">
        <v>324428</v>
      </c>
      <c r="D21" s="5" t="n">
        <v>315907</v>
      </c>
    </row>
    <row r="22">
      <c r="A22" s="3" t="inlineStr">
        <is>
          <t>Noninterest expense:</t>
        </is>
      </c>
    </row>
    <row r="23">
      <c r="A23" s="4" t="inlineStr">
        <is>
          <t>Compensation expense</t>
        </is>
      </c>
      <c r="B23" s="5" t="n">
        <v>378589</v>
      </c>
      <c r="C23" s="5" t="n">
        <v>379727</v>
      </c>
      <c r="D23" s="5" t="n">
        <v>362083</v>
      </c>
    </row>
    <row r="24">
      <c r="A24" s="4" t="inlineStr">
        <is>
          <t>Employee benefits</t>
        </is>
      </c>
      <c r="B24" s="5" t="n">
        <v>103786</v>
      </c>
      <c r="C24" s="5" t="n">
        <v>84332</v>
      </c>
      <c r="D24" s="5" t="n">
        <v>77796</v>
      </c>
    </row>
    <row r="25">
      <c r="A25" s="4" t="inlineStr">
        <is>
          <t>Personnel expense</t>
        </is>
      </c>
      <c r="B25" s="5" t="n">
        <v>482375</v>
      </c>
      <c r="C25" s="5" t="n">
        <v>464059</v>
      </c>
      <c r="D25" s="5" t="n">
        <v>439879</v>
      </c>
    </row>
    <row r="26">
      <c r="A26" s="4" t="inlineStr">
        <is>
          <t>Net occupancy expense</t>
        </is>
      </c>
      <c r="B26" s="5" t="n">
        <v>49786</v>
      </c>
      <c r="C26" s="5" t="n">
        <v>52589</v>
      </c>
      <c r="D26" s="5" t="n">
        <v>50936</v>
      </c>
    </row>
    <row r="27">
      <c r="A27" s="4" t="inlineStr">
        <is>
          <t>Equipment expense</t>
        </is>
      </c>
      <c r="B27" s="5" t="n">
        <v>18167</v>
      </c>
      <c r="C27" s="5" t="n">
        <v>19212</v>
      </c>
      <c r="D27" s="5" t="n">
        <v>18393</v>
      </c>
    </row>
    <row r="28">
      <c r="A28" s="4" t="inlineStr">
        <is>
          <t>Data processing expense</t>
        </is>
      </c>
      <c r="B28" s="5" t="n">
        <v>96755</v>
      </c>
      <c r="C28" s="5" t="n">
        <v>87823</v>
      </c>
      <c r="D28" s="5" t="n">
        <v>82981</v>
      </c>
    </row>
    <row r="29">
      <c r="A29" s="4" t="inlineStr">
        <is>
          <t>Professional services expense</t>
        </is>
      </c>
      <c r="B29" s="5" t="n">
        <v>48678</v>
      </c>
      <c r="C29" s="5" t="n">
        <v>49529</v>
      </c>
      <c r="D29" s="5" t="n">
        <v>45007</v>
      </c>
    </row>
    <row r="30">
      <c r="A30" s="4" t="inlineStr">
        <is>
          <t>Amortization of intangibles</t>
        </is>
      </c>
      <c r="B30" s="5" t="n">
        <v>16665</v>
      </c>
      <c r="C30" s="5" t="n">
        <v>19916</v>
      </c>
      <c r="D30" s="5" t="n">
        <v>20844</v>
      </c>
    </row>
    <row r="31">
      <c r="A31" s="4" t="inlineStr">
        <is>
          <t>Deposit insurance and regulatory fees</t>
        </is>
      </c>
      <c r="B31" s="5" t="n">
        <v>13582</v>
      </c>
      <c r="C31" s="5" t="n">
        <v>18804</v>
      </c>
      <c r="D31" s="5" t="n">
        <v>19512</v>
      </c>
    </row>
    <row r="32">
      <c r="A32" s="4" t="inlineStr">
        <is>
          <t>Other real estate and foreclosed assets expense (income)</t>
        </is>
      </c>
      <c r="B32" s="5" t="n">
        <v>-210</v>
      </c>
      <c r="C32" s="5" t="n">
        <v>9555</v>
      </c>
      <c r="D32" s="5" t="n">
        <v>671</v>
      </c>
    </row>
    <row r="33">
      <c r="A33" s="4" t="inlineStr">
        <is>
          <t>Other expense</t>
        </is>
      </c>
      <c r="B33" s="5" t="n">
        <v>81209</v>
      </c>
      <c r="C33" s="5" t="n">
        <v>67305</v>
      </c>
      <c r="D33" s="5" t="n">
        <v>92454</v>
      </c>
    </row>
    <row r="34">
      <c r="A34" s="4" t="inlineStr">
        <is>
          <t>Total noninterest expense</t>
        </is>
      </c>
      <c r="B34" s="5" t="n">
        <v>807007</v>
      </c>
      <c r="C34" s="5" t="n">
        <v>788792</v>
      </c>
      <c r="D34" s="5" t="n">
        <v>770677</v>
      </c>
    </row>
    <row r="35">
      <c r="A35" s="4" t="inlineStr">
        <is>
          <t>Income (loss) before income taxes</t>
        </is>
      </c>
      <c r="B35" s="5" t="n">
        <v>568056</v>
      </c>
      <c r="C35" s="5" t="n">
        <v>-124745</v>
      </c>
      <c r="D35" s="5" t="n">
        <v>392739</v>
      </c>
    </row>
    <row r="36">
      <c r="A36" s="4" t="inlineStr">
        <is>
          <t>Income tax expense (benefit)</t>
        </is>
      </c>
      <c r="B36" s="5" t="n">
        <v>104841</v>
      </c>
      <c r="C36" s="5" t="n">
        <v>-79571</v>
      </c>
      <c r="D36" s="5" t="n">
        <v>65359</v>
      </c>
    </row>
    <row r="37">
      <c r="A37" s="4" t="inlineStr">
        <is>
          <t>Net income (loss)</t>
        </is>
      </c>
      <c r="B37" s="7" t="n">
        <v>463215</v>
      </c>
      <c r="C37" s="7" t="n">
        <v>-45174</v>
      </c>
      <c r="D37" s="7" t="n">
        <v>327380</v>
      </c>
    </row>
    <row r="38">
      <c r="A38" s="4" t="inlineStr">
        <is>
          <t>Earnings (loss) per common share - basic</t>
        </is>
      </c>
      <c r="B38" s="8" t="n">
        <v>5.23</v>
      </c>
      <c r="C38" s="8" t="n">
        <v>-0.54</v>
      </c>
      <c r="D38" s="8" t="n">
        <v>3.72</v>
      </c>
    </row>
    <row r="39">
      <c r="A39" s="4" t="inlineStr">
        <is>
          <t>Earnings (loss) per common share - diluted</t>
        </is>
      </c>
      <c r="B39" s="9" t="n">
        <v>5.22</v>
      </c>
      <c r="C39" s="9" t="n">
        <v>-0.54</v>
      </c>
      <c r="D39" s="9" t="n">
        <v>3.72</v>
      </c>
    </row>
    <row r="40">
      <c r="A40" s="4" t="inlineStr">
        <is>
          <t>Dividends paid per share</t>
        </is>
      </c>
      <c r="B40" s="8" t="n">
        <v>1.08</v>
      </c>
      <c r="C40" s="8" t="n">
        <v>1.08</v>
      </c>
      <c r="D40" s="8" t="n">
        <v>1.08</v>
      </c>
    </row>
    <row r="41">
      <c r="A41" s="4" t="inlineStr">
        <is>
          <t>Weighted average shares outstanding - basic</t>
        </is>
      </c>
      <c r="B41" s="5" t="n">
        <v>86823</v>
      </c>
      <c r="C41" s="5" t="n">
        <v>86533</v>
      </c>
      <c r="D41" s="5" t="n">
        <v>86488</v>
      </c>
    </row>
    <row r="42">
      <c r="A42" s="4" t="inlineStr">
        <is>
          <t>Weighted average shares outstanding - diluted</t>
        </is>
      </c>
      <c r="B42" s="5" t="n">
        <v>87027</v>
      </c>
      <c r="C42" s="5" t="n">
        <v>86533</v>
      </c>
      <c r="D42" s="5" t="n">
        <v>86599</v>
      </c>
    </row>
    <row r="43">
      <c r="A43" s="4" t="inlineStr">
        <is>
          <t>Service charges on deposit accounts</t>
        </is>
      </c>
    </row>
    <row r="44">
      <c r="A44" s="3" t="inlineStr">
        <is>
          <t>Noninterest income:</t>
        </is>
      </c>
    </row>
    <row r="45">
      <c r="A45" s="4" t="inlineStr">
        <is>
          <t>Service charges on deposit accounts</t>
        </is>
      </c>
      <c r="B45" s="7" t="n">
        <v>81032</v>
      </c>
      <c r="C45" s="7" t="n">
        <v>76659</v>
      </c>
      <c r="D45" s="7" t="n">
        <v>86364</v>
      </c>
    </row>
    <row r="46">
      <c r="A46" s="4" t="inlineStr">
        <is>
          <t>Trust fees</t>
        </is>
      </c>
    </row>
    <row r="47">
      <c r="A47" s="3" t="inlineStr">
        <is>
          <t>Noninterest income:</t>
        </is>
      </c>
    </row>
    <row r="48">
      <c r="A48" s="4" t="inlineStr">
        <is>
          <t>Service charges on deposit accounts</t>
        </is>
      </c>
      <c r="B48" s="5" t="n">
        <v>62898</v>
      </c>
      <c r="C48" s="5" t="n">
        <v>58191</v>
      </c>
      <c r="D48" s="5" t="n">
        <v>61609</v>
      </c>
    </row>
    <row r="49">
      <c r="A49" s="4" t="inlineStr">
        <is>
          <t>Bank card and ATM fees</t>
        </is>
      </c>
    </row>
    <row r="50">
      <c r="A50" s="3" t="inlineStr">
        <is>
          <t>Noninterest income:</t>
        </is>
      </c>
    </row>
    <row r="51">
      <c r="A51" s="4" t="inlineStr">
        <is>
          <t>Service charges on deposit accounts</t>
        </is>
      </c>
      <c r="B51" s="5" t="n">
        <v>79074</v>
      </c>
      <c r="C51" s="5" t="n">
        <v>68131</v>
      </c>
      <c r="D51" s="5" t="n">
        <v>66976</v>
      </c>
    </row>
    <row r="52">
      <c r="A52" s="4" t="inlineStr">
        <is>
          <t>Investment and annuity fees and insurance commissions</t>
        </is>
      </c>
    </row>
    <row r="53">
      <c r="A53" s="3" t="inlineStr">
        <is>
          <t>Noninterest income:</t>
        </is>
      </c>
    </row>
    <row r="54">
      <c r="A54" s="4" t="inlineStr">
        <is>
          <t>Service charges on deposit accounts</t>
        </is>
      </c>
      <c r="B54" s="5" t="n">
        <v>29502</v>
      </c>
      <c r="C54" s="5" t="n">
        <v>24330</v>
      </c>
      <c r="D54" s="5" t="n">
        <v>26574</v>
      </c>
    </row>
    <row r="55">
      <c r="A55" s="4" t="inlineStr">
        <is>
          <t>Secondary mortgage market operations</t>
        </is>
      </c>
    </row>
    <row r="56">
      <c r="A56" s="3" t="inlineStr">
        <is>
          <t>Noninterest income:</t>
        </is>
      </c>
    </row>
    <row r="57">
      <c r="A57" s="4" t="inlineStr">
        <is>
          <t>Service charges on deposit accounts</t>
        </is>
      </c>
      <c r="B57" s="7" t="n">
        <v>36694</v>
      </c>
      <c r="C57" s="7" t="n">
        <v>40244</v>
      </c>
      <c r="D57" s="7" t="n">
        <v>198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At December 31, 2021 and 2020, long-term debt was comprised of the following:
December 31,
(in thousands)
2021
2020
Subordinated notes payable, maturing June 2045
$
—
$
150,000
Subordinated notes payable, maturing June 2060
172,500
172,500
Other long-term debt
77,556
66,062
Less: unamortized debt issuance costs
(5,836
)
(10,240
)
Total long-term debt
$
244,220
$
378,322</t>
        </is>
      </c>
    </row>
    <row r="5">
      <c r="A5" s="4" t="inlineStr">
        <is>
          <t>Long-Term Debt with Related Unamortized Debt Issuance Cost</t>
        </is>
      </c>
      <c r="B5" s="4" t="inlineStr">
        <is>
          <t>The following table sets forth unamortized debt issuance costs associated with the respective debt instruments at December 31, 2021:
Unamortized
Debt
Issuance
(in thousands)
Principal
Costs
Subordinated notes payable, maturing June 2060
172,500
5,836
Other long-term debt
77,556
—
Total
$
250,056
$
5,8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Fair Values of Derivative Financial Instruments</t>
        </is>
      </c>
      <c r="B4" s="4" t="inlineStr">
        <is>
          <t>The table below presents the notional or contractual amounts and fair values of the Company’s derivative financial instruments as well as their classification on the consolidated balance sheets at December 31, 2021 and 2020.
December 31, 2021
December 31, 2020
Derivative (1)
Derivative (1)
(in thousands)
Type of Hedge
Notional or Contractual Amount
Assets
Liabilities
Notional or Contractual Amount
Assets
Liabilities
Derivatives designated as hedging instruments:
Interest rate swaps - variable rate loans
Cash Flow
$
1,125,000
$
5,884
$
4,421
$
1,175,000
$
50,962
$
—
Interest rate swaps - securities
Fair Value
1,837,650
22,138
10,690
1,158,150
6,686
18,920
$
2,962,650
$
28,022
$
15,111
$
2,333,150
$
57,648
$
18,920
Derivatives not designated as hedging instruments:
Interest rate swaps
N/A
$
5,193,991
$
75,819
$
75,861
$
4,806,258
$
145,517
$
148,778
Risk participation agreements
N/A
217,437
11
35
216,511
35
108
Forward commitments to sell residential mortgage loans
N/A
46,739
1
645
310,458
19
3,211
Interest rate-lock commitments on residential mortgage loans
N/A
82,037
1,525
1
206,258
1,793
14
To Be Announced (TBA) securities
N/A
55,000
15
53
—
—
—
Foreign exchange forward contracts
N/A
48,364
778
758
58,822
2,816
2,785
Visa Class B derivative contract
N/A
43,439
—
4,116
43,565
—
5,645
$
5,687,007
$
78,149
$
81,469
$
5,641,872
$
150,180
$
160,541
Total derivatives
$
8,649,657
$
106,171
$
96,580
$
7,975,022
$
207,828
$
179,461
Less: netting adjustments (2)
(30,304
)
(61,534
)
(57,648
)
(124,204
)
Total derivate assets/liabilities
75,867
35,046
150,180
55,257
(1)
Derivative assets and liabilities are reported in other assets or other liabilities, respectively, in the consolidated balance sheets.
( 2 )
Represents balance sheet netting of derivative assets and liabilities for variation margin collateral held or placed with the same central clearing counterparty. See offsetting assets and liabilities for further information.</t>
        </is>
      </c>
    </row>
    <row r="5">
      <c r="A5" s="4" t="inlineStr">
        <is>
          <t>Effects of Derivative Instruments on the Statement of Income</t>
        </is>
      </c>
      <c r="B5" s="4" t="inlineStr">
        <is>
          <t xml:space="preserve">The effects of derivative instruments on the consolidated statements of income for the years ended December 31, 2021, 2020, and 2019 are presented in the table below.
Years Ended December 31,
Derivative Instruments:
Location of Gain (Loss) Recognized in the Statements of Income:
2021
2020
2019
Cash flow hedges:
Variable rate loans
Interest income - loans
$
26,674
$
17,351
$
(4,255)
Fair value hedges:
Securities
Interest income - securities - taxable
(640)
8
1
Securities – termination
Noninterest income - securities transactions, net
2,499
—
—
Brokered deposits
Interest expense - deposits
—
46
(1,752)
Derivatives not designated as hedging:
Residential mortgage banking
Noninterest income - secondary mortgage market operations
1,568
—
—
Customer and all other instruments
Noninterest income - other noninterest income
13,477
12,814
12,958
Total gain
$
43,578
$
30,219
$
6,952 Credit Risk-Related Contingent Features </t>
        </is>
      </c>
    </row>
    <row r="6">
      <c r="A6" s="4" t="inlineStr">
        <is>
          <t>Offsetting Derivative Assets and Liabilities Subject to Master Netting Arrangements</t>
        </is>
      </c>
      <c r="B6" s="4" t="inlineStr">
        <is>
          <t xml:space="preserve">Offsetting information in regards to all derivative assets and liabilities, including accrued interest subject to these master netting agreements at December 31, 2021 and 2020 is presented in the following tables:
As of December 31, 2021
Gross Amounts Offset in the
Net Amounts Presented in the
Gross Amounts Not Offset in the Statement of Financial Position
(in thousands)
Gross Amounts Recognized
Statement of Financial Position
Statement of Financial Position
Financial Instruments
Cash Collateral
Net Amount
Derivative Assets
$
36,790
$
(29,882
)
$
6,908
$
6,908
$
—
$
—
Derivative Liabilities
$
85,448
$
(63,204
)
$
22,244
$
6,908
$
66,207
$
(50,871
)
As of December 31, 2020
Gross Amounts Offset in the
Net Amounts Presented in the
Gross Amounts Not Offset in the Statement of Financial Position
(in thousands)
Gross Amounts Recognized
Statement of Financial Position
Statement of Financial Position
Financial Instruments
Cash Collateral
Net Amount
Derivative Assets
$
61,529
$
(58,660
)
$
2,869
$
2,869
$
—
$
—
Derivative Liabilities
$
171,275
$
(126,434
)
$
44,841
$
2,869
$
90,312
$
(48,34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Components of Accumulated Other Comprehensive Income (Loss)</t>
        </is>
      </c>
      <c r="B4" s="4" t="inlineStr">
        <is>
          <t xml:space="preserve">(in thousands)
Available for Sale Securities
HTM Securities Transferred from AFS
Employee Benefit Plans
Cash Flow Hedges
Equity Method Investment
Total
Balance, December 31, 2018
$
(50,125
)
$
(12,044
)
$
(110,247
)
$
(8,293
)
$
—
$
(180,709
)
Net change in unrealized gain (loss)
115,413
—
—
28,943
(434
)
143,922
Reclassification of net gain (loss) realized and included in earnings
—
—
9,174
4,255
—
13,429
Valuation adjustments for employee benefit plans
—
—
2,398
—
—
2,398
Unrealized loss on securities transferred to available for sale
(13,236
)
13,236
—
—
—
—
Amortization of unrealized net loss on securities transferred to held to maturity
—
3,153
—
—
—
3,153
Income tax expense
23,102
3,706
2,603
7,506
—
36,917
Balance, December 31, 2019
$
28,950
$
639
$
(101,278
)
$
17,399
$
(434
)
$
(54,724
)
Net change in unrealized gain (loss)
183,441
—
—
45,831
(4,935
)
224,337
Reclassification of net gain (loss) realized and included in earnings
—
—
6,368
(17,351
)
—
(10,983
)
Valuation adjustments for employee benefit plans
—
—
(37,451
)
—
—
(37,451
)
Amortization of unrealized net gain on securities transferred to held to maturity
—
(470
)
—
—
—
(470
)
Income tax expense (benefit)
41,167
(107
)
(6,788
)
6,368
—
40,640
Balance, December 31, 2020
$
171,224
$
276
$
(125,573
)
$
39,511
$
(5,369
)
$
80,069
Net change in unrealized gain (loss)
(208,760
)
—
—
(3,258
)
438
(211,580
)
Reclassification of net gain (loss) realized and included in earnings
2,166
—
4,555
(26,674
)
4,468
(15,485
)
Valuation adjustments to pension plan attributable to VERIP and curtailment
—
—
59,606
—
—
59,606
Other valuation adjustments for employee benefit plans
—
(6,735
)
—
—
(6,735
)
Amortization of unrealized net gain on securities transferred to held to maturity
—
(158
)
—
—
—
(158
)
Income tax expense (benefit)
(46,407
)
(35
)
12,799
(6,705
)
—
(40,348
)
Balance, December 31, 2021
$
11,037
$
153
$
(80,946
)
$
16,284
$
(463
)
$
(53,935
) </t>
        </is>
      </c>
    </row>
    <row r="5">
      <c r="A5" s="4" t="inlineStr">
        <is>
          <t>Line Items in Consolidated Income Statements Affected by Amounts Reclassified from Accumulated Other Comprehensive Income</t>
        </is>
      </c>
      <c r="B5" s="4" t="inlineStr">
        <is>
          <t xml:space="preserve">Amount reclassified from AOCI (a)
Year Ended December 31,
Increase (decrease) in affected line
(in thousands)
2021
2020
item in the income statement
Amortization of unrealized net gain (loss) on securities transferred to HTM
$
158
$
470
Interest income
Tax effect
(35
)
(105
)
Income taxes
Net of tax
123
365
Net income
Loss on sale of AFS securities
(2,166
)
488
Securities transactions, net
Tax effect
487
(109
)
Income taxes
Net of tax
(1,679
)
379
Net income
Amortization of defined benefit pension and post-retirement items
(4,555
)
(6,368
)
Other noninterest expense
Tax effect
1,015
1,390
Income taxes
Net of tax
(3,540
)
(4,978
)
Net income
Reclassification of unrealized gain or loss on cash flow hedges
22,561
18,704
Interest income
Tax effect
(5,054
)
(4,182
)
Income taxes
Net of tax
17,507
14,522
Net income
Amortization of gain (loss) on terminated cash flow hedges
4,113
(1,353
)
Interest income
Tax effect
(921
)
303
Income taxes
Net of tax
3,192
(1,050
)
Net income
Reclassification of unrealized loss on equity method investment
(4,468
)
—
Noninterest income
Tax effect
—
—
Income taxes
Net of tax
(4,468
)
—
Net income
Total reclassifications, net of tax
$
11,135
$
9,238
Net income
(a)
Amounts in parentheses indicate reduction in net income. </t>
        </is>
      </c>
    </row>
    <row r="6">
      <c r="A6" s="4" t="inlineStr">
        <is>
          <t>Compliance with Regulatory Capital Requirements</t>
        </is>
      </c>
      <c r="B6" s="4" t="inlineStr">
        <is>
          <t>Actual
Required for Minimum Capital Adequacy
Required To Be Well Capitalized
($ in thousands)
Amount
Ratio %
Amount
Ratio %
Amount
Ratio %
At December 31, 2021
Tier 1 leverage capital
Hancock Whitney Corporation
$
2,890,770
8.25
$
1,402,223
4.00
$
1,752,779
5.00
Hancock Whitney Bank
2,926,874
8.36
1,401,157
4.00
1,751,447
5.00
Common equity tier 1 (to risk weighted assets)
Hancock Whitney Corporation
$
2,890,770
11.09
$
1,172,563
4.50
$
1,693,702
6.50
Hancock Whitney Bank
2,926,874
11.24
1,171,341
4.50
1,691,937
6.50
Tier 1 capital (to risk weighted assets)
Hancock Whitney Corporation
$
2,890,770
11.09
$
1,563,417
6.00
$
2,084,557
8.00
Hancock Whitney Bank
2,926,874
11.24
1,561,788
6.00
2,082,384
8.00
Total capital (to risk weighted assets)
Hancock Whitney Corporation
$
3,345,387
12.84
$
2,084,557
8.00
$
2,605,696
10.00
Hancock Whitney Bank
3,208,991
12.33
2,082,384
8.00
2,602,980
10.00
At December 31, 2020
Tier 1 leverage capital
Hancock Whitney Corporation
$
2,534,049
7.88
$
1,287,103
4.00
$
1,608,878
5.00
Hancock Whitney Bank
2,607,215
8.11
1,286,059
4.00
1,607,573
5.00
Common equity tier 1 (to risk weighted assets)
Hancock Whitney Corporation
$
2,534,049
10.61
$
1,074,272
4.50
$
1,551,726
6.50
Hancock Whitney Bank
2,607,215
10.94
1,072,924
4.50
1,549,778
6.50
Tier 1 capital (to risk weighted assets)
Hancock Whitney Corporation
$
2,534,049
10.61
$
1,432,362
6.00
$
1,909,817
8.00
Hancock Whitney Bank
2,607,215
10.94
1,430,565
6.00
1,907,420
8.00
Total capital (to risk weighted assets)
Hancock Whitney Corporation
$
3,155,692
13.22
$
1,909,817
8.00
$
2,387,271
10.00
Hancock Whitney Bank
2,905,988
12.19
1,907,420
8.00
2,384,275
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interest Income and Noninterest Expense (Tables)</t>
        </is>
      </c>
      <c r="B1" s="2" t="inlineStr">
        <is>
          <t>12 Months Ended</t>
        </is>
      </c>
    </row>
    <row r="2">
      <c r="B2" s="2" t="inlineStr">
        <is>
          <t>Dec. 31, 2021</t>
        </is>
      </c>
    </row>
    <row r="3">
      <c r="A3" s="3" t="inlineStr">
        <is>
          <t>Other Income And Expenses [Abstract]</t>
        </is>
      </c>
    </row>
    <row r="4">
      <c r="A4" s="4" t="inlineStr">
        <is>
          <t>Components of Other Noninterest Income and Other Noninterest Expense</t>
        </is>
      </c>
      <c r="B4" s="4" t="inlineStr">
        <is>
          <t>The components of other noninterest income and other noninterest expense are as follows:
Years Ended December 31,
(in thousands)
2021
2020
2019
Other noninterest income:
Income from bank-owned life insurance
$
18,330
$
18,179
$
14,946
Credit-related fees
11,001
11,255
11,399
Income from derivatives
13,477
12,814
12,958
Other miscellaneous income
31,993
14,137
15,228
Total other noninterest income
$
74,801
$
56,385
$
54,531
Other noninterest expense:
Advertising
$
12,441
$
13,011
$
15,251
Corporate value and franchise taxes
14,478
16,578
15,949
Entertainment and contributions
7,867
9,865
10,777
Telecommunication and postage
12,646
14,991
14,588
Printing and supplies
3,728
5,063
4,947
Travel expenses
2,697
2,297
5,278
Tax credit investment amortization
4,436
3,843
4,943
Other retirement expense
(27,941
)
(25,133
)
(16,561
)
Loss on facilities and equipment from consolidation
13,863
3,012
—
Loss on extinguishment of debt
4,165
—
—
Other miscellaneous expense
32,829
23,778
37,282
Total other noninterest expense
$
81,209
$
67,305
$
92,4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t>
        </is>
      </c>
      <c r="B4" s="4" t="inlineStr">
        <is>
          <t>Income tax expense (benefit) included in net income consisted of the following components:
Years Ended December 31,
(in thousands)
2021
2020
2019
Included in net income
Current federal
$
86,858
$
(58,723
)
$
12,172
Current state
7,607
(132
)
6,087
Total current provision
94,465
(58,855
)
18,259
Deferred federal
7,035
(17,000
)
46,290
Deferred state
3,341
(3,716
)
810
Total deferred provision
10,376
(20,716
)
47,100
Total expense (benefit) included in net income
$
104,841
$
(79,571
)
$
65,359</t>
        </is>
      </c>
    </row>
    <row r="5">
      <c r="A5" s="4" t="inlineStr">
        <is>
          <t>Deferred Tax Assets and Liabilities</t>
        </is>
      </c>
      <c r="B5" s="4" t="inlineStr">
        <is>
          <t xml:space="preserve">Significant components of the Company’s deferred tax assets and liabilities were as follows:
December 31,
(in thousands)
2021
2020
Deferred tax assets:
Allowance for loan losses
$
85,118
$
111,170
Loan purchase accounting adjustments
1,838
1,681
Tax credit carryforward
2,326
5,700
Federal/state net operating loss
3,646
4,462
Lease liability
27,553
29,352
Other
9,704
17,801
Gross deferred tax assets
130,185
170,166
State valuation allowance
(3,646
)
(3,635
)
Net deferred tax assets
$
126,539
$
166,531
Deferred tax liabilities:
Employee compensation and benefits
$
(11,137
)
$
(10,044
)
Securities
(5,389
)
(51,036
)
Fixed assets &amp; intangibles
(34,475
)
(46,762
)
Lease Financing
(54,127
)
(54,581
)
Right-of-use Asset
(23,075
)
(24,872
)
Other
(17,770
)
(28,642
)
Gross deferred tax liabilities
$
(145,973
)
$
(215,937
)
Net deferred tax liability
$
(19,434
)
$
(49,406
) </t>
        </is>
      </c>
    </row>
    <row r="6">
      <c r="A6" s="4" t="inlineStr">
        <is>
          <t>Effective Income Tax Rate Reconciliation</t>
        </is>
      </c>
      <c r="B6" s="4" t="inlineStr">
        <is>
          <t xml:space="preserve">A summary of the factors that impacted income tax expense follows.
Years Ended December 31,
2021
2020
2019
($ in thousands)
Amount
%
Amount
%
Amount
%
Taxes computed at statutory rate
$
119,292
21.0
%
$
(26,196
)
21.0
%
$
82,475
21.0
%
Increases (decreases) in taxes resulting from:
State income taxes, net of federal income tax benefit
9,048
1.6
(1,269
)
1.0
7,204
1.8
Tax-exempt interest
(9,100
)
(1.6
)
(10,444
)
8.4
(10,435
)
(2.7
)
Life insurance contracts
(2,653
)
(0.5
)
(4,857
)
3.9
(3,901
)
(1.0
)
Tax credits
(7,889
)
(1.4
)
(8,072
)
6.5
(10,293
)
(2.6
)
Employee share-based compensation
(1,671
)
(0.3
)
1,351
(1.1
)
(842
)
(0.2
)
FDIC assessment disallowance
1,609
0.3
2,094
(1.7
)
1,895
0.5
Net operating loss carryback under CARES act
(4,948
)
(0.9
)
(30,167
)
24.2
—
—
Other, net
1,153
0.3
(2,011
)
1.6
(744
)
(0.2
)
Income tax expense (benefit)
$
104,841
18.5
%
$
(79,571
)
63.8
%
$
65,359
16.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omputation of Earnings (Loss) Per Common Share</t>
        </is>
      </c>
      <c r="B4" s="4" t="inlineStr">
        <is>
          <t>A summary of the information used in the computation of earnings (loss) per common share follows.
Years Ended December 31,
($ in thousands, except per share data)
2021
2020
2019
Numerator:
Net income (loss) to common shareholders
$
463,215
$
(45,174
)
$
327,380
Net income or dividends allocated to participating securities - basic and diluted
9,134
1,756
5,546
Net income (loss) allocated to common shareholders - basic and diluted
$
454,081
$
(46,930
)
$
321,834
Denominator:
Weighted-average common shares - basic
86,823
86,533
86,488
Dilutive potential common shares
204
—
111
Weighted average common shares - diluted
87,027
86,533
86,599
Earnings (loss) per common share:
Basic
$
5.23
$
(0.54
)
$
3.72
Diluted
$
5.22
$
(0.54
)
$
3.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tirement Benefit Plans (Tables)</t>
        </is>
      </c>
      <c r="B1" s="2" t="inlineStr">
        <is>
          <t>12 Months Ended</t>
        </is>
      </c>
    </row>
    <row r="2">
      <c r="B2" s="2" t="inlineStr">
        <is>
          <t>Dec. 31, 2021</t>
        </is>
      </c>
    </row>
    <row r="3">
      <c r="A3" s="3" t="inlineStr">
        <is>
          <t>Compensation And Retirement Disclosure [Abstract]</t>
        </is>
      </c>
    </row>
    <row r="4">
      <c r="A4" s="4" t="inlineStr">
        <is>
          <t>Changes in Benefit Obligations and Plan Assets</t>
        </is>
      </c>
      <c r="B4" s="4" t="inlineStr">
        <is>
          <t>The following tables detail the changes in the benefit obligations and plan assets of the defined benefit plans for the years ended December 31, 2021 and 2020, as well as the funded status of the plans at each year end and the amounts recognized in the Company’s consolidated balance sheets. The Company uses a December 31 measurement date for all defined benefit pension plans and other postretirement benefit plans.
2021
2020
2021
2020
(in thousands)
Pension Benefits
Other Post- Retirement Benefits
Change in benefit obligation
Benefit obligation at beginning of year
$
660,309
$
581,866
$
18,330
$
16,713
Service cost
11,616
12,898
93
105
Interest cost
13,476
16,207
348
484
Plan participants' contributions
—
—
778
538
Net actuarial gain (loss)
(16,000
)
70,777
(1,506
)
1,910
Special termination benefits
16,052
—
4,173
—
Benefits paid
(38,621
)
(21,439
)
(1,934
)
(1,420
)
Benefit obligation, end of year
646,832
660,309
20,282
18,330
Change in plan assets
Fair value of plan assets at beginning of year
815,304
752,138
—
—
Actual return on plan assets
83,939
84,810
—
—
Employer contributions
1,181
1,178
1,156
882
Plan participants' contributions
—
—
778
538
Benefit payments
(38,621
)
(21,439
)
(1,934
)
(1,420
)
Expenses
(1,920
)
(1,383
)
—
—
Fair value of plan assets, end of year
859,883
815,304
—
—
Funded status at end of year - net asset (liability)
$
213,051
$
154,995
$
(20,282
)
$
(18,330
)
Amounts recognized in accumulated other comprehensive loss
Unrecognized loss at beginning of year
$
164,770
$
136,252
$
(2,804
)
$
(5,369
)
Net actuarial loss (gain)
(56,649
)
28,518
(777
)
2,565
Unrecognized gain (loss) at end of year
$
108,121
$
164,770
$
(3,581
)
$
(2,804
)
Projected benefit obligation
$
646,832
$
660,309
Accumulated benefit obligation
607,408
624,999
Fair value of plan assets
859,883
815,304</t>
        </is>
      </c>
    </row>
    <row r="5">
      <c r="A5" s="4" t="inlineStr">
        <is>
          <t>Components of Net Periodic Benefits Cost</t>
        </is>
      </c>
      <c r="B5" s="4" t="inlineStr">
        <is>
          <t>The following table shows net periodic benefit cost included in expense and the changes in the amounts recognized in AOCI during 2021, 2020, and 2019.
Years Ended December 31,
2021
2020
2019
2021
2020
2019
($ in thousands)
Pension Benefits
Other Post-Retirement Benefits
Net periodic benefit cost
Service cost
$
11,616
$
12,898
$
10,981
$
93
$
105
$
95
Interest cost
13,476
16,207
18,843
348
484
621
Expected return on plan assets
(46,654
)
(48,191
)
(45,199
)
—
—
—
Special termination benefits
16,052
—
—
4,173
Amortization of net (gain) loss/ prior service cost
5,284
7,021
10,087
(729
)
(653
)
(913
)
Net periodic benefit cost/benefit
(226
)
(12,065
)
(5,288
)
3,885
(64
)
(197
)
Other changes in plan assets and benefit obligations recognized in other comprehensive income, before taxes
Net (loss) gain recognized during the year
(5,284
)
(7,021
)
(10,087
)
729
653
913
Net actuarial loss (gain)
(51,365
)
35,539
(3,131
)
(1,506
)
1,912
733
Total recognized in other comprehensive Income/loss
(56,649
)
28,518
(13,218
)
(777
)
2,565
1,646
Total recognized in net periodic benefit cost and other comprehensive income/loss
$
(56,875
)
$
16,453
$
(18,506
)
$
3,108
$
2,501
$
1,449
Discount rate for benefit obligations
2.77
%
2.40
%
3.14
%
2.32
%
2.31
%
3.11
%
Discount rate for net periodic benefit cost
2.40
%
3.14
%
4.14
%
2.31
%
3.11
%
4.10
%
Expected long-term return on plan assets
5.75
%
6.50
%
7.25
%
n/a
n/a
n/a
Rate of compensation increase
scaled **
scaled *
scaled *
n/a
n/a
n/a
*
Graded scale, declining from 7.25% 2.25%
**
Graded scale, declining from 7.25% at age 20 to 2.25% at age 65</t>
        </is>
      </c>
    </row>
    <row r="6">
      <c r="A6" s="4" t="inlineStr">
        <is>
          <t>Expected Plan Benefit Payments</t>
        </is>
      </c>
      <c r="B6" s="4" t="inlineStr">
        <is>
          <t>The following table presents expected plan benefit payments over the ten years succeeding December 31, 2021:
(in thousands)
Pension
Post-Retirement
Total
2022
$
25,683
$
1,950
$
27,633
2023
26,386
1,889
28,275
2024
27,566
1,555
29,121
2025
28,945
1,251
30,196
2026
30,336
997
31,333
2027-2031
168,868
4,680
173,548
.
$
307,784
$
12,322
$
320,106</t>
        </is>
      </c>
    </row>
    <row r="7">
      <c r="A7" s="4" t="inlineStr">
        <is>
          <t>Fair Values of Pension Plan Assets</t>
        </is>
      </c>
      <c r="B7" s="4" t="inlineStr">
        <is>
          <t>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December 31, 2021
Fair Value Measurements by Asset Category / Fund
Level 1
Level 2
Level 3
Total
(in thousands)
Cash and equivalents
$
21,280
$
—
$
—
$
21,280
Total cash and cash equivalents
21,280
—
—
21,280
Fixed income securities
29,687
40,254
—
69,941
Mutual fund-fixed income
20,428
—
—
20,428
Exchange Traded Fund (ETF)-Fixed income
4,049
—
—
4,049
Total fixed income
54,164
40,254
—
94,418
Domestic and foreign stock
109,610
—
—
109,610
Mutual funds-equity
270,863
—
—
270,863
Total equity
380,473
—
380,473
Total assets at fair value
455,917
40,254
—
496,171
Common trust funds (fixed income)
—
—
—
294,112
Common trust fund (real assets)
—
—
—
69,600
Total
$
455,917
$
40,254
$
—
$
859,883
December 31, 2020
Fair Value Measurements by Asset Category / Fund
Level 1
Level 2
Level 3
Total
(in thousands)
Cash and equivalents
$
3,778
$
—
$
—
$
3,778
Total cash and cash equivalents
3,778
—
—
3,778
Fixed income securities
29,527
43,076
—
72,603
Mutual fund-fixed income
22,087
—
—
22,087
Exchange Traded Fund (ETF)-Fixed income
3,750
—
—
3,750
Total fixed income
55,364
43,076
—
98,440
Domestic and foreign stock
97,966
—
—
97,966
Mutual funds-equity
260,019
—
—
260,019
Total equity
357,985
—
357,985
Total assets at fair value
417,127
43,076
—
460,203
Common trust funds (fixed income)
—
—
—
298,694
Common trust fund (real assets)
—
—
—
56,407
Total
$
417,127
$
43,076
$
—
$
815,304</t>
        </is>
      </c>
    </row>
    <row r="8">
      <c r="A8" s="4" t="inlineStr">
        <is>
          <t>Percentage and Target Allocations</t>
        </is>
      </c>
      <c r="B8" s="4" t="inlineStr">
        <is>
          <t>The following table presents the percentage allocation of the plan assets by asset category and corresponding target allocations at December 31, 2021 and 2020.
Plan Assets
Target Allocation
at December 31,
at December 31,
Asset category
2021
2020
2021
2020
Cash and equivalents
3
%
0
%
0 - 5%
0 - 5%
Fixed income securities
45
49
41-47%
41-57%
Equity securities
44
44
35-51%
35 - 51%
Real assets
8
7
0-12%
0 - 12%
100
%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Disclosure Of Compensation Related Costs Sharebased Payments [Abstract]</t>
        </is>
      </c>
    </row>
    <row r="4">
      <c r="A4" s="4" t="inlineStr">
        <is>
          <t>Summary of Nonvested Restricted and Performance Shares</t>
        </is>
      </c>
      <c r="B4" s="4" t="inlineStr">
        <is>
          <t>A summary of the Company’s nonvested restricted and performance shares for the year ended December 31, 2021 is presented below:
Number of Shares
Weighted- Average Grant-Date Fair Value ($)
Nonvested at January 1, 2021
1,886,853
$
34.77
Granted
248,470
37.26
Vested
(498,829
)
36.47
Cancelled/Forfeited
(183,409
)
35.01
Nonvested at December 31, 2021
1,453,085
$
34.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ff-Balance Sheet Financial Instruments</t>
        </is>
      </c>
      <c r="B4" s="4" t="inlineStr">
        <is>
          <t>The Company’s off-balance sheet financial instruments are summarized below:
December 31,
(in thousands)
2021
2020
Commitments to extend credit
$
9,444,803
$
8,106,223
Letters of credit
396,956
365,5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The following tables present for each of the fair value hierarchy levels the Company’s financial assets and liabilities that are measured at fair value on a recurring basis in the consolidated balance sheets.
December 31, 2021
(in thousands)
Level 1
Level 2
Level 3
Total
Assets
Available for sale debt securities:
U.S. Treasury and government agency securities
$
—
$
419,298
$
—
$
419,298
Municipal obligations
—
314,158
—
314,158
Corporate debt securities
—
18,702
—
18,702
Residential mortgage-backed securities
—
3,035,798
—
3,035,798
Commercial mortgage-backed securities
—
3,077,859
—
3,077,859
Collateralized mortgage obligations
—
120,883
—
120,883
Total available for sale securities
—
6,986,698
—
6,986,698
Mortgage loans held for sale
41,022
41,022
Derivative assets (1)
—
75,867
—
75,867
Total recurring fair value measurements - assets
$
—
$
7,103,587
$
—
$
7,103,587
Liabilities
Derivative liabilities (1)
$
—
$
30,930
$
4,116
$
35,046
Total recurring fair value measurements - liabilities
$
—
$
30,930
$
4,116
$
35,046
(1)
For further disaggregation of derivative assets and liabilities, see Note 11 – Derivatives.
December 31, 2020
(in thousands)
Level 1
Level 2
Level 3
Total
Assets
Available for sale debt securities:
U.S. Treasury and government agency securities
$
—
$
213,370
$
—
$
213,370
Municipal obligations
—
326,725
—
326,725
Corporate debt securities
—
11,764
—
11,764
Residential mortgage-backed securities
—
2,629,811
—
2,629,811
Commercial mortgage-backed securities
—
2,455,534
—
2,455,534
Collateralized mortgage obligations
—
362,123
—
362,123
Total available for sale securities
—
5,999,327
—
5,999,327
Derivative assets (1)
—
150,180
—
150,180
Total recurring fair value measurements - assets
$
—
$
6,149,507
$
—
$
6,149,507
Liabilities
Derivative liabilities (1)
$
—
$
49,612
$
5,645
$
55,257
Total recurring fair value measurements - liabilities
$
—
$
49,612
$
5,645
$
55,257
(1)
For further disaggregation of derivative assets and liabilities, see Note 11 – Derivatives.</t>
        </is>
      </c>
    </row>
    <row r="5">
      <c r="A5" s="4" t="inlineStr">
        <is>
          <t>Consolidated Balance Sheets for Financial Instruments of Material Nature Measured at Fair Value on Recurring Basis</t>
        </is>
      </c>
      <c r="B5" s="4" t="inlineStr">
        <is>
          <t>The table below presents a rollforward of the amounts on the consolidated balance sheet for the years ended December 31, 2021 and 2020 for financial instruments of a material nature that are classified within Level 3 of the fair value hierarchy and are measured at fair value on a recurring basis:
(in thousands)
Balance at December 31, 2019
$
5,704
Cash settlement
(1,656
)
Losses included in earnings
1,597
Balance at December 31, 2020
5,645
Cash settlement
(1,767
)
Losses included in earnings
238
Balance at December 31, 2021
$
4,116</t>
        </is>
      </c>
    </row>
    <row r="6">
      <c r="A6" s="4" t="inlineStr">
        <is>
          <t>Overview of the Valuation Techniques and Significant Unobservable Inputs</t>
        </is>
      </c>
      <c r="B6" s="4" t="inlineStr">
        <is>
          <t>Level 3 Class
December 31, 2021
December 31, 2020
Derivative liability
$
4,116
$
5,645
Valuation technique
Discounted cash flow
Discounted cash flow
Unobservable inputs:
Visa Class A appreciation - terminal range
6%-12%
6%-12%
Visa Class A appreciation - at end of reporting period
9%
9%
Conversion rate - range
1.62x-1.60x
1.62x-1.60x
Conversion rate - at end of reporting period
1.6091x
1.6114x
Time until resolution
3-24 months
3-36 months</t>
        </is>
      </c>
    </row>
    <row r="7">
      <c r="A7" s="4" t="inlineStr">
        <is>
          <t>Financial Assets Measured at Fair Value on Nonrecurring Basis</t>
        </is>
      </c>
      <c r="B7" s="4" t="inlineStr">
        <is>
          <t>The following table presents the Company’s financial assets that are measured at fair value on a nonrecurring basis for each of the fair value hierarchy levels:
December 31, 2021
(in thousands)
Level 1
Level 2
Level 3
Total
Collateral dependent impaired loans
$
—
$
13,253
$
—
$
13,253
Other real estate owned and foreclosed assets
—
—
7,533
7,533
Total nonrecurring fair value measurements
$
—
$
13,253
$
7,533
$
20,786
December 31, 2020
(in thousands)
Level 1
Level 2
Level 3
Total
Collateral dependent impaired loans
$
—
$
60,451
$
—
$
60,451
Other real estate owned and foreclosed assets
—
—
11,648
11,648
Total nonrecurring fair value measurements
$
—
$
60,451
$
11,648
$
72,099</t>
        </is>
      </c>
    </row>
    <row r="8">
      <c r="A8" s="4" t="inlineStr">
        <is>
          <t>Estimated Fair Values of Financial Instruments</t>
        </is>
      </c>
      <c r="B8" s="4" t="inlineStr">
        <is>
          <t>The following tables present the estimated fair values of the Company’s financial instruments by fair value hierarchy levels and the corresponding carrying amount at December 31, 2021 and 2020.
December 31, 2021
Total
Carrying
(in thousands)
Level 1
Level 2
Level 3
Fair Value
Amount
Financial assets:
Cash, interest-bearing bank deposits, and federal funds sold
$
4,231,836
$
—
$
—
$
4,231,836
$
4,231,836
Available for sale securities
—
6,986,698
—
6,986,698
6,986,698
Held to maturity securities
—
1,631,482
—
1,631,482
1,565,751
Loans, net
—
13,253
20,720,568
20,733,821
20,792,217
Loans held for sale
—
93,069
—
93,069
93,069
Derivative financial instruments
—
75,867
—
75,867
75,867
Financial liabilities:
Deposits
$
—
$
—
$
30,432,646
$
30,432,646
$
30,465,897
Federal funds purchased
1,850
—
—
1,850
1,850
Securities sold under agreements to repurchase
563,211
—
—
563,211
563,211
Short-term FHLB Borrowings
—
1,119,026
—
1,119,026
1,100,000
Long-term debt
—
253,677
—
253,677
244,220
Derivative financial instruments
—
30,930
4,116
35,046
35,046
December 31, 2020
Total
Carrying
(in thousands)
Level 1
Level 2
Level 3
Fair Value
Amount
Financial assets:
Cash, interest-bearing bank deposits, and federal funds sold
$
1,860,092
$
—
$
—
$
1,860,092
$
1,860,092
Available for sale securities
—
5,999,327
—
5,999,327
5,999,327
Held to maturity securities
—
1,467,581
—
1,467,581
1,357,170
Loans, net
—
60,451
21,472,933
21,533,384
21,339,754
Loans held for sale
—
136,063
—
136,063
136,063
Derivative financial instruments
—
150,180
—
150,180
150,180
Financial liabilities:
Deposits
$
—
$
—
$
27,679,321
$
27,679,321
$
27,697,877
Federal funds purchased
300
—
—
300
300
Securities sold under agreements to repurchase
567,213
—
—
567,213
567,213
FHLB short-term borrowings
—
1,147,335
—
1,147,335
1,100,000
Long-term debt
—
404,880
—
404,880
378,322
Derivative financial instruments
—
49,612
5,645
55,257
55,2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7" t="n">
        <v>463215</v>
      </c>
      <c r="C4" s="7" t="n">
        <v>-45174</v>
      </c>
      <c r="D4" s="7" t="n">
        <v>327380</v>
      </c>
    </row>
    <row r="5">
      <c r="A5" s="3" t="inlineStr">
        <is>
          <t>Other comprehensive income (loss) before income taxes:</t>
        </is>
      </c>
    </row>
    <row r="6">
      <c r="A6" s="4" t="inlineStr">
        <is>
          <t>Net change in unrealized gain/loss on available for sale securities and cash flow hedges</t>
        </is>
      </c>
      <c r="B6" s="5" t="n">
        <v>-211580</v>
      </c>
      <c r="C6" s="5" t="n">
        <v>224337</v>
      </c>
      <c r="D6" s="5" t="n">
        <v>143922</v>
      </c>
    </row>
    <row r="7">
      <c r="A7" s="4" t="inlineStr">
        <is>
          <t>Reclassification of net gains (losses) realized and included in earnings</t>
        </is>
      </c>
      <c r="B7" s="5" t="n">
        <v>-15485</v>
      </c>
      <c r="C7" s="5" t="n">
        <v>-10983</v>
      </c>
      <c r="D7" s="5" t="n">
        <v>13429</v>
      </c>
    </row>
    <row r="8">
      <c r="A8" s="4" t="inlineStr">
        <is>
          <t>Valuation adjustments for employee benefit plans</t>
        </is>
      </c>
      <c r="B8" s="5" t="n">
        <v>-6735</v>
      </c>
      <c r="C8" s="5" t="n">
        <v>-37451</v>
      </c>
      <c r="D8" s="5" t="n">
        <v>2398</v>
      </c>
    </row>
    <row r="9">
      <c r="A9" s="4" t="inlineStr">
        <is>
          <t>Voluntary Early Retirement Incentive Program (VERIP) and curtailment</t>
        </is>
      </c>
      <c r="B9" s="5" t="n">
        <v>59606</v>
      </c>
    </row>
    <row r="10">
      <c r="A10" s="4" t="inlineStr">
        <is>
          <t>Amortization of unrealized net loss on securities transferred to held to maturity</t>
        </is>
      </c>
      <c r="B10" s="5" t="n">
        <v>-158</v>
      </c>
      <c r="C10" s="5" t="n">
        <v>-470</v>
      </c>
      <c r="D10" s="5" t="n">
        <v>3153</v>
      </c>
    </row>
    <row r="11">
      <c r="A11" s="4" t="inlineStr">
        <is>
          <t>Other comprehensive income (loss) before income taxes</t>
        </is>
      </c>
      <c r="B11" s="5" t="n">
        <v>-174352</v>
      </c>
      <c r="C11" s="5" t="n">
        <v>175433</v>
      </c>
      <c r="D11" s="5" t="n">
        <v>162902</v>
      </c>
    </row>
    <row r="12">
      <c r="A12" s="4" t="inlineStr">
        <is>
          <t>Income tax expense (benefit)</t>
        </is>
      </c>
      <c r="B12" s="5" t="n">
        <v>-40348</v>
      </c>
      <c r="C12" s="5" t="n">
        <v>40640</v>
      </c>
      <c r="D12" s="5" t="n">
        <v>36917</v>
      </c>
    </row>
    <row r="13">
      <c r="A13" s="4" t="inlineStr">
        <is>
          <t>Other comprehensive income (loss) net of income taxes</t>
        </is>
      </c>
      <c r="B13" s="5" t="n">
        <v>-134004</v>
      </c>
      <c r="C13" s="5" t="n">
        <v>134793</v>
      </c>
      <c r="D13" s="5" t="n">
        <v>125985</v>
      </c>
    </row>
    <row r="14">
      <c r="A14" s="4" t="inlineStr">
        <is>
          <t>Comprehensive income</t>
        </is>
      </c>
      <c r="B14" s="7" t="n">
        <v>329211</v>
      </c>
      <c r="C14" s="7" t="n">
        <v>89619</v>
      </c>
      <c r="D14" s="7" t="n">
        <v>4533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Information (Tables)</t>
        </is>
      </c>
      <c r="B1" s="2" t="inlineStr">
        <is>
          <t>12 Months Ended</t>
        </is>
      </c>
    </row>
    <row r="2">
      <c r="B2" s="2" t="inlineStr">
        <is>
          <t>Dec. 31, 2021</t>
        </is>
      </c>
    </row>
    <row r="3">
      <c r="A3" s="3" t="inlineStr">
        <is>
          <t>Condensed Financial Information Of Parent Company Only Disclosure [Abstract]</t>
        </is>
      </c>
    </row>
    <row r="4">
      <c r="A4" s="4" t="inlineStr">
        <is>
          <t>Condensed Balance Sheets</t>
        </is>
      </c>
      <c r="B4" s="4" t="inlineStr">
        <is>
          <t>December 31,
(in thousands)
2021
2020
Assets:
Cash
$
90,277
$
199,995
Investment in bank subsidiaries
3,706,046
3,511,693
Investment in non-bank subsidiaries
24,726
25,134
Due from subsidiaries and other assets
17,323
15,464
Total assets
$
3,838,372
$
3,752,286
Liabilities and Stockholders' Equity:
Long term debt
$
166,664
$
312,260
Other liabilities
1,356
1,001
Stockholders' equity
3,670,352
3,439,025
Total liabilities and stockholders' equity
$
3,838,372
$
3,752,286</t>
        </is>
      </c>
    </row>
    <row r="5">
      <c r="A5" s="4" t="inlineStr">
        <is>
          <t>Condensed Statements of Income</t>
        </is>
      </c>
      <c r="B5" s="4" t="inlineStr">
        <is>
          <t>Years Ended December 31,
(in thousands)
2021
2020
2019
Operating income
From subsidiaries
Cash dividends received from bank subsidiaries
$
150,000
$
70,000
$
240,000
Cash dividend from nonbank Subsidiary
5,000
—
5,000
Equity in earnings (loss) of subsidiaries greater than dividends received
327,950
(101,406
)
94,185
Total operating income
482,950
(31,406
)
339,185
Other expense, net
25,814
22,307
15,635
Income tax benefit
(6,079
)
(8,539
)
(3,830
)
Net income (loss)
$
463,215
$
(45,174
)
$
327,380
Other comprehensive income (loss), net of tax
(134,004
)
134,793
125,985
Comprehensive income
$
329,211
$
89,619
$
453,365</t>
        </is>
      </c>
    </row>
    <row r="6">
      <c r="A6" s="4" t="inlineStr">
        <is>
          <t>Condensed Statements of Cash Flows</t>
        </is>
      </c>
      <c r="B6" s="4" t="inlineStr">
        <is>
          <t>Years Ended December 31,
(in thousands)
2021
2020
2019
Cash flows from operating activities - principally dividends received from subsidiaries
$
160,887
$
71,067
$
255,322
Net cash provided by operating activities
160,887
71,067
255,322
Cash flows from investing activities:
Contribution of capital to subsidiary
—
—
(50,000
)
Net cash received in acquisition
—
—
38,505
Other, net
—
—
(1,874
)
Net cash (used in) investing activities
—
—
(13,369
)
Cash flows from financing activities:
Proceeds from issuance of long term debt
—
166,425
—
Repayment of long term debt
(150,000
)
—
(13,919
)
Dividends paid to stockholders
(95,927
)
(95,605
)
(94,871
)
Repurchase of common stock
(21,796
)
(12,716
)
—
Proceeds from dividend reinvestment and other incentive plans
4,482
5,301
4,265
Payroll tax remitted on net share settlement of equity awards
(7,364
)
(4,530
)
(6,295
)
Cash received(paid) under accelerated share repurchase agreement
—
12,110
(185,000
)
Other, net
—
—
(42,129
)
Net cash provided by (used in) financing activities
(270,605
)
70,985
(337,949
)
Net increase (decrease) in cash
(109,718
)
142,052
(95,996
)
Cash, beginning of year
199,995
57,943
153,939
Cash, end of year
$
90,277
$
199,995
$
57,9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 width="21" customWidth="1" min="5" max="5"/>
  </cols>
  <sheetData>
    <row r="1">
      <c r="A1" s="1" t="inlineStr">
        <is>
          <t>Summary of Significant Accounting Policies and Recent Accounting Pronouncements (Details)</t>
        </is>
      </c>
      <c r="B1" s="2" t="inlineStr">
        <is>
          <t>12 Months Ended</t>
        </is>
      </c>
    </row>
    <row r="2">
      <c r="B2" s="2" t="inlineStr">
        <is>
          <t>Dec. 31, 2021USD ($)Unitshares</t>
        </is>
      </c>
      <c r="C2" s="2" t="inlineStr">
        <is>
          <t>Dec. 31, 2020shares</t>
        </is>
      </c>
      <c r="D2" s="2" t="inlineStr">
        <is>
          <t>Dec. 31, 2019USD ($)shares</t>
        </is>
      </c>
      <c r="E2" s="2" t="inlineStr">
        <is>
          <t>Jan. 01, 2020USD ($)</t>
        </is>
      </c>
    </row>
    <row r="3">
      <c r="A3" s="3" t="inlineStr">
        <is>
          <t>Summary Of Significant Accounting Policies And Recent Accounting Pronouncements [Line Items]</t>
        </is>
      </c>
    </row>
    <row r="4">
      <c r="A4" s="4" t="inlineStr">
        <is>
          <t>Maximum refinement period of fair values after closing date of acquisition</t>
        </is>
      </c>
      <c r="B4" s="4" t="inlineStr">
        <is>
          <t>1 year</t>
        </is>
      </c>
    </row>
    <row r="5">
      <c r="A5" s="4" t="inlineStr">
        <is>
          <t>Allowance for loan losses</t>
        </is>
      </c>
      <c r="D5" s="7" t="n">
        <v>195225000</v>
      </c>
    </row>
    <row r="6">
      <c r="A6" s="4" t="inlineStr">
        <is>
          <t>Credit losses</t>
        </is>
      </c>
      <c r="D6" s="7" t="n">
        <v>0</v>
      </c>
    </row>
    <row r="7">
      <c r="A7" s="4" t="inlineStr">
        <is>
          <t>Loan minimum balance included in specific reserve analysis</t>
        </is>
      </c>
      <c r="B7" s="7" t="n">
        <v>1000</v>
      </c>
    </row>
    <row r="8">
      <c r="A8" s="4" t="inlineStr">
        <is>
          <t>Number of reporting units | Unit</t>
        </is>
      </c>
      <c r="B8" s="5" t="n">
        <v>1</v>
      </c>
    </row>
    <row r="9">
      <c r="A9" s="4" t="inlineStr">
        <is>
          <t>Tax credit carry back period</t>
        </is>
      </c>
      <c r="B9" s="4" t="inlineStr">
        <is>
          <t>1 year</t>
        </is>
      </c>
    </row>
    <row r="10">
      <c r="A10" s="4" t="inlineStr">
        <is>
          <t>Tax credit carry forward period</t>
        </is>
      </c>
      <c r="B10" s="4" t="inlineStr">
        <is>
          <t>20 years</t>
        </is>
      </c>
    </row>
    <row r="11">
      <c r="A11" s="4" t="inlineStr">
        <is>
          <t>Weighted-average anti-dilutive potential common shares | shares</t>
        </is>
      </c>
      <c r="B11" s="5" t="n">
        <v>1079</v>
      </c>
      <c r="C11" s="5" t="n">
        <v>0</v>
      </c>
      <c r="D11" s="5" t="n">
        <v>15815</v>
      </c>
    </row>
    <row r="12">
      <c r="A12" s="4" t="inlineStr">
        <is>
          <t>Federal NMTC Investment [Member]</t>
        </is>
      </c>
    </row>
    <row r="13">
      <c r="A13" s="3" t="inlineStr">
        <is>
          <t>Summary Of Significant Accounting Policies And Recent Accounting Pronouncements [Line Items]</t>
        </is>
      </c>
    </row>
    <row r="14">
      <c r="A14" s="4" t="inlineStr">
        <is>
          <t>Tax credit earning period</t>
        </is>
      </c>
      <c r="B14" s="4" t="inlineStr">
        <is>
          <t>7 years</t>
        </is>
      </c>
    </row>
    <row r="15">
      <c r="A15" s="4" t="inlineStr">
        <is>
          <t>Low Income Housing Credit Investments [Member]</t>
        </is>
      </c>
    </row>
    <row r="16">
      <c r="A16" s="3" t="inlineStr">
        <is>
          <t>Summary Of Significant Accounting Policies And Recent Accounting Pronouncements [Line Items]</t>
        </is>
      </c>
    </row>
    <row r="17">
      <c r="A17" s="4" t="inlineStr">
        <is>
          <t>Tax credit earning period</t>
        </is>
      </c>
      <c r="B17" s="4" t="inlineStr">
        <is>
          <t>10 years</t>
        </is>
      </c>
    </row>
    <row r="18">
      <c r="A18" s="4" t="inlineStr">
        <is>
          <t>Minimum [Member] | State NMTC Investment [Member]</t>
        </is>
      </c>
    </row>
    <row r="19">
      <c r="A19" s="3" t="inlineStr">
        <is>
          <t>Summary Of Significant Accounting Policies And Recent Accounting Pronouncements [Line Items]</t>
        </is>
      </c>
    </row>
    <row r="20">
      <c r="A20" s="4" t="inlineStr">
        <is>
          <t>Tax credit earning period</t>
        </is>
      </c>
      <c r="B20" s="4" t="inlineStr">
        <is>
          <t>3 years</t>
        </is>
      </c>
    </row>
    <row r="21">
      <c r="A21" s="4" t="inlineStr">
        <is>
          <t>Maximum [Member] | State NMTC Investment [Member]</t>
        </is>
      </c>
    </row>
    <row r="22">
      <c r="A22" s="3" t="inlineStr">
        <is>
          <t>Summary Of Significant Accounting Policies And Recent Accounting Pronouncements [Line Items]</t>
        </is>
      </c>
    </row>
    <row r="23">
      <c r="A23" s="4" t="inlineStr">
        <is>
          <t>Tax credit earning period</t>
        </is>
      </c>
      <c r="B23" s="4" t="inlineStr">
        <is>
          <t>5 years</t>
        </is>
      </c>
    </row>
    <row r="24">
      <c r="A24" s="4" t="inlineStr">
        <is>
          <t>Buildings [Member]</t>
        </is>
      </c>
    </row>
    <row r="25">
      <c r="A25" s="3" t="inlineStr">
        <is>
          <t>Summary Of Significant Accounting Policies And Recent Accounting Pronouncements [Line Items]</t>
        </is>
      </c>
    </row>
    <row r="26">
      <c r="A26" s="4" t="inlineStr">
        <is>
          <t>Estimated useful lives of assets</t>
        </is>
      </c>
      <c r="B26" s="4" t="inlineStr">
        <is>
          <t>30 years</t>
        </is>
      </c>
    </row>
    <row r="27">
      <c r="A27" s="4" t="inlineStr">
        <is>
          <t>Furniture, Fixtures and Equipment [Member] | Minimum [Member]</t>
        </is>
      </c>
    </row>
    <row r="28">
      <c r="A28" s="3" t="inlineStr">
        <is>
          <t>Summary Of Significant Accounting Policies And Recent Accounting Pronouncements [Line Items]</t>
        </is>
      </c>
    </row>
    <row r="29">
      <c r="A29" s="4" t="inlineStr">
        <is>
          <t>Estimated useful lives of assets</t>
        </is>
      </c>
      <c r="B29" s="4" t="inlineStr">
        <is>
          <t>3 years</t>
        </is>
      </c>
    </row>
    <row r="30">
      <c r="A30" s="4" t="inlineStr">
        <is>
          <t>Furniture, Fixtures and Equipment [Member] | Maximum [Member]</t>
        </is>
      </c>
    </row>
    <row r="31">
      <c r="A31" s="3" t="inlineStr">
        <is>
          <t>Summary Of Significant Accounting Policies And Recent Accounting Pronouncements [Line Items]</t>
        </is>
      </c>
    </row>
    <row r="32">
      <c r="A32" s="4" t="inlineStr">
        <is>
          <t>Estimated useful lives of assets</t>
        </is>
      </c>
      <c r="B32" s="4" t="inlineStr">
        <is>
          <t>10 years</t>
        </is>
      </c>
    </row>
    <row r="33">
      <c r="A33" s="4" t="inlineStr">
        <is>
          <t>Software [Member]</t>
        </is>
      </c>
    </row>
    <row r="34">
      <c r="A34" s="3" t="inlineStr">
        <is>
          <t>Summary Of Significant Accounting Policies And Recent Accounting Pronouncements [Line Items]</t>
        </is>
      </c>
    </row>
    <row r="35">
      <c r="A35" s="4" t="inlineStr">
        <is>
          <t>Amortization Expense Charged Off Period</t>
        </is>
      </c>
      <c r="B35" s="4" t="inlineStr">
        <is>
          <t>3 years</t>
        </is>
      </c>
    </row>
    <row r="36">
      <c r="A36" s="4" t="inlineStr">
        <is>
          <t>Core Systems [Member]</t>
        </is>
      </c>
    </row>
    <row r="37">
      <c r="A37" s="3" t="inlineStr">
        <is>
          <t>Summary Of Significant Accounting Policies And Recent Accounting Pronouncements [Line Items]</t>
        </is>
      </c>
    </row>
    <row r="38">
      <c r="A38" s="4" t="inlineStr">
        <is>
          <t>Amortization Expense Charged Off Period</t>
        </is>
      </c>
      <c r="B38" s="4" t="inlineStr">
        <is>
          <t>7 years</t>
        </is>
      </c>
    </row>
    <row r="39">
      <c r="A39" s="4" t="inlineStr">
        <is>
          <t>ASU 2018-13 [Member]</t>
        </is>
      </c>
    </row>
    <row r="40">
      <c r="A40" s="3" t="inlineStr">
        <is>
          <t>Summary Of Significant Accounting Policies And Recent Accounting Pronouncements [Line Items]</t>
        </is>
      </c>
    </row>
    <row r="41">
      <c r="A41" s="4" t="inlineStr">
        <is>
          <t>Change in accounting principle, accounting standards update, adopted</t>
        </is>
      </c>
      <c r="B41" s="4" t="inlineStr">
        <is>
          <t>true</t>
        </is>
      </c>
    </row>
    <row r="42">
      <c r="A42" s="4" t="inlineStr">
        <is>
          <t>Change in accounting principle, accounting standards update, adoption date</t>
        </is>
      </c>
      <c r="B42" s="4" t="inlineStr">
        <is>
          <t>Jan. 1,
		2020</t>
        </is>
      </c>
    </row>
    <row r="43">
      <c r="A43" s="4" t="inlineStr">
        <is>
          <t>Topic 326 [Member]</t>
        </is>
      </c>
    </row>
    <row r="44">
      <c r="A44" s="3" t="inlineStr">
        <is>
          <t>Summary Of Significant Accounting Policies And Recent Accounting Pronouncements [Line Items]</t>
        </is>
      </c>
    </row>
    <row r="45">
      <c r="A45" s="4" t="inlineStr">
        <is>
          <t>Change in accounting principle, accounting standards update, adopted</t>
        </is>
      </c>
      <c r="B45" s="4" t="inlineStr">
        <is>
          <t>true</t>
        </is>
      </c>
    </row>
    <row r="46">
      <c r="A46" s="4" t="inlineStr">
        <is>
          <t>Change in accounting principle, accounting standards update, adoption date</t>
        </is>
      </c>
      <c r="B46" s="4" t="inlineStr">
        <is>
          <t>Jan. 1,
		2020</t>
        </is>
      </c>
    </row>
    <row r="47">
      <c r="A47" s="4" t="inlineStr">
        <is>
          <t>Allowance for loan losses</t>
        </is>
      </c>
      <c r="E47" s="7" t="n">
        <v>271966000</v>
      </c>
    </row>
    <row r="48">
      <c r="A48" s="4" t="inlineStr">
        <is>
          <t>Change in accounting principle, accounting standards update, immaterial effect</t>
        </is>
      </c>
      <c r="B48" s="4" t="inlineStr">
        <is>
          <t>true</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Impact of Adoption Reflected in the Consolidated Balance Sheet) (Details) - USD ($) $ in Thousands</t>
        </is>
      </c>
      <c r="B1" s="2" t="inlineStr">
        <is>
          <t>Jan. 01, 2020</t>
        </is>
      </c>
      <c r="C1" s="2" t="inlineStr">
        <is>
          <t>Dec. 31, 2021</t>
        </is>
      </c>
      <c r="D1" s="2" t="inlineStr">
        <is>
          <t>Dec. 31, 2020</t>
        </is>
      </c>
      <c r="E1" s="2" t="inlineStr">
        <is>
          <t>Dec. 31, 2019</t>
        </is>
      </c>
    </row>
    <row r="2">
      <c r="A2" s="3" t="inlineStr">
        <is>
          <t>Summary Of Significant Accounting Policies And Recent Accounting Pronouncements [Line Items]</t>
        </is>
      </c>
    </row>
    <row r="3">
      <c r="A3" s="4" t="inlineStr">
        <is>
          <t>Allowance for loan and lease losses</t>
        </is>
      </c>
      <c r="C3" s="7" t="n">
        <v>342065</v>
      </c>
      <c r="D3" s="7" t="n">
        <v>450177</v>
      </c>
      <c r="E3" s="7" t="n">
        <v>191251</v>
      </c>
    </row>
    <row r="4">
      <c r="A4" s="4" t="inlineStr">
        <is>
          <t>Reserve for unfunded lending commitments</t>
        </is>
      </c>
      <c r="C4" s="7" t="n">
        <v>29334</v>
      </c>
      <c r="D4" s="7" t="n">
        <v>29907</v>
      </c>
      <c r="E4" s="5" t="n">
        <v>3974</v>
      </c>
    </row>
    <row r="5">
      <c r="A5" s="4" t="inlineStr">
        <is>
          <t>Allowance for credit losses</t>
        </is>
      </c>
      <c r="E5" s="7" t="n">
        <v>195225</v>
      </c>
    </row>
    <row r="6">
      <c r="A6" s="4" t="inlineStr">
        <is>
          <t>Topic 326 [Member]</t>
        </is>
      </c>
    </row>
    <row r="7">
      <c r="A7" s="3" t="inlineStr">
        <is>
          <t>Summary Of Significant Accounting Policies And Recent Accounting Pronouncements [Line Items]</t>
        </is>
      </c>
    </row>
    <row r="8">
      <c r="A8" s="4" t="inlineStr">
        <is>
          <t>Allowance for loan and lease losses</t>
        </is>
      </c>
      <c r="B8" s="7" t="n">
        <v>240662</v>
      </c>
    </row>
    <row r="9">
      <c r="A9" s="4" t="inlineStr">
        <is>
          <t>Reserve for unfunded lending commitments</t>
        </is>
      </c>
      <c r="B9" s="5" t="n">
        <v>31304</v>
      </c>
    </row>
    <row r="10">
      <c r="A10" s="4" t="inlineStr">
        <is>
          <t>Allowance for credit losses</t>
        </is>
      </c>
      <c r="B10" s="5" t="n">
        <v>271966</v>
      </c>
    </row>
    <row r="11">
      <c r="A11" s="4" t="inlineStr">
        <is>
          <t>Topic 326 [Member] | Cumulative Effect, Period of Adoption, Adjustment [Member]</t>
        </is>
      </c>
    </row>
    <row r="12">
      <c r="A12" s="3" t="inlineStr">
        <is>
          <t>Summary Of Significant Accounting Policies And Recent Accounting Pronouncements [Line Items]</t>
        </is>
      </c>
    </row>
    <row r="13">
      <c r="A13" s="4" t="inlineStr">
        <is>
          <t>Allowance for loan and lease losses</t>
        </is>
      </c>
      <c r="B13" s="5" t="n">
        <v>49411</v>
      </c>
    </row>
    <row r="14">
      <c r="A14" s="4" t="inlineStr">
        <is>
          <t>Reserve for unfunded lending commitments</t>
        </is>
      </c>
      <c r="B14" s="5" t="n">
        <v>27330</v>
      </c>
    </row>
    <row r="15">
      <c r="A15" s="4" t="inlineStr">
        <is>
          <t>Allowance for credit losses</t>
        </is>
      </c>
      <c r="B15" s="5" t="n">
        <v>76741</v>
      </c>
    </row>
    <row r="16">
      <c r="A16" s="4" t="inlineStr">
        <is>
          <t>Allowance for credit loss increase</t>
        </is>
      </c>
      <c r="B16" s="5" t="n">
        <v>76741</v>
      </c>
    </row>
    <row r="17">
      <c r="A17" s="4" t="inlineStr">
        <is>
          <t>Balance sheet reclassification</t>
        </is>
      </c>
      <c r="B17" s="5" t="n">
        <v>-19767</v>
      </c>
    </row>
    <row r="18">
      <c r="A18" s="4" t="inlineStr">
        <is>
          <t>Total pretax impact</t>
        </is>
      </c>
      <c r="B18" s="5" t="n">
        <v>56974</v>
      </c>
    </row>
    <row r="19">
      <c r="A19" s="4" t="inlineStr">
        <is>
          <t>Income tax impact</t>
        </is>
      </c>
      <c r="B19" s="5" t="n">
        <v>-12887</v>
      </c>
    </row>
    <row r="20">
      <c r="A20" s="4" t="inlineStr">
        <is>
          <t>Decrease to retained earnings</t>
        </is>
      </c>
      <c r="B20" s="7" t="n">
        <v>440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9" customWidth="1" min="2" max="2"/>
    <col width="29" customWidth="1" min="3" max="3"/>
    <col width="21" customWidth="1" min="4" max="4"/>
  </cols>
  <sheetData>
    <row r="1">
      <c r="A1" s="1" t="inlineStr">
        <is>
          <t>Securities (Narrative) (Details)</t>
        </is>
      </c>
      <c r="B1" s="2" t="inlineStr">
        <is>
          <t>Dec. 31, 2021USD ($)Security</t>
        </is>
      </c>
      <c r="C1" s="2" t="inlineStr">
        <is>
          <t>Dec. 31, 2020USD ($)Security</t>
        </is>
      </c>
      <c r="D1" s="2" t="inlineStr">
        <is>
          <t>Jan. 01, 2020USD ($)</t>
        </is>
      </c>
    </row>
    <row r="2">
      <c r="A2" s="3" t="inlineStr">
        <is>
          <t>Investments Debt And Equity Securities [Abstract]</t>
        </is>
      </c>
    </row>
    <row r="3">
      <c r="A3" s="4" t="inlineStr">
        <is>
          <t>Amortized cost of securities excluding accrued interest</t>
        </is>
      </c>
      <c r="B3" s="7" t="n">
        <v>25500000</v>
      </c>
      <c r="C3" s="7" t="n">
        <v>24400000</v>
      </c>
    </row>
    <row r="4">
      <c r="A4" s="4" t="inlineStr">
        <is>
          <t>Securities classified as trading</t>
        </is>
      </c>
      <c r="B4" s="5" t="n">
        <v>0</v>
      </c>
      <c r="C4" s="5" t="n">
        <v>0</v>
      </c>
    </row>
    <row r="5">
      <c r="A5" s="4" t="inlineStr">
        <is>
          <t>Securities pledged as collateral</t>
        </is>
      </c>
      <c r="B5" s="5" t="n">
        <v>4000000000</v>
      </c>
      <c r="C5" s="5" t="n">
        <v>3400000000</v>
      </c>
    </row>
    <row r="6">
      <c r="A6" s="4" t="inlineStr">
        <is>
          <t>Allowance for credit loss</t>
        </is>
      </c>
      <c r="B6" s="7" t="n">
        <v>0</v>
      </c>
      <c r="C6" s="7" t="n">
        <v>0</v>
      </c>
      <c r="D6" s="7" t="n">
        <v>0</v>
      </c>
    </row>
    <row r="7">
      <c r="A7" s="4" t="inlineStr">
        <is>
          <t>Securities that met the criteria of a credit loss event | Security</t>
        </is>
      </c>
      <c r="B7" s="5" t="n">
        <v>0</v>
      </c>
    </row>
    <row r="8">
      <c r="A8" s="4" t="inlineStr">
        <is>
          <t>Number of securities with market values below their cost basis | Security</t>
        </is>
      </c>
      <c r="B8" s="5" t="n">
        <v>142</v>
      </c>
      <c r="C8" s="5"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Available for Sale) (Details) - USD ($) $ in Thousands</t>
        </is>
      </c>
      <c r="B1" s="2" t="inlineStr">
        <is>
          <t>Dec. 31, 2021</t>
        </is>
      </c>
      <c r="C1" s="2" t="inlineStr">
        <is>
          <t>Dec. 31, 2020</t>
        </is>
      </c>
    </row>
    <row r="2">
      <c r="A2" s="3" t="inlineStr">
        <is>
          <t>Schedule of Available-for-sale Securities [Line Items]</t>
        </is>
      </c>
    </row>
    <row r="3">
      <c r="A3" s="4" t="inlineStr">
        <is>
          <t>Securities Available for Sale, Gross Amortized Cost</t>
        </is>
      </c>
      <c r="B3" s="7" t="n">
        <v>6984530</v>
      </c>
      <c r="C3" s="7" t="n">
        <v>5766234</v>
      </c>
    </row>
    <row r="4">
      <c r="A4" s="4" t="inlineStr">
        <is>
          <t>Securities Available for Sale, Gross Unrealized Gains</t>
        </is>
      </c>
      <c r="B4" s="5" t="n">
        <v>109815</v>
      </c>
      <c r="C4" s="5" t="n">
        <v>236826</v>
      </c>
    </row>
    <row r="5">
      <c r="A5" s="4" t="inlineStr">
        <is>
          <t>Securities Available for Sale, Gross Unrealized Losses</t>
        </is>
      </c>
      <c r="B5" s="5" t="n">
        <v>107647</v>
      </c>
      <c r="C5" s="5" t="n">
        <v>3733</v>
      </c>
    </row>
    <row r="6">
      <c r="A6" s="4" t="inlineStr">
        <is>
          <t>Securities Available for Sale, Fair Value</t>
        </is>
      </c>
      <c r="B6" s="5" t="n">
        <v>6986698</v>
      </c>
      <c r="C6" s="5" t="n">
        <v>5999327</v>
      </c>
    </row>
    <row r="7">
      <c r="A7" s="4" t="inlineStr">
        <is>
          <t>U.S. Treasury And Government Agency Securities [Member]</t>
        </is>
      </c>
    </row>
    <row r="8">
      <c r="A8" s="3" t="inlineStr">
        <is>
          <t>Schedule of Available-for-sale Securities [Line Items]</t>
        </is>
      </c>
    </row>
    <row r="9">
      <c r="A9" s="4" t="inlineStr">
        <is>
          <t>Securities Available for Sale, Gross Amortized Cost</t>
        </is>
      </c>
      <c r="B9" s="5" t="n">
        <v>420857</v>
      </c>
      <c r="C9" s="5" t="n">
        <v>207365</v>
      </c>
    </row>
    <row r="10">
      <c r="A10" s="4" t="inlineStr">
        <is>
          <t>Securities Available for Sale, Gross Unrealized Gains</t>
        </is>
      </c>
      <c r="B10" s="5" t="n">
        <v>3781</v>
      </c>
      <c r="C10" s="5" t="n">
        <v>6289</v>
      </c>
    </row>
    <row r="11">
      <c r="A11" s="4" t="inlineStr">
        <is>
          <t>Securities Available for Sale, Gross Unrealized Losses</t>
        </is>
      </c>
      <c r="B11" s="5" t="n">
        <v>5340</v>
      </c>
      <c r="C11" s="5" t="n">
        <v>284</v>
      </c>
    </row>
    <row r="12">
      <c r="A12" s="4" t="inlineStr">
        <is>
          <t>Securities Available for Sale, Fair Value</t>
        </is>
      </c>
      <c r="B12" s="5" t="n">
        <v>419298</v>
      </c>
      <c r="C12" s="5" t="n">
        <v>213370</v>
      </c>
    </row>
    <row r="13">
      <c r="A13" s="4" t="inlineStr">
        <is>
          <t>Municipal Obligations [Member]</t>
        </is>
      </c>
    </row>
    <row r="14">
      <c r="A14" s="3" t="inlineStr">
        <is>
          <t>Schedule of Available-for-sale Securities [Line Items]</t>
        </is>
      </c>
    </row>
    <row r="15">
      <c r="A15" s="4" t="inlineStr">
        <is>
          <t>Securities Available for Sale, Gross Amortized Cost</t>
        </is>
      </c>
      <c r="B15" s="5" t="n">
        <v>304536</v>
      </c>
      <c r="C15" s="5" t="n">
        <v>309342</v>
      </c>
    </row>
    <row r="16">
      <c r="A16" s="4" t="inlineStr">
        <is>
          <t>Securities Available for Sale, Gross Unrealized Gains</t>
        </is>
      </c>
      <c r="B16" s="5" t="n">
        <v>13184</v>
      </c>
      <c r="C16" s="5" t="n">
        <v>17536</v>
      </c>
    </row>
    <row r="17">
      <c r="A17" s="4" t="inlineStr">
        <is>
          <t>Securities Available for Sale, Gross Unrealized Losses</t>
        </is>
      </c>
      <c r="B17" s="5" t="n">
        <v>3562</v>
      </c>
      <c r="C17" s="5" t="n">
        <v>153</v>
      </c>
    </row>
    <row r="18">
      <c r="A18" s="4" t="inlineStr">
        <is>
          <t>Securities Available for Sale, Fair Value</t>
        </is>
      </c>
      <c r="B18" s="5" t="n">
        <v>314158</v>
      </c>
      <c r="C18" s="5" t="n">
        <v>326725</v>
      </c>
    </row>
    <row r="19">
      <c r="A19" s="4" t="inlineStr">
        <is>
          <t>Residential Mortgage-Backed Securities [Member]</t>
        </is>
      </c>
    </row>
    <row r="20">
      <c r="A20" s="3" t="inlineStr">
        <is>
          <t>Schedule of Available-for-sale Securities [Line Items]</t>
        </is>
      </c>
    </row>
    <row r="21">
      <c r="A21" s="4" t="inlineStr">
        <is>
          <t>Securities Available for Sale, Gross Amortized Cost</t>
        </is>
      </c>
      <c r="B21" s="5" t="n">
        <v>3056763</v>
      </c>
      <c r="C21" s="5" t="n">
        <v>2560249</v>
      </c>
    </row>
    <row r="22">
      <c r="A22" s="4" t="inlineStr">
        <is>
          <t>Securities Available for Sale, Gross Unrealized Gains</t>
        </is>
      </c>
      <c r="B22" s="5" t="n">
        <v>29158</v>
      </c>
      <c r="C22" s="5" t="n">
        <v>69570</v>
      </c>
    </row>
    <row r="23">
      <c r="A23" s="4" t="inlineStr">
        <is>
          <t>Securities Available for Sale, Gross Unrealized Losses</t>
        </is>
      </c>
      <c r="B23" s="5" t="n">
        <v>50123</v>
      </c>
      <c r="C23" s="5" t="n">
        <v>8</v>
      </c>
    </row>
    <row r="24">
      <c r="A24" s="4" t="inlineStr">
        <is>
          <t>Securities Available for Sale, Fair Value</t>
        </is>
      </c>
      <c r="B24" s="5" t="n">
        <v>3035798</v>
      </c>
      <c r="C24" s="5" t="n">
        <v>2629811</v>
      </c>
    </row>
    <row r="25">
      <c r="A25" s="4" t="inlineStr">
        <is>
          <t>Commercial Mortgage-Backed Securities [Member]</t>
        </is>
      </c>
    </row>
    <row r="26">
      <c r="A26" s="3" t="inlineStr">
        <is>
          <t>Schedule of Available-for-sale Securities [Line Items]</t>
        </is>
      </c>
    </row>
    <row r="27">
      <c r="A27" s="4" t="inlineStr">
        <is>
          <t>Securities Available for Sale, Gross Amortized Cost</t>
        </is>
      </c>
      <c r="B27" s="5" t="n">
        <v>3064828</v>
      </c>
      <c r="C27" s="5" t="n">
        <v>2323306</v>
      </c>
    </row>
    <row r="28">
      <c r="A28" s="4" t="inlineStr">
        <is>
          <t>Securities Available for Sale, Gross Unrealized Gains</t>
        </is>
      </c>
      <c r="B28" s="5" t="n">
        <v>61645</v>
      </c>
      <c r="C28" s="5" t="n">
        <v>135516</v>
      </c>
    </row>
    <row r="29">
      <c r="A29" s="4" t="inlineStr">
        <is>
          <t>Securities Available for Sale, Gross Unrealized Losses</t>
        </is>
      </c>
      <c r="B29" s="5" t="n">
        <v>48614</v>
      </c>
      <c r="C29" s="5" t="n">
        <v>3288</v>
      </c>
    </row>
    <row r="30">
      <c r="A30" s="4" t="inlineStr">
        <is>
          <t>Securities Available for Sale, Fair Value</t>
        </is>
      </c>
      <c r="B30" s="5" t="n">
        <v>3077859</v>
      </c>
      <c r="C30" s="5" t="n">
        <v>2455534</v>
      </c>
    </row>
    <row r="31">
      <c r="A31" s="4" t="inlineStr">
        <is>
          <t>Collateralized Mortgage Obligations [Member]</t>
        </is>
      </c>
    </row>
    <row r="32">
      <c r="A32" s="3" t="inlineStr">
        <is>
          <t>Schedule of Available-for-sale Securities [Line Items]</t>
        </is>
      </c>
    </row>
    <row r="33">
      <c r="A33" s="4" t="inlineStr">
        <is>
          <t>Securities Available for Sale, Gross Amortized Cost</t>
        </is>
      </c>
      <c r="B33" s="5" t="n">
        <v>119046</v>
      </c>
      <c r="C33" s="5" t="n">
        <v>354472</v>
      </c>
    </row>
    <row r="34">
      <c r="A34" s="4" t="inlineStr">
        <is>
          <t>Securities Available for Sale, Gross Unrealized Gains</t>
        </is>
      </c>
      <c r="B34" s="5" t="n">
        <v>1837</v>
      </c>
      <c r="C34" s="5" t="n">
        <v>7651</v>
      </c>
    </row>
    <row r="35">
      <c r="A35" s="4" t="inlineStr">
        <is>
          <t>Securities Available for Sale, Fair Value</t>
        </is>
      </c>
      <c r="B35" s="5" t="n">
        <v>120883</v>
      </c>
      <c r="C35" s="5" t="n">
        <v>362123</v>
      </c>
    </row>
    <row r="36">
      <c r="A36" s="4" t="inlineStr">
        <is>
          <t>Corporate Debt Securities [Member]</t>
        </is>
      </c>
    </row>
    <row r="37">
      <c r="A37" s="3" t="inlineStr">
        <is>
          <t>Schedule of Available-for-sale Securities [Line Items]</t>
        </is>
      </c>
    </row>
    <row r="38">
      <c r="A38" s="4" t="inlineStr">
        <is>
          <t>Securities Available for Sale, Gross Amortized Cost</t>
        </is>
      </c>
      <c r="B38" s="5" t="n">
        <v>18500</v>
      </c>
      <c r="C38" s="5" t="n">
        <v>11500</v>
      </c>
    </row>
    <row r="39">
      <c r="A39" s="4" t="inlineStr">
        <is>
          <t>Securities Available for Sale, Gross Unrealized Gains</t>
        </is>
      </c>
      <c r="B39" s="5" t="n">
        <v>210</v>
      </c>
      <c r="C39" s="5" t="n">
        <v>264</v>
      </c>
    </row>
    <row r="40">
      <c r="A40" s="4" t="inlineStr">
        <is>
          <t>Securities Available for Sale, Gross Unrealized Losses</t>
        </is>
      </c>
      <c r="B40" s="5" t="n">
        <v>8</v>
      </c>
    </row>
    <row r="41">
      <c r="A41" s="4" t="inlineStr">
        <is>
          <t>Securities Available for Sale, Fair Value</t>
        </is>
      </c>
      <c r="B41" s="7" t="n">
        <v>18702</v>
      </c>
      <c r="C41" s="7" t="n">
        <v>117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Held to Maturity) (Details) - USD ($) $ in Thousands</t>
        </is>
      </c>
      <c r="B1" s="2" t="inlineStr">
        <is>
          <t>Dec. 31, 2021</t>
        </is>
      </c>
      <c r="C1" s="2" t="inlineStr">
        <is>
          <t>Dec. 31, 2020</t>
        </is>
      </c>
    </row>
    <row r="2">
      <c r="A2" s="3" t="inlineStr">
        <is>
          <t>Schedule of Held-to-maturity Securities [Line Items]</t>
        </is>
      </c>
    </row>
    <row r="3">
      <c r="A3" s="4" t="inlineStr">
        <is>
          <t>Securities Held to Maturity, Gross Amortized Cost</t>
        </is>
      </c>
      <c r="B3" s="7" t="n">
        <v>1565751</v>
      </c>
      <c r="C3" s="7" t="n">
        <v>1357170</v>
      </c>
    </row>
    <row r="4">
      <c r="A4" s="4" t="inlineStr">
        <is>
          <t>Securities Held to Maturity, Gross Unrealized Gains</t>
        </is>
      </c>
      <c r="B4" s="5" t="n">
        <v>68124</v>
      </c>
      <c r="C4" s="5" t="n">
        <v>110413</v>
      </c>
    </row>
    <row r="5">
      <c r="A5" s="4" t="inlineStr">
        <is>
          <t>Securities Held to Maturity, Gross Unrealized Losses</t>
        </is>
      </c>
      <c r="B5" s="5" t="n">
        <v>2393</v>
      </c>
      <c r="C5" s="5" t="n">
        <v>2</v>
      </c>
    </row>
    <row r="6">
      <c r="A6" s="4" t="inlineStr">
        <is>
          <t>Securities held to maturity, fair value</t>
        </is>
      </c>
      <c r="B6" s="5" t="n">
        <v>1631482</v>
      </c>
      <c r="C6" s="5" t="n">
        <v>1467581</v>
      </c>
    </row>
    <row r="7">
      <c r="A7" s="4" t="inlineStr">
        <is>
          <t>U.S. Treasury And Government Agency Securities [Member]</t>
        </is>
      </c>
    </row>
    <row r="8">
      <c r="A8" s="3" t="inlineStr">
        <is>
          <t>Schedule of Held-to-maturity Securities [Line Items]</t>
        </is>
      </c>
    </row>
    <row r="9">
      <c r="A9" s="4" t="inlineStr">
        <is>
          <t>Securities Held to Maturity, Gross Amortized Cost</t>
        </is>
      </c>
      <c r="B9" s="5" t="n">
        <v>14857</v>
      </c>
    </row>
    <row r="10">
      <c r="A10" s="4" t="inlineStr">
        <is>
          <t>Securities Held to Maturity, Gross Unrealized Losses</t>
        </is>
      </c>
      <c r="B10" s="5" t="n">
        <v>20</v>
      </c>
    </row>
    <row r="11">
      <c r="A11" s="4" t="inlineStr">
        <is>
          <t>Securities held to maturity, fair value</t>
        </is>
      </c>
      <c r="B11" s="5" t="n">
        <v>14837</v>
      </c>
    </row>
    <row r="12">
      <c r="A12" s="4" t="inlineStr">
        <is>
          <t>Municipal Obligations [Member]</t>
        </is>
      </c>
    </row>
    <row r="13">
      <c r="A13" s="3" t="inlineStr">
        <is>
          <t>Schedule of Held-to-maturity Securities [Line Items]</t>
        </is>
      </c>
    </row>
    <row r="14">
      <c r="A14" s="4" t="inlineStr">
        <is>
          <t>Securities Held to Maturity, Gross Amortized Cost</t>
        </is>
      </c>
      <c r="B14" s="5" t="n">
        <v>621405</v>
      </c>
      <c r="C14" s="5" t="n">
        <v>627019</v>
      </c>
    </row>
    <row r="15">
      <c r="A15" s="4" t="inlineStr">
        <is>
          <t>Securities Held to Maturity, Gross Unrealized Gains</t>
        </is>
      </c>
      <c r="B15" s="5" t="n">
        <v>37941</v>
      </c>
      <c r="C15" s="5" t="n">
        <v>51408</v>
      </c>
    </row>
    <row r="16">
      <c r="A16" s="4" t="inlineStr">
        <is>
          <t>Securities Held to Maturity, Gross Unrealized Losses</t>
        </is>
      </c>
      <c r="B16" s="5" t="n">
        <v>205</v>
      </c>
      <c r="C16" s="5" t="n">
        <v>2</v>
      </c>
    </row>
    <row r="17">
      <c r="A17" s="4" t="inlineStr">
        <is>
          <t>Securities held to maturity, fair value</t>
        </is>
      </c>
      <c r="B17" s="5" t="n">
        <v>659141</v>
      </c>
      <c r="C17" s="5" t="n">
        <v>678425</v>
      </c>
    </row>
    <row r="18">
      <c r="A18" s="4" t="inlineStr">
        <is>
          <t>Residential Mortgage-Backed Securities [Member]</t>
        </is>
      </c>
    </row>
    <row r="19">
      <c r="A19" s="3" t="inlineStr">
        <is>
          <t>Schedule of Held-to-maturity Securities [Line Items]</t>
        </is>
      </c>
    </row>
    <row r="20">
      <c r="A20" s="4" t="inlineStr">
        <is>
          <t>Securities Held to Maturity, Gross Amortized Cost</t>
        </is>
      </c>
      <c r="B20" s="5" t="n">
        <v>268907</v>
      </c>
      <c r="C20" s="5" t="n">
        <v>21951</v>
      </c>
    </row>
    <row r="21">
      <c r="A21" s="4" t="inlineStr">
        <is>
          <t>Securities Held to Maturity, Gross Unrealized Gains</t>
        </is>
      </c>
      <c r="B21" s="5" t="n">
        <v>682</v>
      </c>
      <c r="C21" s="5" t="n">
        <v>1469</v>
      </c>
    </row>
    <row r="22">
      <c r="A22" s="4" t="inlineStr">
        <is>
          <t>Securities Held to Maturity, Gross Unrealized Losses</t>
        </is>
      </c>
      <c r="B22" s="5" t="n">
        <v>1499</v>
      </c>
    </row>
    <row r="23">
      <c r="A23" s="4" t="inlineStr">
        <is>
          <t>Securities held to maturity, fair value</t>
        </is>
      </c>
      <c r="B23" s="5" t="n">
        <v>268090</v>
      </c>
      <c r="C23" s="5" t="n">
        <v>23420</v>
      </c>
    </row>
    <row r="24">
      <c r="A24" s="4" t="inlineStr">
        <is>
          <t>Commercial Mortgage-Backed Securities [Member]</t>
        </is>
      </c>
    </row>
    <row r="25">
      <c r="A25" s="3" t="inlineStr">
        <is>
          <t>Schedule of Held-to-maturity Securities [Line Items]</t>
        </is>
      </c>
    </row>
    <row r="26">
      <c r="A26" s="4" t="inlineStr">
        <is>
          <t>Securities Held to Maturity, Gross Amortized Cost</t>
        </is>
      </c>
      <c r="B26" s="5" t="n">
        <v>603156</v>
      </c>
      <c r="C26" s="5" t="n">
        <v>549686</v>
      </c>
    </row>
    <row r="27">
      <c r="A27" s="4" t="inlineStr">
        <is>
          <t>Securities Held to Maturity, Gross Unrealized Gains</t>
        </is>
      </c>
      <c r="B27" s="5" t="n">
        <v>28679</v>
      </c>
      <c r="C27" s="5" t="n">
        <v>54587</v>
      </c>
    </row>
    <row r="28">
      <c r="A28" s="4" t="inlineStr">
        <is>
          <t>Securities Held to Maturity, Gross Unrealized Losses</t>
        </is>
      </c>
      <c r="B28" s="5" t="n">
        <v>669</v>
      </c>
    </row>
    <row r="29">
      <c r="A29" s="4" t="inlineStr">
        <is>
          <t>Securities held to maturity, fair value</t>
        </is>
      </c>
      <c r="B29" s="5" t="n">
        <v>631166</v>
      </c>
      <c r="C29" s="5" t="n">
        <v>604273</v>
      </c>
    </row>
    <row r="30">
      <c r="A30" s="4" t="inlineStr">
        <is>
          <t>Collateralized Mortgage Obligations [Member]</t>
        </is>
      </c>
    </row>
    <row r="31">
      <c r="A31" s="3" t="inlineStr">
        <is>
          <t>Schedule of Held-to-maturity Securities [Line Items]</t>
        </is>
      </c>
    </row>
    <row r="32">
      <c r="A32" s="4" t="inlineStr">
        <is>
          <t>Securities Held to Maturity, Gross Amortized Cost</t>
        </is>
      </c>
      <c r="B32" s="5" t="n">
        <v>57426</v>
      </c>
      <c r="C32" s="5" t="n">
        <v>158514</v>
      </c>
    </row>
    <row r="33">
      <c r="A33" s="4" t="inlineStr">
        <is>
          <t>Securities Held to Maturity, Gross Unrealized Gains</t>
        </is>
      </c>
      <c r="B33" s="5" t="n">
        <v>822</v>
      </c>
      <c r="C33" s="5" t="n">
        <v>2949</v>
      </c>
    </row>
    <row r="34">
      <c r="A34" s="4" t="inlineStr">
        <is>
          <t>Securities held to maturity, fair value</t>
        </is>
      </c>
      <c r="B34" s="7" t="n">
        <v>58248</v>
      </c>
      <c r="C34" s="7" t="n">
        <v>1614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Dec. 31, 2021</t>
        </is>
      </c>
      <c r="C1" s="2" t="inlineStr">
        <is>
          <t>Dec. 31, 2020</t>
        </is>
      </c>
    </row>
    <row r="2">
      <c r="A2" s="3" t="inlineStr">
        <is>
          <t>Investments Debt And Equity Securities [Abstract]</t>
        </is>
      </c>
    </row>
    <row r="3">
      <c r="A3" s="4" t="inlineStr">
        <is>
          <t>Debt Securities Available for Sale, Due in one year or less, Amortized Cost</t>
        </is>
      </c>
      <c r="B3" s="7" t="n">
        <v>2387</v>
      </c>
    </row>
    <row r="4">
      <c r="A4" s="4" t="inlineStr">
        <is>
          <t>Debt Securities Available for Sale, Due after one year through five years, Amortized Cost</t>
        </is>
      </c>
      <c r="B4" s="5" t="n">
        <v>669087</v>
      </c>
    </row>
    <row r="5">
      <c r="A5" s="4" t="inlineStr">
        <is>
          <t>Debt Securities Available for Sale, Due after five years through ten years, Amortized Cost</t>
        </is>
      </c>
      <c r="B5" s="5" t="n">
        <v>2995387</v>
      </c>
    </row>
    <row r="6">
      <c r="A6" s="4" t="inlineStr">
        <is>
          <t>Debt Securities Available for Sale, Due after ten years, Amortized Cost</t>
        </is>
      </c>
      <c r="B6" s="5" t="n">
        <v>3317669</v>
      </c>
    </row>
    <row r="7">
      <c r="A7" s="4" t="inlineStr">
        <is>
          <t>Securities Available for Sale, Gross Amortized Cost</t>
        </is>
      </c>
      <c r="B7" s="5" t="n">
        <v>6984530</v>
      </c>
      <c r="C7" s="7" t="n">
        <v>5766234</v>
      </c>
    </row>
    <row r="8">
      <c r="A8" s="4" t="inlineStr">
        <is>
          <t>Debt Securities Available for Sale, Due in one year or less, Fair Value</t>
        </is>
      </c>
      <c r="B8" s="5" t="n">
        <v>2403</v>
      </c>
    </row>
    <row r="9">
      <c r="A9" s="4" t="inlineStr">
        <is>
          <t>Debt Securities Available for Sale, Due after one year through five years, Fair Value</t>
        </is>
      </c>
      <c r="B9" s="5" t="n">
        <v>696513</v>
      </c>
    </row>
    <row r="10">
      <c r="A10" s="4" t="inlineStr">
        <is>
          <t>Debt Securities Available for Sale, Due after five years through ten years, Fair Value</t>
        </is>
      </c>
      <c r="B10" s="5" t="n">
        <v>3002023</v>
      </c>
    </row>
    <row r="11">
      <c r="A11" s="4" t="inlineStr">
        <is>
          <t>Debt Securities Available for Sale, Due after ten years, Fair Value</t>
        </is>
      </c>
      <c r="B11" s="5" t="n">
        <v>3285759</v>
      </c>
    </row>
    <row r="12">
      <c r="A12" s="4" t="inlineStr">
        <is>
          <t>Total available for sale debt securities, Fair Value</t>
        </is>
      </c>
      <c r="B12" s="5" t="n">
        <v>6986698</v>
      </c>
      <c r="C12" s="5" t="n">
        <v>5999327</v>
      </c>
    </row>
    <row r="13">
      <c r="A13" s="4" t="inlineStr">
        <is>
          <t>Debt Securities Held to Maturity, Due in one year or less, Amortized Cost</t>
        </is>
      </c>
      <c r="B13" s="5" t="n">
        <v>11225</v>
      </c>
    </row>
    <row r="14">
      <c r="A14" s="4" t="inlineStr">
        <is>
          <t>Debt Securities Held to Maturity, Due after one year through five years, Amortized Cost</t>
        </is>
      </c>
      <c r="B14" s="5" t="n">
        <v>361412</v>
      </c>
    </row>
    <row r="15">
      <c r="A15" s="4" t="inlineStr">
        <is>
          <t>Debt Securities Held to Maturity, Due after five years through ten years, Amortized Cost</t>
        </is>
      </c>
      <c r="B15" s="5" t="n">
        <v>618557</v>
      </c>
    </row>
    <row r="16">
      <c r="A16" s="4" t="inlineStr">
        <is>
          <t>Debt Securities Held to Maturity, Due after ten years, Amortized Cost</t>
        </is>
      </c>
      <c r="B16" s="5" t="n">
        <v>574557</v>
      </c>
    </row>
    <row r="17">
      <c r="A17" s="4" t="inlineStr">
        <is>
          <t>Total held to maturity debt securities, Amortized Cost</t>
        </is>
      </c>
      <c r="B17" s="5" t="n">
        <v>1565751</v>
      </c>
      <c r="C17" s="5" t="n">
        <v>1357170</v>
      </c>
    </row>
    <row r="18">
      <c r="A18" s="4" t="inlineStr">
        <is>
          <t>Debt Securities Held to Maturity, Due in one year or less, Fair Value</t>
        </is>
      </c>
      <c r="B18" s="5" t="n">
        <v>11311</v>
      </c>
    </row>
    <row r="19">
      <c r="A19" s="4" t="inlineStr">
        <is>
          <t>Debt Securities Held to Maturity, Due after one year through five years, Fair Value</t>
        </is>
      </c>
      <c r="B19" s="5" t="n">
        <v>377421</v>
      </c>
    </row>
    <row r="20">
      <c r="A20" s="4" t="inlineStr">
        <is>
          <t>Debt Securities Held to Maturity, Due after five years through ten years, Fair Value</t>
        </is>
      </c>
      <c r="B20" s="5" t="n">
        <v>650531</v>
      </c>
    </row>
    <row r="21">
      <c r="A21" s="4" t="inlineStr">
        <is>
          <t>Debt Securities Held to Maturity, Due after ten years, Fair Value</t>
        </is>
      </c>
      <c r="B21" s="5" t="n">
        <v>592219</v>
      </c>
    </row>
    <row r="22">
      <c r="A22" s="4" t="inlineStr">
        <is>
          <t>Total held to maturity debt securities, Fair Value</t>
        </is>
      </c>
      <c r="B22" s="7" t="n">
        <v>1631482</v>
      </c>
      <c r="C22" s="7" t="n">
        <v>14675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Proceeds from Gross Gains on and Gross Losses on Sale of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t>
        </is>
      </c>
      <c r="B4" s="7" t="n">
        <v>198681</v>
      </c>
      <c r="C4" s="7" t="n">
        <v>211919</v>
      </c>
      <c r="D4" s="7" t="n">
        <v>268413</v>
      </c>
    </row>
    <row r="5">
      <c r="A5" s="4" t="inlineStr">
        <is>
          <t>Gross gains</t>
        </is>
      </c>
      <c r="B5" s="5" t="n">
        <v>1649</v>
      </c>
      <c r="C5" s="5" t="n">
        <v>1984</v>
      </c>
    </row>
    <row r="6">
      <c r="A6" s="4" t="inlineStr">
        <is>
          <t>Gross losses</t>
        </is>
      </c>
      <c r="B6" s="7" t="n">
        <v>1316</v>
      </c>
      <c r="C6" s="7" t="n">
        <v>14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with Unrealized Losses) (Details) - USD ($) $ in Thousands</t>
        </is>
      </c>
      <c r="B1" s="2" t="inlineStr">
        <is>
          <t>Dec. 31, 2021</t>
        </is>
      </c>
      <c r="C1" s="2" t="inlineStr">
        <is>
          <t>Dec. 31, 2020</t>
        </is>
      </c>
    </row>
    <row r="2">
      <c r="A2" s="3" t="inlineStr">
        <is>
          <t>Schedule of Available-for-sale Securities [Line Items]</t>
        </is>
      </c>
    </row>
    <row r="3">
      <c r="A3" s="4" t="inlineStr">
        <is>
          <t>Available for sale, Losses less than 12 months, Fair Value</t>
        </is>
      </c>
      <c r="B3" s="7" t="n">
        <v>2327716</v>
      </c>
      <c r="C3" s="7" t="n">
        <v>514805</v>
      </c>
    </row>
    <row r="4">
      <c r="A4" s="4" t="inlineStr">
        <is>
          <t>Available for sale, Losses less than 12 months, Gross Unrealized Losses</t>
        </is>
      </c>
      <c r="B4" s="5" t="n">
        <v>40085</v>
      </c>
      <c r="C4" s="5" t="n">
        <v>3727</v>
      </c>
    </row>
    <row r="5">
      <c r="A5" s="4" t="inlineStr">
        <is>
          <t>Available for sale, Losses 12 months or longer, Fair Value</t>
        </is>
      </c>
      <c r="B5" s="5" t="n">
        <v>1573943</v>
      </c>
      <c r="C5" s="5" t="n">
        <v>760</v>
      </c>
    </row>
    <row r="6">
      <c r="A6" s="4" t="inlineStr">
        <is>
          <t>Available for sale, Losses 12 months or longer, Gross Unrealized Losses</t>
        </is>
      </c>
      <c r="B6" s="5" t="n">
        <v>67562</v>
      </c>
      <c r="C6" s="5" t="n">
        <v>6</v>
      </c>
    </row>
    <row r="7">
      <c r="A7" s="4" t="inlineStr">
        <is>
          <t>Available for sale, Total, Fair Value</t>
        </is>
      </c>
      <c r="B7" s="5" t="n">
        <v>3901659</v>
      </c>
      <c r="C7" s="5" t="n">
        <v>515565</v>
      </c>
    </row>
    <row r="8">
      <c r="A8" s="4" t="inlineStr">
        <is>
          <t>Available for sale, Total, Gross Unrealized Losses</t>
        </is>
      </c>
      <c r="B8" s="5" t="n">
        <v>107647</v>
      </c>
      <c r="C8" s="5" t="n">
        <v>3733</v>
      </c>
    </row>
    <row r="9">
      <c r="A9" s="4" t="inlineStr">
        <is>
          <t>U.S. Treasury And Government Agency Securities [Member]</t>
        </is>
      </c>
    </row>
    <row r="10">
      <c r="A10" s="3" t="inlineStr">
        <is>
          <t>Schedule of Available-for-sale Securities [Line Items]</t>
        </is>
      </c>
    </row>
    <row r="11">
      <c r="A11" s="4" t="inlineStr">
        <is>
          <t>Available for sale, Losses less than 12 months, Fair Value</t>
        </is>
      </c>
      <c r="B11" s="5" t="n">
        <v>198318</v>
      </c>
      <c r="C11" s="5" t="n">
        <v>35845</v>
      </c>
    </row>
    <row r="12">
      <c r="A12" s="4" t="inlineStr">
        <is>
          <t>Available for sale, Losses less than 12 months, Gross Unrealized Losses</t>
        </is>
      </c>
      <c r="B12" s="5" t="n">
        <v>2305</v>
      </c>
      <c r="C12" s="5" t="n">
        <v>284</v>
      </c>
    </row>
    <row r="13">
      <c r="A13" s="4" t="inlineStr">
        <is>
          <t>Available for sale, Losses 12 months or longer, Fair Value</t>
        </is>
      </c>
      <c r="B13" s="5" t="n">
        <v>63534</v>
      </c>
    </row>
    <row r="14">
      <c r="A14" s="4" t="inlineStr">
        <is>
          <t>Available for sale, Losses 12 months or longer, Gross Unrealized Losses</t>
        </is>
      </c>
      <c r="B14" s="5" t="n">
        <v>3035</v>
      </c>
    </row>
    <row r="15">
      <c r="A15" s="4" t="inlineStr">
        <is>
          <t>Available for sale, Total, Fair Value</t>
        </is>
      </c>
      <c r="B15" s="5" t="n">
        <v>261852</v>
      </c>
      <c r="C15" s="5" t="n">
        <v>35845</v>
      </c>
    </row>
    <row r="16">
      <c r="A16" s="4" t="inlineStr">
        <is>
          <t>Available for sale, Total, Gross Unrealized Losses</t>
        </is>
      </c>
      <c r="B16" s="5" t="n">
        <v>5340</v>
      </c>
      <c r="C16" s="5" t="n">
        <v>284</v>
      </c>
    </row>
    <row r="17">
      <c r="A17" s="4" t="inlineStr">
        <is>
          <t>Municipal Obligations [Member]</t>
        </is>
      </c>
    </row>
    <row r="18">
      <c r="A18" s="3" t="inlineStr">
        <is>
          <t>Schedule of Available-for-sale Securities [Line Items]</t>
        </is>
      </c>
    </row>
    <row r="19">
      <c r="A19" s="4" t="inlineStr">
        <is>
          <t>Available for sale, Losses less than 12 months, Fair Value</t>
        </is>
      </c>
      <c r="B19" s="5" t="n">
        <v>43021</v>
      </c>
      <c r="C19" s="5" t="n">
        <v>30170</v>
      </c>
    </row>
    <row r="20">
      <c r="A20" s="4" t="inlineStr">
        <is>
          <t>Available for sale, Losses less than 12 months, Gross Unrealized Losses</t>
        </is>
      </c>
      <c r="B20" s="5" t="n">
        <v>2372</v>
      </c>
      <c r="C20" s="5" t="n">
        <v>153</v>
      </c>
    </row>
    <row r="21">
      <c r="A21" s="4" t="inlineStr">
        <is>
          <t>Available for sale, Losses 12 months or longer, Fair Value</t>
        </is>
      </c>
      <c r="B21" s="5" t="n">
        <v>25126</v>
      </c>
    </row>
    <row r="22">
      <c r="A22" s="4" t="inlineStr">
        <is>
          <t>Available for sale, Losses 12 months or longer, Gross Unrealized Losses</t>
        </is>
      </c>
      <c r="B22" s="5" t="n">
        <v>1190</v>
      </c>
    </row>
    <row r="23">
      <c r="A23" s="4" t="inlineStr">
        <is>
          <t>Available for sale, Total, Fair Value</t>
        </is>
      </c>
      <c r="B23" s="5" t="n">
        <v>68147</v>
      </c>
      <c r="C23" s="5" t="n">
        <v>30170</v>
      </c>
    </row>
    <row r="24">
      <c r="A24" s="4" t="inlineStr">
        <is>
          <t>Available for sale, Total, Gross Unrealized Losses</t>
        </is>
      </c>
      <c r="B24" s="5" t="n">
        <v>3562</v>
      </c>
      <c r="C24" s="5" t="n">
        <v>153</v>
      </c>
    </row>
    <row r="25">
      <c r="A25" s="4" t="inlineStr">
        <is>
          <t>Residential Mortgage-Backed Securities [Member]</t>
        </is>
      </c>
    </row>
    <row r="26">
      <c r="A26" s="3" t="inlineStr">
        <is>
          <t>Schedule of Available-for-sale Securities [Line Items]</t>
        </is>
      </c>
    </row>
    <row r="27">
      <c r="A27" s="4" t="inlineStr">
        <is>
          <t>Available for sale, Losses less than 12 months, Fair Value</t>
        </is>
      </c>
      <c r="B27" s="5" t="n">
        <v>1293179</v>
      </c>
      <c r="C27" s="5" t="n">
        <v>530</v>
      </c>
    </row>
    <row r="28">
      <c r="A28" s="4" t="inlineStr">
        <is>
          <t>Available for sale, Losses less than 12 months, Gross Unrealized Losses</t>
        </is>
      </c>
      <c r="B28" s="5" t="n">
        <v>20581</v>
      </c>
      <c r="C28" s="5" t="n">
        <v>2</v>
      </c>
    </row>
    <row r="29">
      <c r="A29" s="4" t="inlineStr">
        <is>
          <t>Available for sale, Losses 12 months or longer, Fair Value</t>
        </is>
      </c>
      <c r="B29" s="5" t="n">
        <v>819596</v>
      </c>
      <c r="C29" s="5" t="n">
        <v>760</v>
      </c>
    </row>
    <row r="30">
      <c r="A30" s="4" t="inlineStr">
        <is>
          <t>Available for sale, Losses 12 months or longer, Gross Unrealized Losses</t>
        </is>
      </c>
      <c r="B30" s="5" t="n">
        <v>29541</v>
      </c>
      <c r="C30" s="5" t="n">
        <v>6</v>
      </c>
    </row>
    <row r="31">
      <c r="A31" s="4" t="inlineStr">
        <is>
          <t>Available for sale, Total, Fair Value</t>
        </is>
      </c>
      <c r="B31" s="5" t="n">
        <v>2112775</v>
      </c>
      <c r="C31" s="5" t="n">
        <v>1290</v>
      </c>
    </row>
    <row r="32">
      <c r="A32" s="4" t="inlineStr">
        <is>
          <t>Available for sale, Total, Gross Unrealized Losses</t>
        </is>
      </c>
      <c r="B32" s="5" t="n">
        <v>50122</v>
      </c>
      <c r="C32" s="5" t="n">
        <v>8</v>
      </c>
    </row>
    <row r="33">
      <c r="A33" s="4" t="inlineStr">
        <is>
          <t>Commercial Mortgage-Backed Securities [Member]</t>
        </is>
      </c>
    </row>
    <row r="34">
      <c r="A34" s="3" t="inlineStr">
        <is>
          <t>Schedule of Available-for-sale Securities [Line Items]</t>
        </is>
      </c>
    </row>
    <row r="35">
      <c r="A35" s="4" t="inlineStr">
        <is>
          <t>Available for sale, Losses less than 12 months, Fair Value</t>
        </is>
      </c>
      <c r="B35" s="5" t="n">
        <v>786206</v>
      </c>
      <c r="C35" s="5" t="n">
        <v>446190</v>
      </c>
    </row>
    <row r="36">
      <c r="A36" s="4" t="inlineStr">
        <is>
          <t>Available for sale, Losses less than 12 months, Gross Unrealized Losses</t>
        </is>
      </c>
      <c r="B36" s="5" t="n">
        <v>14819</v>
      </c>
      <c r="C36" s="5" t="n">
        <v>3288</v>
      </c>
    </row>
    <row r="37">
      <c r="A37" s="4" t="inlineStr">
        <is>
          <t>Available for sale, Losses 12 months or longer, Fair Value</t>
        </is>
      </c>
      <c r="B37" s="5" t="n">
        <v>665687</v>
      </c>
    </row>
    <row r="38">
      <c r="A38" s="4" t="inlineStr">
        <is>
          <t>Available for sale, Losses 12 months or longer, Gross Unrealized Losses</t>
        </is>
      </c>
      <c r="B38" s="5" t="n">
        <v>33796</v>
      </c>
    </row>
    <row r="39">
      <c r="A39" s="4" t="inlineStr">
        <is>
          <t>Available for sale, Total, Fair Value</t>
        </is>
      </c>
      <c r="B39" s="5" t="n">
        <v>1451893</v>
      </c>
      <c r="C39" s="5" t="n">
        <v>446190</v>
      </c>
    </row>
    <row r="40">
      <c r="A40" s="4" t="inlineStr">
        <is>
          <t>Available for sale, Total, Gross Unrealized Losses</t>
        </is>
      </c>
      <c r="B40" s="5" t="n">
        <v>48615</v>
      </c>
      <c r="C40" s="5" t="n">
        <v>3288</v>
      </c>
    </row>
    <row r="41">
      <c r="A41" s="4" t="inlineStr">
        <is>
          <t>Collateralized Mortgage Obligations [Member]</t>
        </is>
      </c>
    </row>
    <row r="42">
      <c r="A42" s="3" t="inlineStr">
        <is>
          <t>Schedule of Available-for-sale Securities [Line Items]</t>
        </is>
      </c>
    </row>
    <row r="43">
      <c r="A43" s="4" t="inlineStr">
        <is>
          <t>Available for sale, Losses less than 12 months, Fair Value</t>
        </is>
      </c>
      <c r="C43" s="5" t="n">
        <v>70</v>
      </c>
    </row>
    <row r="44">
      <c r="A44" s="4" t="inlineStr">
        <is>
          <t>Available for sale, Total, Fair Value</t>
        </is>
      </c>
      <c r="C44" s="5" t="n">
        <v>70</v>
      </c>
    </row>
    <row r="45">
      <c r="A45" s="4" t="inlineStr">
        <is>
          <t>Corporate Debt Securities [Member]</t>
        </is>
      </c>
    </row>
    <row r="46">
      <c r="A46" s="3" t="inlineStr">
        <is>
          <t>Schedule of Available-for-sale Securities [Line Items]</t>
        </is>
      </c>
    </row>
    <row r="47">
      <c r="A47" s="4" t="inlineStr">
        <is>
          <t>Available for sale, Losses less than 12 months, Fair Value</t>
        </is>
      </c>
      <c r="B47" s="5" t="n">
        <v>6992</v>
      </c>
      <c r="C47" s="5" t="n">
        <v>2000</v>
      </c>
    </row>
    <row r="48">
      <c r="A48" s="4" t="inlineStr">
        <is>
          <t>Available for sale, Losses less than 12 months, Gross Unrealized Losses</t>
        </is>
      </c>
      <c r="B48" s="5" t="n">
        <v>8</v>
      </c>
    </row>
    <row r="49">
      <c r="A49" s="4" t="inlineStr">
        <is>
          <t>Available for sale, Total, Fair Value</t>
        </is>
      </c>
      <c r="B49" s="5" t="n">
        <v>6992</v>
      </c>
      <c r="C49" s="7" t="n">
        <v>2000</v>
      </c>
    </row>
    <row r="50">
      <c r="A50" s="4" t="inlineStr">
        <is>
          <t>Available for sale, Total, Gross Unrealized Losses</t>
        </is>
      </c>
      <c r="B50" s="7"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with Unrealized Losses) (Details) - USD ($) $ in Thousands</t>
        </is>
      </c>
      <c r="B1" s="2" t="inlineStr">
        <is>
          <t>Dec. 31, 2021</t>
        </is>
      </c>
      <c r="C1" s="2" t="inlineStr">
        <is>
          <t>Dec. 31, 2020</t>
        </is>
      </c>
    </row>
    <row r="2">
      <c r="A2" s="3" t="inlineStr">
        <is>
          <t>Schedule of Held-to-maturity Securities [Line Items]</t>
        </is>
      </c>
    </row>
    <row r="3">
      <c r="A3" s="4" t="inlineStr">
        <is>
          <t>Held to maturity, Losses less than 12 months, Fair Value</t>
        </is>
      </c>
      <c r="B3" s="7" t="n">
        <v>332659</v>
      </c>
    </row>
    <row r="4">
      <c r="A4" s="4" t="inlineStr">
        <is>
          <t>Held to maturity, Losses less than 12 months, Gross Unrealized Losses</t>
        </is>
      </c>
      <c r="B4" s="5" t="n">
        <v>1929</v>
      </c>
    </row>
    <row r="5">
      <c r="A5" s="4" t="inlineStr">
        <is>
          <t>Held to maturity, Losses 12 months or longer, Fair Value</t>
        </is>
      </c>
      <c r="B5" s="5" t="n">
        <v>11837</v>
      </c>
      <c r="C5" s="7" t="n">
        <v>2381</v>
      </c>
    </row>
    <row r="6">
      <c r="A6" s="4" t="inlineStr">
        <is>
          <t>Held to maturity, Losses 12 months or longer, Gross Unrealized Losses</t>
        </is>
      </c>
      <c r="B6" s="5" t="n">
        <v>464</v>
      </c>
      <c r="C6" s="5" t="n">
        <v>2</v>
      </c>
    </row>
    <row r="7">
      <c r="A7" s="4" t="inlineStr">
        <is>
          <t>Held to maturity, Total, Fair Value</t>
        </is>
      </c>
      <c r="B7" s="5" t="n">
        <v>344496</v>
      </c>
      <c r="C7" s="5" t="n">
        <v>2381</v>
      </c>
    </row>
    <row r="8">
      <c r="A8" s="4" t="inlineStr">
        <is>
          <t>Held to maturity, Total, Gross Unrealized Losses</t>
        </is>
      </c>
      <c r="B8" s="5" t="n">
        <v>2393</v>
      </c>
      <c r="C8" s="5" t="n">
        <v>2</v>
      </c>
    </row>
    <row r="9">
      <c r="A9" s="4" t="inlineStr">
        <is>
          <t>U.S. Treasury And Government Agency Securities [Member]</t>
        </is>
      </c>
    </row>
    <row r="10">
      <c r="A10" s="3" t="inlineStr">
        <is>
          <t>Schedule of Held-to-maturity Securities [Line Items]</t>
        </is>
      </c>
    </row>
    <row r="11">
      <c r="A11" s="4" t="inlineStr">
        <is>
          <t>Held to maturity, Losses less than 12 months, Fair Value</t>
        </is>
      </c>
      <c r="B11" s="5" t="n">
        <v>14837</v>
      </c>
    </row>
    <row r="12">
      <c r="A12" s="4" t="inlineStr">
        <is>
          <t>Held to maturity, Losses less than 12 months, Gross Unrealized Losses</t>
        </is>
      </c>
      <c r="B12" s="5" t="n">
        <v>20</v>
      </c>
    </row>
    <row r="13">
      <c r="A13" s="4" t="inlineStr">
        <is>
          <t>Held to maturity, Total, Fair Value</t>
        </is>
      </c>
      <c r="B13" s="5" t="n">
        <v>14837</v>
      </c>
    </row>
    <row r="14">
      <c r="A14" s="4" t="inlineStr">
        <is>
          <t>Held to maturity, Total, Gross Unrealized Losses</t>
        </is>
      </c>
      <c r="B14" s="5" t="n">
        <v>20</v>
      </c>
    </row>
    <row r="15">
      <c r="A15" s="4" t="inlineStr">
        <is>
          <t>Municipal Obligations [Member]</t>
        </is>
      </c>
    </row>
    <row r="16">
      <c r="A16" s="3" t="inlineStr">
        <is>
          <t>Schedule of Held-to-maturity Securities [Line Items]</t>
        </is>
      </c>
    </row>
    <row r="17">
      <c r="A17" s="4" t="inlineStr">
        <is>
          <t>Held to maturity, Losses less than 12 months, Fair Value</t>
        </is>
      </c>
      <c r="B17" s="5" t="n">
        <v>7795</v>
      </c>
    </row>
    <row r="18">
      <c r="A18" s="4" t="inlineStr">
        <is>
          <t>Held to maturity, Losses less than 12 months, Gross Unrealized Losses</t>
        </is>
      </c>
      <c r="B18" s="5" t="n">
        <v>205</v>
      </c>
    </row>
    <row r="19">
      <c r="A19" s="4" t="inlineStr">
        <is>
          <t>Held to maturity, Losses 12 months or longer, Fair Value</t>
        </is>
      </c>
      <c r="C19" s="5" t="n">
        <v>2381</v>
      </c>
    </row>
    <row r="20">
      <c r="A20" s="4" t="inlineStr">
        <is>
          <t>Held to maturity, Losses 12 months or longer, Gross Unrealized Losses</t>
        </is>
      </c>
      <c r="C20" s="5" t="n">
        <v>2</v>
      </c>
    </row>
    <row r="21">
      <c r="A21" s="4" t="inlineStr">
        <is>
          <t>Held to maturity, Total, Fair Value</t>
        </is>
      </c>
      <c r="B21" s="5" t="n">
        <v>7795</v>
      </c>
      <c r="C21" s="5" t="n">
        <v>2381</v>
      </c>
    </row>
    <row r="22">
      <c r="A22" s="4" t="inlineStr">
        <is>
          <t>Held to maturity, Total, Gross Unrealized Losses</t>
        </is>
      </c>
      <c r="B22" s="5" t="n">
        <v>205</v>
      </c>
      <c r="C22" s="7" t="n">
        <v>2</v>
      </c>
    </row>
    <row r="23">
      <c r="A23" s="4" t="inlineStr">
        <is>
          <t>Residential Mortgage-Backed Securities [Member]</t>
        </is>
      </c>
    </row>
    <row r="24">
      <c r="A24" s="3" t="inlineStr">
        <is>
          <t>Schedule of Held-to-maturity Securities [Line Items]</t>
        </is>
      </c>
    </row>
    <row r="25">
      <c r="A25" s="4" t="inlineStr">
        <is>
          <t>Held to maturity, Losses less than 12 months, Fair Value</t>
        </is>
      </c>
      <c r="B25" s="5" t="n">
        <v>253661</v>
      </c>
    </row>
    <row r="26">
      <c r="A26" s="4" t="inlineStr">
        <is>
          <t>Held to maturity, Losses less than 12 months, Gross Unrealized Losses</t>
        </is>
      </c>
      <c r="B26" s="5" t="n">
        <v>1499</v>
      </c>
    </row>
    <row r="27">
      <c r="A27" s="4" t="inlineStr">
        <is>
          <t>Held to maturity, Total, Fair Value</t>
        </is>
      </c>
      <c r="B27" s="5" t="n">
        <v>253661</v>
      </c>
    </row>
    <row r="28">
      <c r="A28" s="4" t="inlineStr">
        <is>
          <t>Held to maturity, Total, Gross Unrealized Losses</t>
        </is>
      </c>
      <c r="B28" s="5" t="n">
        <v>1499</v>
      </c>
    </row>
    <row r="29">
      <c r="A29" s="4" t="inlineStr">
        <is>
          <t>Commercial Mortgage-Backed Securities [Member]</t>
        </is>
      </c>
    </row>
    <row r="30">
      <c r="A30" s="3" t="inlineStr">
        <is>
          <t>Schedule of Held-to-maturity Securities [Line Items]</t>
        </is>
      </c>
    </row>
    <row r="31">
      <c r="A31" s="4" t="inlineStr">
        <is>
          <t>Held to maturity, Losses less than 12 months, Fair Value</t>
        </is>
      </c>
      <c r="B31" s="5" t="n">
        <v>56366</v>
      </c>
    </row>
    <row r="32">
      <c r="A32" s="4" t="inlineStr">
        <is>
          <t>Held to maturity, Losses less than 12 months, Gross Unrealized Losses</t>
        </is>
      </c>
      <c r="B32" s="5" t="n">
        <v>205</v>
      </c>
    </row>
    <row r="33">
      <c r="A33" s="4" t="inlineStr">
        <is>
          <t>Held to maturity, Losses 12 months or longer, Fair Value</t>
        </is>
      </c>
      <c r="B33" s="5" t="n">
        <v>11837</v>
      </c>
    </row>
    <row r="34">
      <c r="A34" s="4" t="inlineStr">
        <is>
          <t>Held to maturity, Losses 12 months or longer, Gross Unrealized Losses</t>
        </is>
      </c>
      <c r="B34" s="5" t="n">
        <v>464</v>
      </c>
    </row>
    <row r="35">
      <c r="A35" s="4" t="inlineStr">
        <is>
          <t>Held to maturity, Total, Fair Value</t>
        </is>
      </c>
      <c r="B35" s="5" t="n">
        <v>68203</v>
      </c>
    </row>
    <row r="36">
      <c r="A36" s="4" t="inlineStr">
        <is>
          <t>Held to maturity, Total, Gross Unrealized Losses</t>
        </is>
      </c>
      <c r="B36" s="7" t="n">
        <v>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5" customWidth="1" min="5" max="5"/>
    <col width="27" customWidth="1" min="6" max="6"/>
    <col width="80" customWidth="1" min="7" max="7"/>
    <col width="60" customWidth="1" min="8" max="8"/>
  </cols>
  <sheetData>
    <row r="1">
      <c r="A1" s="1" t="inlineStr">
        <is>
          <t>Consolidated Statements of Changes in Stockholders' Equity - USD ($) shares in Thousands,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Cumulative Effect, Period of Adoption, Adjustment [Member]</t>
        </is>
      </c>
      <c r="H1" s="2" t="inlineStr">
        <is>
          <t>Accumulated Other Comprehensive Income (Loss), Net [Member]</t>
        </is>
      </c>
    </row>
    <row r="2">
      <c r="A2" s="4" t="inlineStr">
        <is>
          <t>Balance at Dec. 31, 2018</t>
        </is>
      </c>
      <c r="B2" s="7" t="n">
        <v>3081340</v>
      </c>
      <c r="D2" s="7" t="n">
        <v>292716</v>
      </c>
      <c r="E2" s="7" t="n">
        <v>1725741</v>
      </c>
      <c r="F2" s="7" t="n">
        <v>1243592</v>
      </c>
      <c r="H2" s="7" t="n">
        <v>-180709</v>
      </c>
    </row>
    <row r="3">
      <c r="A3" s="4" t="inlineStr">
        <is>
          <t>Balance, Shares Issued at Dec. 31, 2018</t>
        </is>
      </c>
      <c r="D3" s="5" t="n">
        <v>87903</v>
      </c>
    </row>
    <row r="4">
      <c r="A4" s="4" t="inlineStr">
        <is>
          <t>Net income (loss)</t>
        </is>
      </c>
      <c r="B4" s="5" t="n">
        <v>327380</v>
      </c>
      <c r="F4" s="5" t="n">
        <v>327380</v>
      </c>
    </row>
    <row r="5">
      <c r="A5" s="4" t="inlineStr">
        <is>
          <t>Other comprehensive income (loss)</t>
        </is>
      </c>
      <c r="B5" s="5" t="n">
        <v>125985</v>
      </c>
      <c r="H5" s="5" t="n">
        <v>125985</v>
      </c>
    </row>
    <row r="6">
      <c r="A6" s="4" t="inlineStr">
        <is>
          <t>Comprehensive income</t>
        </is>
      </c>
      <c r="B6" s="5" t="n">
        <v>453365</v>
      </c>
      <c r="F6" s="5" t="n">
        <v>327380</v>
      </c>
      <c r="H6" s="5" t="n">
        <v>125985</v>
      </c>
    </row>
    <row r="7">
      <c r="A7" s="4" t="inlineStr">
        <is>
          <t>Cash dividends declared</t>
        </is>
      </c>
      <c r="B7" s="5" t="n">
        <v>-94871</v>
      </c>
      <c r="F7" s="5" t="n">
        <v>-94871</v>
      </c>
    </row>
    <row r="8">
      <c r="A8" s="4" t="inlineStr">
        <is>
          <t>Common stock issued as consideration in business combination</t>
        </is>
      </c>
      <c r="B8" s="5" t="n">
        <v>193849</v>
      </c>
      <c r="D8" s="7" t="n">
        <v>16797</v>
      </c>
      <c r="E8" s="5" t="n">
        <v>177052</v>
      </c>
    </row>
    <row r="9">
      <c r="A9" s="4" t="inlineStr">
        <is>
          <t>Common stock issued as consideration in business combination, Shares Issued</t>
        </is>
      </c>
      <c r="D9" s="5" t="n">
        <v>5044</v>
      </c>
    </row>
    <row r="10">
      <c r="A10" s="4" t="inlineStr">
        <is>
          <t>Common stock activity, long-term incentive plans</t>
        </is>
      </c>
      <c r="B10" s="5" t="n">
        <v>15388</v>
      </c>
      <c r="E10" s="5" t="n">
        <v>15257</v>
      </c>
      <c r="F10" s="5" t="n">
        <v>131</v>
      </c>
    </row>
    <row r="11">
      <c r="A11" s="4" t="inlineStr">
        <is>
          <t>Issuance of stock from dividend reinvestment and stock purchase plans</t>
        </is>
      </c>
      <c r="B11" s="5" t="n">
        <v>3614</v>
      </c>
      <c r="E11" s="5" t="n">
        <v>3614</v>
      </c>
    </row>
    <row r="12">
      <c r="A12" s="4" t="inlineStr">
        <is>
          <t>Repurchase of common stock</t>
        </is>
      </c>
      <c r="B12" s="5" t="n">
        <v>-138768</v>
      </c>
      <c r="E12" s="5" t="n">
        <v>-138768</v>
      </c>
    </row>
    <row r="13">
      <c r="A13" s="4" t="inlineStr">
        <is>
          <t>Forward contract for accelerated share repurchase agreement</t>
        </is>
      </c>
      <c r="B13" s="5" t="n">
        <v>-46232</v>
      </c>
      <c r="E13" s="5" t="n">
        <v>-46232</v>
      </c>
    </row>
    <row r="14">
      <c r="A14" s="4" t="inlineStr">
        <is>
          <t>Balance at Dec. 31, 2019</t>
        </is>
      </c>
      <c r="B14" s="5" t="n">
        <v>3467685</v>
      </c>
      <c r="C14" s="7" t="n">
        <v>-44087</v>
      </c>
      <c r="D14" s="7" t="n">
        <v>309513</v>
      </c>
      <c r="E14" s="5" t="n">
        <v>1736664</v>
      </c>
      <c r="F14" s="5" t="n">
        <v>1476232</v>
      </c>
      <c r="G14" s="7" t="n">
        <v>-44087</v>
      </c>
      <c r="H14" s="5" t="n">
        <v>-54724</v>
      </c>
    </row>
    <row r="15">
      <c r="A15" s="4" t="inlineStr">
        <is>
          <t>Balance, Shares Issued at Dec. 31, 2019</t>
        </is>
      </c>
      <c r="D15" s="5" t="n">
        <v>92947</v>
      </c>
    </row>
    <row r="16">
      <c r="A16" s="4" t="inlineStr">
        <is>
          <t>Net income (loss)</t>
        </is>
      </c>
      <c r="B16" s="5" t="n">
        <v>-45174</v>
      </c>
      <c r="F16" s="5" t="n">
        <v>-45174</v>
      </c>
    </row>
    <row r="17">
      <c r="A17" s="4" t="inlineStr">
        <is>
          <t>Other comprehensive income (loss)</t>
        </is>
      </c>
      <c r="B17" s="5" t="n">
        <v>134793</v>
      </c>
      <c r="H17" s="5" t="n">
        <v>134793</v>
      </c>
    </row>
    <row r="18">
      <c r="A18" s="4" t="inlineStr">
        <is>
          <t>Comprehensive income</t>
        </is>
      </c>
      <c r="B18" s="5" t="n">
        <v>89619</v>
      </c>
      <c r="F18" s="5" t="n">
        <v>-45174</v>
      </c>
      <c r="H18" s="5" t="n">
        <v>134793</v>
      </c>
    </row>
    <row r="19">
      <c r="A19" s="4" t="inlineStr">
        <is>
          <t>Cash dividends declared</t>
        </is>
      </c>
      <c r="B19" s="5" t="n">
        <v>-95605</v>
      </c>
      <c r="F19" s="5" t="n">
        <v>-95605</v>
      </c>
    </row>
    <row r="20">
      <c r="A20" s="4" t="inlineStr">
        <is>
          <t>Common stock activity, long-term incentive plans</t>
        </is>
      </c>
      <c r="B20" s="5" t="n">
        <v>17855</v>
      </c>
      <c r="E20" s="5" t="n">
        <v>17715</v>
      </c>
      <c r="F20" s="5" t="n">
        <v>140</v>
      </c>
    </row>
    <row r="21">
      <c r="A21" s="4" t="inlineStr">
        <is>
          <t>Issuance of stock from dividend reinvestment and stock purchase plans</t>
        </is>
      </c>
      <c r="B21" s="5" t="n">
        <v>4164</v>
      </c>
      <c r="E21" s="5" t="n">
        <v>4164</v>
      </c>
    </row>
    <row r="22">
      <c r="A22" s="4" t="inlineStr">
        <is>
          <t>Repurchase of common stock</t>
        </is>
      </c>
      <c r="B22" s="5" t="n">
        <v>-12716</v>
      </c>
      <c r="E22" s="5" t="n">
        <v>-12716</v>
      </c>
    </row>
    <row r="23">
      <c r="A23" s="4" t="inlineStr">
        <is>
          <t>Net settlement of accelerated share repurchase agreement (1,001,472 shares)</t>
        </is>
      </c>
      <c r="B23" s="5" t="n">
        <v>12110</v>
      </c>
      <c r="E23" s="5" t="n">
        <v>12110</v>
      </c>
    </row>
    <row r="24">
      <c r="A24" s="4" t="inlineStr">
        <is>
          <t>Balance at Dec. 31, 2020</t>
        </is>
      </c>
      <c r="B24" s="7" t="n">
        <v>3439025</v>
      </c>
      <c r="D24" s="7" t="n">
        <v>309513</v>
      </c>
      <c r="E24" s="5" t="n">
        <v>1757937</v>
      </c>
      <c r="F24" s="5" t="n">
        <v>1291506</v>
      </c>
      <c r="H24" s="5" t="n">
        <v>80069</v>
      </c>
    </row>
    <row r="25">
      <c r="A25" s="4" t="inlineStr">
        <is>
          <t>Balance, Shares Issued at Dec. 31, 2020</t>
        </is>
      </c>
      <c r="B25" s="5" t="n">
        <v>92947</v>
      </c>
      <c r="D25" s="5" t="n">
        <v>92947</v>
      </c>
    </row>
    <row r="26">
      <c r="A26" s="4" t="inlineStr">
        <is>
          <t>Net income (loss)</t>
        </is>
      </c>
      <c r="B26" s="7" t="n">
        <v>463215</v>
      </c>
      <c r="F26" s="5" t="n">
        <v>463215</v>
      </c>
    </row>
    <row r="27">
      <c r="A27" s="4" t="inlineStr">
        <is>
          <t>Other comprehensive income (loss)</t>
        </is>
      </c>
      <c r="B27" s="5" t="n">
        <v>-134004</v>
      </c>
      <c r="H27" s="5" t="n">
        <v>-134004</v>
      </c>
    </row>
    <row r="28">
      <c r="A28" s="4" t="inlineStr">
        <is>
          <t>Comprehensive income</t>
        </is>
      </c>
      <c r="B28" s="5" t="n">
        <v>329211</v>
      </c>
      <c r="F28" s="5" t="n">
        <v>463215</v>
      </c>
      <c r="H28" s="5" t="n">
        <v>-134004</v>
      </c>
    </row>
    <row r="29">
      <c r="A29" s="4" t="inlineStr">
        <is>
          <t>Cash dividends declared</t>
        </is>
      </c>
      <c r="B29" s="5" t="n">
        <v>-95927</v>
      </c>
      <c r="F29" s="5" t="n">
        <v>-95927</v>
      </c>
    </row>
    <row r="30">
      <c r="A30" s="4" t="inlineStr">
        <is>
          <t>Common stock activity, long-term incentive plans</t>
        </is>
      </c>
      <c r="B30" s="5" t="n">
        <v>15967</v>
      </c>
      <c r="E30" s="5" t="n">
        <v>15688</v>
      </c>
      <c r="F30" s="5" t="n">
        <v>279</v>
      </c>
    </row>
    <row r="31">
      <c r="A31" s="4" t="inlineStr">
        <is>
          <t>Issuance of stock from dividend reinvestment and stock purchase plans</t>
        </is>
      </c>
      <c r="B31" s="5" t="n">
        <v>3872</v>
      </c>
      <c r="E31" s="5" t="n">
        <v>3872</v>
      </c>
    </row>
    <row r="32">
      <c r="A32" s="4" t="inlineStr">
        <is>
          <t>Repurchase of common stock</t>
        </is>
      </c>
      <c r="B32" s="5" t="n">
        <v>-21796</v>
      </c>
      <c r="E32" s="5" t="n">
        <v>-21796</v>
      </c>
    </row>
    <row r="33">
      <c r="A33" s="4" t="inlineStr">
        <is>
          <t>Balance at Dec. 31, 2021</t>
        </is>
      </c>
      <c r="B33" s="7" t="n">
        <v>3670352</v>
      </c>
      <c r="D33" s="7" t="n">
        <v>309513</v>
      </c>
      <c r="E33" s="7" t="n">
        <v>1755701</v>
      </c>
      <c r="F33" s="7" t="n">
        <v>1659073</v>
      </c>
      <c r="H33" s="7" t="n">
        <v>-53935</v>
      </c>
    </row>
    <row r="34">
      <c r="A34" s="4" t="inlineStr">
        <is>
          <t>Balance, Shares Issued at Dec. 31, 2021</t>
        </is>
      </c>
      <c r="B34" s="5" t="n">
        <v>92947</v>
      </c>
      <c r="D34" s="5" t="n">
        <v>929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Loans and Allowance for Credit Losses (Narrative) (Details)</t>
        </is>
      </c>
      <c r="B1" s="2" t="inlineStr">
        <is>
          <t>12 Months Ended</t>
        </is>
      </c>
    </row>
    <row r="2">
      <c r="B2" s="2" t="inlineStr">
        <is>
          <t>Dec. 31, 2021USD ($)loan</t>
        </is>
      </c>
      <c r="C2" s="2" t="inlineStr">
        <is>
          <t>Dec. 31, 2020USD ($)loan</t>
        </is>
      </c>
      <c r="D2" s="2" t="inlineStr">
        <is>
          <t>Dec. 31, 2019USD ($)loan</t>
        </is>
      </c>
    </row>
    <row r="3">
      <c r="A3" s="3" t="inlineStr">
        <is>
          <t>Accounts Notes And Loans Receivable [Line Items]</t>
        </is>
      </c>
    </row>
    <row r="4">
      <c r="A4" s="4" t="inlineStr">
        <is>
          <t>Accrued interest</t>
        </is>
      </c>
      <c r="B4" s="7" t="n">
        <v>67800000</v>
      </c>
      <c r="C4" s="7" t="n">
        <v>76200000</v>
      </c>
    </row>
    <row r="5">
      <c r="A5" s="4" t="inlineStr">
        <is>
          <t>Related party balances of loans</t>
        </is>
      </c>
      <c r="B5" s="5" t="n">
        <v>62900000</v>
      </c>
      <c r="C5" s="5" t="n">
        <v>11600000</v>
      </c>
    </row>
    <row r="6">
      <c r="A6" s="4" t="inlineStr">
        <is>
          <t>Related party new loans</t>
        </is>
      </c>
      <c r="B6" s="5" t="n">
        <v>3100000</v>
      </c>
    </row>
    <row r="7">
      <c r="A7" s="4" t="inlineStr">
        <is>
          <t>Related party repayments</t>
        </is>
      </c>
      <c r="B7" s="5" t="n">
        <v>3000000</v>
      </c>
    </row>
    <row r="8">
      <c r="A8" s="4" t="inlineStr">
        <is>
          <t>Short-term borrowings</t>
        </is>
      </c>
      <c r="B8" s="7" t="n">
        <v>1665061000</v>
      </c>
      <c r="C8" s="5" t="n">
        <v>1667513000</v>
      </c>
    </row>
    <row r="9">
      <c r="A9" s="4" t="inlineStr">
        <is>
          <t>Percentage of baseline economic forecast</t>
        </is>
      </c>
      <c r="B9" s="4" t="inlineStr">
        <is>
          <t>40.00%</t>
        </is>
      </c>
    </row>
    <row r="10">
      <c r="A10" s="4" t="inlineStr">
        <is>
          <t>Loans held for sale (includes $41,022 and $0 measured at fair value)</t>
        </is>
      </c>
      <c r="B10" s="7" t="n">
        <v>93069000</v>
      </c>
      <c r="C10" s="5" t="n">
        <v>136063000</v>
      </c>
    </row>
    <row r="11">
      <c r="A11" s="4" t="inlineStr">
        <is>
          <t>Provision for credit losses</t>
        </is>
      </c>
      <c r="B11" s="5" t="n">
        <v>-77494000</v>
      </c>
      <c r="C11" s="5" t="n">
        <v>602904000</v>
      </c>
      <c r="D11" s="7" t="n">
        <v>47708000</v>
      </c>
    </row>
    <row r="12">
      <c r="A12" s="4" t="inlineStr">
        <is>
          <t>Nonaccrual loans</t>
        </is>
      </c>
      <c r="B12" s="5" t="n">
        <v>55523000</v>
      </c>
      <c r="C12" s="5" t="n">
        <v>139879000</v>
      </c>
    </row>
    <row r="13">
      <c r="A13" s="4" t="inlineStr">
        <is>
          <t>TDRs both accruing and nonaccruing</t>
        </is>
      </c>
      <c r="B13" s="5" t="n">
        <v>10600000</v>
      </c>
      <c r="C13" s="5" t="n">
        <v>25800000</v>
      </c>
    </row>
    <row r="14">
      <c r="A14" s="4" t="inlineStr">
        <is>
          <t>Unfunded commitment to borrowers related to modified TDR</t>
        </is>
      </c>
      <c r="B14" s="5" t="n">
        <v>0</v>
      </c>
      <c r="C14" s="5" t="n">
        <v>4600000</v>
      </c>
    </row>
    <row r="15">
      <c r="A15" s="4" t="inlineStr">
        <is>
          <t>Troubled Debt Restructurings [Member]</t>
        </is>
      </c>
    </row>
    <row r="16">
      <c r="A16" s="3" t="inlineStr">
        <is>
          <t>Accounts Notes And Loans Receivable [Line Items]</t>
        </is>
      </c>
    </row>
    <row r="17">
      <c r="A17" s="4" t="inlineStr">
        <is>
          <t>Nonaccrual loans</t>
        </is>
      </c>
      <c r="B17" s="5" t="n">
        <v>6800000</v>
      </c>
      <c r="C17" s="5" t="n">
        <v>21600000</v>
      </c>
    </row>
    <row r="18">
      <c r="A18" s="4" t="inlineStr">
        <is>
          <t>Reduced interest rate</t>
        </is>
      </c>
      <c r="B18" s="5" t="n">
        <v>500000</v>
      </c>
      <c r="C18" s="5" t="n">
        <v>1100000</v>
      </c>
    </row>
    <row r="19">
      <c r="A19" s="4" t="inlineStr">
        <is>
          <t>Number of TDRs subsequently defaulted | loan</t>
        </is>
      </c>
      <c r="D19" s="5" t="n">
        <v>0</v>
      </c>
    </row>
    <row r="20">
      <c r="A20" s="4" t="inlineStr">
        <is>
          <t>Troubled Debt Restructurings [Member] | Loans With Extended Amortization Terms Or Other Payment Concessions [Member]</t>
        </is>
      </c>
    </row>
    <row r="21">
      <c r="A21" s="3" t="inlineStr">
        <is>
          <t>Accounts Notes And Loans Receivable [Line Items]</t>
        </is>
      </c>
    </row>
    <row r="22">
      <c r="A22" s="4" t="inlineStr">
        <is>
          <t>Extended terms and other payment concessions</t>
        </is>
      </c>
      <c r="B22" s="5" t="n">
        <v>7100000</v>
      </c>
      <c r="C22" s="5" t="n">
        <v>1000000</v>
      </c>
      <c r="D22" s="7" t="n">
        <v>18700000</v>
      </c>
    </row>
    <row r="23">
      <c r="A23" s="4" t="inlineStr">
        <is>
          <t>Troubled Debt Restructurings [Member] | Loans With Other Modifications [Member]</t>
        </is>
      </c>
    </row>
    <row r="24">
      <c r="A24" s="3" t="inlineStr">
        <is>
          <t>Accounts Notes And Loans Receivable [Line Items]</t>
        </is>
      </c>
    </row>
    <row r="25">
      <c r="A25" s="4" t="inlineStr">
        <is>
          <t>Other modifications</t>
        </is>
      </c>
      <c r="B25" s="7" t="n">
        <v>1200000</v>
      </c>
      <c r="C25" s="5" t="n">
        <v>2100000</v>
      </c>
      <c r="D25" s="5" t="n">
        <v>8100000</v>
      </c>
    </row>
    <row r="26">
      <c r="A26" s="4" t="inlineStr">
        <is>
          <t>Troubled Debt Restructurings [Member] | Loans With Significant Covenant Waivers [Member]</t>
        </is>
      </c>
    </row>
    <row r="27">
      <c r="A27" s="3" t="inlineStr">
        <is>
          <t>Accounts Notes And Loans Receivable [Line Items]</t>
        </is>
      </c>
    </row>
    <row r="28">
      <c r="A28" s="4" t="inlineStr">
        <is>
          <t>Covenant waivers</t>
        </is>
      </c>
      <c r="C28" s="5" t="n">
        <v>400000</v>
      </c>
      <c r="D28" s="7" t="n">
        <v>41300000</v>
      </c>
    </row>
    <row r="29">
      <c r="A29" s="4" t="inlineStr">
        <is>
          <t>Cumulative Effect, Period of Adoption, Adjustment [Member]</t>
        </is>
      </c>
    </row>
    <row r="30">
      <c r="A30" s="3" t="inlineStr">
        <is>
          <t>Accounts Notes And Loans Receivable [Line Items]</t>
        </is>
      </c>
    </row>
    <row r="31">
      <c r="A31" s="4" t="inlineStr">
        <is>
          <t>Increase in the allowance for credit losses</t>
        </is>
      </c>
      <c r="C31" s="7" t="n">
        <v>76700000</v>
      </c>
    </row>
    <row r="32">
      <c r="A32" s="4" t="inlineStr">
        <is>
          <t>Slower Near Term Growth S-2 [Member]</t>
        </is>
      </c>
    </row>
    <row r="33">
      <c r="A33" s="3" t="inlineStr">
        <is>
          <t>Accounts Notes And Loans Receivable [Line Items]</t>
        </is>
      </c>
    </row>
    <row r="34">
      <c r="A34" s="4" t="inlineStr">
        <is>
          <t>Percentage of baseline economic forecast</t>
        </is>
      </c>
      <c r="B34" s="4" t="inlineStr">
        <is>
          <t>60.00%</t>
        </is>
      </c>
    </row>
    <row r="35">
      <c r="A35" s="4" t="inlineStr">
        <is>
          <t>Downside Scenario S-1 [Member]</t>
        </is>
      </c>
    </row>
    <row r="36">
      <c r="A36" s="3" t="inlineStr">
        <is>
          <t>Accounts Notes And Loans Receivable [Line Items]</t>
        </is>
      </c>
    </row>
    <row r="37">
      <c r="A37" s="4" t="inlineStr">
        <is>
          <t>Weighted average percentage of forecast</t>
        </is>
      </c>
      <c r="C37" s="4" t="inlineStr">
        <is>
          <t>65.00%</t>
        </is>
      </c>
    </row>
    <row r="38">
      <c r="A38" s="4" t="inlineStr">
        <is>
          <t>Downside Scenario S-2 [Member]</t>
        </is>
      </c>
    </row>
    <row r="39">
      <c r="A39" s="3" t="inlineStr">
        <is>
          <t>Accounts Notes And Loans Receivable [Line Items]</t>
        </is>
      </c>
    </row>
    <row r="40">
      <c r="A40" s="4" t="inlineStr">
        <is>
          <t>Weighted average percentage of forecast</t>
        </is>
      </c>
      <c r="C40" s="4" t="inlineStr">
        <is>
          <t>25.00%</t>
        </is>
      </c>
    </row>
    <row r="41">
      <c r="A41" s="4" t="inlineStr">
        <is>
          <t>Downside Scenario S-3 [Member]</t>
        </is>
      </c>
    </row>
    <row r="42">
      <c r="A42" s="3" t="inlineStr">
        <is>
          <t>Accounts Notes And Loans Receivable [Line Items]</t>
        </is>
      </c>
    </row>
    <row r="43">
      <c r="A43" s="4" t="inlineStr">
        <is>
          <t>Weighted average percentage of forecast</t>
        </is>
      </c>
      <c r="C43" s="4" t="inlineStr">
        <is>
          <t>10.00%</t>
        </is>
      </c>
    </row>
    <row r="44">
      <c r="A44" s="4" t="inlineStr">
        <is>
          <t>FHLB Borrowings [Member]</t>
        </is>
      </c>
    </row>
    <row r="45">
      <c r="A45" s="3" t="inlineStr">
        <is>
          <t>Accounts Notes And Loans Receivable [Line Items]</t>
        </is>
      </c>
    </row>
    <row r="46">
      <c r="A46" s="4" t="inlineStr">
        <is>
          <t>Short-term borrowings</t>
        </is>
      </c>
      <c r="B46" s="7" t="n">
        <v>1100000000</v>
      </c>
      <c r="C46" s="7" t="n">
        <v>1100000000</v>
      </c>
    </row>
    <row r="47">
      <c r="A47" s="4" t="inlineStr">
        <is>
          <t>Director [Member]</t>
        </is>
      </c>
    </row>
    <row r="48">
      <c r="A48" s="3" t="inlineStr">
        <is>
          <t>Accounts Notes And Loans Receivable [Line Items]</t>
        </is>
      </c>
    </row>
    <row r="49">
      <c r="A49" s="4" t="inlineStr">
        <is>
          <t>Related party new loans</t>
        </is>
      </c>
      <c r="B49" s="5" t="n">
        <v>51000000</v>
      </c>
    </row>
    <row r="50">
      <c r="A50" s="4" t="inlineStr">
        <is>
          <t>Energy Related Loans [Member]</t>
        </is>
      </c>
    </row>
    <row r="51">
      <c r="A51" s="3" t="inlineStr">
        <is>
          <t>Accounts Notes And Loans Receivable [Line Items]</t>
        </is>
      </c>
    </row>
    <row r="52">
      <c r="A52" s="4" t="inlineStr">
        <is>
          <t>Loans held for sale (includes $41,022 and $0 measured at fair value)</t>
        </is>
      </c>
      <c r="C52" s="5" t="n">
        <v>497000000</v>
      </c>
    </row>
    <row r="53">
      <c r="A53" s="4" t="inlineStr">
        <is>
          <t>Charge-off</t>
        </is>
      </c>
      <c r="C53" s="5" t="n">
        <v>242600000</v>
      </c>
    </row>
    <row r="54">
      <c r="A54" s="4" t="inlineStr">
        <is>
          <t>Release of credit loss reserves</t>
        </is>
      </c>
      <c r="C54" s="5" t="n">
        <v>82500000</v>
      </c>
    </row>
    <row r="55">
      <c r="A55" s="4" t="inlineStr">
        <is>
          <t>Provision for credit losses</t>
        </is>
      </c>
      <c r="C55" s="5" t="n">
        <v>160100000</v>
      </c>
    </row>
    <row r="56">
      <c r="A56" s="4" t="inlineStr">
        <is>
          <t>Residential Mortgages [Member]</t>
        </is>
      </c>
    </row>
    <row r="57">
      <c r="A57" s="3" t="inlineStr">
        <is>
          <t>Accounts Notes And Loans Receivable [Line Items]</t>
        </is>
      </c>
    </row>
    <row r="58">
      <c r="A58" s="4" t="inlineStr">
        <is>
          <t>Nonaccrual loans</t>
        </is>
      </c>
      <c r="B58" s="5" t="n">
        <v>25439000</v>
      </c>
      <c r="C58" s="7" t="n">
        <v>40573000</v>
      </c>
    </row>
    <row r="59">
      <c r="A59" s="4" t="inlineStr">
        <is>
          <t>Loans carried at fair value option</t>
        </is>
      </c>
      <c r="B59" s="5" t="n">
        <v>41000000</v>
      </c>
    </row>
    <row r="60">
      <c r="A60" s="4" t="inlineStr">
        <is>
          <t>Unpaid principal balance</t>
        </is>
      </c>
      <c r="B60" s="7" t="n">
        <v>40100000</v>
      </c>
    </row>
    <row r="61">
      <c r="A61" s="4" t="inlineStr">
        <is>
          <t>Residential Mortgages [Member] | Troubled Debt Restructurings [Member]</t>
        </is>
      </c>
    </row>
    <row r="62">
      <c r="A62" s="3" t="inlineStr">
        <is>
          <t>Accounts Notes And Loans Receivable [Line Items]</t>
        </is>
      </c>
    </row>
    <row r="63">
      <c r="A63" s="4" t="inlineStr">
        <is>
          <t>Number of TDRs subsequently defaulted | loan</t>
        </is>
      </c>
      <c r="B63" s="5" t="n">
        <v>1</v>
      </c>
      <c r="C63" s="5" t="n">
        <v>2</v>
      </c>
    </row>
    <row r="64">
      <c r="A64" s="4" t="inlineStr">
        <is>
          <t>Recorded Investment</t>
        </is>
      </c>
      <c r="B64" s="7" t="n">
        <v>600000</v>
      </c>
      <c r="C64" s="7" t="n">
        <v>800000</v>
      </c>
    </row>
    <row r="65">
      <c r="A65" s="4" t="inlineStr">
        <is>
          <t>Commercial Non-Real Estate [Member] | Troubled Debt Restructurings [Member]</t>
        </is>
      </c>
    </row>
    <row r="66">
      <c r="A66" s="3" t="inlineStr">
        <is>
          <t>Accounts Notes And Loans Receivable [Line Items]</t>
        </is>
      </c>
    </row>
    <row r="67">
      <c r="A67" s="4" t="inlineStr">
        <is>
          <t>Number of TDRs subsequently defaulted | loan</t>
        </is>
      </c>
      <c r="C67" s="5" t="n">
        <v>2</v>
      </c>
    </row>
    <row r="68">
      <c r="A68" s="4" t="inlineStr">
        <is>
          <t>Recorded Investment</t>
        </is>
      </c>
      <c r="C68" s="7" t="n">
        <v>13400000</v>
      </c>
    </row>
    <row r="69">
      <c r="A69" s="4" t="inlineStr">
        <is>
          <t>Consumer [Member]</t>
        </is>
      </c>
    </row>
    <row r="70">
      <c r="A70" s="3" t="inlineStr">
        <is>
          <t>Accounts Notes And Loans Receivable [Line Items]</t>
        </is>
      </c>
    </row>
    <row r="71">
      <c r="A71" s="4" t="inlineStr">
        <is>
          <t>Nonaccrual loans</t>
        </is>
      </c>
      <c r="B71" s="5" t="n">
        <v>11887000</v>
      </c>
      <c r="C71" s="5" t="n">
        <v>23385000</v>
      </c>
    </row>
    <row r="72">
      <c r="A72" s="4" t="inlineStr">
        <is>
          <t>Real estate in process of foreclosure</t>
        </is>
      </c>
      <c r="B72" s="5" t="n">
        <v>4400000</v>
      </c>
      <c r="C72" s="5" t="n">
        <v>17200000</v>
      </c>
    </row>
    <row r="73">
      <c r="A73" s="4" t="inlineStr">
        <is>
          <t>Real estate acquired through foreclosure</t>
        </is>
      </c>
      <c r="B73" s="5" t="n">
        <v>2400000</v>
      </c>
      <c r="C73" s="7" t="n">
        <v>3400000</v>
      </c>
    </row>
    <row r="74">
      <c r="A74" s="4" t="inlineStr">
        <is>
          <t>Consumer [Member] | Troubled Debt Restructurings [Member]</t>
        </is>
      </c>
    </row>
    <row r="75">
      <c r="A75" s="3" t="inlineStr">
        <is>
          <t>Accounts Notes And Loans Receivable [Line Items]</t>
        </is>
      </c>
    </row>
    <row r="76">
      <c r="A76" s="4" t="inlineStr">
        <is>
          <t>Number of TDRs subsequently defaulted | loan</t>
        </is>
      </c>
      <c r="C76" s="5" t="n">
        <v>1</v>
      </c>
    </row>
    <row r="77">
      <c r="A77" s="4" t="inlineStr">
        <is>
          <t>Recorded Investment</t>
        </is>
      </c>
      <c r="C77" s="7" t="n">
        <v>100000</v>
      </c>
    </row>
    <row r="78">
      <c r="A78" s="4" t="inlineStr">
        <is>
          <t>Total Commercial And Industrial [Member] | Total Commercial [Member]</t>
        </is>
      </c>
    </row>
    <row r="79">
      <c r="A79" s="3" t="inlineStr">
        <is>
          <t>Accounts Notes And Loans Receivable [Line Items]</t>
        </is>
      </c>
    </row>
    <row r="80">
      <c r="A80" s="4" t="inlineStr">
        <is>
          <t>Nonaccrual loans</t>
        </is>
      </c>
      <c r="B80" s="5" t="n">
        <v>11895000</v>
      </c>
      <c r="C80" s="5" t="n">
        <v>66692000</v>
      </c>
    </row>
    <row r="81">
      <c r="A81" s="4" t="inlineStr">
        <is>
          <t>Commercial Non-Real Estate [Member]</t>
        </is>
      </c>
    </row>
    <row r="82">
      <c r="A82" s="3" t="inlineStr">
        <is>
          <t>Accounts Notes And Loans Receivable [Line Items]</t>
        </is>
      </c>
    </row>
    <row r="83">
      <c r="A83" s="4" t="inlineStr">
        <is>
          <t>Paycheck protection program loans</t>
        </is>
      </c>
      <c r="B83" s="5" t="n">
        <v>531100000</v>
      </c>
      <c r="C83" s="5" t="n">
        <v>2000000000</v>
      </c>
    </row>
    <row r="84">
      <c r="A84" s="4" t="inlineStr">
        <is>
          <t>Commercial Non-Real Estate [Member] | Troubled Debt Restructurings [Member]</t>
        </is>
      </c>
    </row>
    <row r="85">
      <c r="A85" s="3" t="inlineStr">
        <is>
          <t>Accounts Notes And Loans Receivable [Line Items]</t>
        </is>
      </c>
    </row>
    <row r="86">
      <c r="A86" s="4" t="inlineStr">
        <is>
          <t>Equity securities</t>
        </is>
      </c>
      <c r="B86" s="7" t="n">
        <v>6800000</v>
      </c>
    </row>
    <row r="87">
      <c r="A87" s="4" t="inlineStr">
        <is>
          <t>Commercial Non-Real Estate [Member] | Total Commercial And Industrial [Member] | Total Commercial [Member]</t>
        </is>
      </c>
    </row>
    <row r="88">
      <c r="A88" s="3" t="inlineStr">
        <is>
          <t>Accounts Notes And Loans Receivable [Line Items]</t>
        </is>
      </c>
    </row>
    <row r="89">
      <c r="A89" s="4" t="inlineStr">
        <is>
          <t>Loans interest bearing rate</t>
        </is>
      </c>
      <c r="B89" s="4" t="inlineStr">
        <is>
          <t>1.00%</t>
        </is>
      </c>
    </row>
    <row r="90">
      <c r="A90" s="4" t="inlineStr">
        <is>
          <t>Loans receivable percentage of origination fee description</t>
        </is>
      </c>
      <c r="B90" s="4" t="inlineStr">
        <is>
          <t>These loans also earn an origination fee of 1%, 3%, or 5%, depending on the loan size</t>
        </is>
      </c>
    </row>
    <row r="91">
      <c r="A91" s="4" t="inlineStr">
        <is>
          <t>Nonaccrual loans</t>
        </is>
      </c>
      <c r="B91" s="7" t="n">
        <v>6974000</v>
      </c>
      <c r="C91" s="7" t="n">
        <v>52836000</v>
      </c>
    </row>
    <row r="92">
      <c r="A92" s="4" t="inlineStr">
        <is>
          <t>Commercial Non-Real Estate [Member] | Total Commercial And Industrial [Member] | Total Commercial [Member] | Minimum [Member]</t>
        </is>
      </c>
    </row>
    <row r="93">
      <c r="A93" s="3" t="inlineStr">
        <is>
          <t>Accounts Notes And Loans Receivable [Line Items]</t>
        </is>
      </c>
    </row>
    <row r="94">
      <c r="A94" s="4" t="inlineStr">
        <is>
          <t>Loans term</t>
        </is>
      </c>
      <c r="B94" s="4" t="inlineStr">
        <is>
          <t>2 years</t>
        </is>
      </c>
    </row>
    <row r="95">
      <c r="A95" s="4" t="inlineStr">
        <is>
          <t>Loans percentage of origination fee</t>
        </is>
      </c>
      <c r="B95" s="4" t="inlineStr">
        <is>
          <t>1.00%</t>
        </is>
      </c>
    </row>
    <row r="96">
      <c r="A96" s="4" t="inlineStr">
        <is>
          <t>Commercial Non-Real Estate [Member] | Total Commercial And Industrial [Member] | Total Commercial [Member] | Maximum [Member]</t>
        </is>
      </c>
    </row>
    <row r="97">
      <c r="A97" s="3" t="inlineStr">
        <is>
          <t>Accounts Notes And Loans Receivable [Line Items]</t>
        </is>
      </c>
    </row>
    <row r="98">
      <c r="A98" s="4" t="inlineStr">
        <is>
          <t>Loans term</t>
        </is>
      </c>
      <c r="B98" s="4" t="inlineStr">
        <is>
          <t>5 years</t>
        </is>
      </c>
    </row>
    <row r="99">
      <c r="A99" s="4" t="inlineStr">
        <is>
          <t>Loans percentage of origination fee</t>
        </is>
      </c>
      <c r="B99" s="4" t="inlineStr">
        <is>
          <t>5.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Net of Unearned Income) (Details) - USD ($) $ in Thousands</t>
        </is>
      </c>
      <c r="B1" s="2" t="inlineStr">
        <is>
          <t>Dec. 31, 2021</t>
        </is>
      </c>
      <c r="C1" s="2" t="inlineStr">
        <is>
          <t>Dec. 31, 2020</t>
        </is>
      </c>
    </row>
    <row r="2">
      <c r="A2" s="3" t="inlineStr">
        <is>
          <t>Accounts Notes And Loans Receivable [Line Items]</t>
        </is>
      </c>
    </row>
    <row r="3">
      <c r="A3" s="4" t="inlineStr">
        <is>
          <t>Total loans</t>
        </is>
      </c>
      <c r="B3" s="7" t="n">
        <v>21134282</v>
      </c>
      <c r="C3" s="7" t="n">
        <v>21789931</v>
      </c>
    </row>
    <row r="4">
      <c r="A4" s="4" t="inlineStr">
        <is>
          <t>Residential Mortgages [Member]</t>
        </is>
      </c>
    </row>
    <row r="5">
      <c r="A5" s="3" t="inlineStr">
        <is>
          <t>Accounts Notes And Loans Receivable [Line Items]</t>
        </is>
      </c>
    </row>
    <row r="6">
      <c r="A6" s="4" t="inlineStr">
        <is>
          <t>Total loans</t>
        </is>
      </c>
      <c r="B6" s="5" t="n">
        <v>2423890</v>
      </c>
      <c r="C6" s="5" t="n">
        <v>2665212</v>
      </c>
    </row>
    <row r="7">
      <c r="A7" s="4" t="inlineStr">
        <is>
          <t>Consumer [Member]</t>
        </is>
      </c>
    </row>
    <row r="8">
      <c r="A8" s="3" t="inlineStr">
        <is>
          <t>Accounts Notes And Loans Receivable [Line Items]</t>
        </is>
      </c>
    </row>
    <row r="9">
      <c r="A9" s="4" t="inlineStr">
        <is>
          <t>Total loans</t>
        </is>
      </c>
      <c r="B9" s="5" t="n">
        <v>1583390</v>
      </c>
      <c r="C9" s="5" t="n">
        <v>1857295</v>
      </c>
    </row>
    <row r="10">
      <c r="A10" s="4" t="inlineStr">
        <is>
          <t>Commercial Real Estate - Income Producing [Member] | Total Commercial [Member]</t>
        </is>
      </c>
    </row>
    <row r="11">
      <c r="A11" s="3" t="inlineStr">
        <is>
          <t>Accounts Notes And Loans Receivable [Line Items]</t>
        </is>
      </c>
    </row>
    <row r="12">
      <c r="A12" s="4" t="inlineStr">
        <is>
          <t>Total loans</t>
        </is>
      </c>
      <c r="B12" s="5" t="n">
        <v>3464626</v>
      </c>
      <c r="C12" s="5" t="n">
        <v>3357939</v>
      </c>
    </row>
    <row r="13">
      <c r="A13" s="4" t="inlineStr">
        <is>
          <t>Construction and Land Development [Member] | Total Commercial [Member]</t>
        </is>
      </c>
    </row>
    <row r="14">
      <c r="A14" s="3" t="inlineStr">
        <is>
          <t>Accounts Notes And Loans Receivable [Line Items]</t>
        </is>
      </c>
    </row>
    <row r="15">
      <c r="A15" s="4" t="inlineStr">
        <is>
          <t>Total loans</t>
        </is>
      </c>
      <c r="B15" s="5" t="n">
        <v>1228670</v>
      </c>
      <c r="C15" s="5" t="n">
        <v>1065057</v>
      </c>
    </row>
    <row r="16">
      <c r="A16" s="4" t="inlineStr">
        <is>
          <t>Total Commercial And Industrial [Member] | Total Commercial [Member]</t>
        </is>
      </c>
    </row>
    <row r="17">
      <c r="A17" s="3" t="inlineStr">
        <is>
          <t>Accounts Notes And Loans Receivable [Line Items]</t>
        </is>
      </c>
    </row>
    <row r="18">
      <c r="A18" s="4" t="inlineStr">
        <is>
          <t>Total loans</t>
        </is>
      </c>
      <c r="B18" s="5" t="n">
        <v>12433706</v>
      </c>
      <c r="C18" s="5" t="n">
        <v>12844428</v>
      </c>
    </row>
    <row r="19">
      <c r="A19" s="4" t="inlineStr">
        <is>
          <t>Total Commercial And Industrial [Member] | Commercial Non-Real Estate [Member] | Total Commercial [Member]</t>
        </is>
      </c>
    </row>
    <row r="20">
      <c r="A20" s="3" t="inlineStr">
        <is>
          <t>Accounts Notes And Loans Receivable [Line Items]</t>
        </is>
      </c>
    </row>
    <row r="21">
      <c r="A21" s="4" t="inlineStr">
        <is>
          <t>Total loans</t>
        </is>
      </c>
      <c r="B21" s="5" t="n">
        <v>9612460</v>
      </c>
      <c r="C21" s="5" t="n">
        <v>9986983</v>
      </c>
    </row>
    <row r="22">
      <c r="A22" s="4" t="inlineStr">
        <is>
          <t>Total Commercial And Industrial [Member] | Commercial Real Estate - Owner Occupied | Total Commercial [Member]</t>
        </is>
      </c>
    </row>
    <row r="23">
      <c r="A23" s="3" t="inlineStr">
        <is>
          <t>Accounts Notes And Loans Receivable [Line Items]</t>
        </is>
      </c>
    </row>
    <row r="24">
      <c r="A24" s="4" t="inlineStr">
        <is>
          <t>Total loans</t>
        </is>
      </c>
      <c r="B24" s="7" t="n">
        <v>2821246</v>
      </c>
      <c r="C24" s="7" t="n">
        <v>28574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Allowance for Credit Losses by Portfolio Clas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Allowance for loan losses: Beginning balance</t>
        </is>
      </c>
      <c r="B4" s="7" t="n">
        <v>450177</v>
      </c>
      <c r="C4" s="7" t="n">
        <v>191251</v>
      </c>
    </row>
    <row r="5">
      <c r="A5" s="4" t="inlineStr">
        <is>
          <t>Allowance for loan losses: Cumulative effect of change in accounting principle</t>
        </is>
      </c>
      <c r="C5" s="5" t="n">
        <v>27330</v>
      </c>
    </row>
    <row r="6">
      <c r="A6" s="4" t="inlineStr">
        <is>
          <t>Allowance for loan losses: Net provision for loan losses</t>
        </is>
      </c>
      <c r="B6" s="5" t="n">
        <v>-77494</v>
      </c>
      <c r="C6" s="5" t="n">
        <v>602904</v>
      </c>
      <c r="D6" s="7" t="n">
        <v>47708</v>
      </c>
    </row>
    <row r="7">
      <c r="A7" s="4" t="inlineStr">
        <is>
          <t>Allowance for loan losses: Ending balance</t>
        </is>
      </c>
      <c r="B7" s="5" t="n">
        <v>342065</v>
      </c>
      <c r="C7" s="5" t="n">
        <v>450177</v>
      </c>
      <c r="D7" s="5" t="n">
        <v>191251</v>
      </c>
    </row>
    <row r="8">
      <c r="A8" s="4" t="inlineStr">
        <is>
          <t>Reserve for unfunded lending commitments: Beginning balance</t>
        </is>
      </c>
      <c r="B8" s="5" t="n">
        <v>29907</v>
      </c>
      <c r="C8" s="5" t="n">
        <v>3974</v>
      </c>
    </row>
    <row r="9">
      <c r="A9" s="4" t="inlineStr">
        <is>
          <t>Reserve for unfunded lending commitments: Provision for losses</t>
        </is>
      </c>
      <c r="B9" s="5" t="n">
        <v>-573</v>
      </c>
      <c r="C9" s="5" t="n">
        <v>-1397</v>
      </c>
    </row>
    <row r="10">
      <c r="A10" s="4" t="inlineStr">
        <is>
          <t>Reserve for unfunded lending commitments: Ending balance</t>
        </is>
      </c>
      <c r="B10" s="5" t="n">
        <v>29334</v>
      </c>
      <c r="C10" s="5" t="n">
        <v>29907</v>
      </c>
      <c r="D10" s="5" t="n">
        <v>3974</v>
      </c>
    </row>
    <row r="11">
      <c r="A11" s="4" t="inlineStr">
        <is>
          <t>Total allowance for credit losses</t>
        </is>
      </c>
      <c r="B11" s="5" t="n">
        <v>371399</v>
      </c>
      <c r="C11" s="5" t="n">
        <v>480084</v>
      </c>
    </row>
    <row r="12">
      <c r="A12" s="4" t="inlineStr">
        <is>
          <t>Allowance for loan losses: Individually evaluated</t>
        </is>
      </c>
      <c r="B12" s="5" t="n">
        <v>903</v>
      </c>
      <c r="C12" s="5" t="n">
        <v>13880</v>
      </c>
    </row>
    <row r="13">
      <c r="A13" s="4" t="inlineStr">
        <is>
          <t>Allowance for loan losses: Collectively evaluated</t>
        </is>
      </c>
      <c r="B13" s="5" t="n">
        <v>341162</v>
      </c>
      <c r="C13" s="5" t="n">
        <v>436297</v>
      </c>
    </row>
    <row r="14">
      <c r="A14" s="4" t="inlineStr">
        <is>
          <t>Reserve for unfunded lending commitments: Individually evaluated</t>
        </is>
      </c>
      <c r="C14" s="5" t="n">
        <v>241</v>
      </c>
    </row>
    <row r="15">
      <c r="A15" s="4" t="inlineStr">
        <is>
          <t>Reserve for unfunded lending commitments: Collectively evaluated</t>
        </is>
      </c>
      <c r="B15" s="5" t="n">
        <v>29334</v>
      </c>
      <c r="C15" s="5" t="n">
        <v>29666</v>
      </c>
    </row>
    <row r="16">
      <c r="A16" s="4" t="inlineStr">
        <is>
          <t>Loans: Individually evaluated for impairment</t>
        </is>
      </c>
      <c r="B16" s="5" t="n">
        <v>17882</v>
      </c>
      <c r="C16" s="5" t="n">
        <v>68144</v>
      </c>
    </row>
    <row r="17">
      <c r="A17" s="4" t="inlineStr">
        <is>
          <t>Loans: Collectively evaluated for impairment</t>
        </is>
      </c>
      <c r="B17" s="5" t="n">
        <v>21116400</v>
      </c>
      <c r="C17" s="5" t="n">
        <v>21721787</v>
      </c>
    </row>
    <row r="18">
      <c r="A18" s="4" t="inlineStr">
        <is>
          <t>Loans receivable</t>
        </is>
      </c>
      <c r="B18" s="5" t="n">
        <v>21134282</v>
      </c>
      <c r="C18" s="5" t="n">
        <v>21789931</v>
      </c>
    </row>
    <row r="19">
      <c r="A19" s="4" t="inlineStr">
        <is>
          <t>Non-Purchased Credit Impaired Loans [Member]</t>
        </is>
      </c>
    </row>
    <row r="20">
      <c r="A20" s="3" t="inlineStr">
        <is>
          <t>Financing Receivable, Allowance for Credit Losses [Line Items]</t>
        </is>
      </c>
    </row>
    <row r="21">
      <c r="A21" s="4" t="inlineStr">
        <is>
          <t>Allowance for loan losses: Cumulative effect of change in accounting principle</t>
        </is>
      </c>
      <c r="C21" s="5" t="n">
        <v>49411</v>
      </c>
    </row>
    <row r="22">
      <c r="A22" s="4" t="inlineStr">
        <is>
          <t>Allowance for loan losses: Charge-offs</t>
        </is>
      </c>
      <c r="B22" s="5" t="n">
        <v>-50836</v>
      </c>
      <c r="C22" s="5" t="n">
        <v>-409457</v>
      </c>
    </row>
    <row r="23">
      <c r="A23" s="4" t="inlineStr">
        <is>
          <t>Allowance for loan losses: Recoveries</t>
        </is>
      </c>
      <c r="B23" s="5" t="n">
        <v>19645</v>
      </c>
      <c r="C23" s="5" t="n">
        <v>14671</v>
      </c>
    </row>
    <row r="24">
      <c r="A24" s="4" t="inlineStr">
        <is>
          <t>Allowance for loan losses: Net provision for loan losses</t>
        </is>
      </c>
      <c r="B24" s="5" t="n">
        <v>-76921</v>
      </c>
      <c r="C24" s="5" t="n">
        <v>604301</v>
      </c>
    </row>
    <row r="25">
      <c r="A25" s="4" t="inlineStr">
        <is>
          <t>Total Commercial [Member] | Total Commercial And Industrial [Member]</t>
        </is>
      </c>
    </row>
    <row r="26">
      <c r="A26" s="3" t="inlineStr">
        <is>
          <t>Financing Receivable, Allowance for Credit Losses [Line Items]</t>
        </is>
      </c>
    </row>
    <row r="27">
      <c r="A27" s="4" t="inlineStr">
        <is>
          <t>Allowance for loan losses: Beginning balance</t>
        </is>
      </c>
      <c r="B27" s="5" t="n">
        <v>218827</v>
      </c>
      <c r="C27" s="5" t="n">
        <v>117409</v>
      </c>
    </row>
    <row r="28">
      <c r="A28" s="4" t="inlineStr">
        <is>
          <t>Allowance for loan losses: Cumulative effect of change in accounting principle</t>
        </is>
      </c>
      <c r="C28" s="5" t="n">
        <v>6060</v>
      </c>
    </row>
    <row r="29">
      <c r="A29" s="4" t="inlineStr">
        <is>
          <t>Allowance for loan losses: Ending balance</t>
        </is>
      </c>
      <c r="B29" s="5" t="n">
        <v>149321</v>
      </c>
      <c r="C29" s="5" t="n">
        <v>218827</v>
      </c>
      <c r="D29" s="5" t="n">
        <v>117409</v>
      </c>
    </row>
    <row r="30">
      <c r="A30" s="4" t="inlineStr">
        <is>
          <t>Reserve for unfunded lending commitments: Beginning balance</t>
        </is>
      </c>
      <c r="B30" s="5" t="n">
        <v>4910</v>
      </c>
      <c r="C30" s="5" t="n">
        <v>3974</v>
      </c>
    </row>
    <row r="31">
      <c r="A31" s="4" t="inlineStr">
        <is>
          <t>Reserve for unfunded lending commitments: Provision for losses</t>
        </is>
      </c>
      <c r="B31" s="5" t="n">
        <v>-65</v>
      </c>
      <c r="C31" s="5" t="n">
        <v>-5124</v>
      </c>
    </row>
    <row r="32">
      <c r="A32" s="4" t="inlineStr">
        <is>
          <t>Reserve for unfunded lending commitments: Ending balance</t>
        </is>
      </c>
      <c r="B32" s="5" t="n">
        <v>4845</v>
      </c>
      <c r="C32" s="5" t="n">
        <v>4910</v>
      </c>
      <c r="D32" s="5" t="n">
        <v>3974</v>
      </c>
    </row>
    <row r="33">
      <c r="A33" s="4" t="inlineStr">
        <is>
          <t>Total allowance for credit losses</t>
        </is>
      </c>
      <c r="B33" s="5" t="n">
        <v>154166</v>
      </c>
      <c r="C33" s="5" t="n">
        <v>223737</v>
      </c>
    </row>
    <row r="34">
      <c r="A34" s="4" t="inlineStr">
        <is>
          <t>Allowance for loan losses: Individually evaluated</t>
        </is>
      </c>
      <c r="B34" s="5" t="n">
        <v>271</v>
      </c>
      <c r="C34" s="5" t="n">
        <v>12753</v>
      </c>
    </row>
    <row r="35">
      <c r="A35" s="4" t="inlineStr">
        <is>
          <t>Allowance for loan losses: Collectively evaluated</t>
        </is>
      </c>
      <c r="B35" s="5" t="n">
        <v>149050</v>
      </c>
      <c r="C35" s="5" t="n">
        <v>206074</v>
      </c>
    </row>
    <row r="36">
      <c r="A36" s="4" t="inlineStr">
        <is>
          <t>Reserve for unfunded lending commitments: Individually evaluated</t>
        </is>
      </c>
      <c r="C36" s="5" t="n">
        <v>241</v>
      </c>
    </row>
    <row r="37">
      <c r="A37" s="4" t="inlineStr">
        <is>
          <t>Reserve for unfunded lending commitments: Collectively evaluated</t>
        </is>
      </c>
      <c r="B37" s="5" t="n">
        <v>4845</v>
      </c>
      <c r="C37" s="5" t="n">
        <v>4669</v>
      </c>
    </row>
    <row r="38">
      <c r="A38" s="4" t="inlineStr">
        <is>
          <t>Loans: Individually evaluated for impairment</t>
        </is>
      </c>
      <c r="B38" s="5" t="n">
        <v>5977</v>
      </c>
      <c r="C38" s="5" t="n">
        <v>53981</v>
      </c>
    </row>
    <row r="39">
      <c r="A39" s="4" t="inlineStr">
        <is>
          <t>Loans: Collectively evaluated for impairment</t>
        </is>
      </c>
      <c r="B39" s="5" t="n">
        <v>12427729</v>
      </c>
      <c r="C39" s="5" t="n">
        <v>12790447</v>
      </c>
    </row>
    <row r="40">
      <c r="A40" s="4" t="inlineStr">
        <is>
          <t>Loans receivable</t>
        </is>
      </c>
      <c r="B40" s="5" t="n">
        <v>12433706</v>
      </c>
      <c r="C40" s="5" t="n">
        <v>12844428</v>
      </c>
    </row>
    <row r="41">
      <c r="A41" s="4" t="inlineStr">
        <is>
          <t>Total Commercial [Member] | Non-Purchased Credit Impaired Loans [Member] | Total Commercial And Industrial [Member]</t>
        </is>
      </c>
    </row>
    <row r="42">
      <c r="A42" s="3" t="inlineStr">
        <is>
          <t>Financing Receivable, Allowance for Credit Losses [Line Items]</t>
        </is>
      </c>
    </row>
    <row r="43">
      <c r="A43" s="4" t="inlineStr">
        <is>
          <t>Allowance for loan losses: Cumulative effect of change in accounting principle</t>
        </is>
      </c>
      <c r="C43" s="5" t="n">
        <v>14633</v>
      </c>
    </row>
    <row r="44">
      <c r="A44" s="4" t="inlineStr">
        <is>
          <t>Allowance for loan losses: Charge-offs</t>
        </is>
      </c>
      <c r="B44" s="5" t="n">
        <v>-36702</v>
      </c>
      <c r="C44" s="5" t="n">
        <v>-389000</v>
      </c>
    </row>
    <row r="45">
      <c r="A45" s="4" t="inlineStr">
        <is>
          <t>Allowance for loan losses: Recoveries</t>
        </is>
      </c>
      <c r="B45" s="5" t="n">
        <v>9627</v>
      </c>
      <c r="C45" s="5" t="n">
        <v>6795</v>
      </c>
    </row>
    <row r="46">
      <c r="A46" s="4" t="inlineStr">
        <is>
          <t>Allowance for loan losses: Net provision for loan losses</t>
        </is>
      </c>
      <c r="B46" s="5" t="n">
        <v>-42431</v>
      </c>
      <c r="C46" s="5" t="n">
        <v>468990</v>
      </c>
    </row>
    <row r="47">
      <c r="A47" s="4" t="inlineStr">
        <is>
          <t>Total Commercial [Member] | Commercial Non-Real Estate [Member] | Total Commercial And Industrial [Member]</t>
        </is>
      </c>
    </row>
    <row r="48">
      <c r="A48" s="3" t="inlineStr">
        <is>
          <t>Financing Receivable, Allowance for Credit Losses [Line Items]</t>
        </is>
      </c>
    </row>
    <row r="49">
      <c r="A49" s="4" t="inlineStr">
        <is>
          <t>Allowance for loan losses: Beginning balance</t>
        </is>
      </c>
      <c r="B49" s="5" t="n">
        <v>149693</v>
      </c>
      <c r="C49" s="5" t="n">
        <v>106432</v>
      </c>
    </row>
    <row r="50">
      <c r="A50" s="4" t="inlineStr">
        <is>
          <t>Allowance for loan losses: Cumulative effect of change in accounting principle</t>
        </is>
      </c>
      <c r="C50" s="5" t="n">
        <v>5772</v>
      </c>
    </row>
    <row r="51">
      <c r="A51" s="4" t="inlineStr">
        <is>
          <t>Allowance for loan losses: Ending balance</t>
        </is>
      </c>
      <c r="B51" s="5" t="n">
        <v>95888</v>
      </c>
      <c r="C51" s="5" t="n">
        <v>149693</v>
      </c>
      <c r="D51" s="5" t="n">
        <v>106432</v>
      </c>
    </row>
    <row r="52">
      <c r="A52" s="4" t="inlineStr">
        <is>
          <t>Reserve for unfunded lending commitments: Beginning balance</t>
        </is>
      </c>
      <c r="B52" s="5" t="n">
        <v>4529</v>
      </c>
      <c r="C52" s="5" t="n">
        <v>3974</v>
      </c>
    </row>
    <row r="53">
      <c r="A53" s="4" t="inlineStr">
        <is>
          <t>Reserve for unfunded lending commitments: Provision for losses</t>
        </is>
      </c>
      <c r="B53" s="5" t="n">
        <v>-7</v>
      </c>
      <c r="C53" s="5" t="n">
        <v>-5217</v>
      </c>
    </row>
    <row r="54">
      <c r="A54" s="4" t="inlineStr">
        <is>
          <t>Reserve for unfunded lending commitments: Ending balance</t>
        </is>
      </c>
      <c r="B54" s="5" t="n">
        <v>4522</v>
      </c>
      <c r="C54" s="5" t="n">
        <v>4529</v>
      </c>
      <c r="D54" s="5" t="n">
        <v>3974</v>
      </c>
    </row>
    <row r="55">
      <c r="A55" s="4" t="inlineStr">
        <is>
          <t>Total allowance for credit losses</t>
        </is>
      </c>
      <c r="B55" s="5" t="n">
        <v>100410</v>
      </c>
      <c r="C55" s="5" t="n">
        <v>154222</v>
      </c>
    </row>
    <row r="56">
      <c r="A56" s="4" t="inlineStr">
        <is>
          <t>Allowance for loan losses: Individually evaluated</t>
        </is>
      </c>
      <c r="B56" s="5" t="n">
        <v>177</v>
      </c>
      <c r="C56" s="5" t="n">
        <v>11517</v>
      </c>
    </row>
    <row r="57">
      <c r="A57" s="4" t="inlineStr">
        <is>
          <t>Allowance for loan losses: Collectively evaluated</t>
        </is>
      </c>
      <c r="B57" s="5" t="n">
        <v>95711</v>
      </c>
      <c r="C57" s="5" t="n">
        <v>138176</v>
      </c>
    </row>
    <row r="58">
      <c r="A58" s="4" t="inlineStr">
        <is>
          <t>Reserve for unfunded lending commitments: Individually evaluated</t>
        </is>
      </c>
      <c r="C58" s="5" t="n">
        <v>241</v>
      </c>
    </row>
    <row r="59">
      <c r="A59" s="4" t="inlineStr">
        <is>
          <t>Reserve for unfunded lending commitments: Collectively evaluated</t>
        </is>
      </c>
      <c r="B59" s="5" t="n">
        <v>4522</v>
      </c>
      <c r="C59" s="5" t="n">
        <v>4288</v>
      </c>
    </row>
    <row r="60">
      <c r="A60" s="4" t="inlineStr">
        <is>
          <t>Loans: Individually evaluated for impairment</t>
        </is>
      </c>
      <c r="B60" s="5" t="n">
        <v>3431</v>
      </c>
      <c r="C60" s="5" t="n">
        <v>43775</v>
      </c>
    </row>
    <row r="61">
      <c r="A61" s="4" t="inlineStr">
        <is>
          <t>Loans: Collectively evaluated for impairment</t>
        </is>
      </c>
      <c r="B61" s="5" t="n">
        <v>9609029</v>
      </c>
      <c r="C61" s="5" t="n">
        <v>9943208</v>
      </c>
    </row>
    <row r="62">
      <c r="A62" s="4" t="inlineStr">
        <is>
          <t>Loans receivable</t>
        </is>
      </c>
      <c r="B62" s="5" t="n">
        <v>9612460</v>
      </c>
      <c r="C62" s="5" t="n">
        <v>9986983</v>
      </c>
    </row>
    <row r="63">
      <c r="A63" s="4" t="inlineStr">
        <is>
          <t>Total Commercial [Member] | Commercial Non-Real Estate [Member] | Non-Purchased Credit Impaired Loans [Member] | Total Commercial And Industrial [Member]</t>
        </is>
      </c>
    </row>
    <row r="64">
      <c r="A64" s="3" t="inlineStr">
        <is>
          <t>Financing Receivable, Allowance for Credit Losses [Line Items]</t>
        </is>
      </c>
    </row>
    <row r="65">
      <c r="A65" s="4" t="inlineStr">
        <is>
          <t>Allowance for loan losses: Cumulative effect of change in accounting principle</t>
        </is>
      </c>
      <c r="C65" s="5" t="n">
        <v>-244</v>
      </c>
    </row>
    <row r="66">
      <c r="A66" s="4" t="inlineStr">
        <is>
          <t>Allowance for loan losses: Charge-offs</t>
        </is>
      </c>
      <c r="B66" s="5" t="n">
        <v>-33523</v>
      </c>
      <c r="C66" s="5" t="n">
        <v>-387172</v>
      </c>
    </row>
    <row r="67">
      <c r="A67" s="4" t="inlineStr">
        <is>
          <t>Allowance for loan losses: Recoveries</t>
        </is>
      </c>
      <c r="B67" s="5" t="n">
        <v>8985</v>
      </c>
      <c r="C67" s="5" t="n">
        <v>6032</v>
      </c>
    </row>
    <row r="68">
      <c r="A68" s="4" t="inlineStr">
        <is>
          <t>Allowance for loan losses: Net provision for loan losses</t>
        </is>
      </c>
      <c r="B68" s="5" t="n">
        <v>-29267</v>
      </c>
      <c r="C68" s="5" t="n">
        <v>424645</v>
      </c>
    </row>
    <row r="69">
      <c r="A69" s="4" t="inlineStr">
        <is>
          <t>Total Commercial [Member] | Commercial Real Estate - Owner Occupied | Total Commercial And Industrial [Member]</t>
        </is>
      </c>
    </row>
    <row r="70">
      <c r="A70" s="3" t="inlineStr">
        <is>
          <t>Financing Receivable, Allowance for Credit Losses [Line Items]</t>
        </is>
      </c>
    </row>
    <row r="71">
      <c r="A71" s="4" t="inlineStr">
        <is>
          <t>Allowance for loan losses: Beginning balance</t>
        </is>
      </c>
      <c r="B71" s="5" t="n">
        <v>69134</v>
      </c>
      <c r="C71" s="5" t="n">
        <v>10977</v>
      </c>
    </row>
    <row r="72">
      <c r="A72" s="4" t="inlineStr">
        <is>
          <t>Allowance for loan losses: Cumulative effect of change in accounting principle</t>
        </is>
      </c>
      <c r="C72" s="5" t="n">
        <v>288</v>
      </c>
    </row>
    <row r="73">
      <c r="A73" s="4" t="inlineStr">
        <is>
          <t>Allowance for loan losses: Ending balance</t>
        </is>
      </c>
      <c r="B73" s="5" t="n">
        <v>53433</v>
      </c>
      <c r="C73" s="5" t="n">
        <v>69134</v>
      </c>
      <c r="D73" s="5" t="n">
        <v>10977</v>
      </c>
    </row>
    <row r="74">
      <c r="A74" s="4" t="inlineStr">
        <is>
          <t>Reserve for unfunded lending commitments: Beginning balance</t>
        </is>
      </c>
      <c r="B74" s="5" t="n">
        <v>381</v>
      </c>
    </row>
    <row r="75">
      <c r="A75" s="4" t="inlineStr">
        <is>
          <t>Reserve for unfunded lending commitments: Provision for losses</t>
        </is>
      </c>
      <c r="B75" s="5" t="n">
        <v>-58</v>
      </c>
      <c r="C75" s="5" t="n">
        <v>93</v>
      </c>
    </row>
    <row r="76">
      <c r="A76" s="4" t="inlineStr">
        <is>
          <t>Reserve for unfunded lending commitments: Ending balance</t>
        </is>
      </c>
      <c r="B76" s="5" t="n">
        <v>323</v>
      </c>
      <c r="C76" s="5" t="n">
        <v>381</v>
      </c>
    </row>
    <row r="77">
      <c r="A77" s="4" t="inlineStr">
        <is>
          <t>Total allowance for credit losses</t>
        </is>
      </c>
      <c r="B77" s="5" t="n">
        <v>53756</v>
      </c>
      <c r="C77" s="5" t="n">
        <v>69515</v>
      </c>
    </row>
    <row r="78">
      <c r="A78" s="4" t="inlineStr">
        <is>
          <t>Allowance for loan losses: Individually evaluated</t>
        </is>
      </c>
      <c r="B78" s="5" t="n">
        <v>94</v>
      </c>
      <c r="C78" s="5" t="n">
        <v>1236</v>
      </c>
    </row>
    <row r="79">
      <c r="A79" s="4" t="inlineStr">
        <is>
          <t>Allowance for loan losses: Collectively evaluated</t>
        </is>
      </c>
      <c r="B79" s="5" t="n">
        <v>53339</v>
      </c>
      <c r="C79" s="5" t="n">
        <v>67898</v>
      </c>
    </row>
    <row r="80">
      <c r="A80" s="4" t="inlineStr">
        <is>
          <t>Reserve for unfunded lending commitments: Collectively evaluated</t>
        </is>
      </c>
      <c r="B80" s="5" t="n">
        <v>323</v>
      </c>
      <c r="C80" s="5" t="n">
        <v>381</v>
      </c>
    </row>
    <row r="81">
      <c r="A81" s="4" t="inlineStr">
        <is>
          <t>Loans: Individually evaluated for impairment</t>
        </is>
      </c>
      <c r="B81" s="5" t="n">
        <v>2546</v>
      </c>
      <c r="C81" s="5" t="n">
        <v>10206</v>
      </c>
    </row>
    <row r="82">
      <c r="A82" s="4" t="inlineStr">
        <is>
          <t>Loans: Collectively evaluated for impairment</t>
        </is>
      </c>
      <c r="B82" s="5" t="n">
        <v>2818700</v>
      </c>
      <c r="C82" s="5" t="n">
        <v>2847239</v>
      </c>
    </row>
    <row r="83">
      <c r="A83" s="4" t="inlineStr">
        <is>
          <t>Loans receivable</t>
        </is>
      </c>
      <c r="B83" s="5" t="n">
        <v>2821246</v>
      </c>
      <c r="C83" s="5" t="n">
        <v>2857445</v>
      </c>
    </row>
    <row r="84">
      <c r="A84" s="4" t="inlineStr">
        <is>
          <t>Total Commercial [Member] | Commercial Real Estate - Owner Occupied | Non-Purchased Credit Impaired Loans [Member] | Total Commercial And Industrial [Member]</t>
        </is>
      </c>
    </row>
    <row r="85">
      <c r="A85" s="3" t="inlineStr">
        <is>
          <t>Financing Receivable, Allowance for Credit Losses [Line Items]</t>
        </is>
      </c>
    </row>
    <row r="86">
      <c r="A86" s="4" t="inlineStr">
        <is>
          <t>Allowance for loan losses: Cumulative effect of change in accounting principle</t>
        </is>
      </c>
      <c r="C86" s="5" t="n">
        <v>14877</v>
      </c>
    </row>
    <row r="87">
      <c r="A87" s="4" t="inlineStr">
        <is>
          <t>Allowance for loan losses: Charge-offs</t>
        </is>
      </c>
      <c r="B87" s="5" t="n">
        <v>-3179</v>
      </c>
      <c r="C87" s="5" t="n">
        <v>-1828</v>
      </c>
    </row>
    <row r="88">
      <c r="A88" s="4" t="inlineStr">
        <is>
          <t>Allowance for loan losses: Recoveries</t>
        </is>
      </c>
      <c r="B88" s="5" t="n">
        <v>642</v>
      </c>
      <c r="C88" s="5" t="n">
        <v>763</v>
      </c>
    </row>
    <row r="89">
      <c r="A89" s="4" t="inlineStr">
        <is>
          <t>Allowance for loan losses: Net provision for loan losses</t>
        </is>
      </c>
      <c r="B89" s="5" t="n">
        <v>-13164</v>
      </c>
      <c r="C89" s="5" t="n">
        <v>44345</v>
      </c>
    </row>
    <row r="90">
      <c r="A90" s="4" t="inlineStr">
        <is>
          <t>Total Commercial [Member] | Commercial Real Estate - Income Producing [Member]</t>
        </is>
      </c>
    </row>
    <row r="91">
      <c r="A91" s="3" t="inlineStr">
        <is>
          <t>Financing Receivable, Allowance for Credit Losses [Line Items]</t>
        </is>
      </c>
    </row>
    <row r="92">
      <c r="A92" s="4" t="inlineStr">
        <is>
          <t>Allowance for loan losses: Beginning balance</t>
        </is>
      </c>
      <c r="B92" s="5" t="n">
        <v>109474</v>
      </c>
      <c r="C92" s="5" t="n">
        <v>20869</v>
      </c>
    </row>
    <row r="93">
      <c r="A93" s="4" t="inlineStr">
        <is>
          <t>Allowance for loan losses: Cumulative effect of change in accounting principle</t>
        </is>
      </c>
      <c r="C93" s="5" t="n">
        <v>449</v>
      </c>
    </row>
    <row r="94">
      <c r="A94" s="4" t="inlineStr">
        <is>
          <t>Allowance for loan losses: Ending balance</t>
        </is>
      </c>
      <c r="B94" s="5" t="n">
        <v>108058</v>
      </c>
      <c r="C94" s="5" t="n">
        <v>109474</v>
      </c>
      <c r="D94" s="5" t="n">
        <v>20869</v>
      </c>
    </row>
    <row r="95">
      <c r="A95" s="4" t="inlineStr">
        <is>
          <t>Reserve for unfunded lending commitments: Beginning balance</t>
        </is>
      </c>
      <c r="B95" s="5" t="n">
        <v>1099</v>
      </c>
    </row>
    <row r="96">
      <c r="A96" s="4" t="inlineStr">
        <is>
          <t>Reserve for unfunded lending commitments: Provision for losses</t>
        </is>
      </c>
      <c r="B96" s="5" t="n">
        <v>595</v>
      </c>
      <c r="C96" s="5" t="n">
        <v>650</v>
      </c>
    </row>
    <row r="97">
      <c r="A97" s="4" t="inlineStr">
        <is>
          <t>Reserve for unfunded lending commitments: Ending balance</t>
        </is>
      </c>
      <c r="B97" s="5" t="n">
        <v>1694</v>
      </c>
      <c r="C97" s="5" t="n">
        <v>1099</v>
      </c>
    </row>
    <row r="98">
      <c r="A98" s="4" t="inlineStr">
        <is>
          <t>Total allowance for credit losses</t>
        </is>
      </c>
      <c r="B98" s="5" t="n">
        <v>109752</v>
      </c>
      <c r="C98" s="5" t="n">
        <v>110573</v>
      </c>
    </row>
    <row r="99">
      <c r="A99" s="4" t="inlineStr">
        <is>
          <t>Allowance for loan losses: Individually evaluated</t>
        </is>
      </c>
      <c r="B99" s="5" t="n">
        <v>20</v>
      </c>
      <c r="C99" s="5" t="n">
        <v>44</v>
      </c>
    </row>
    <row r="100">
      <c r="A100" s="4" t="inlineStr">
        <is>
          <t>Allowance for loan losses: Collectively evaluated</t>
        </is>
      </c>
      <c r="B100" s="5" t="n">
        <v>108038</v>
      </c>
      <c r="C100" s="5" t="n">
        <v>109430</v>
      </c>
    </row>
    <row r="101">
      <c r="A101" s="4" t="inlineStr">
        <is>
          <t>Reserve for unfunded lending commitments: Collectively evaluated</t>
        </is>
      </c>
      <c r="B101" s="5" t="n">
        <v>1694</v>
      </c>
      <c r="C101" s="5" t="n">
        <v>1099</v>
      </c>
    </row>
    <row r="102">
      <c r="A102" s="4" t="inlineStr">
        <is>
          <t>Loans: Individually evaluated for impairment</t>
        </is>
      </c>
      <c r="B102" s="5" t="n">
        <v>5288</v>
      </c>
      <c r="C102" s="5" t="n">
        <v>4542</v>
      </c>
    </row>
    <row r="103">
      <c r="A103" s="4" t="inlineStr">
        <is>
          <t>Loans: Collectively evaluated for impairment</t>
        </is>
      </c>
      <c r="B103" s="5" t="n">
        <v>3459338</v>
      </c>
      <c r="C103" s="5" t="n">
        <v>3353397</v>
      </c>
    </row>
    <row r="104">
      <c r="A104" s="4" t="inlineStr">
        <is>
          <t>Loans receivable</t>
        </is>
      </c>
      <c r="B104" s="5" t="n">
        <v>3464626</v>
      </c>
      <c r="C104" s="5" t="n">
        <v>3357939</v>
      </c>
    </row>
    <row r="105">
      <c r="A105" s="4" t="inlineStr">
        <is>
          <t>Total Commercial [Member] | Commercial Real Estate - Income Producing [Member] | Non-Purchased Credit Impaired Loans [Member]</t>
        </is>
      </c>
    </row>
    <row r="106">
      <c r="A106" s="3" t="inlineStr">
        <is>
          <t>Financing Receivable, Allowance for Credit Losses [Line Items]</t>
        </is>
      </c>
    </row>
    <row r="107">
      <c r="A107" s="4" t="inlineStr">
        <is>
          <t>Allowance for loan losses: Cumulative effect of change in accounting principle</t>
        </is>
      </c>
      <c r="C107" s="5" t="n">
        <v>7287</v>
      </c>
    </row>
    <row r="108">
      <c r="A108" s="4" t="inlineStr">
        <is>
          <t>Allowance for loan losses: Charge-offs</t>
        </is>
      </c>
      <c r="B108" s="5" t="n">
        <v>-425</v>
      </c>
      <c r="C108" s="5" t="n">
        <v>-2512</v>
      </c>
    </row>
    <row r="109">
      <c r="A109" s="4" t="inlineStr">
        <is>
          <t>Allowance for loan losses: Recoveries</t>
        </is>
      </c>
      <c r="B109" s="5" t="n">
        <v>105</v>
      </c>
      <c r="C109" s="5" t="n">
        <v>46</v>
      </c>
    </row>
    <row r="110">
      <c r="A110" s="4" t="inlineStr">
        <is>
          <t>Allowance for loan losses: Net provision for loan losses</t>
        </is>
      </c>
      <c r="B110" s="5" t="n">
        <v>-1096</v>
      </c>
      <c r="C110" s="5" t="n">
        <v>83784</v>
      </c>
    </row>
    <row r="111">
      <c r="A111" s="4" t="inlineStr">
        <is>
          <t>Total Commercial [Member] | Construction and Land Development [Member]</t>
        </is>
      </c>
    </row>
    <row r="112">
      <c r="A112" s="3" t="inlineStr">
        <is>
          <t>Financing Receivable, Allowance for Credit Losses [Line Items]</t>
        </is>
      </c>
    </row>
    <row r="113">
      <c r="A113" s="4" t="inlineStr">
        <is>
          <t>Allowance for loan losses: Beginning balance</t>
        </is>
      </c>
      <c r="B113" s="5" t="n">
        <v>26462</v>
      </c>
      <c r="C113" s="5" t="n">
        <v>9350</v>
      </c>
    </row>
    <row r="114">
      <c r="A114" s="4" t="inlineStr">
        <is>
          <t>Allowance for loan losses: Cumulative effect of change in accounting principle</t>
        </is>
      </c>
      <c r="C114" s="5" t="n">
        <v>15658</v>
      </c>
    </row>
    <row r="115">
      <c r="A115" s="4" t="inlineStr">
        <is>
          <t>Allowance for loan losses: Ending balance</t>
        </is>
      </c>
      <c r="B115" s="5" t="n">
        <v>22102</v>
      </c>
      <c r="C115" s="5" t="n">
        <v>26462</v>
      </c>
      <c r="D115" s="5" t="n">
        <v>9350</v>
      </c>
    </row>
    <row r="116">
      <c r="A116" s="4" t="inlineStr">
        <is>
          <t>Reserve for unfunded lending commitments: Beginning balance</t>
        </is>
      </c>
      <c r="B116" s="5" t="n">
        <v>22694</v>
      </c>
    </row>
    <row r="117">
      <c r="A117" s="4" t="inlineStr">
        <is>
          <t>Reserve for unfunded lending commitments: Provision for losses</t>
        </is>
      </c>
      <c r="B117" s="5" t="n">
        <v>-787</v>
      </c>
      <c r="C117" s="5" t="n">
        <v>7036</v>
      </c>
    </row>
    <row r="118">
      <c r="A118" s="4" t="inlineStr">
        <is>
          <t>Reserve for unfunded lending commitments: Ending balance</t>
        </is>
      </c>
      <c r="B118" s="5" t="n">
        <v>21907</v>
      </c>
      <c r="C118" s="5" t="n">
        <v>22694</v>
      </c>
    </row>
    <row r="119">
      <c r="A119" s="4" t="inlineStr">
        <is>
          <t>Total allowance for credit losses</t>
        </is>
      </c>
      <c r="B119" s="5" t="n">
        <v>44009</v>
      </c>
      <c r="C119" s="5" t="n">
        <v>49156</v>
      </c>
    </row>
    <row r="120">
      <c r="A120" s="4" t="inlineStr">
        <is>
          <t>Allowance for loan losses: Individually evaluated</t>
        </is>
      </c>
      <c r="B120" s="5" t="n">
        <v>20</v>
      </c>
      <c r="C120" s="5" t="n">
        <v>22</v>
      </c>
    </row>
    <row r="121">
      <c r="A121" s="4" t="inlineStr">
        <is>
          <t>Allowance for loan losses: Collectively evaluated</t>
        </is>
      </c>
      <c r="B121" s="5" t="n">
        <v>22082</v>
      </c>
      <c r="C121" s="5" t="n">
        <v>26440</v>
      </c>
    </row>
    <row r="122">
      <c r="A122" s="4" t="inlineStr">
        <is>
          <t>Reserve for unfunded lending commitments: Collectively evaluated</t>
        </is>
      </c>
      <c r="B122" s="5" t="n">
        <v>21907</v>
      </c>
      <c r="C122" s="5" t="n">
        <v>22694</v>
      </c>
    </row>
    <row r="123">
      <c r="A123" s="4" t="inlineStr">
        <is>
          <t>Loans: Individually evaluated for impairment</t>
        </is>
      </c>
      <c r="B123" s="5" t="n">
        <v>125</v>
      </c>
      <c r="C123" s="5" t="n">
        <v>1250</v>
      </c>
    </row>
    <row r="124">
      <c r="A124" s="4" t="inlineStr">
        <is>
          <t>Loans: Collectively evaluated for impairment</t>
        </is>
      </c>
      <c r="B124" s="5" t="n">
        <v>1228545</v>
      </c>
      <c r="C124" s="5" t="n">
        <v>1063807</v>
      </c>
    </row>
    <row r="125">
      <c r="A125" s="4" t="inlineStr">
        <is>
          <t>Loans receivable</t>
        </is>
      </c>
      <c r="B125" s="5" t="n">
        <v>1228670</v>
      </c>
      <c r="C125" s="5" t="n">
        <v>1065057</v>
      </c>
    </row>
    <row r="126">
      <c r="A126" s="4" t="inlineStr">
        <is>
          <t>Total Commercial [Member] | Construction and Land Development [Member] | Non-Purchased Credit Impaired Loans [Member]</t>
        </is>
      </c>
    </row>
    <row r="127">
      <c r="A127" s="3" t="inlineStr">
        <is>
          <t>Financing Receivable, Allowance for Credit Losses [Line Items]</t>
        </is>
      </c>
    </row>
    <row r="128">
      <c r="A128" s="4" t="inlineStr">
        <is>
          <t>Allowance for loan losses: Cumulative effect of change in accounting principle</t>
        </is>
      </c>
      <c r="C128" s="5" t="n">
        <v>7478</v>
      </c>
    </row>
    <row r="129">
      <c r="A129" s="4" t="inlineStr">
        <is>
          <t>Allowance for loan losses: Charge-offs</t>
        </is>
      </c>
      <c r="B129" s="5" t="n">
        <v>-274</v>
      </c>
      <c r="C129" s="5" t="n">
        <v>-400</v>
      </c>
    </row>
    <row r="130">
      <c r="A130" s="4" t="inlineStr">
        <is>
          <t>Allowance for loan losses: Recoveries</t>
        </is>
      </c>
      <c r="B130" s="5" t="n">
        <v>2172</v>
      </c>
      <c r="C130" s="5" t="n">
        <v>846</v>
      </c>
    </row>
    <row r="131">
      <c r="A131" s="4" t="inlineStr">
        <is>
          <t>Allowance for loan losses: Net provision for loan losses</t>
        </is>
      </c>
      <c r="B131" s="5" t="n">
        <v>-6258</v>
      </c>
      <c r="C131" s="5" t="n">
        <v>9188</v>
      </c>
    </row>
    <row r="132">
      <c r="A132" s="4" t="inlineStr">
        <is>
          <t>Residential Mortgages [Member]</t>
        </is>
      </c>
    </row>
    <row r="133">
      <c r="A133" s="3" t="inlineStr">
        <is>
          <t>Financing Receivable, Allowance for Credit Losses [Line Items]</t>
        </is>
      </c>
    </row>
    <row r="134">
      <c r="A134" s="4" t="inlineStr">
        <is>
          <t>Allowance for loan losses: Beginning balance</t>
        </is>
      </c>
      <c r="B134" s="5" t="n">
        <v>48842</v>
      </c>
      <c r="C134" s="5" t="n">
        <v>20331</v>
      </c>
    </row>
    <row r="135">
      <c r="A135" s="4" t="inlineStr">
        <is>
          <t>Allowance for loan losses: Cumulative effect of change in accounting principle</t>
        </is>
      </c>
      <c r="C135" s="5" t="n">
        <v>17</v>
      </c>
    </row>
    <row r="136">
      <c r="A136" s="4" t="inlineStr">
        <is>
          <t>Allowance for loan losses: Ending balance</t>
        </is>
      </c>
      <c r="B136" s="5" t="n">
        <v>30623</v>
      </c>
      <c r="C136" s="5" t="n">
        <v>48842</v>
      </c>
      <c r="D136" s="5" t="n">
        <v>20331</v>
      </c>
    </row>
    <row r="137">
      <c r="A137" s="4" t="inlineStr">
        <is>
          <t>Reserve for unfunded lending commitments: Beginning balance</t>
        </is>
      </c>
      <c r="B137" s="5" t="n">
        <v>19</v>
      </c>
    </row>
    <row r="138">
      <c r="A138" s="4" t="inlineStr">
        <is>
          <t>Reserve for unfunded lending commitments: Provision for losses</t>
        </is>
      </c>
      <c r="B138" s="5" t="n">
        <v>3</v>
      </c>
      <c r="C138" s="5" t="n">
        <v>2</v>
      </c>
    </row>
    <row r="139">
      <c r="A139" s="4" t="inlineStr">
        <is>
          <t>Reserve for unfunded lending commitments: Ending balance</t>
        </is>
      </c>
      <c r="B139" s="5" t="n">
        <v>22</v>
      </c>
      <c r="C139" s="5" t="n">
        <v>19</v>
      </c>
    </row>
    <row r="140">
      <c r="A140" s="4" t="inlineStr">
        <is>
          <t>Total allowance for credit losses</t>
        </is>
      </c>
      <c r="B140" s="5" t="n">
        <v>30645</v>
      </c>
      <c r="C140" s="5" t="n">
        <v>48861</v>
      </c>
    </row>
    <row r="141">
      <c r="A141" s="4" t="inlineStr">
        <is>
          <t>Allowance for loan losses: Individually evaluated</t>
        </is>
      </c>
      <c r="B141" s="5" t="n">
        <v>408</v>
      </c>
      <c r="C141" s="5" t="n">
        <v>546</v>
      </c>
    </row>
    <row r="142">
      <c r="A142" s="4" t="inlineStr">
        <is>
          <t>Allowance for loan losses: Collectively evaluated</t>
        </is>
      </c>
      <c r="B142" s="5" t="n">
        <v>30215</v>
      </c>
      <c r="C142" s="5" t="n">
        <v>48296</v>
      </c>
    </row>
    <row r="143">
      <c r="A143" s="4" t="inlineStr">
        <is>
          <t>Reserve for unfunded lending commitments: Collectively evaluated</t>
        </is>
      </c>
      <c r="B143" s="5" t="n">
        <v>22</v>
      </c>
      <c r="C143" s="5" t="n">
        <v>19</v>
      </c>
    </row>
    <row r="144">
      <c r="A144" s="4" t="inlineStr">
        <is>
          <t>Loans: Individually evaluated for impairment</t>
        </is>
      </c>
      <c r="B144" s="5" t="n">
        <v>5260</v>
      </c>
      <c r="C144" s="5" t="n">
        <v>5850</v>
      </c>
    </row>
    <row r="145">
      <c r="A145" s="4" t="inlineStr">
        <is>
          <t>Loans: Collectively evaluated for impairment</t>
        </is>
      </c>
      <c r="B145" s="5" t="n">
        <v>2418630</v>
      </c>
      <c r="C145" s="5" t="n">
        <v>2659362</v>
      </c>
    </row>
    <row r="146">
      <c r="A146" s="4" t="inlineStr">
        <is>
          <t>Loans receivable</t>
        </is>
      </c>
      <c r="B146" s="5" t="n">
        <v>2423890</v>
      </c>
      <c r="C146" s="5" t="n">
        <v>2665212</v>
      </c>
    </row>
    <row r="147">
      <c r="A147" s="4" t="inlineStr">
        <is>
          <t>Residential Mortgages [Member] | Non-Purchased Credit Impaired Loans [Member]</t>
        </is>
      </c>
    </row>
    <row r="148">
      <c r="A148" s="3" t="inlineStr">
        <is>
          <t>Financing Receivable, Allowance for Credit Losses [Line Items]</t>
        </is>
      </c>
    </row>
    <row r="149">
      <c r="A149" s="4" t="inlineStr">
        <is>
          <t>Allowance for loan losses: Cumulative effect of change in accounting principle</t>
        </is>
      </c>
      <c r="C149" s="5" t="n">
        <v>12921</v>
      </c>
    </row>
    <row r="150">
      <c r="A150" s="4" t="inlineStr">
        <is>
          <t>Allowance for loan losses: Charge-offs</t>
        </is>
      </c>
      <c r="B150" s="5" t="n">
        <v>-713</v>
      </c>
      <c r="C150" s="5" t="n">
        <v>-326</v>
      </c>
    </row>
    <row r="151">
      <c r="A151" s="4" t="inlineStr">
        <is>
          <t>Allowance for loan losses: Recoveries</t>
        </is>
      </c>
      <c r="B151" s="5" t="n">
        <v>1459</v>
      </c>
      <c r="C151" s="5" t="n">
        <v>1400</v>
      </c>
    </row>
    <row r="152">
      <c r="A152" s="4" t="inlineStr">
        <is>
          <t>Allowance for loan losses: Net provision for loan losses</t>
        </is>
      </c>
      <c r="B152" s="5" t="n">
        <v>-18965</v>
      </c>
      <c r="C152" s="5" t="n">
        <v>14516</v>
      </c>
    </row>
    <row r="153">
      <c r="A153" s="4" t="inlineStr">
        <is>
          <t>Consumer [Member]</t>
        </is>
      </c>
    </row>
    <row r="154">
      <c r="A154" s="3" t="inlineStr">
        <is>
          <t>Financing Receivable, Allowance for Credit Losses [Line Items]</t>
        </is>
      </c>
    </row>
    <row r="155">
      <c r="A155" s="4" t="inlineStr">
        <is>
          <t>Allowance for loan losses: Beginning balance</t>
        </is>
      </c>
      <c r="B155" s="5" t="n">
        <v>46572</v>
      </c>
      <c r="C155" s="5" t="n">
        <v>23292</v>
      </c>
    </row>
    <row r="156">
      <c r="A156" s="4" t="inlineStr">
        <is>
          <t>Allowance for loan losses: Cumulative effect of change in accounting principle</t>
        </is>
      </c>
      <c r="C156" s="5" t="n">
        <v>5146</v>
      </c>
    </row>
    <row r="157">
      <c r="A157" s="4" t="inlineStr">
        <is>
          <t>Allowance for loan losses: Ending balance</t>
        </is>
      </c>
      <c r="B157" s="5" t="n">
        <v>31961</v>
      </c>
      <c r="C157" s="5" t="n">
        <v>46572</v>
      </c>
      <c r="D157" s="7" t="n">
        <v>23292</v>
      </c>
    </row>
    <row r="158">
      <c r="A158" s="4" t="inlineStr">
        <is>
          <t>Reserve for unfunded lending commitments: Beginning balance</t>
        </is>
      </c>
      <c r="B158" s="5" t="n">
        <v>1185</v>
      </c>
    </row>
    <row r="159">
      <c r="A159" s="4" t="inlineStr">
        <is>
          <t>Reserve for unfunded lending commitments: Provision for losses</t>
        </is>
      </c>
      <c r="B159" s="5" t="n">
        <v>-319</v>
      </c>
      <c r="C159" s="5" t="n">
        <v>-3961</v>
      </c>
    </row>
    <row r="160">
      <c r="A160" s="4" t="inlineStr">
        <is>
          <t>Reserve for unfunded lending commitments: Ending balance</t>
        </is>
      </c>
      <c r="B160" s="5" t="n">
        <v>866</v>
      </c>
      <c r="C160" s="5" t="n">
        <v>1185</v>
      </c>
    </row>
    <row r="161">
      <c r="A161" s="4" t="inlineStr">
        <is>
          <t>Total allowance for credit losses</t>
        </is>
      </c>
      <c r="B161" s="5" t="n">
        <v>32827</v>
      </c>
      <c r="C161" s="5" t="n">
        <v>47757</v>
      </c>
    </row>
    <row r="162">
      <c r="A162" s="4" t="inlineStr">
        <is>
          <t>Allowance for loan losses: Individually evaluated</t>
        </is>
      </c>
      <c r="B162" s="5" t="n">
        <v>184</v>
      </c>
      <c r="C162" s="5" t="n">
        <v>515</v>
      </c>
    </row>
    <row r="163">
      <c r="A163" s="4" t="inlineStr">
        <is>
          <t>Allowance for loan losses: Collectively evaluated</t>
        </is>
      </c>
      <c r="B163" s="5" t="n">
        <v>31777</v>
      </c>
      <c r="C163" s="5" t="n">
        <v>46057</v>
      </c>
    </row>
    <row r="164">
      <c r="A164" s="4" t="inlineStr">
        <is>
          <t>Reserve for unfunded lending commitments: Collectively evaluated</t>
        </is>
      </c>
      <c r="B164" s="5" t="n">
        <v>866</v>
      </c>
      <c r="C164" s="5" t="n">
        <v>1185</v>
      </c>
    </row>
    <row r="165">
      <c r="A165" s="4" t="inlineStr">
        <is>
          <t>Loans: Individually evaluated for impairment</t>
        </is>
      </c>
      <c r="B165" s="5" t="n">
        <v>1232</v>
      </c>
      <c r="C165" s="5" t="n">
        <v>2521</v>
      </c>
    </row>
    <row r="166">
      <c r="A166" s="4" t="inlineStr">
        <is>
          <t>Loans: Collectively evaluated for impairment</t>
        </is>
      </c>
      <c r="B166" s="5" t="n">
        <v>1582158</v>
      </c>
      <c r="C166" s="5" t="n">
        <v>1854774</v>
      </c>
    </row>
    <row r="167">
      <c r="A167" s="4" t="inlineStr">
        <is>
          <t>Loans receivable</t>
        </is>
      </c>
      <c r="B167" s="5" t="n">
        <v>1583390</v>
      </c>
      <c r="C167" s="5" t="n">
        <v>1857295</v>
      </c>
    </row>
    <row r="168">
      <c r="A168" s="4" t="inlineStr">
        <is>
          <t>Consumer [Member] | Non-Purchased Credit Impaired Loans [Member]</t>
        </is>
      </c>
    </row>
    <row r="169">
      <c r="A169" s="3" t="inlineStr">
        <is>
          <t>Financing Receivable, Allowance for Credit Losses [Line Items]</t>
        </is>
      </c>
    </row>
    <row r="170">
      <c r="A170" s="4" t="inlineStr">
        <is>
          <t>Allowance for loan losses: Cumulative effect of change in accounting principle</t>
        </is>
      </c>
      <c r="C170" s="5" t="n">
        <v>7092</v>
      </c>
    </row>
    <row r="171">
      <c r="A171" s="4" t="inlineStr">
        <is>
          <t>Allowance for loan losses: Charge-offs</t>
        </is>
      </c>
      <c r="B171" s="5" t="n">
        <v>-12722</v>
      </c>
      <c r="C171" s="5" t="n">
        <v>-17219</v>
      </c>
    </row>
    <row r="172">
      <c r="A172" s="4" t="inlineStr">
        <is>
          <t>Allowance for loan losses: Recoveries</t>
        </is>
      </c>
      <c r="B172" s="5" t="n">
        <v>6282</v>
      </c>
      <c r="C172" s="5" t="n">
        <v>5584</v>
      </c>
    </row>
    <row r="173">
      <c r="A173" s="4" t="inlineStr">
        <is>
          <t>Allowance for loan losses: Net provision for loan losses</t>
        </is>
      </c>
      <c r="B173" s="7" t="n">
        <v>-8171</v>
      </c>
      <c r="C173" s="7" t="n">
        <v>278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Nonaccrual Loans and Without an Allowance for Loan Loss by Portfolio Class) (Details) - USD ($) $ in Thousands</t>
        </is>
      </c>
      <c r="B1" s="2" t="inlineStr">
        <is>
          <t>Dec. 31, 2021</t>
        </is>
      </c>
      <c r="C1" s="2" t="inlineStr">
        <is>
          <t>Dec. 31, 2020</t>
        </is>
      </c>
    </row>
    <row r="2">
      <c r="A2" s="3" t="inlineStr">
        <is>
          <t>Financing Receivable, Recorded Investment, Past Due [Line Items]</t>
        </is>
      </c>
    </row>
    <row r="3">
      <c r="A3" s="4" t="inlineStr">
        <is>
          <t>Total Nonaccrual</t>
        </is>
      </c>
      <c r="B3" s="7" t="n">
        <v>55523</v>
      </c>
      <c r="C3" s="7" t="n">
        <v>139879</v>
      </c>
    </row>
    <row r="4">
      <c r="A4" s="4" t="inlineStr">
        <is>
          <t>Nonaccrual without allowance for loan loss</t>
        </is>
      </c>
      <c r="B4" s="5" t="n">
        <v>9245</v>
      </c>
      <c r="C4" s="5" t="n">
        <v>25127</v>
      </c>
    </row>
    <row r="5">
      <c r="A5" s="4" t="inlineStr">
        <is>
          <t>Total Commercial [Member] | Commercial Real Estate - Income Producing [Member]</t>
        </is>
      </c>
    </row>
    <row r="6">
      <c r="A6" s="3" t="inlineStr">
        <is>
          <t>Financing Receivable, Recorded Investment, Past Due [Line Items]</t>
        </is>
      </c>
    </row>
    <row r="7">
      <c r="A7" s="4" t="inlineStr">
        <is>
          <t>Total Nonaccrual</t>
        </is>
      </c>
      <c r="B7" s="5" t="n">
        <v>5458</v>
      </c>
      <c r="C7" s="5" t="n">
        <v>6743</v>
      </c>
    </row>
    <row r="8">
      <c r="A8" s="4" t="inlineStr">
        <is>
          <t>Nonaccrual without allowance for loan loss</t>
        </is>
      </c>
      <c r="B8" s="5" t="n">
        <v>5207</v>
      </c>
    </row>
    <row r="9">
      <c r="A9" s="4" t="inlineStr">
        <is>
          <t>Total Commercial [Member] | Construction and Land Development [Member]</t>
        </is>
      </c>
    </row>
    <row r="10">
      <c r="A10" s="3" t="inlineStr">
        <is>
          <t>Financing Receivable, Recorded Investment, Past Due [Line Items]</t>
        </is>
      </c>
    </row>
    <row r="11">
      <c r="A11" s="4" t="inlineStr">
        <is>
          <t>Total Nonaccrual</t>
        </is>
      </c>
      <c r="B11" s="5" t="n">
        <v>844</v>
      </c>
      <c r="C11" s="5" t="n">
        <v>2486</v>
      </c>
    </row>
    <row r="12">
      <c r="A12" s="4" t="inlineStr">
        <is>
          <t>Nonaccrual without allowance for loan loss</t>
        </is>
      </c>
      <c r="C12" s="5" t="n">
        <v>1116</v>
      </c>
    </row>
    <row r="13">
      <c r="A13" s="4" t="inlineStr">
        <is>
          <t>Residential Mortgages [Member]</t>
        </is>
      </c>
    </row>
    <row r="14">
      <c r="A14" s="3" t="inlineStr">
        <is>
          <t>Financing Receivable, Recorded Investment, Past Due [Line Items]</t>
        </is>
      </c>
    </row>
    <row r="15">
      <c r="A15" s="4" t="inlineStr">
        <is>
          <t>Total Nonaccrual</t>
        </is>
      </c>
      <c r="B15" s="5" t="n">
        <v>25439</v>
      </c>
      <c r="C15" s="5" t="n">
        <v>40573</v>
      </c>
    </row>
    <row r="16">
      <c r="A16" s="4" t="inlineStr">
        <is>
          <t>Nonaccrual without allowance for loan loss</t>
        </is>
      </c>
      <c r="B16" s="5" t="n">
        <v>1997</v>
      </c>
      <c r="C16" s="5" t="n">
        <v>1705</v>
      </c>
    </row>
    <row r="17">
      <c r="A17" s="4" t="inlineStr">
        <is>
          <t>Consumer [Member]</t>
        </is>
      </c>
    </row>
    <row r="18">
      <c r="A18" s="3" t="inlineStr">
        <is>
          <t>Financing Receivable, Recorded Investment, Past Due [Line Items]</t>
        </is>
      </c>
    </row>
    <row r="19">
      <c r="A19" s="4" t="inlineStr">
        <is>
          <t>Total Nonaccrual</t>
        </is>
      </c>
      <c r="B19" s="5" t="n">
        <v>11887</v>
      </c>
      <c r="C19" s="5" t="n">
        <v>23385</v>
      </c>
    </row>
    <row r="20">
      <c r="A20" s="4" t="inlineStr">
        <is>
          <t>Nonaccrual without allowance for loan loss</t>
        </is>
      </c>
      <c r="B20" s="5" t="n">
        <v>48</v>
      </c>
    </row>
    <row r="21">
      <c r="A21" s="4" t="inlineStr">
        <is>
          <t>Total Commercial And Industrial [Member] | Total Commercial [Member]</t>
        </is>
      </c>
    </row>
    <row r="22">
      <c r="A22" s="3" t="inlineStr">
        <is>
          <t>Financing Receivable, Recorded Investment, Past Due [Line Items]</t>
        </is>
      </c>
    </row>
    <row r="23">
      <c r="A23" s="4" t="inlineStr">
        <is>
          <t>Total Nonaccrual</t>
        </is>
      </c>
      <c r="B23" s="5" t="n">
        <v>11895</v>
      </c>
      <c r="C23" s="5" t="n">
        <v>66692</v>
      </c>
    </row>
    <row r="24">
      <c r="A24" s="4" t="inlineStr">
        <is>
          <t>Nonaccrual without allowance for loan loss</t>
        </is>
      </c>
      <c r="B24" s="5" t="n">
        <v>1993</v>
      </c>
      <c r="C24" s="5" t="n">
        <v>22306</v>
      </c>
    </row>
    <row r="25">
      <c r="A25" s="4" t="inlineStr">
        <is>
          <t>Total Commercial And Industrial [Member] | Total Commercial [Member] | Commercial Non-Real Estate [Member]</t>
        </is>
      </c>
    </row>
    <row r="26">
      <c r="A26" s="3" t="inlineStr">
        <is>
          <t>Financing Receivable, Recorded Investment, Past Due [Line Items]</t>
        </is>
      </c>
    </row>
    <row r="27">
      <c r="A27" s="4" t="inlineStr">
        <is>
          <t>Total Nonaccrual</t>
        </is>
      </c>
      <c r="B27" s="5" t="n">
        <v>6974</v>
      </c>
      <c r="C27" s="5" t="n">
        <v>52836</v>
      </c>
    </row>
    <row r="28">
      <c r="A28" s="4" t="inlineStr">
        <is>
          <t>Nonaccrual without allowance for loan loss</t>
        </is>
      </c>
      <c r="B28" s="5" t="n">
        <v>1264</v>
      </c>
      <c r="C28" s="5" t="n">
        <v>15268</v>
      </c>
    </row>
    <row r="29">
      <c r="A29" s="4" t="inlineStr">
        <is>
          <t>Total Commercial And Industrial [Member] | Total Commercial [Member] | Commercial Real Estate - Owner Occupied [Member]</t>
        </is>
      </c>
    </row>
    <row r="30">
      <c r="A30" s="3" t="inlineStr">
        <is>
          <t>Financing Receivable, Recorded Investment, Past Due [Line Items]</t>
        </is>
      </c>
    </row>
    <row r="31">
      <c r="A31" s="4" t="inlineStr">
        <is>
          <t>Total Nonaccrual</t>
        </is>
      </c>
      <c r="B31" s="5" t="n">
        <v>4921</v>
      </c>
      <c r="C31" s="5" t="n">
        <v>13856</v>
      </c>
    </row>
    <row r="32">
      <c r="A32" s="4" t="inlineStr">
        <is>
          <t>Nonaccrual without allowance for loan loss</t>
        </is>
      </c>
      <c r="B32" s="7" t="n">
        <v>729</v>
      </c>
      <c r="C32" s="7" t="n">
        <v>70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Credit Losses (Troubled Debt Restructurings Modified by Portfolio Class) (Details) $ in Thousand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Modifications [Line Items]</t>
        </is>
      </c>
    </row>
    <row r="4">
      <c r="A4" s="4" t="inlineStr">
        <is>
          <t>Number of Contracts | contract</t>
        </is>
      </c>
      <c r="B4" s="5" t="n">
        <v>14</v>
      </c>
      <c r="C4" s="5" t="n">
        <v>26</v>
      </c>
      <c r="D4" s="5" t="n">
        <v>49</v>
      </c>
    </row>
    <row r="5">
      <c r="A5" s="4" t="inlineStr">
        <is>
          <t>Pre-Modification Outstanding Recorded Investment</t>
        </is>
      </c>
      <c r="B5" s="7" t="n">
        <v>8807</v>
      </c>
      <c r="C5" s="7" t="n">
        <v>4570</v>
      </c>
      <c r="D5" s="7" t="n">
        <v>68118</v>
      </c>
    </row>
    <row r="6">
      <c r="A6" s="4" t="inlineStr">
        <is>
          <t>Post-Modification Outstanding Recorded Investment</t>
        </is>
      </c>
      <c r="B6" s="7" t="n">
        <v>8830</v>
      </c>
      <c r="C6" s="7" t="n">
        <v>4570</v>
      </c>
      <c r="D6" s="7" t="n">
        <v>61307</v>
      </c>
    </row>
    <row r="7">
      <c r="A7" s="4" t="inlineStr">
        <is>
          <t>Total Commercial [Member] | Commercial Real Estate - Income Producing [Member]</t>
        </is>
      </c>
    </row>
    <row r="8">
      <c r="A8" s="3" t="inlineStr">
        <is>
          <t>Financing Receivable, Modifications [Line Items]</t>
        </is>
      </c>
    </row>
    <row r="9">
      <c r="A9" s="4" t="inlineStr">
        <is>
          <t>Number of Contracts | contract</t>
        </is>
      </c>
      <c r="D9" s="5" t="n">
        <v>1</v>
      </c>
    </row>
    <row r="10">
      <c r="A10" s="4" t="inlineStr">
        <is>
          <t>Pre-Modification Outstanding Recorded Investment</t>
        </is>
      </c>
      <c r="D10" s="7" t="n">
        <v>123</v>
      </c>
    </row>
    <row r="11">
      <c r="A11" s="4" t="inlineStr">
        <is>
          <t>Post-Modification Outstanding Recorded Investment</t>
        </is>
      </c>
      <c r="D11" s="7" t="n">
        <v>123</v>
      </c>
    </row>
    <row r="12">
      <c r="A12" s="4" t="inlineStr">
        <is>
          <t>Total Commercial [Member] | Construction and Land Development [Member]</t>
        </is>
      </c>
    </row>
    <row r="13">
      <c r="A13" s="3" t="inlineStr">
        <is>
          <t>Financing Receivable, Modifications [Line Items]</t>
        </is>
      </c>
    </row>
    <row r="14">
      <c r="A14" s="4" t="inlineStr">
        <is>
          <t>Number of Contracts | contract</t>
        </is>
      </c>
      <c r="C14" s="5" t="n">
        <v>1</v>
      </c>
      <c r="D14" s="5" t="n">
        <v>3</v>
      </c>
    </row>
    <row r="15">
      <c r="A15" s="4" t="inlineStr">
        <is>
          <t>Pre-Modification Outstanding Recorded Investment</t>
        </is>
      </c>
      <c r="C15" s="7" t="n">
        <v>15</v>
      </c>
      <c r="D15" s="7" t="n">
        <v>323</v>
      </c>
    </row>
    <row r="16">
      <c r="A16" s="4" t="inlineStr">
        <is>
          <t>Post-Modification Outstanding Recorded Investment</t>
        </is>
      </c>
      <c r="C16" s="7" t="n">
        <v>15</v>
      </c>
      <c r="D16" s="7" t="n">
        <v>323</v>
      </c>
    </row>
    <row r="17">
      <c r="A17" s="4" t="inlineStr">
        <is>
          <t>Residential Mortgages [Member]</t>
        </is>
      </c>
    </row>
    <row r="18">
      <c r="A18" s="3" t="inlineStr">
        <is>
          <t>Financing Receivable, Modifications [Line Items]</t>
        </is>
      </c>
    </row>
    <row r="19">
      <c r="A19" s="4" t="inlineStr">
        <is>
          <t>Number of Contracts | contract</t>
        </is>
      </c>
      <c r="B19" s="5" t="n">
        <v>6</v>
      </c>
      <c r="C19" s="5" t="n">
        <v>15</v>
      </c>
      <c r="D19" s="5" t="n">
        <v>21</v>
      </c>
    </row>
    <row r="20">
      <c r="A20" s="4" t="inlineStr">
        <is>
          <t>Pre-Modification Outstanding Recorded Investment</t>
        </is>
      </c>
      <c r="B20" s="7" t="n">
        <v>1489</v>
      </c>
      <c r="C20" s="7" t="n">
        <v>3424</v>
      </c>
      <c r="D20" s="7" t="n">
        <v>3286</v>
      </c>
    </row>
    <row r="21">
      <c r="A21" s="4" t="inlineStr">
        <is>
          <t>Post-Modification Outstanding Recorded Investment</t>
        </is>
      </c>
      <c r="B21" s="7" t="n">
        <v>1512</v>
      </c>
      <c r="C21" s="7" t="n">
        <v>3424</v>
      </c>
      <c r="D21" s="7" t="n">
        <v>3286</v>
      </c>
    </row>
    <row r="22">
      <c r="A22" s="4" t="inlineStr">
        <is>
          <t>Consumer [Member]</t>
        </is>
      </c>
    </row>
    <row r="23">
      <c r="A23" s="3" t="inlineStr">
        <is>
          <t>Financing Receivable, Modifications [Line Items]</t>
        </is>
      </c>
    </row>
    <row r="24">
      <c r="A24" s="4" t="inlineStr">
        <is>
          <t>Number of Contracts | contract</t>
        </is>
      </c>
      <c r="B24" s="5" t="n">
        <v>4</v>
      </c>
      <c r="C24" s="5" t="n">
        <v>6</v>
      </c>
      <c r="D24" s="5" t="n">
        <v>10</v>
      </c>
    </row>
    <row r="25">
      <c r="A25" s="4" t="inlineStr">
        <is>
          <t>Pre-Modification Outstanding Recorded Investment</t>
        </is>
      </c>
      <c r="B25" s="7" t="n">
        <v>86</v>
      </c>
      <c r="C25" s="7" t="n">
        <v>89</v>
      </c>
      <c r="D25" s="7" t="n">
        <v>168</v>
      </c>
    </row>
    <row r="26">
      <c r="A26" s="4" t="inlineStr">
        <is>
          <t>Post-Modification Outstanding Recorded Investment</t>
        </is>
      </c>
      <c r="B26" s="7" t="n">
        <v>86</v>
      </c>
      <c r="C26" s="7" t="n">
        <v>89</v>
      </c>
      <c r="D26" s="7" t="n">
        <v>168</v>
      </c>
    </row>
    <row r="27">
      <c r="A27" s="4" t="inlineStr">
        <is>
          <t>Total Commercial And Industrial [Member]</t>
        </is>
      </c>
    </row>
    <row r="28">
      <c r="A28" s="3" t="inlineStr">
        <is>
          <t>Financing Receivable, Modifications [Line Items]</t>
        </is>
      </c>
    </row>
    <row r="29">
      <c r="A29" s="4" t="inlineStr">
        <is>
          <t>Number of Contracts | contract</t>
        </is>
      </c>
      <c r="B29" s="5" t="n">
        <v>4</v>
      </c>
      <c r="C29" s="5" t="n">
        <v>4</v>
      </c>
      <c r="D29" s="5" t="n">
        <v>14</v>
      </c>
    </row>
    <row r="30">
      <c r="A30" s="4" t="inlineStr">
        <is>
          <t>Pre-Modification Outstanding Recorded Investment</t>
        </is>
      </c>
      <c r="B30" s="7" t="n">
        <v>7232</v>
      </c>
      <c r="C30" s="7" t="n">
        <v>1042</v>
      </c>
      <c r="D30" s="7" t="n">
        <v>64218</v>
      </c>
    </row>
    <row r="31">
      <c r="A31" s="4" t="inlineStr">
        <is>
          <t>Post-Modification Outstanding Recorded Investment</t>
        </is>
      </c>
      <c r="B31" s="7" t="n">
        <v>7232</v>
      </c>
      <c r="C31" s="7" t="n">
        <v>1042</v>
      </c>
      <c r="D31" s="7" t="n">
        <v>57407</v>
      </c>
    </row>
    <row r="32">
      <c r="A32" s="4" t="inlineStr">
        <is>
          <t>Total Commercial And Industrial [Member] | Total Commercial [Member] | Commercial Non-Real Estate [Member]</t>
        </is>
      </c>
    </row>
    <row r="33">
      <c r="A33" s="3" t="inlineStr">
        <is>
          <t>Financing Receivable, Modifications [Line Items]</t>
        </is>
      </c>
    </row>
    <row r="34">
      <c r="A34" s="4" t="inlineStr">
        <is>
          <t>Number of Contracts | contract</t>
        </is>
      </c>
      <c r="B34" s="5" t="n">
        <v>4</v>
      </c>
      <c r="C34" s="5" t="n">
        <v>3</v>
      </c>
      <c r="D34" s="5" t="n">
        <v>13</v>
      </c>
    </row>
    <row r="35">
      <c r="A35" s="4" t="inlineStr">
        <is>
          <t>Pre-Modification Outstanding Recorded Investment</t>
        </is>
      </c>
      <c r="B35" s="7" t="n">
        <v>7232</v>
      </c>
      <c r="C35" s="7" t="n">
        <v>745</v>
      </c>
      <c r="D35" s="7" t="n">
        <v>64051</v>
      </c>
    </row>
    <row r="36">
      <c r="A36" s="4" t="inlineStr">
        <is>
          <t>Post-Modification Outstanding Recorded Investment</t>
        </is>
      </c>
      <c r="B36" s="7" t="n">
        <v>7232</v>
      </c>
      <c r="C36" s="7" t="n">
        <v>745</v>
      </c>
      <c r="D36" s="7" t="n">
        <v>57240</v>
      </c>
    </row>
    <row r="37">
      <c r="A37" s="4" t="inlineStr">
        <is>
          <t>Total Commercial And Industrial [Member] | Total Commercial [Member] | Commercial Real Estate - Owner Occupied</t>
        </is>
      </c>
    </row>
    <row r="38">
      <c r="A38" s="3" t="inlineStr">
        <is>
          <t>Financing Receivable, Modifications [Line Items]</t>
        </is>
      </c>
    </row>
    <row r="39">
      <c r="A39" s="4" t="inlineStr">
        <is>
          <t>Number of Contracts | contract</t>
        </is>
      </c>
      <c r="C39" s="5" t="n">
        <v>1</v>
      </c>
      <c r="D39" s="5" t="n">
        <v>1</v>
      </c>
    </row>
    <row r="40">
      <c r="A40" s="4" t="inlineStr">
        <is>
          <t>Pre-Modification Outstanding Recorded Investment</t>
        </is>
      </c>
      <c r="C40" s="7" t="n">
        <v>297</v>
      </c>
      <c r="D40" s="7" t="n">
        <v>167</v>
      </c>
    </row>
    <row r="41">
      <c r="A41" s="4" t="inlineStr">
        <is>
          <t>Post-Modification Outstanding Recorded Investment</t>
        </is>
      </c>
      <c r="C41" s="7" t="n">
        <v>297</v>
      </c>
      <c r="D41" s="7" t="n">
        <v>1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Analysis of Past Due Loans by Portfolio Class) (Details) - USD ($) $ in Thousands</t>
        </is>
      </c>
      <c r="B1" s="2" t="inlineStr">
        <is>
          <t>Dec. 31, 2021</t>
        </is>
      </c>
      <c r="C1" s="2" t="inlineStr">
        <is>
          <t>Dec. 31, 2020</t>
        </is>
      </c>
    </row>
    <row r="2">
      <c r="A2" s="3" t="inlineStr">
        <is>
          <t>Financing Receivable, Recorded Investment, Past Due [Line Items]</t>
        </is>
      </c>
    </row>
    <row r="3">
      <c r="A3" s="4" t="inlineStr">
        <is>
          <t>Total loans</t>
        </is>
      </c>
      <c r="B3" s="7" t="n">
        <v>21134282</v>
      </c>
      <c r="C3" s="7" t="n">
        <v>21789931</v>
      </c>
    </row>
    <row r="4">
      <c r="A4" s="4" t="inlineStr">
        <is>
          <t>Recorded Investment &gt; 90 Days and Accruing</t>
        </is>
      </c>
      <c r="B4" s="5" t="n">
        <v>5524</v>
      </c>
      <c r="C4" s="5" t="n">
        <v>3361</v>
      </c>
    </row>
    <row r="5">
      <c r="A5" s="4" t="inlineStr">
        <is>
          <t>30-59 Days Past Due [Member]</t>
        </is>
      </c>
    </row>
    <row r="6">
      <c r="A6" s="3" t="inlineStr">
        <is>
          <t>Financing Receivable, Recorded Investment, Past Due [Line Items]</t>
        </is>
      </c>
    </row>
    <row r="7">
      <c r="A7" s="4" t="inlineStr">
        <is>
          <t>Total loans</t>
        </is>
      </c>
      <c r="B7" s="5" t="n">
        <v>42102</v>
      </c>
      <c r="C7" s="5" t="n">
        <v>56684</v>
      </c>
    </row>
    <row r="8">
      <c r="A8" s="4" t="inlineStr">
        <is>
          <t>60-89 Days Past Due [Member]</t>
        </is>
      </c>
    </row>
    <row r="9">
      <c r="A9" s="3" t="inlineStr">
        <is>
          <t>Financing Receivable, Recorded Investment, Past Due [Line Items]</t>
        </is>
      </c>
    </row>
    <row r="10">
      <c r="A10" s="4" t="inlineStr">
        <is>
          <t>Total loans</t>
        </is>
      </c>
      <c r="B10" s="5" t="n">
        <v>12348</v>
      </c>
      <c r="C10" s="5" t="n">
        <v>19269</v>
      </c>
    </row>
    <row r="11">
      <c r="A11" s="4" t="inlineStr">
        <is>
          <t>Greater Than 90 Days Past Due [Member]</t>
        </is>
      </c>
    </row>
    <row r="12">
      <c r="A12" s="3" t="inlineStr">
        <is>
          <t>Financing Receivable, Recorded Investment, Past Due [Line Items]</t>
        </is>
      </c>
    </row>
    <row r="13">
      <c r="A13" s="4" t="inlineStr">
        <is>
          <t>Total loans</t>
        </is>
      </c>
      <c r="B13" s="5" t="n">
        <v>37284</v>
      </c>
      <c r="C13" s="5" t="n">
        <v>100538</v>
      </c>
    </row>
    <row r="14">
      <c r="A14" s="4" t="inlineStr">
        <is>
          <t>Total Past Due [Member]</t>
        </is>
      </c>
    </row>
    <row r="15">
      <c r="A15" s="3" t="inlineStr">
        <is>
          <t>Financing Receivable, Recorded Investment, Past Due [Line Items]</t>
        </is>
      </c>
    </row>
    <row r="16">
      <c r="A16" s="4" t="inlineStr">
        <is>
          <t>Total loans</t>
        </is>
      </c>
      <c r="B16" s="5" t="n">
        <v>91734</v>
      </c>
      <c r="C16" s="5" t="n">
        <v>176491</v>
      </c>
    </row>
    <row r="17">
      <c r="A17" s="4" t="inlineStr">
        <is>
          <t>Current [Member]</t>
        </is>
      </c>
    </row>
    <row r="18">
      <c r="A18" s="3" t="inlineStr">
        <is>
          <t>Financing Receivable, Recorded Investment, Past Due [Line Items]</t>
        </is>
      </c>
    </row>
    <row r="19">
      <c r="A19" s="4" t="inlineStr">
        <is>
          <t>Total loans</t>
        </is>
      </c>
      <c r="B19" s="5" t="n">
        <v>21042548</v>
      </c>
      <c r="C19" s="5" t="n">
        <v>21613440</v>
      </c>
    </row>
    <row r="20">
      <c r="A20" s="4" t="inlineStr">
        <is>
          <t>Total Commercial [Member] | Commercial Real Estate - Income Producing [Member]</t>
        </is>
      </c>
    </row>
    <row r="21">
      <c r="A21" s="3" t="inlineStr">
        <is>
          <t>Financing Receivable, Recorded Investment, Past Due [Line Items]</t>
        </is>
      </c>
    </row>
    <row r="22">
      <c r="A22" s="4" t="inlineStr">
        <is>
          <t>Total loans</t>
        </is>
      </c>
      <c r="B22" s="5" t="n">
        <v>3464626</v>
      </c>
      <c r="C22" s="5" t="n">
        <v>3357939</v>
      </c>
    </row>
    <row r="23">
      <c r="A23" s="4" t="inlineStr">
        <is>
          <t>Recorded Investment &gt; 90 Days and Accruing</t>
        </is>
      </c>
      <c r="C23" s="5" t="n">
        <v>182</v>
      </c>
    </row>
    <row r="24">
      <c r="A24" s="4" t="inlineStr">
        <is>
          <t>Total Commercial [Member] | Construction and Land Development [Member]</t>
        </is>
      </c>
    </row>
    <row r="25">
      <c r="A25" s="3" t="inlineStr">
        <is>
          <t>Financing Receivable, Recorded Investment, Past Due [Line Items]</t>
        </is>
      </c>
    </row>
    <row r="26">
      <c r="A26" s="4" t="inlineStr">
        <is>
          <t>Total loans</t>
        </is>
      </c>
      <c r="B26" s="5" t="n">
        <v>1228670</v>
      </c>
      <c r="C26" s="5" t="n">
        <v>1065057</v>
      </c>
    </row>
    <row r="27">
      <c r="A27" s="4" t="inlineStr">
        <is>
          <t>Recorded Investment &gt; 90 Days and Accruing</t>
        </is>
      </c>
      <c r="B27" s="5" t="n">
        <v>83</v>
      </c>
    </row>
    <row r="28">
      <c r="A28" s="4" t="inlineStr">
        <is>
          <t>Total Commercial [Member] | 30-59 Days Past Due [Member] | Commercial Real Estate - Income Producing [Member]</t>
        </is>
      </c>
    </row>
    <row r="29">
      <c r="A29" s="3" t="inlineStr">
        <is>
          <t>Financing Receivable, Recorded Investment, Past Due [Line Items]</t>
        </is>
      </c>
    </row>
    <row r="30">
      <c r="A30" s="4" t="inlineStr">
        <is>
          <t>Total loans</t>
        </is>
      </c>
      <c r="B30" s="5" t="n">
        <v>281</v>
      </c>
      <c r="C30" s="5" t="n">
        <v>1494</v>
      </c>
    </row>
    <row r="31">
      <c r="A31" s="4" t="inlineStr">
        <is>
          <t>Total Commercial [Member] | 30-59 Days Past Due [Member] | Construction and Land Development [Member]</t>
        </is>
      </c>
    </row>
    <row r="32">
      <c r="A32" s="3" t="inlineStr">
        <is>
          <t>Financing Receivable, Recorded Investment, Past Due [Line Items]</t>
        </is>
      </c>
    </row>
    <row r="33">
      <c r="A33" s="4" t="inlineStr">
        <is>
          <t>Total loans</t>
        </is>
      </c>
      <c r="B33" s="5" t="n">
        <v>2624</v>
      </c>
      <c r="C33" s="5" t="n">
        <v>4168</v>
      </c>
    </row>
    <row r="34">
      <c r="A34" s="4" t="inlineStr">
        <is>
          <t>Total Commercial [Member] | 60-89 Days Past Due [Member] | Commercial Real Estate - Income Producing [Member]</t>
        </is>
      </c>
    </row>
    <row r="35">
      <c r="A35" s="3" t="inlineStr">
        <is>
          <t>Financing Receivable, Recorded Investment, Past Due [Line Items]</t>
        </is>
      </c>
    </row>
    <row r="36">
      <c r="A36" s="4" t="inlineStr">
        <is>
          <t>Total loans</t>
        </is>
      </c>
      <c r="B36" s="5" t="n">
        <v>107</v>
      </c>
      <c r="C36" s="5" t="n">
        <v>798</v>
      </c>
    </row>
    <row r="37">
      <c r="A37" s="4" t="inlineStr">
        <is>
          <t>Total Commercial [Member] | 60-89 Days Past Due [Member] | Construction and Land Development [Member]</t>
        </is>
      </c>
    </row>
    <row r="38">
      <c r="A38" s="3" t="inlineStr">
        <is>
          <t>Financing Receivable, Recorded Investment, Past Due [Line Items]</t>
        </is>
      </c>
    </row>
    <row r="39">
      <c r="A39" s="4" t="inlineStr">
        <is>
          <t>Total loans</t>
        </is>
      </c>
      <c r="B39" s="5" t="n">
        <v>1022</v>
      </c>
      <c r="C39" s="5" t="n">
        <v>284</v>
      </c>
    </row>
    <row r="40">
      <c r="A40" s="4" t="inlineStr">
        <is>
          <t>Total Commercial [Member] | Greater Than 90 Days Past Due [Member] | Commercial Real Estate - Income Producing [Member]</t>
        </is>
      </c>
    </row>
    <row r="41">
      <c r="A41" s="3" t="inlineStr">
        <is>
          <t>Financing Receivable, Recorded Investment, Past Due [Line Items]</t>
        </is>
      </c>
    </row>
    <row r="42">
      <c r="A42" s="4" t="inlineStr">
        <is>
          <t>Total loans</t>
        </is>
      </c>
      <c r="B42" s="5" t="n">
        <v>5307</v>
      </c>
      <c r="C42" s="5" t="n">
        <v>5744</v>
      </c>
    </row>
    <row r="43">
      <c r="A43" s="4" t="inlineStr">
        <is>
          <t>Total Commercial [Member] | Greater Than 90 Days Past Due [Member] | Construction and Land Development [Member]</t>
        </is>
      </c>
    </row>
    <row r="44">
      <c r="A44" s="3" t="inlineStr">
        <is>
          <t>Financing Receivable, Recorded Investment, Past Due [Line Items]</t>
        </is>
      </c>
    </row>
    <row r="45">
      <c r="A45" s="4" t="inlineStr">
        <is>
          <t>Total loans</t>
        </is>
      </c>
      <c r="B45" s="5" t="n">
        <v>587</v>
      </c>
      <c r="C45" s="5" t="n">
        <v>2001</v>
      </c>
    </row>
    <row r="46">
      <c r="A46" s="4" t="inlineStr">
        <is>
          <t>Total Commercial [Member] | Total Past Due [Member] | Commercial Real Estate - Income Producing [Member]</t>
        </is>
      </c>
    </row>
    <row r="47">
      <c r="A47" s="3" t="inlineStr">
        <is>
          <t>Financing Receivable, Recorded Investment, Past Due [Line Items]</t>
        </is>
      </c>
    </row>
    <row r="48">
      <c r="A48" s="4" t="inlineStr">
        <is>
          <t>Total loans</t>
        </is>
      </c>
      <c r="B48" s="5" t="n">
        <v>5695</v>
      </c>
      <c r="C48" s="5" t="n">
        <v>8036</v>
      </c>
    </row>
    <row r="49">
      <c r="A49" s="4" t="inlineStr">
        <is>
          <t>Total Commercial [Member] | Total Past Due [Member] | Construction and Land Development [Member]</t>
        </is>
      </c>
    </row>
    <row r="50">
      <c r="A50" s="3" t="inlineStr">
        <is>
          <t>Financing Receivable, Recorded Investment, Past Due [Line Items]</t>
        </is>
      </c>
    </row>
    <row r="51">
      <c r="A51" s="4" t="inlineStr">
        <is>
          <t>Total loans</t>
        </is>
      </c>
      <c r="B51" s="5" t="n">
        <v>4233</v>
      </c>
      <c r="C51" s="5" t="n">
        <v>6453</v>
      </c>
    </row>
    <row r="52">
      <c r="A52" s="4" t="inlineStr">
        <is>
          <t>Total Commercial [Member] | Current [Member] | Commercial Real Estate - Income Producing [Member]</t>
        </is>
      </c>
    </row>
    <row r="53">
      <c r="A53" s="3" t="inlineStr">
        <is>
          <t>Financing Receivable, Recorded Investment, Past Due [Line Items]</t>
        </is>
      </c>
    </row>
    <row r="54">
      <c r="A54" s="4" t="inlineStr">
        <is>
          <t>Total loans</t>
        </is>
      </c>
      <c r="B54" s="5" t="n">
        <v>3458931</v>
      </c>
      <c r="C54" s="5" t="n">
        <v>3349903</v>
      </c>
    </row>
    <row r="55">
      <c r="A55" s="4" t="inlineStr">
        <is>
          <t>Total Commercial [Member] | Current [Member] | Construction and Land Development [Member]</t>
        </is>
      </c>
    </row>
    <row r="56">
      <c r="A56" s="3" t="inlineStr">
        <is>
          <t>Financing Receivable, Recorded Investment, Past Due [Line Items]</t>
        </is>
      </c>
    </row>
    <row r="57">
      <c r="A57" s="4" t="inlineStr">
        <is>
          <t>Total loans</t>
        </is>
      </c>
      <c r="B57" s="5" t="n">
        <v>1224437</v>
      </c>
      <c r="C57" s="5" t="n">
        <v>1058604</v>
      </c>
    </row>
    <row r="58">
      <c r="A58" s="4" t="inlineStr">
        <is>
          <t>Total Commercial [Member] | Total Commercial And Industrial [Member]</t>
        </is>
      </c>
    </row>
    <row r="59">
      <c r="A59" s="3" t="inlineStr">
        <is>
          <t>Financing Receivable, Recorded Investment, Past Due [Line Items]</t>
        </is>
      </c>
    </row>
    <row r="60">
      <c r="A60" s="4" t="inlineStr">
        <is>
          <t>Total loans</t>
        </is>
      </c>
      <c r="B60" s="5" t="n">
        <v>12433706</v>
      </c>
      <c r="C60" s="5" t="n">
        <v>12844428</v>
      </c>
    </row>
    <row r="61">
      <c r="A61" s="4" t="inlineStr">
        <is>
          <t>Recorded Investment &gt; 90 Days and Accruing</t>
        </is>
      </c>
      <c r="B61" s="5" t="n">
        <v>2960</v>
      </c>
      <c r="C61" s="5" t="n">
        <v>1538</v>
      </c>
    </row>
    <row r="62">
      <c r="A62" s="4" t="inlineStr">
        <is>
          <t>Total Commercial [Member] | Total Commercial And Industrial [Member] | Commercial Non-Real Estate [Member]</t>
        </is>
      </c>
    </row>
    <row r="63">
      <c r="A63" s="3" t="inlineStr">
        <is>
          <t>Financing Receivable, Recorded Investment, Past Due [Line Items]</t>
        </is>
      </c>
    </row>
    <row r="64">
      <c r="A64" s="4" t="inlineStr">
        <is>
          <t>Total loans</t>
        </is>
      </c>
      <c r="B64" s="5" t="n">
        <v>9612460</v>
      </c>
      <c r="C64" s="5" t="n">
        <v>9986983</v>
      </c>
    </row>
    <row r="65">
      <c r="A65" s="4" t="inlineStr">
        <is>
          <t>Recorded Investment &gt; 90 Days and Accruing</t>
        </is>
      </c>
      <c r="B65" s="5" t="n">
        <v>2818</v>
      </c>
      <c r="C65" s="5" t="n">
        <v>583</v>
      </c>
    </row>
    <row r="66">
      <c r="A66" s="4" t="inlineStr">
        <is>
          <t>Total Commercial [Member] | Total Commercial And Industrial [Member] | Commercial Real Estate - Owner Occupied</t>
        </is>
      </c>
    </row>
    <row r="67">
      <c r="A67" s="3" t="inlineStr">
        <is>
          <t>Financing Receivable, Recorded Investment, Past Due [Line Items]</t>
        </is>
      </c>
    </row>
    <row r="68">
      <c r="A68" s="4" t="inlineStr">
        <is>
          <t>Total loans</t>
        </is>
      </c>
      <c r="B68" s="5" t="n">
        <v>2821246</v>
      </c>
      <c r="C68" s="5" t="n">
        <v>2857445</v>
      </c>
    </row>
    <row r="69">
      <c r="A69" s="4" t="inlineStr">
        <is>
          <t>Recorded Investment &gt; 90 Days and Accruing</t>
        </is>
      </c>
      <c r="B69" s="5" t="n">
        <v>142</v>
      </c>
      <c r="C69" s="5" t="n">
        <v>955</v>
      </c>
    </row>
    <row r="70">
      <c r="A70" s="4" t="inlineStr">
        <is>
          <t>Total Commercial [Member] | Total Commercial And Industrial [Member] | 30-59 Days Past Due [Member]</t>
        </is>
      </c>
    </row>
    <row r="71">
      <c r="A71" s="3" t="inlineStr">
        <is>
          <t>Financing Receivable, Recorded Investment, Past Due [Line Items]</t>
        </is>
      </c>
    </row>
    <row r="72">
      <c r="A72" s="4" t="inlineStr">
        <is>
          <t>Total loans</t>
        </is>
      </c>
      <c r="B72" s="5" t="n">
        <v>9085</v>
      </c>
      <c r="C72" s="5" t="n">
        <v>9488</v>
      </c>
    </row>
    <row r="73">
      <c r="A73" s="4" t="inlineStr">
        <is>
          <t>Total Commercial [Member] | Total Commercial And Industrial [Member] | 30-59 Days Past Due [Member] | Commercial Non-Real Estate [Member]</t>
        </is>
      </c>
    </row>
    <row r="74">
      <c r="A74" s="3" t="inlineStr">
        <is>
          <t>Financing Receivable, Recorded Investment, Past Due [Line Items]</t>
        </is>
      </c>
    </row>
    <row r="75">
      <c r="A75" s="4" t="inlineStr">
        <is>
          <t>Total loans</t>
        </is>
      </c>
      <c r="B75" s="5" t="n">
        <v>8381</v>
      </c>
      <c r="C75" s="5" t="n">
        <v>7963</v>
      </c>
    </row>
    <row r="76">
      <c r="A76" s="4" t="inlineStr">
        <is>
          <t>Total Commercial [Member] | Total Commercial And Industrial [Member] | 30-59 Days Past Due [Member] | Commercial Real Estate - Owner Occupied</t>
        </is>
      </c>
    </row>
    <row r="77">
      <c r="A77" s="3" t="inlineStr">
        <is>
          <t>Financing Receivable, Recorded Investment, Past Due [Line Items]</t>
        </is>
      </c>
    </row>
    <row r="78">
      <c r="A78" s="4" t="inlineStr">
        <is>
          <t>Total loans</t>
        </is>
      </c>
      <c r="B78" s="5" t="n">
        <v>704</v>
      </c>
      <c r="C78" s="5" t="n">
        <v>1525</v>
      </c>
    </row>
    <row r="79">
      <c r="A79" s="4" t="inlineStr">
        <is>
          <t>Total Commercial [Member] | Total Commercial And Industrial [Member] | 60-89 Days Past Due [Member]</t>
        </is>
      </c>
    </row>
    <row r="80">
      <c r="A80" s="3" t="inlineStr">
        <is>
          <t>Financing Receivable, Recorded Investment, Past Due [Line Items]</t>
        </is>
      </c>
    </row>
    <row r="81">
      <c r="A81" s="4" t="inlineStr">
        <is>
          <t>Total loans</t>
        </is>
      </c>
      <c r="B81" s="5" t="n">
        <v>3776</v>
      </c>
      <c r="C81" s="5" t="n">
        <v>3317</v>
      </c>
    </row>
    <row r="82">
      <c r="A82" s="4" t="inlineStr">
        <is>
          <t>Total Commercial [Member] | Total Commercial And Industrial [Member] | 60-89 Days Past Due [Member] | Commercial Non-Real Estate [Member]</t>
        </is>
      </c>
    </row>
    <row r="83">
      <c r="A83" s="3" t="inlineStr">
        <is>
          <t>Financing Receivable, Recorded Investment, Past Due [Line Items]</t>
        </is>
      </c>
    </row>
    <row r="84">
      <c r="A84" s="4" t="inlineStr">
        <is>
          <t>Total loans</t>
        </is>
      </c>
      <c r="B84" s="5" t="n">
        <v>3123</v>
      </c>
      <c r="C84" s="5" t="n">
        <v>2564</v>
      </c>
    </row>
    <row r="85">
      <c r="A85" s="4" t="inlineStr">
        <is>
          <t>Total Commercial [Member] | Total Commercial And Industrial [Member] | 60-89 Days Past Due [Member] | Commercial Real Estate - Owner Occupied</t>
        </is>
      </c>
    </row>
    <row r="86">
      <c r="A86" s="3" t="inlineStr">
        <is>
          <t>Financing Receivable, Recorded Investment, Past Due [Line Items]</t>
        </is>
      </c>
    </row>
    <row r="87">
      <c r="A87" s="4" t="inlineStr">
        <is>
          <t>Total loans</t>
        </is>
      </c>
      <c r="B87" s="5" t="n">
        <v>653</v>
      </c>
      <c r="C87" s="5" t="n">
        <v>753</v>
      </c>
    </row>
    <row r="88">
      <c r="A88" s="4" t="inlineStr">
        <is>
          <t>Total Commercial [Member] | Total Commercial And Industrial [Member] | Greater Than 90 Days Past Due [Member]</t>
        </is>
      </c>
    </row>
    <row r="89">
      <c r="A89" s="3" t="inlineStr">
        <is>
          <t>Financing Receivable, Recorded Investment, Past Due [Line Items]</t>
        </is>
      </c>
    </row>
    <row r="90">
      <c r="A90" s="4" t="inlineStr">
        <is>
          <t>Total loans</t>
        </is>
      </c>
      <c r="B90" s="5" t="n">
        <v>8604</v>
      </c>
      <c r="C90" s="5" t="n">
        <v>53193</v>
      </c>
    </row>
    <row r="91">
      <c r="A91" s="4" t="inlineStr">
        <is>
          <t>Total Commercial [Member] | Total Commercial And Industrial [Member] | Greater Than 90 Days Past Due [Member] | Commercial Non-Real Estate [Member]</t>
        </is>
      </c>
    </row>
    <row r="92">
      <c r="A92" s="3" t="inlineStr">
        <is>
          <t>Financing Receivable, Recorded Investment, Past Due [Line Items]</t>
        </is>
      </c>
    </row>
    <row r="93">
      <c r="A93" s="4" t="inlineStr">
        <is>
          <t>Total loans</t>
        </is>
      </c>
      <c r="B93" s="5" t="n">
        <v>7041</v>
      </c>
      <c r="C93" s="5" t="n">
        <v>39530</v>
      </c>
    </row>
    <row r="94">
      <c r="A94" s="4" t="inlineStr">
        <is>
          <t>Total Commercial [Member] | Total Commercial And Industrial [Member] | Greater Than 90 Days Past Due [Member] | Commercial Real Estate - Owner Occupied</t>
        </is>
      </c>
    </row>
    <row r="95">
      <c r="A95" s="3" t="inlineStr">
        <is>
          <t>Financing Receivable, Recorded Investment, Past Due [Line Items]</t>
        </is>
      </c>
    </row>
    <row r="96">
      <c r="A96" s="4" t="inlineStr">
        <is>
          <t>Total loans</t>
        </is>
      </c>
      <c r="B96" s="5" t="n">
        <v>1563</v>
      </c>
      <c r="C96" s="5" t="n">
        <v>13663</v>
      </c>
    </row>
    <row r="97">
      <c r="A97" s="4" t="inlineStr">
        <is>
          <t>Total Commercial [Member] | Total Commercial And Industrial [Member] | Total Past Due [Member]</t>
        </is>
      </c>
    </row>
    <row r="98">
      <c r="A98" s="3" t="inlineStr">
        <is>
          <t>Financing Receivable, Recorded Investment, Past Due [Line Items]</t>
        </is>
      </c>
    </row>
    <row r="99">
      <c r="A99" s="4" t="inlineStr">
        <is>
          <t>Total loans</t>
        </is>
      </c>
      <c r="B99" s="5" t="n">
        <v>21465</v>
      </c>
      <c r="C99" s="5" t="n">
        <v>65998</v>
      </c>
    </row>
    <row r="100">
      <c r="A100" s="4" t="inlineStr">
        <is>
          <t>Total Commercial [Member] | Total Commercial And Industrial [Member] | Total Past Due [Member] | Commercial Non-Real Estate [Member]</t>
        </is>
      </c>
    </row>
    <row r="101">
      <c r="A101" s="3" t="inlineStr">
        <is>
          <t>Financing Receivable, Recorded Investment, Past Due [Line Items]</t>
        </is>
      </c>
    </row>
    <row r="102">
      <c r="A102" s="4" t="inlineStr">
        <is>
          <t>Total loans</t>
        </is>
      </c>
      <c r="B102" s="5" t="n">
        <v>18545</v>
      </c>
      <c r="C102" s="5" t="n">
        <v>50057</v>
      </c>
    </row>
    <row r="103">
      <c r="A103" s="4" t="inlineStr">
        <is>
          <t>Total Commercial [Member] | Total Commercial And Industrial [Member] | Total Past Due [Member] | Commercial Real Estate - Owner Occupied</t>
        </is>
      </c>
    </row>
    <row r="104">
      <c r="A104" s="3" t="inlineStr">
        <is>
          <t>Financing Receivable, Recorded Investment, Past Due [Line Items]</t>
        </is>
      </c>
    </row>
    <row r="105">
      <c r="A105" s="4" t="inlineStr">
        <is>
          <t>Total loans</t>
        </is>
      </c>
      <c r="B105" s="5" t="n">
        <v>2920</v>
      </c>
      <c r="C105" s="5" t="n">
        <v>15941</v>
      </c>
    </row>
    <row r="106">
      <c r="A106" s="4" t="inlineStr">
        <is>
          <t>Total Commercial [Member] | Total Commercial And Industrial [Member] | Current [Member]</t>
        </is>
      </c>
    </row>
    <row r="107">
      <c r="A107" s="3" t="inlineStr">
        <is>
          <t>Financing Receivable, Recorded Investment, Past Due [Line Items]</t>
        </is>
      </c>
    </row>
    <row r="108">
      <c r="A108" s="4" t="inlineStr">
        <is>
          <t>Total loans</t>
        </is>
      </c>
      <c r="B108" s="5" t="n">
        <v>12412241</v>
      </c>
      <c r="C108" s="5" t="n">
        <v>12778430</v>
      </c>
    </row>
    <row r="109">
      <c r="A109" s="4" t="inlineStr">
        <is>
          <t>Total Commercial [Member] | Total Commercial And Industrial [Member] | Current [Member] | Commercial Non-Real Estate [Member]</t>
        </is>
      </c>
    </row>
    <row r="110">
      <c r="A110" s="3" t="inlineStr">
        <is>
          <t>Financing Receivable, Recorded Investment, Past Due [Line Items]</t>
        </is>
      </c>
    </row>
    <row r="111">
      <c r="A111" s="4" t="inlineStr">
        <is>
          <t>Total loans</t>
        </is>
      </c>
      <c r="B111" s="5" t="n">
        <v>9593915</v>
      </c>
      <c r="C111" s="5" t="n">
        <v>9936926</v>
      </c>
    </row>
    <row r="112">
      <c r="A112" s="4" t="inlineStr">
        <is>
          <t>Total Commercial [Member] | Total Commercial And Industrial [Member] | Current [Member] | Commercial Real Estate - Owner Occupied</t>
        </is>
      </c>
    </row>
    <row r="113">
      <c r="A113" s="3" t="inlineStr">
        <is>
          <t>Financing Receivable, Recorded Investment, Past Due [Line Items]</t>
        </is>
      </c>
    </row>
    <row r="114">
      <c r="A114" s="4" t="inlineStr">
        <is>
          <t>Total loans</t>
        </is>
      </c>
      <c r="B114" s="5" t="n">
        <v>2818326</v>
      </c>
      <c r="C114" s="5" t="n">
        <v>2841504</v>
      </c>
    </row>
    <row r="115">
      <c r="A115" s="4" t="inlineStr">
        <is>
          <t>Residential Mortgages [Member]</t>
        </is>
      </c>
    </row>
    <row r="116">
      <c r="A116" s="3" t="inlineStr">
        <is>
          <t>Financing Receivable, Recorded Investment, Past Due [Line Items]</t>
        </is>
      </c>
    </row>
    <row r="117">
      <c r="A117" s="4" t="inlineStr">
        <is>
          <t>Total loans</t>
        </is>
      </c>
      <c r="B117" s="5" t="n">
        <v>2423890</v>
      </c>
      <c r="C117" s="5" t="n">
        <v>2665212</v>
      </c>
    </row>
    <row r="118">
      <c r="A118" s="4" t="inlineStr">
        <is>
          <t>Recorded Investment &gt; 90 Days and Accruing</t>
        </is>
      </c>
      <c r="B118" s="5" t="n">
        <v>310</v>
      </c>
      <c r="C118" s="5" t="n">
        <v>912</v>
      </c>
    </row>
    <row r="119">
      <c r="A119" s="4" t="inlineStr">
        <is>
          <t>Residential Mortgages [Member] | 30-59 Days Past Due [Member]</t>
        </is>
      </c>
    </row>
    <row r="120">
      <c r="A120" s="3" t="inlineStr">
        <is>
          <t>Financing Receivable, Recorded Investment, Past Due [Line Items]</t>
        </is>
      </c>
    </row>
    <row r="121">
      <c r="A121" s="4" t="inlineStr">
        <is>
          <t>Total loans</t>
        </is>
      </c>
      <c r="B121" s="5" t="n">
        <v>23306</v>
      </c>
      <c r="C121" s="5" t="n">
        <v>29319</v>
      </c>
    </row>
    <row r="122">
      <c r="A122" s="4" t="inlineStr">
        <is>
          <t>Residential Mortgages [Member] | 60-89 Days Past Due [Member]</t>
        </is>
      </c>
    </row>
    <row r="123">
      <c r="A123" s="3" t="inlineStr">
        <is>
          <t>Financing Receivable, Recorded Investment, Past Due [Line Items]</t>
        </is>
      </c>
    </row>
    <row r="124">
      <c r="A124" s="4" t="inlineStr">
        <is>
          <t>Total loans</t>
        </is>
      </c>
      <c r="B124" s="5" t="n">
        <v>4638</v>
      </c>
      <c r="C124" s="5" t="n">
        <v>9858</v>
      </c>
    </row>
    <row r="125">
      <c r="A125" s="4" t="inlineStr">
        <is>
          <t>Residential Mortgages [Member] | Greater Than 90 Days Past Due [Member]</t>
        </is>
      </c>
    </row>
    <row r="126">
      <c r="A126" s="3" t="inlineStr">
        <is>
          <t>Financing Receivable, Recorded Investment, Past Due [Line Items]</t>
        </is>
      </c>
    </row>
    <row r="127">
      <c r="A127" s="4" t="inlineStr">
        <is>
          <t>Total loans</t>
        </is>
      </c>
      <c r="B127" s="5" t="n">
        <v>15339</v>
      </c>
      <c r="C127" s="5" t="n">
        <v>27886</v>
      </c>
    </row>
    <row r="128">
      <c r="A128" s="4" t="inlineStr">
        <is>
          <t>Residential Mortgages [Member] | Total Past Due [Member]</t>
        </is>
      </c>
    </row>
    <row r="129">
      <c r="A129" s="3" t="inlineStr">
        <is>
          <t>Financing Receivable, Recorded Investment, Past Due [Line Items]</t>
        </is>
      </c>
    </row>
    <row r="130">
      <c r="A130" s="4" t="inlineStr">
        <is>
          <t>Total loans</t>
        </is>
      </c>
      <c r="B130" s="5" t="n">
        <v>43283</v>
      </c>
      <c r="C130" s="5" t="n">
        <v>67063</v>
      </c>
    </row>
    <row r="131">
      <c r="A131" s="4" t="inlineStr">
        <is>
          <t>Residential Mortgages [Member] | Current [Member]</t>
        </is>
      </c>
    </row>
    <row r="132">
      <c r="A132" s="3" t="inlineStr">
        <is>
          <t>Financing Receivable, Recorded Investment, Past Due [Line Items]</t>
        </is>
      </c>
    </row>
    <row r="133">
      <c r="A133" s="4" t="inlineStr">
        <is>
          <t>Total loans</t>
        </is>
      </c>
      <c r="B133" s="5" t="n">
        <v>2380607</v>
      </c>
      <c r="C133" s="5" t="n">
        <v>2598149</v>
      </c>
    </row>
    <row r="134">
      <c r="A134" s="4" t="inlineStr">
        <is>
          <t>Consumer [Member]</t>
        </is>
      </c>
    </row>
    <row r="135">
      <c r="A135" s="3" t="inlineStr">
        <is>
          <t>Financing Receivable, Recorded Investment, Past Due [Line Items]</t>
        </is>
      </c>
    </row>
    <row r="136">
      <c r="A136" s="4" t="inlineStr">
        <is>
          <t>Total loans</t>
        </is>
      </c>
      <c r="B136" s="5" t="n">
        <v>1583390</v>
      </c>
      <c r="C136" s="5" t="n">
        <v>1857295</v>
      </c>
    </row>
    <row r="137">
      <c r="A137" s="4" t="inlineStr">
        <is>
          <t>Recorded Investment &gt; 90 Days and Accruing</t>
        </is>
      </c>
      <c r="B137" s="5" t="n">
        <v>2171</v>
      </c>
      <c r="C137" s="5" t="n">
        <v>729</v>
      </c>
    </row>
    <row r="138">
      <c r="A138" s="4" t="inlineStr">
        <is>
          <t>Consumer [Member] | 30-59 Days Past Due [Member]</t>
        </is>
      </c>
    </row>
    <row r="139">
      <c r="A139" s="3" t="inlineStr">
        <is>
          <t>Financing Receivable, Recorded Investment, Past Due [Line Items]</t>
        </is>
      </c>
    </row>
    <row r="140">
      <c r="A140" s="4" t="inlineStr">
        <is>
          <t>Total loans</t>
        </is>
      </c>
      <c r="B140" s="5" t="n">
        <v>6806</v>
      </c>
      <c r="C140" s="5" t="n">
        <v>12215</v>
      </c>
    </row>
    <row r="141">
      <c r="A141" s="4" t="inlineStr">
        <is>
          <t>Consumer [Member] | 60-89 Days Past Due [Member]</t>
        </is>
      </c>
    </row>
    <row r="142">
      <c r="A142" s="3" t="inlineStr">
        <is>
          <t>Financing Receivable, Recorded Investment, Past Due [Line Items]</t>
        </is>
      </c>
    </row>
    <row r="143">
      <c r="A143" s="4" t="inlineStr">
        <is>
          <t>Total loans</t>
        </is>
      </c>
      <c r="B143" s="5" t="n">
        <v>2805</v>
      </c>
      <c r="C143" s="5" t="n">
        <v>5012</v>
      </c>
    </row>
    <row r="144">
      <c r="A144" s="4" t="inlineStr">
        <is>
          <t>Consumer [Member] | Greater Than 90 Days Past Due [Member]</t>
        </is>
      </c>
    </row>
    <row r="145">
      <c r="A145" s="3" t="inlineStr">
        <is>
          <t>Financing Receivable, Recorded Investment, Past Due [Line Items]</t>
        </is>
      </c>
    </row>
    <row r="146">
      <c r="A146" s="4" t="inlineStr">
        <is>
          <t>Total loans</t>
        </is>
      </c>
      <c r="B146" s="5" t="n">
        <v>7447</v>
      </c>
      <c r="C146" s="5" t="n">
        <v>11714</v>
      </c>
    </row>
    <row r="147">
      <c r="A147" s="4" t="inlineStr">
        <is>
          <t>Consumer [Member] | Total Past Due [Member]</t>
        </is>
      </c>
    </row>
    <row r="148">
      <c r="A148" s="3" t="inlineStr">
        <is>
          <t>Financing Receivable, Recorded Investment, Past Due [Line Items]</t>
        </is>
      </c>
    </row>
    <row r="149">
      <c r="A149" s="4" t="inlineStr">
        <is>
          <t>Total loans</t>
        </is>
      </c>
      <c r="B149" s="5" t="n">
        <v>17058</v>
      </c>
      <c r="C149" s="5" t="n">
        <v>28941</v>
      </c>
    </row>
    <row r="150">
      <c r="A150" s="4" t="inlineStr">
        <is>
          <t>Consumer [Member] | Current [Member]</t>
        </is>
      </c>
    </row>
    <row r="151">
      <c r="A151" s="3" t="inlineStr">
        <is>
          <t>Financing Receivable, Recorded Investment, Past Due [Line Items]</t>
        </is>
      </c>
    </row>
    <row r="152">
      <c r="A152" s="4" t="inlineStr">
        <is>
          <t>Total loans</t>
        </is>
      </c>
      <c r="B152" s="7" t="n">
        <v>1566332</v>
      </c>
      <c r="C152" s="7" t="n">
        <v>18283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by Segment and Portfolio Class) (Details) - USD ($) $ in Thousands</t>
        </is>
      </c>
      <c r="B1" s="2" t="inlineStr">
        <is>
          <t>Dec. 31, 2021</t>
        </is>
      </c>
      <c r="C1" s="2" t="inlineStr">
        <is>
          <t>Dec. 31, 2020</t>
        </is>
      </c>
    </row>
    <row r="2">
      <c r="A2" s="4" t="inlineStr">
        <is>
          <t>Total Commercial [Member]</t>
        </is>
      </c>
    </row>
    <row r="3">
      <c r="A3" s="3" t="inlineStr">
        <is>
          <t>Financing Receivable Recorded Investment [Line Items]</t>
        </is>
      </c>
    </row>
    <row r="4">
      <c r="A4" s="4" t="inlineStr">
        <is>
          <t>Total loans</t>
        </is>
      </c>
      <c r="B4" s="7" t="n">
        <v>17127002</v>
      </c>
      <c r="C4" s="7" t="n">
        <v>17267424</v>
      </c>
    </row>
    <row r="5">
      <c r="A5" s="4" t="inlineStr">
        <is>
          <t>Total Commercial [Member] | Total Commercial And Industrial [Member]</t>
        </is>
      </c>
    </row>
    <row r="6">
      <c r="A6" s="3" t="inlineStr">
        <is>
          <t>Financing Receivable Recorded Investment [Line Items]</t>
        </is>
      </c>
    </row>
    <row r="7">
      <c r="A7" s="4" t="inlineStr">
        <is>
          <t>Total loans</t>
        </is>
      </c>
      <c r="B7" s="5" t="n">
        <v>12433706</v>
      </c>
      <c r="C7" s="5" t="n">
        <v>12844428</v>
      </c>
    </row>
    <row r="8">
      <c r="A8" s="4" t="inlineStr">
        <is>
          <t>Total Commercial [Member] | Pass [Member]</t>
        </is>
      </c>
    </row>
    <row r="9">
      <c r="A9" s="3" t="inlineStr">
        <is>
          <t>Financing Receivable Recorded Investment [Line Items]</t>
        </is>
      </c>
    </row>
    <row r="10">
      <c r="A10" s="4" t="inlineStr">
        <is>
          <t>Total loans</t>
        </is>
      </c>
      <c r="B10" s="5" t="n">
        <v>16519394</v>
      </c>
      <c r="C10" s="5" t="n">
        <v>16332902</v>
      </c>
    </row>
    <row r="11">
      <c r="A11" s="4" t="inlineStr">
        <is>
          <t>Total Commercial [Member] | Pass [Member] | Total Commercial And Industrial [Member]</t>
        </is>
      </c>
    </row>
    <row r="12">
      <c r="A12" s="3" t="inlineStr">
        <is>
          <t>Financing Receivable Recorded Investment [Line Items]</t>
        </is>
      </c>
    </row>
    <row r="13">
      <c r="A13" s="4" t="inlineStr">
        <is>
          <t>Total loans</t>
        </is>
      </c>
      <c r="B13" s="5" t="n">
        <v>11930118</v>
      </c>
      <c r="C13" s="5" t="n">
        <v>12080687</v>
      </c>
    </row>
    <row r="14">
      <c r="A14" s="4" t="inlineStr">
        <is>
          <t>Total Commercial [Member] | Pass-Watch [Member]</t>
        </is>
      </c>
    </row>
    <row r="15">
      <c r="A15" s="3" t="inlineStr">
        <is>
          <t>Financing Receivable Recorded Investment [Line Items]</t>
        </is>
      </c>
    </row>
    <row r="16">
      <c r="A16" s="4" t="inlineStr">
        <is>
          <t>Total loans</t>
        </is>
      </c>
      <c r="B16" s="5" t="n">
        <v>320394</v>
      </c>
      <c r="C16" s="5" t="n">
        <v>541885</v>
      </c>
    </row>
    <row r="17">
      <c r="A17" s="4" t="inlineStr">
        <is>
          <t>Total Commercial [Member] | Pass-Watch [Member] | Total Commercial And Industrial [Member]</t>
        </is>
      </c>
    </row>
    <row r="18">
      <c r="A18" s="3" t="inlineStr">
        <is>
          <t>Financing Receivable Recorded Investment [Line Items]</t>
        </is>
      </c>
    </row>
    <row r="19">
      <c r="A19" s="4" t="inlineStr">
        <is>
          <t>Total loans</t>
        </is>
      </c>
      <c r="B19" s="5" t="n">
        <v>243948</v>
      </c>
      <c r="C19" s="5" t="n">
        <v>429097</v>
      </c>
    </row>
    <row r="20">
      <c r="A20" s="4" t="inlineStr">
        <is>
          <t>Total Commercial [Member] | Special Mention [Member]</t>
        </is>
      </c>
    </row>
    <row r="21">
      <c r="A21" s="3" t="inlineStr">
        <is>
          <t>Financing Receivable Recorded Investment [Line Items]</t>
        </is>
      </c>
    </row>
    <row r="22">
      <c r="A22" s="4" t="inlineStr">
        <is>
          <t>Total loans</t>
        </is>
      </c>
      <c r="B22" s="5" t="n">
        <v>73096</v>
      </c>
      <c r="C22" s="5" t="n">
        <v>137592</v>
      </c>
    </row>
    <row r="23">
      <c r="A23" s="4" t="inlineStr">
        <is>
          <t>Total Commercial [Member] | Special Mention [Member] | Total Commercial And Industrial [Member]</t>
        </is>
      </c>
    </row>
    <row r="24">
      <c r="A24" s="3" t="inlineStr">
        <is>
          <t>Financing Receivable Recorded Investment [Line Items]</t>
        </is>
      </c>
    </row>
    <row r="25">
      <c r="A25" s="4" t="inlineStr">
        <is>
          <t>Total loans</t>
        </is>
      </c>
      <c r="B25" s="5" t="n">
        <v>66721</v>
      </c>
      <c r="C25" s="5" t="n">
        <v>125852</v>
      </c>
    </row>
    <row r="26">
      <c r="A26" s="4" t="inlineStr">
        <is>
          <t>Total Commercial [Member] | Substandard [Member]</t>
        </is>
      </c>
    </row>
    <row r="27">
      <c r="A27" s="3" t="inlineStr">
        <is>
          <t>Financing Receivable Recorded Investment [Line Items]</t>
        </is>
      </c>
    </row>
    <row r="28">
      <c r="A28" s="4" t="inlineStr">
        <is>
          <t>Total loans</t>
        </is>
      </c>
      <c r="B28" s="5" t="n">
        <v>214118</v>
      </c>
      <c r="C28" s="5" t="n">
        <v>255045</v>
      </c>
    </row>
    <row r="29">
      <c r="A29" s="4" t="inlineStr">
        <is>
          <t>Total Commercial [Member] | Substandard [Member] | Total Commercial And Industrial [Member]</t>
        </is>
      </c>
    </row>
    <row r="30">
      <c r="A30" s="3" t="inlineStr">
        <is>
          <t>Financing Receivable Recorded Investment [Line Items]</t>
        </is>
      </c>
    </row>
    <row r="31">
      <c r="A31" s="4" t="inlineStr">
        <is>
          <t>Total loans</t>
        </is>
      </c>
      <c r="B31" s="5" t="n">
        <v>192919</v>
      </c>
      <c r="C31" s="5" t="n">
        <v>208792</v>
      </c>
    </row>
    <row r="32">
      <c r="A32" s="4" t="inlineStr">
        <is>
          <t>Residential Mortgages [Member]</t>
        </is>
      </c>
    </row>
    <row r="33">
      <c r="A33" s="3" t="inlineStr">
        <is>
          <t>Financing Receivable Recorded Investment [Line Items]</t>
        </is>
      </c>
    </row>
    <row r="34">
      <c r="A34" s="4" t="inlineStr">
        <is>
          <t>Total loans</t>
        </is>
      </c>
      <c r="B34" s="5" t="n">
        <v>2423890</v>
      </c>
      <c r="C34" s="5" t="n">
        <v>2665212</v>
      </c>
    </row>
    <row r="35">
      <c r="A35" s="4" t="inlineStr">
        <is>
          <t>Residential Mortgages [Member] | Performing [Member]</t>
        </is>
      </c>
    </row>
    <row r="36">
      <c r="A36" s="3" t="inlineStr">
        <is>
          <t>Financing Receivable Recorded Investment [Line Items]</t>
        </is>
      </c>
    </row>
    <row r="37">
      <c r="A37" s="4" t="inlineStr">
        <is>
          <t>Total loans</t>
        </is>
      </c>
      <c r="B37" s="5" t="n">
        <v>2396282</v>
      </c>
      <c r="C37" s="5" t="n">
        <v>2622422</v>
      </c>
    </row>
    <row r="38">
      <c r="A38" s="4" t="inlineStr">
        <is>
          <t>Residential Mortgages [Member] | Nonperforming [Member]</t>
        </is>
      </c>
    </row>
    <row r="39">
      <c r="A39" s="3" t="inlineStr">
        <is>
          <t>Financing Receivable Recorded Investment [Line Items]</t>
        </is>
      </c>
    </row>
    <row r="40">
      <c r="A40" s="4" t="inlineStr">
        <is>
          <t>Total loans</t>
        </is>
      </c>
      <c r="B40" s="5" t="n">
        <v>27608</v>
      </c>
      <c r="C40" s="5" t="n">
        <v>42790</v>
      </c>
    </row>
    <row r="41">
      <c r="A41" s="4" t="inlineStr">
        <is>
          <t>Consumer [Member]</t>
        </is>
      </c>
    </row>
    <row r="42">
      <c r="A42" s="3" t="inlineStr">
        <is>
          <t>Financing Receivable Recorded Investment [Line Items]</t>
        </is>
      </c>
    </row>
    <row r="43">
      <c r="A43" s="4" t="inlineStr">
        <is>
          <t>Total loans</t>
        </is>
      </c>
      <c r="B43" s="5" t="n">
        <v>1583390</v>
      </c>
      <c r="C43" s="5" t="n">
        <v>1857295</v>
      </c>
    </row>
    <row r="44">
      <c r="A44" s="4" t="inlineStr">
        <is>
          <t>Consumer [Member] | Performing [Member]</t>
        </is>
      </c>
    </row>
    <row r="45">
      <c r="A45" s="3" t="inlineStr">
        <is>
          <t>Financing Receivable Recorded Investment [Line Items]</t>
        </is>
      </c>
    </row>
    <row r="46">
      <c r="A46" s="4" t="inlineStr">
        <is>
          <t>Total loans</t>
        </is>
      </c>
      <c r="B46" s="5" t="n">
        <v>1570516</v>
      </c>
      <c r="C46" s="5" t="n">
        <v>1832885</v>
      </c>
    </row>
    <row r="47">
      <c r="A47" s="4" t="inlineStr">
        <is>
          <t>Consumer [Member] | Nonperforming [Member]</t>
        </is>
      </c>
    </row>
    <row r="48">
      <c r="A48" s="3" t="inlineStr">
        <is>
          <t>Financing Receivable Recorded Investment [Line Items]</t>
        </is>
      </c>
    </row>
    <row r="49">
      <c r="A49" s="4" t="inlineStr">
        <is>
          <t>Total loans</t>
        </is>
      </c>
      <c r="B49" s="5" t="n">
        <v>12874</v>
      </c>
      <c r="C49" s="5" t="n">
        <v>24410</v>
      </c>
    </row>
    <row r="50">
      <c r="A50" s="4" t="inlineStr">
        <is>
          <t>Residential Mortgage and Consumer [Member]</t>
        </is>
      </c>
    </row>
    <row r="51">
      <c r="A51" s="3" t="inlineStr">
        <is>
          <t>Financing Receivable Recorded Investment [Line Items]</t>
        </is>
      </c>
    </row>
    <row r="52">
      <c r="A52" s="4" t="inlineStr">
        <is>
          <t>Total loans</t>
        </is>
      </c>
      <c r="B52" s="5" t="n">
        <v>4007280</v>
      </c>
      <c r="C52" s="5" t="n">
        <v>4522507</v>
      </c>
    </row>
    <row r="53">
      <c r="A53" s="4" t="inlineStr">
        <is>
          <t>Residential Mortgage and Consumer [Member] | Performing [Member]</t>
        </is>
      </c>
    </row>
    <row r="54">
      <c r="A54" s="3" t="inlineStr">
        <is>
          <t>Financing Receivable Recorded Investment [Line Items]</t>
        </is>
      </c>
    </row>
    <row r="55">
      <c r="A55" s="4" t="inlineStr">
        <is>
          <t>Total loans</t>
        </is>
      </c>
      <c r="B55" s="5" t="n">
        <v>3966798</v>
      </c>
      <c r="C55" s="5" t="n">
        <v>4455307</v>
      </c>
    </row>
    <row r="56">
      <c r="A56" s="4" t="inlineStr">
        <is>
          <t>Residential Mortgage and Consumer [Member] | Nonperforming [Member]</t>
        </is>
      </c>
    </row>
    <row r="57">
      <c r="A57" s="3" t="inlineStr">
        <is>
          <t>Financing Receivable Recorded Investment [Line Items]</t>
        </is>
      </c>
    </row>
    <row r="58">
      <c r="A58" s="4" t="inlineStr">
        <is>
          <t>Total loans</t>
        </is>
      </c>
      <c r="B58" s="5" t="n">
        <v>40482</v>
      </c>
      <c r="C58" s="5" t="n">
        <v>67200</v>
      </c>
    </row>
    <row r="59">
      <c r="A59" s="4" t="inlineStr">
        <is>
          <t>Commercial Non-Real Estate [Member] | Total Commercial [Member] | Total Commercial And Industrial [Member]</t>
        </is>
      </c>
    </row>
    <row r="60">
      <c r="A60" s="3" t="inlineStr">
        <is>
          <t>Financing Receivable Recorded Investment [Line Items]</t>
        </is>
      </c>
    </row>
    <row r="61">
      <c r="A61" s="4" t="inlineStr">
        <is>
          <t>Total loans</t>
        </is>
      </c>
      <c r="B61" s="5" t="n">
        <v>9612460</v>
      </c>
      <c r="C61" s="5" t="n">
        <v>9986983</v>
      </c>
    </row>
    <row r="62">
      <c r="A62" s="4" t="inlineStr">
        <is>
          <t>Commercial Non-Real Estate [Member] | Total Commercial [Member] | Pass [Member] | Total Commercial And Industrial [Member]</t>
        </is>
      </c>
    </row>
    <row r="63">
      <c r="A63" s="3" t="inlineStr">
        <is>
          <t>Financing Receivable Recorded Investment [Line Items]</t>
        </is>
      </c>
    </row>
    <row r="64">
      <c r="A64" s="4" t="inlineStr">
        <is>
          <t>Total loans</t>
        </is>
      </c>
      <c r="B64" s="5" t="n">
        <v>9279719</v>
      </c>
      <c r="C64" s="5" t="n">
        <v>9439264</v>
      </c>
    </row>
    <row r="65">
      <c r="A65" s="4" t="inlineStr">
        <is>
          <t>Commercial Non-Real Estate [Member] | Total Commercial [Member] | Pass-Watch [Member] | Total Commercial And Industrial [Member]</t>
        </is>
      </c>
    </row>
    <row r="66">
      <c r="A66" s="3" t="inlineStr">
        <is>
          <t>Financing Receivable Recorded Investment [Line Items]</t>
        </is>
      </c>
    </row>
    <row r="67">
      <c r="A67" s="4" t="inlineStr">
        <is>
          <t>Total loans</t>
        </is>
      </c>
      <c r="B67" s="5" t="n">
        <v>157815</v>
      </c>
      <c r="C67" s="5" t="n">
        <v>314739</v>
      </c>
    </row>
    <row r="68">
      <c r="A68" s="4" t="inlineStr">
        <is>
          <t>Commercial Non-Real Estate [Member] | Total Commercial [Member] | Special Mention [Member] | Total Commercial And Industrial [Member]</t>
        </is>
      </c>
    </row>
    <row r="69">
      <c r="A69" s="3" t="inlineStr">
        <is>
          <t>Financing Receivable Recorded Investment [Line Items]</t>
        </is>
      </c>
    </row>
    <row r="70">
      <c r="A70" s="4" t="inlineStr">
        <is>
          <t>Total loans</t>
        </is>
      </c>
      <c r="B70" s="5" t="n">
        <v>43344</v>
      </c>
      <c r="C70" s="5" t="n">
        <v>79613</v>
      </c>
    </row>
    <row r="71">
      <c r="A71" s="4" t="inlineStr">
        <is>
          <t>Commercial Non-Real Estate [Member] | Total Commercial [Member] | Substandard [Member] | Total Commercial And Industrial [Member]</t>
        </is>
      </c>
    </row>
    <row r="72">
      <c r="A72" s="3" t="inlineStr">
        <is>
          <t>Financing Receivable Recorded Investment [Line Items]</t>
        </is>
      </c>
    </row>
    <row r="73">
      <c r="A73" s="4" t="inlineStr">
        <is>
          <t>Total loans</t>
        </is>
      </c>
      <c r="B73" s="5" t="n">
        <v>131582</v>
      </c>
      <c r="C73" s="5" t="n">
        <v>153367</v>
      </c>
    </row>
    <row r="74">
      <c r="A74" s="4" t="inlineStr">
        <is>
          <t>Commercial Real Estate - Owner Occupied | Total Commercial [Member] | Total Commercial And Industrial [Member]</t>
        </is>
      </c>
    </row>
    <row r="75">
      <c r="A75" s="3" t="inlineStr">
        <is>
          <t>Financing Receivable Recorded Investment [Line Items]</t>
        </is>
      </c>
    </row>
    <row r="76">
      <c r="A76" s="4" t="inlineStr">
        <is>
          <t>Total loans</t>
        </is>
      </c>
      <c r="B76" s="5" t="n">
        <v>2821246</v>
      </c>
      <c r="C76" s="5" t="n">
        <v>2857445</v>
      </c>
    </row>
    <row r="77">
      <c r="A77" s="4" t="inlineStr">
        <is>
          <t>Commercial Real Estate - Owner Occupied | Total Commercial [Member] | Pass [Member] | Total Commercial And Industrial [Member]</t>
        </is>
      </c>
    </row>
    <row r="78">
      <c r="A78" s="3" t="inlineStr">
        <is>
          <t>Financing Receivable Recorded Investment [Line Items]</t>
        </is>
      </c>
    </row>
    <row r="79">
      <c r="A79" s="4" t="inlineStr">
        <is>
          <t>Total loans</t>
        </is>
      </c>
      <c r="B79" s="5" t="n">
        <v>2650399</v>
      </c>
      <c r="C79" s="5" t="n">
        <v>2641423</v>
      </c>
    </row>
    <row r="80">
      <c r="A80" s="4" t="inlineStr">
        <is>
          <t>Commercial Real Estate - Owner Occupied | Total Commercial [Member] | Pass-Watch [Member] | Total Commercial And Industrial [Member]</t>
        </is>
      </c>
    </row>
    <row r="81">
      <c r="A81" s="3" t="inlineStr">
        <is>
          <t>Financing Receivable Recorded Investment [Line Items]</t>
        </is>
      </c>
    </row>
    <row r="82">
      <c r="A82" s="4" t="inlineStr">
        <is>
          <t>Total loans</t>
        </is>
      </c>
      <c r="B82" s="5" t="n">
        <v>86133</v>
      </c>
      <c r="C82" s="5" t="n">
        <v>114358</v>
      </c>
    </row>
    <row r="83">
      <c r="A83" s="4" t="inlineStr">
        <is>
          <t>Commercial Real Estate - Owner Occupied | Total Commercial [Member] | Special Mention [Member] | Total Commercial And Industrial [Member]</t>
        </is>
      </c>
    </row>
    <row r="84">
      <c r="A84" s="3" t="inlineStr">
        <is>
          <t>Financing Receivable Recorded Investment [Line Items]</t>
        </is>
      </c>
    </row>
    <row r="85">
      <c r="A85" s="4" t="inlineStr">
        <is>
          <t>Total loans</t>
        </is>
      </c>
      <c r="B85" s="5" t="n">
        <v>23377</v>
      </c>
      <c r="C85" s="5" t="n">
        <v>46239</v>
      </c>
    </row>
    <row r="86">
      <c r="A86" s="4" t="inlineStr">
        <is>
          <t>Commercial Real Estate - Owner Occupied | Total Commercial [Member] | Substandard [Member] | Total Commercial And Industrial [Member]</t>
        </is>
      </c>
    </row>
    <row r="87">
      <c r="A87" s="3" t="inlineStr">
        <is>
          <t>Financing Receivable Recorded Investment [Line Items]</t>
        </is>
      </c>
    </row>
    <row r="88">
      <c r="A88" s="4" t="inlineStr">
        <is>
          <t>Total loans</t>
        </is>
      </c>
      <c r="B88" s="5" t="n">
        <v>61337</v>
      </c>
      <c r="C88" s="5" t="n">
        <v>55425</v>
      </c>
    </row>
    <row r="89">
      <c r="A89" s="4" t="inlineStr">
        <is>
          <t>Commercial Real Estate - Income Producing [Member] | Total Commercial [Member]</t>
        </is>
      </c>
    </row>
    <row r="90">
      <c r="A90" s="3" t="inlineStr">
        <is>
          <t>Financing Receivable Recorded Investment [Line Items]</t>
        </is>
      </c>
    </row>
    <row r="91">
      <c r="A91" s="4" t="inlineStr">
        <is>
          <t>Total loans</t>
        </is>
      </c>
      <c r="B91" s="5" t="n">
        <v>3464626</v>
      </c>
      <c r="C91" s="5" t="n">
        <v>3357939</v>
      </c>
    </row>
    <row r="92">
      <c r="A92" s="4" t="inlineStr">
        <is>
          <t>Commercial Real Estate - Income Producing [Member] | Total Commercial [Member] | Pass [Member]</t>
        </is>
      </c>
    </row>
    <row r="93">
      <c r="A93" s="3" t="inlineStr">
        <is>
          <t>Financing Receivable Recorded Investment [Line Items]</t>
        </is>
      </c>
    </row>
    <row r="94">
      <c r="A94" s="4" t="inlineStr">
        <is>
          <t>Total loans</t>
        </is>
      </c>
      <c r="B94" s="5" t="n">
        <v>3373099</v>
      </c>
      <c r="C94" s="5" t="n">
        <v>3219155</v>
      </c>
    </row>
    <row r="95">
      <c r="A95" s="4" t="inlineStr">
        <is>
          <t>Commercial Real Estate - Income Producing [Member] | Total Commercial [Member] | Pass-Watch [Member]</t>
        </is>
      </c>
    </row>
    <row r="96">
      <c r="A96" s="3" t="inlineStr">
        <is>
          <t>Financing Receivable Recorded Investment [Line Items]</t>
        </is>
      </c>
    </row>
    <row r="97">
      <c r="A97" s="4" t="inlineStr">
        <is>
          <t>Total loans</t>
        </is>
      </c>
      <c r="B97" s="5" t="n">
        <v>67157</v>
      </c>
      <c r="C97" s="5" t="n">
        <v>89968</v>
      </c>
    </row>
    <row r="98">
      <c r="A98" s="4" t="inlineStr">
        <is>
          <t>Commercial Real Estate - Income Producing [Member] | Total Commercial [Member] | Special Mention [Member]</t>
        </is>
      </c>
    </row>
    <row r="99">
      <c r="A99" s="3" t="inlineStr">
        <is>
          <t>Financing Receivable Recorded Investment [Line Items]</t>
        </is>
      </c>
    </row>
    <row r="100">
      <c r="A100" s="4" t="inlineStr">
        <is>
          <t>Total loans</t>
        </is>
      </c>
      <c r="B100" s="5" t="n">
        <v>4466</v>
      </c>
      <c r="C100" s="5" t="n">
        <v>5989</v>
      </c>
    </row>
    <row r="101">
      <c r="A101" s="4" t="inlineStr">
        <is>
          <t>Commercial Real Estate - Income Producing [Member] | Total Commercial [Member] | Substandard [Member]</t>
        </is>
      </c>
    </row>
    <row r="102">
      <c r="A102" s="3" t="inlineStr">
        <is>
          <t>Financing Receivable Recorded Investment [Line Items]</t>
        </is>
      </c>
    </row>
    <row r="103">
      <c r="A103" s="4" t="inlineStr">
        <is>
          <t>Total loans</t>
        </is>
      </c>
      <c r="B103" s="5" t="n">
        <v>19904</v>
      </c>
      <c r="C103" s="5" t="n">
        <v>42827</v>
      </c>
    </row>
    <row r="104">
      <c r="A104" s="4" t="inlineStr">
        <is>
          <t>Construction and Land Development [Member] | Total Commercial [Member]</t>
        </is>
      </c>
    </row>
    <row r="105">
      <c r="A105" s="3" t="inlineStr">
        <is>
          <t>Financing Receivable Recorded Investment [Line Items]</t>
        </is>
      </c>
    </row>
    <row r="106">
      <c r="A106" s="4" t="inlineStr">
        <is>
          <t>Total loans</t>
        </is>
      </c>
      <c r="B106" s="5" t="n">
        <v>1228670</v>
      </c>
      <c r="C106" s="5" t="n">
        <v>1065057</v>
      </c>
    </row>
    <row r="107">
      <c r="A107" s="4" t="inlineStr">
        <is>
          <t>Construction and Land Development [Member] | Total Commercial [Member] | Pass [Member]</t>
        </is>
      </c>
    </row>
    <row r="108">
      <c r="A108" s="3" t="inlineStr">
        <is>
          <t>Financing Receivable Recorded Investment [Line Items]</t>
        </is>
      </c>
    </row>
    <row r="109">
      <c r="A109" s="4" t="inlineStr">
        <is>
          <t>Total loans</t>
        </is>
      </c>
      <c r="B109" s="5" t="n">
        <v>1216177</v>
      </c>
      <c r="C109" s="5" t="n">
        <v>1033060</v>
      </c>
    </row>
    <row r="110">
      <c r="A110" s="4" t="inlineStr">
        <is>
          <t>Construction and Land Development [Member] | Total Commercial [Member] | Pass-Watch [Member]</t>
        </is>
      </c>
    </row>
    <row r="111">
      <c r="A111" s="3" t="inlineStr">
        <is>
          <t>Financing Receivable Recorded Investment [Line Items]</t>
        </is>
      </c>
    </row>
    <row r="112">
      <c r="A112" s="4" t="inlineStr">
        <is>
          <t>Total loans</t>
        </is>
      </c>
      <c r="B112" s="5" t="n">
        <v>9289</v>
      </c>
      <c r="C112" s="5" t="n">
        <v>22820</v>
      </c>
    </row>
    <row r="113">
      <c r="A113" s="4" t="inlineStr">
        <is>
          <t>Construction and Land Development [Member] | Total Commercial [Member] | Special Mention [Member]</t>
        </is>
      </c>
    </row>
    <row r="114">
      <c r="A114" s="3" t="inlineStr">
        <is>
          <t>Financing Receivable Recorded Investment [Line Items]</t>
        </is>
      </c>
    </row>
    <row r="115">
      <c r="A115" s="4" t="inlineStr">
        <is>
          <t>Total loans</t>
        </is>
      </c>
      <c r="B115" s="5" t="n">
        <v>1909</v>
      </c>
      <c r="C115" s="5" t="n">
        <v>5751</v>
      </c>
    </row>
    <row r="116">
      <c r="A116" s="4" t="inlineStr">
        <is>
          <t>Construction and Land Development [Member] | Total Commercial [Member] | Substandard [Member]</t>
        </is>
      </c>
    </row>
    <row r="117">
      <c r="A117" s="3" t="inlineStr">
        <is>
          <t>Financing Receivable Recorded Investment [Line Items]</t>
        </is>
      </c>
    </row>
    <row r="118">
      <c r="A118" s="4" t="inlineStr">
        <is>
          <t>Total loans</t>
        </is>
      </c>
      <c r="B118" s="7" t="n">
        <v>1295</v>
      </c>
      <c r="C118" s="7" t="n">
        <v>34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isaggregation of Credit Quality Disclosures) (Details) - USD ($) $ in Thousands</t>
        </is>
      </c>
      <c r="B1" s="2" t="inlineStr">
        <is>
          <t>Dec. 31, 2021</t>
        </is>
      </c>
      <c r="C1" s="2" t="inlineStr">
        <is>
          <t>Dec. 31, 2020</t>
        </is>
      </c>
    </row>
    <row r="2">
      <c r="A2" s="4" t="inlineStr">
        <is>
          <t>Total Commercial [Member]</t>
        </is>
      </c>
    </row>
    <row r="3">
      <c r="A3" s="3" t="inlineStr">
        <is>
          <t>Accounts Notes And Loans Receivable [Line Items]</t>
        </is>
      </c>
    </row>
    <row r="4">
      <c r="A4" s="4" t="inlineStr">
        <is>
          <t>Term Loans, Amortized Cost Basis by Origination Year, 2021</t>
        </is>
      </c>
      <c r="B4" s="7" t="n">
        <v>5076311</v>
      </c>
      <c r="C4" s="7" t="n">
        <v>5867582</v>
      </c>
    </row>
    <row r="5">
      <c r="A5" s="4" t="inlineStr">
        <is>
          <t>Term Loans, Amortized Cost Basis by Origination Year, 2020</t>
        </is>
      </c>
      <c r="B5" s="5" t="n">
        <v>3073804</v>
      </c>
      <c r="C5" s="5" t="n">
        <v>2977170</v>
      </c>
    </row>
    <row r="6">
      <c r="A6" s="4" t="inlineStr">
        <is>
          <t>Term Loans, Amortized Cost Basis by Origination Year, 2019</t>
        </is>
      </c>
      <c r="B6" s="5" t="n">
        <v>2114506</v>
      </c>
      <c r="C6" s="5" t="n">
        <v>1832860</v>
      </c>
    </row>
    <row r="7">
      <c r="A7" s="4" t="inlineStr">
        <is>
          <t>Term Loans, Amortized Cost Basis by Origination Year, 2018</t>
        </is>
      </c>
      <c r="B7" s="5" t="n">
        <v>1285226</v>
      </c>
      <c r="C7" s="5" t="n">
        <v>1500272</v>
      </c>
    </row>
    <row r="8">
      <c r="A8" s="4" t="inlineStr">
        <is>
          <t>Term Loans, Amortized Cost Basis by Origination Year, 2017</t>
        </is>
      </c>
      <c r="B8" s="5" t="n">
        <v>1003833</v>
      </c>
      <c r="C8" s="5" t="n">
        <v>1062429</v>
      </c>
    </row>
    <row r="9">
      <c r="A9" s="4" t="inlineStr">
        <is>
          <t>Term Loans, Amortized Cost Basis by Origination Year, Prior</t>
        </is>
      </c>
      <c r="B9" s="5" t="n">
        <v>1385473</v>
      </c>
      <c r="C9" s="5" t="n">
        <v>1357011</v>
      </c>
    </row>
    <row r="10">
      <c r="A10" s="4" t="inlineStr">
        <is>
          <t>Revolving Loans</t>
        </is>
      </c>
      <c r="B10" s="5" t="n">
        <v>3084875</v>
      </c>
      <c r="C10" s="5" t="n">
        <v>2543475</v>
      </c>
    </row>
    <row r="11">
      <c r="A11" s="4" t="inlineStr">
        <is>
          <t>Revolving Loans Converted to Term Loans</t>
        </is>
      </c>
      <c r="B11" s="5" t="n">
        <v>102974</v>
      </c>
      <c r="C11" s="5" t="n">
        <v>126625</v>
      </c>
    </row>
    <row r="12">
      <c r="A12" s="4" t="inlineStr">
        <is>
          <t>Notes Receivable Gross</t>
        </is>
      </c>
      <c r="B12" s="5" t="n">
        <v>17127002</v>
      </c>
      <c r="C12" s="5" t="n">
        <v>17267424</v>
      </c>
    </row>
    <row r="13">
      <c r="A13" s="4" t="inlineStr">
        <is>
          <t>Total Commercial [Member] | Pass [Member]</t>
        </is>
      </c>
    </row>
    <row r="14">
      <c r="A14" s="3" t="inlineStr">
        <is>
          <t>Accounts Notes And Loans Receivable [Line Items]</t>
        </is>
      </c>
    </row>
    <row r="15">
      <c r="A15" s="4" t="inlineStr">
        <is>
          <t>Term Loans, Amortized Cost Basis by Origination Year, 2021</t>
        </is>
      </c>
      <c r="B15" s="5" t="n">
        <v>4946459</v>
      </c>
      <c r="C15" s="5" t="n">
        <v>5673370</v>
      </c>
    </row>
    <row r="16">
      <c r="A16" s="4" t="inlineStr">
        <is>
          <t>Term Loans, Amortized Cost Basis by Origination Year, 2020</t>
        </is>
      </c>
      <c r="B16" s="5" t="n">
        <v>3008160</v>
      </c>
      <c r="C16" s="5" t="n">
        <v>2819696</v>
      </c>
    </row>
    <row r="17">
      <c r="A17" s="4" t="inlineStr">
        <is>
          <t>Term Loans, Amortized Cost Basis by Origination Year, 2019</t>
        </is>
      </c>
      <c r="B17" s="5" t="n">
        <v>2035849</v>
      </c>
      <c r="C17" s="5" t="n">
        <v>1740784</v>
      </c>
    </row>
    <row r="18">
      <c r="A18" s="4" t="inlineStr">
        <is>
          <t>Term Loans, Amortized Cost Basis by Origination Year, 2018</t>
        </is>
      </c>
      <c r="B18" s="5" t="n">
        <v>1212306</v>
      </c>
      <c r="C18" s="5" t="n">
        <v>1391140</v>
      </c>
    </row>
    <row r="19">
      <c r="A19" s="4" t="inlineStr">
        <is>
          <t>Term Loans, Amortized Cost Basis by Origination Year, 2017</t>
        </is>
      </c>
      <c r="B19" s="5" t="n">
        <v>937639</v>
      </c>
      <c r="C19" s="5" t="n">
        <v>960094</v>
      </c>
    </row>
    <row r="20">
      <c r="A20" s="4" t="inlineStr">
        <is>
          <t>Term Loans, Amortized Cost Basis by Origination Year, Prior</t>
        </is>
      </c>
      <c r="B20" s="5" t="n">
        <v>1296382</v>
      </c>
      <c r="C20" s="5" t="n">
        <v>1231913</v>
      </c>
    </row>
    <row r="21">
      <c r="A21" s="4" t="inlineStr">
        <is>
          <t>Revolving Loans</t>
        </is>
      </c>
      <c r="B21" s="5" t="n">
        <v>3002064</v>
      </c>
      <c r="C21" s="5" t="n">
        <v>2420058</v>
      </c>
    </row>
    <row r="22">
      <c r="A22" s="4" t="inlineStr">
        <is>
          <t>Revolving Loans Converted to Term Loans</t>
        </is>
      </c>
      <c r="B22" s="5" t="n">
        <v>80535</v>
      </c>
      <c r="C22" s="5" t="n">
        <v>95847</v>
      </c>
    </row>
    <row r="23">
      <c r="A23" s="4" t="inlineStr">
        <is>
          <t>Notes Receivable Gross</t>
        </is>
      </c>
      <c r="B23" s="5" t="n">
        <v>16519394</v>
      </c>
      <c r="C23" s="5" t="n">
        <v>16332902</v>
      </c>
    </row>
    <row r="24">
      <c r="A24" s="4" t="inlineStr">
        <is>
          <t>Total Commercial [Member] | Pass-Watch [Member]</t>
        </is>
      </c>
    </row>
    <row r="25">
      <c r="A25" s="3" t="inlineStr">
        <is>
          <t>Accounts Notes And Loans Receivable [Line Items]</t>
        </is>
      </c>
    </row>
    <row r="26">
      <c r="A26" s="4" t="inlineStr">
        <is>
          <t>Term Loans, Amortized Cost Basis by Origination Year, 2021</t>
        </is>
      </c>
      <c r="B26" s="5" t="n">
        <v>68421</v>
      </c>
      <c r="C26" s="5" t="n">
        <v>115555</v>
      </c>
    </row>
    <row r="27">
      <c r="A27" s="4" t="inlineStr">
        <is>
          <t>Term Loans, Amortized Cost Basis by Origination Year, 2020</t>
        </is>
      </c>
      <c r="B27" s="5" t="n">
        <v>19467</v>
      </c>
      <c r="C27" s="5" t="n">
        <v>96473</v>
      </c>
    </row>
    <row r="28">
      <c r="A28" s="4" t="inlineStr">
        <is>
          <t>Term Loans, Amortized Cost Basis by Origination Year, 2019</t>
        </is>
      </c>
      <c r="B28" s="5" t="n">
        <v>31598</v>
      </c>
      <c r="C28" s="5" t="n">
        <v>50475</v>
      </c>
    </row>
    <row r="29">
      <c r="A29" s="4" t="inlineStr">
        <is>
          <t>Term Loans, Amortized Cost Basis by Origination Year, 2018</t>
        </is>
      </c>
      <c r="B29" s="5" t="n">
        <v>45846</v>
      </c>
      <c r="C29" s="5" t="n">
        <v>42877</v>
      </c>
    </row>
    <row r="30">
      <c r="A30" s="4" t="inlineStr">
        <is>
          <t>Term Loans, Amortized Cost Basis by Origination Year, 2017</t>
        </is>
      </c>
      <c r="B30" s="5" t="n">
        <v>27188</v>
      </c>
      <c r="C30" s="5" t="n">
        <v>58331</v>
      </c>
    </row>
    <row r="31">
      <c r="A31" s="4" t="inlineStr">
        <is>
          <t>Term Loans, Amortized Cost Basis by Origination Year, Prior</t>
        </is>
      </c>
      <c r="B31" s="5" t="n">
        <v>69310</v>
      </c>
      <c r="C31" s="5" t="n">
        <v>84363</v>
      </c>
    </row>
    <row r="32">
      <c r="A32" s="4" t="inlineStr">
        <is>
          <t>Revolving Loans</t>
        </is>
      </c>
      <c r="B32" s="5" t="n">
        <v>52850</v>
      </c>
      <c r="C32" s="5" t="n">
        <v>74629</v>
      </c>
    </row>
    <row r="33">
      <c r="A33" s="4" t="inlineStr">
        <is>
          <t>Revolving Loans Converted to Term Loans</t>
        </is>
      </c>
      <c r="B33" s="5" t="n">
        <v>5714</v>
      </c>
      <c r="C33" s="5" t="n">
        <v>19182</v>
      </c>
    </row>
    <row r="34">
      <c r="A34" s="4" t="inlineStr">
        <is>
          <t>Notes Receivable Gross</t>
        </is>
      </c>
      <c r="B34" s="5" t="n">
        <v>320394</v>
      </c>
      <c r="C34" s="5" t="n">
        <v>541885</v>
      </c>
    </row>
    <row r="35">
      <c r="A35" s="4" t="inlineStr">
        <is>
          <t>Total Commercial [Member] | Special Mention [Member]</t>
        </is>
      </c>
    </row>
    <row r="36">
      <c r="A36" s="3" t="inlineStr">
        <is>
          <t>Accounts Notes And Loans Receivable [Line Items]</t>
        </is>
      </c>
    </row>
    <row r="37">
      <c r="A37" s="4" t="inlineStr">
        <is>
          <t>Term Loans, Amortized Cost Basis by Origination Year, 2021</t>
        </is>
      </c>
      <c r="B37" s="5" t="n">
        <v>17536</v>
      </c>
      <c r="C37" s="5" t="n">
        <v>3196</v>
      </c>
    </row>
    <row r="38">
      <c r="A38" s="4" t="inlineStr">
        <is>
          <t>Term Loans, Amortized Cost Basis by Origination Year, 2020</t>
        </is>
      </c>
      <c r="B38" s="5" t="n">
        <v>2683</v>
      </c>
      <c r="C38" s="5" t="n">
        <v>27157</v>
      </c>
    </row>
    <row r="39">
      <c r="A39" s="4" t="inlineStr">
        <is>
          <t>Term Loans, Amortized Cost Basis by Origination Year, 2019</t>
        </is>
      </c>
      <c r="B39" s="5" t="n">
        <v>10296</v>
      </c>
      <c r="C39" s="5" t="n">
        <v>21074</v>
      </c>
    </row>
    <row r="40">
      <c r="A40" s="4" t="inlineStr">
        <is>
          <t>Term Loans, Amortized Cost Basis by Origination Year, 2018</t>
        </is>
      </c>
      <c r="B40" s="5" t="n">
        <v>12410</v>
      </c>
      <c r="C40" s="5" t="n">
        <v>30872</v>
      </c>
    </row>
    <row r="41">
      <c r="A41" s="4" t="inlineStr">
        <is>
          <t>Term Loans, Amortized Cost Basis by Origination Year, 2017</t>
        </is>
      </c>
      <c r="B41" s="5" t="n">
        <v>10669</v>
      </c>
      <c r="C41" s="5" t="n">
        <v>28933</v>
      </c>
    </row>
    <row r="42">
      <c r="A42" s="4" t="inlineStr">
        <is>
          <t>Term Loans, Amortized Cost Basis by Origination Year, Prior</t>
        </is>
      </c>
      <c r="B42" s="5" t="n">
        <v>3656</v>
      </c>
      <c r="C42" s="5" t="n">
        <v>4146</v>
      </c>
    </row>
    <row r="43">
      <c r="A43" s="4" t="inlineStr">
        <is>
          <t>Revolving Loans</t>
        </is>
      </c>
      <c r="B43" s="5" t="n">
        <v>9603</v>
      </c>
      <c r="C43" s="5" t="n">
        <v>18626</v>
      </c>
    </row>
    <row r="44">
      <c r="A44" s="4" t="inlineStr">
        <is>
          <t>Revolving Loans Converted to Term Loans</t>
        </is>
      </c>
      <c r="B44" s="5" t="n">
        <v>6243</v>
      </c>
      <c r="C44" s="5" t="n">
        <v>3588</v>
      </c>
    </row>
    <row r="45">
      <c r="A45" s="4" t="inlineStr">
        <is>
          <t>Notes Receivable Gross</t>
        </is>
      </c>
      <c r="B45" s="5" t="n">
        <v>73096</v>
      </c>
      <c r="C45" s="5" t="n">
        <v>137592</v>
      </c>
    </row>
    <row r="46">
      <c r="A46" s="4" t="inlineStr">
        <is>
          <t>Total Commercial [Member] | Substandard [Member]</t>
        </is>
      </c>
    </row>
    <row r="47">
      <c r="A47" s="3" t="inlineStr">
        <is>
          <t>Accounts Notes And Loans Receivable [Line Items]</t>
        </is>
      </c>
    </row>
    <row r="48">
      <c r="A48" s="4" t="inlineStr">
        <is>
          <t>Term Loans, Amortized Cost Basis by Origination Year, 2021</t>
        </is>
      </c>
      <c r="B48" s="5" t="n">
        <v>43895</v>
      </c>
      <c r="C48" s="5" t="n">
        <v>75461</v>
      </c>
    </row>
    <row r="49">
      <c r="A49" s="4" t="inlineStr">
        <is>
          <t>Term Loans, Amortized Cost Basis by Origination Year, 2020</t>
        </is>
      </c>
      <c r="B49" s="5" t="n">
        <v>43494</v>
      </c>
      <c r="C49" s="5" t="n">
        <v>33844</v>
      </c>
    </row>
    <row r="50">
      <c r="A50" s="4" t="inlineStr">
        <is>
          <t>Term Loans, Amortized Cost Basis by Origination Year, 2019</t>
        </is>
      </c>
      <c r="B50" s="5" t="n">
        <v>36763</v>
      </c>
      <c r="C50" s="5" t="n">
        <v>20527</v>
      </c>
    </row>
    <row r="51">
      <c r="A51" s="4" t="inlineStr">
        <is>
          <t>Term Loans, Amortized Cost Basis by Origination Year, 2018</t>
        </is>
      </c>
      <c r="B51" s="5" t="n">
        <v>14664</v>
      </c>
      <c r="C51" s="5" t="n">
        <v>35383</v>
      </c>
    </row>
    <row r="52">
      <c r="A52" s="4" t="inlineStr">
        <is>
          <t>Term Loans, Amortized Cost Basis by Origination Year, 2017</t>
        </is>
      </c>
      <c r="B52" s="5" t="n">
        <v>28337</v>
      </c>
      <c r="C52" s="5" t="n">
        <v>15071</v>
      </c>
    </row>
    <row r="53">
      <c r="A53" s="4" t="inlineStr">
        <is>
          <t>Term Loans, Amortized Cost Basis by Origination Year, Prior</t>
        </is>
      </c>
      <c r="B53" s="5" t="n">
        <v>16125</v>
      </c>
      <c r="C53" s="5" t="n">
        <v>36589</v>
      </c>
    </row>
    <row r="54">
      <c r="A54" s="4" t="inlineStr">
        <is>
          <t>Revolving Loans</t>
        </is>
      </c>
      <c r="B54" s="5" t="n">
        <v>20358</v>
      </c>
      <c r="C54" s="5" t="n">
        <v>30162</v>
      </c>
    </row>
    <row r="55">
      <c r="A55" s="4" t="inlineStr">
        <is>
          <t>Revolving Loans Converted to Term Loans</t>
        </is>
      </c>
      <c r="B55" s="5" t="n">
        <v>10482</v>
      </c>
      <c r="C55" s="5" t="n">
        <v>8008</v>
      </c>
    </row>
    <row r="56">
      <c r="A56" s="4" t="inlineStr">
        <is>
          <t>Notes Receivable Gross</t>
        </is>
      </c>
      <c r="B56" s="5" t="n">
        <v>214118</v>
      </c>
      <c r="C56" s="5" t="n">
        <v>255045</v>
      </c>
    </row>
    <row r="57">
      <c r="A57" s="4" t="inlineStr">
        <is>
          <t>Residential Mortgage and Consumer [Member]</t>
        </is>
      </c>
    </row>
    <row r="58">
      <c r="A58" s="3" t="inlineStr">
        <is>
          <t>Accounts Notes And Loans Receivable [Line Items]</t>
        </is>
      </c>
    </row>
    <row r="59">
      <c r="A59" s="4" t="inlineStr">
        <is>
          <t>Term Loans, Amortized Cost Basis by Origination Year, 2021</t>
        </is>
      </c>
      <c r="B59" s="5" t="n">
        <v>581378</v>
      </c>
      <c r="C59" s="5" t="n">
        <v>440297</v>
      </c>
    </row>
    <row r="60">
      <c r="A60" s="4" t="inlineStr">
        <is>
          <t>Term Loans, Amortized Cost Basis by Origination Year, 2020</t>
        </is>
      </c>
      <c r="B60" s="5" t="n">
        <v>468448</v>
      </c>
      <c r="C60" s="5" t="n">
        <v>507905</v>
      </c>
    </row>
    <row r="61">
      <c r="A61" s="4" t="inlineStr">
        <is>
          <t>Term Loans, Amortized Cost Basis by Origination Year, 2019</t>
        </is>
      </c>
      <c r="B61" s="5" t="n">
        <v>357851</v>
      </c>
      <c r="C61" s="5" t="n">
        <v>443399</v>
      </c>
    </row>
    <row r="62">
      <c r="A62" s="4" t="inlineStr">
        <is>
          <t>Term Loans, Amortized Cost Basis by Origination Year, 2018</t>
        </is>
      </c>
      <c r="B62" s="5" t="n">
        <v>227959</v>
      </c>
      <c r="C62" s="5" t="n">
        <v>568727</v>
      </c>
    </row>
    <row r="63">
      <c r="A63" s="4" t="inlineStr">
        <is>
          <t>Term Loans, Amortized Cost Basis by Origination Year, 2017</t>
        </is>
      </c>
      <c r="B63" s="5" t="n">
        <v>325063</v>
      </c>
      <c r="C63" s="5" t="n">
        <v>504999</v>
      </c>
    </row>
    <row r="64">
      <c r="A64" s="4" t="inlineStr">
        <is>
          <t>Term Loans, Amortized Cost Basis by Origination Year, Prior</t>
        </is>
      </c>
      <c r="B64" s="5" t="n">
        <v>916726</v>
      </c>
      <c r="C64" s="5" t="n">
        <v>852067</v>
      </c>
    </row>
    <row r="65">
      <c r="A65" s="4" t="inlineStr">
        <is>
          <t>Revolving Loans</t>
        </is>
      </c>
      <c r="B65" s="5" t="n">
        <v>1121893</v>
      </c>
      <c r="C65" s="5" t="n">
        <v>1194427</v>
      </c>
    </row>
    <row r="66">
      <c r="A66" s="4" t="inlineStr">
        <is>
          <t>Revolving Loans Converted to Term Loans</t>
        </is>
      </c>
      <c r="B66" s="5" t="n">
        <v>7962</v>
      </c>
      <c r="C66" s="5" t="n">
        <v>10686</v>
      </c>
    </row>
    <row r="67">
      <c r="A67" s="4" t="inlineStr">
        <is>
          <t>Notes Receivable Gross</t>
        </is>
      </c>
      <c r="B67" s="5" t="n">
        <v>4007280</v>
      </c>
      <c r="C67" s="5" t="n">
        <v>4522507</v>
      </c>
    </row>
    <row r="68">
      <c r="A68" s="4" t="inlineStr">
        <is>
          <t>Residential Mortgage and Consumer [Member] | Performing [Member]</t>
        </is>
      </c>
    </row>
    <row r="69">
      <c r="A69" s="3" t="inlineStr">
        <is>
          <t>Accounts Notes And Loans Receivable [Line Items]</t>
        </is>
      </c>
    </row>
    <row r="70">
      <c r="A70" s="4" t="inlineStr">
        <is>
          <t>Term Loans, Amortized Cost Basis by Origination Year, 2021</t>
        </is>
      </c>
      <c r="B70" s="5" t="n">
        <v>580813</v>
      </c>
      <c r="C70" s="5" t="n">
        <v>438831</v>
      </c>
    </row>
    <row r="71">
      <c r="A71" s="4" t="inlineStr">
        <is>
          <t>Term Loans, Amortized Cost Basis by Origination Year, 2020</t>
        </is>
      </c>
      <c r="B71" s="5" t="n">
        <v>467497</v>
      </c>
      <c r="C71" s="5" t="n">
        <v>504124</v>
      </c>
    </row>
    <row r="72">
      <c r="A72" s="4" t="inlineStr">
        <is>
          <t>Term Loans, Amortized Cost Basis by Origination Year, 2019</t>
        </is>
      </c>
      <c r="B72" s="5" t="n">
        <v>355833</v>
      </c>
      <c r="C72" s="5" t="n">
        <v>437518</v>
      </c>
    </row>
    <row r="73">
      <c r="A73" s="4" t="inlineStr">
        <is>
          <t>Term Loans, Amortized Cost Basis by Origination Year, 2018</t>
        </is>
      </c>
      <c r="B73" s="5" t="n">
        <v>223494</v>
      </c>
      <c r="C73" s="5" t="n">
        <v>560347</v>
      </c>
    </row>
    <row r="74">
      <c r="A74" s="4" t="inlineStr">
        <is>
          <t>Term Loans, Amortized Cost Basis by Origination Year, 2017</t>
        </is>
      </c>
      <c r="B74" s="5" t="n">
        <v>320344</v>
      </c>
      <c r="C74" s="5" t="n">
        <v>501018</v>
      </c>
    </row>
    <row r="75">
      <c r="A75" s="4" t="inlineStr">
        <is>
          <t>Term Loans, Amortized Cost Basis by Origination Year, Prior</t>
        </is>
      </c>
      <c r="B75" s="5" t="n">
        <v>892361</v>
      </c>
      <c r="C75" s="5" t="n">
        <v>816567</v>
      </c>
    </row>
    <row r="76">
      <c r="A76" s="4" t="inlineStr">
        <is>
          <t>Revolving Loans</t>
        </is>
      </c>
      <c r="B76" s="5" t="n">
        <v>1120461</v>
      </c>
      <c r="C76" s="5" t="n">
        <v>1190775</v>
      </c>
    </row>
    <row r="77">
      <c r="A77" s="4" t="inlineStr">
        <is>
          <t>Revolving Loans Converted to Term Loans</t>
        </is>
      </c>
      <c r="B77" s="5" t="n">
        <v>5995</v>
      </c>
      <c r="C77" s="5" t="n">
        <v>6127</v>
      </c>
    </row>
    <row r="78">
      <c r="A78" s="4" t="inlineStr">
        <is>
          <t>Notes Receivable Gross</t>
        </is>
      </c>
      <c r="B78" s="5" t="n">
        <v>3966798</v>
      </c>
      <c r="C78" s="5" t="n">
        <v>4455307</v>
      </c>
    </row>
    <row r="79">
      <c r="A79" s="4" t="inlineStr">
        <is>
          <t>Residential Mortgage and Consumer [Member] | Nonperforming [Member]</t>
        </is>
      </c>
    </row>
    <row r="80">
      <c r="A80" s="3" t="inlineStr">
        <is>
          <t>Accounts Notes And Loans Receivable [Line Items]</t>
        </is>
      </c>
    </row>
    <row r="81">
      <c r="A81" s="4" t="inlineStr">
        <is>
          <t>Term Loans, Amortized Cost Basis by Origination Year, 2021</t>
        </is>
      </c>
      <c r="B81" s="5" t="n">
        <v>565</v>
      </c>
      <c r="C81" s="5" t="n">
        <v>1466</v>
      </c>
    </row>
    <row r="82">
      <c r="A82" s="4" t="inlineStr">
        <is>
          <t>Term Loans, Amortized Cost Basis by Origination Year, 2020</t>
        </is>
      </c>
      <c r="B82" s="5" t="n">
        <v>951</v>
      </c>
      <c r="C82" s="5" t="n">
        <v>3781</v>
      </c>
    </row>
    <row r="83">
      <c r="A83" s="4" t="inlineStr">
        <is>
          <t>Term Loans, Amortized Cost Basis by Origination Year, 2019</t>
        </is>
      </c>
      <c r="B83" s="5" t="n">
        <v>2018</v>
      </c>
      <c r="C83" s="5" t="n">
        <v>5881</v>
      </c>
    </row>
    <row r="84">
      <c r="A84" s="4" t="inlineStr">
        <is>
          <t>Term Loans, Amortized Cost Basis by Origination Year, 2018</t>
        </is>
      </c>
      <c r="B84" s="5" t="n">
        <v>4465</v>
      </c>
      <c r="C84" s="5" t="n">
        <v>8380</v>
      </c>
    </row>
    <row r="85">
      <c r="A85" s="4" t="inlineStr">
        <is>
          <t>Term Loans, Amortized Cost Basis by Origination Year, 2017</t>
        </is>
      </c>
      <c r="B85" s="5" t="n">
        <v>4719</v>
      </c>
      <c r="C85" s="5" t="n">
        <v>3981</v>
      </c>
    </row>
    <row r="86">
      <c r="A86" s="4" t="inlineStr">
        <is>
          <t>Term Loans, Amortized Cost Basis by Origination Year, Prior</t>
        </is>
      </c>
      <c r="B86" s="5" t="n">
        <v>24365</v>
      </c>
      <c r="C86" s="5" t="n">
        <v>35500</v>
      </c>
    </row>
    <row r="87">
      <c r="A87" s="4" t="inlineStr">
        <is>
          <t>Revolving Loans</t>
        </is>
      </c>
      <c r="B87" s="5" t="n">
        <v>1432</v>
      </c>
      <c r="C87" s="5" t="n">
        <v>3652</v>
      </c>
    </row>
    <row r="88">
      <c r="A88" s="4" t="inlineStr">
        <is>
          <t>Revolving Loans Converted to Term Loans</t>
        </is>
      </c>
      <c r="B88" s="5" t="n">
        <v>1967</v>
      </c>
      <c r="C88" s="5" t="n">
        <v>4559</v>
      </c>
    </row>
    <row r="89">
      <c r="A89" s="4" t="inlineStr">
        <is>
          <t>Notes Receivable Gross</t>
        </is>
      </c>
      <c r="B89" s="7" t="n">
        <v>40482</v>
      </c>
      <c r="C89" s="7" t="n">
        <v>67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630374</v>
      </c>
      <c r="C3" s="7" t="n">
        <v>652317</v>
      </c>
    </row>
    <row r="4">
      <c r="A4" s="4" t="inlineStr">
        <is>
          <t>Accumulated depreciation and amortization</t>
        </is>
      </c>
      <c r="B4" s="5" t="n">
        <v>-280065</v>
      </c>
      <c r="C4" s="5" t="n">
        <v>-271801</v>
      </c>
    </row>
    <row r="5">
      <c r="A5" s="4" t="inlineStr">
        <is>
          <t>Property and equipment, net</t>
        </is>
      </c>
      <c r="B5" s="5" t="n">
        <v>350309</v>
      </c>
      <c r="C5" s="5" t="n">
        <v>380516</v>
      </c>
    </row>
    <row r="6">
      <c r="A6" s="4" t="inlineStr">
        <is>
          <t>Land and Land Improvements [Member]</t>
        </is>
      </c>
    </row>
    <row r="7">
      <c r="A7" s="3" t="inlineStr">
        <is>
          <t>Property, Plant and Equipment [Line Items]</t>
        </is>
      </c>
    </row>
    <row r="8">
      <c r="A8" s="4" t="inlineStr">
        <is>
          <t>Property and equipment, gross</t>
        </is>
      </c>
      <c r="B8" s="5" t="n">
        <v>68353</v>
      </c>
      <c r="C8" s="5" t="n">
        <v>77334</v>
      </c>
    </row>
    <row r="9">
      <c r="A9" s="4" t="inlineStr">
        <is>
          <t>Buildings and Leasehold Improvements [Member]</t>
        </is>
      </c>
    </row>
    <row r="10">
      <c r="A10" s="3" t="inlineStr">
        <is>
          <t>Property, Plant and Equipment [Line Items]</t>
        </is>
      </c>
    </row>
    <row r="11">
      <c r="A11" s="4" t="inlineStr">
        <is>
          <t>Property and equipment, gross</t>
        </is>
      </c>
      <c r="B11" s="5" t="n">
        <v>320308</v>
      </c>
      <c r="C11" s="5" t="n">
        <v>341542</v>
      </c>
    </row>
    <row r="12">
      <c r="A12" s="4" t="inlineStr">
        <is>
          <t>Furniture, Fixtures and Equipment [Member]</t>
        </is>
      </c>
    </row>
    <row r="13">
      <c r="A13" s="3" t="inlineStr">
        <is>
          <t>Property, Plant and Equipment [Line Items]</t>
        </is>
      </c>
    </row>
    <row r="14">
      <c r="A14" s="4" t="inlineStr">
        <is>
          <t>Property and equipment, gross</t>
        </is>
      </c>
      <c r="B14" s="5" t="n">
        <v>116429</v>
      </c>
      <c r="C14" s="5" t="n">
        <v>118027</v>
      </c>
    </row>
    <row r="15">
      <c r="A15" s="4" t="inlineStr">
        <is>
          <t>Software [Member]</t>
        </is>
      </c>
    </row>
    <row r="16">
      <c r="A16" s="3" t="inlineStr">
        <is>
          <t>Property, Plant and Equipment [Line Items]</t>
        </is>
      </c>
    </row>
    <row r="17">
      <c r="A17" s="4" t="inlineStr">
        <is>
          <t>Property and equipment, gross</t>
        </is>
      </c>
      <c r="B17" s="5" t="n">
        <v>75909</v>
      </c>
      <c r="C17" s="5" t="n">
        <v>76113</v>
      </c>
    </row>
    <row r="18">
      <c r="A18" s="4" t="inlineStr">
        <is>
          <t>Assets Under Development [Member]</t>
        </is>
      </c>
    </row>
    <row r="19">
      <c r="A19" s="3" t="inlineStr">
        <is>
          <t>Property, Plant and Equipment [Line Items]</t>
        </is>
      </c>
    </row>
    <row r="20">
      <c r="A20" s="4" t="inlineStr">
        <is>
          <t>Property and equipment, gross</t>
        </is>
      </c>
      <c r="B20" s="7" t="n">
        <v>49375</v>
      </c>
      <c r="C20" s="7" t="n">
        <v>39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7" t="n">
        <v>29113</v>
      </c>
      <c r="C4" s="7" t="n">
        <v>30128</v>
      </c>
      <c r="D4" s="7" t="n">
        <v>30902</v>
      </c>
    </row>
    <row r="5">
      <c r="A5" s="4" t="inlineStr">
        <is>
          <t>Property and equipment, held for sale</t>
        </is>
      </c>
      <c r="B5" s="7" t="n">
        <v>5500</v>
      </c>
      <c r="C5" s="7" t="n">
        <v>16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4" t="inlineStr">
        <is>
          <t>Repurchase of common stock, shares</t>
        </is>
      </c>
      <c r="B3" s="5" t="n">
        <v>449876</v>
      </c>
      <c r="C3" s="5" t="n">
        <v>315851</v>
      </c>
      <c r="D3" s="5" t="n">
        <v>3611870</v>
      </c>
    </row>
    <row r="4">
      <c r="A4" s="4" t="inlineStr">
        <is>
          <t>Net settlement of accelerated share repurchase agreement, shares</t>
        </is>
      </c>
      <c r="C4" s="5" t="n">
        <v>1001472</v>
      </c>
    </row>
    <row r="5">
      <c r="A5" s="4" t="inlineStr">
        <is>
          <t>Retained Earnings [Member]</t>
        </is>
      </c>
    </row>
    <row r="6">
      <c r="A6" s="4" t="inlineStr">
        <is>
          <t>Cash dividends declared, per common share</t>
        </is>
      </c>
      <c r="B6" s="8" t="n">
        <v>1.08</v>
      </c>
      <c r="C6" s="8" t="n">
        <v>1.08</v>
      </c>
      <c r="D6" s="8" t="n">
        <v>1.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Operating Leases - (Narrative) (Details)</t>
        </is>
      </c>
      <c r="B1" s="2" t="inlineStr">
        <is>
          <t>12 Months Ended</t>
        </is>
      </c>
    </row>
    <row r="2">
      <c r="B2" s="2" t="inlineStr">
        <is>
          <t>Dec. 31, 2021</t>
        </is>
      </c>
    </row>
    <row r="3">
      <c r="A3" s="3" t="inlineStr">
        <is>
          <t>Leases [Line Items]</t>
        </is>
      </c>
    </row>
    <row r="4">
      <c r="A4" s="4" t="inlineStr">
        <is>
          <t>Lessee, operating lease, existence of option to extend [true/false]</t>
        </is>
      </c>
      <c r="B4" s="4" t="inlineStr">
        <is>
          <t>false</t>
        </is>
      </c>
    </row>
    <row r="5">
      <c r="A5" s="4" t="inlineStr">
        <is>
          <t>Lessee, operating lease, option to extend</t>
        </is>
      </c>
      <c r="B5" s="4" t="inlineStr">
        <is>
          <t>As these extension options are not generally considered reasonably certain of renewal, they are not included in the lease term.</t>
        </is>
      </c>
    </row>
    <row r="6">
      <c r="A6" s="4" t="inlineStr">
        <is>
          <t>Minimum [Member]</t>
        </is>
      </c>
    </row>
    <row r="7">
      <c r="A7" s="3" t="inlineStr">
        <is>
          <t>Leases [Line Items]</t>
        </is>
      </c>
    </row>
    <row r="8">
      <c r="A8" s="4" t="inlineStr">
        <is>
          <t>Lessee, operating lease, term of contract</t>
        </is>
      </c>
      <c r="B8" s="4" t="inlineStr">
        <is>
          <t>5 years</t>
        </is>
      </c>
    </row>
    <row r="9">
      <c r="A9" s="4" t="inlineStr">
        <is>
          <t>Lessee, operating lease, renewal term</t>
        </is>
      </c>
      <c r="B9" s="4" t="inlineStr">
        <is>
          <t>1 year</t>
        </is>
      </c>
    </row>
    <row r="10">
      <c r="A10" s="4" t="inlineStr">
        <is>
          <t>Maximum [Member]</t>
        </is>
      </c>
    </row>
    <row r="11">
      <c r="A11" s="3" t="inlineStr">
        <is>
          <t>Leases [Line Items]</t>
        </is>
      </c>
    </row>
    <row r="12">
      <c r="A12" s="4" t="inlineStr">
        <is>
          <t>Lessee, operating lease, term of contract</t>
        </is>
      </c>
      <c r="B12" s="4" t="inlineStr">
        <is>
          <t>20 years</t>
        </is>
      </c>
    </row>
    <row r="13">
      <c r="A13" s="4" t="inlineStr">
        <is>
          <t>Lessee, operating lease, renewal term</t>
        </is>
      </c>
      <c r="B13"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Operating Leases - Summary of Supplemental Information Pertaining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 for operating leases</t>
        </is>
      </c>
      <c r="B4" s="7" t="n">
        <v>17591</v>
      </c>
      <c r="C4" s="7" t="n">
        <v>16617</v>
      </c>
    </row>
    <row r="5">
      <c r="A5" s="4" t="inlineStr">
        <is>
          <t>Right of use assets obtained in exchange for lease liabilities</t>
        </is>
      </c>
      <c r="B5" s="7" t="n">
        <v>141</v>
      </c>
      <c r="C5" s="7" t="n">
        <v>4799</v>
      </c>
    </row>
    <row r="6">
      <c r="A6" s="4" t="inlineStr">
        <is>
          <t>Weighted average remaining lease term (in years)</t>
        </is>
      </c>
      <c r="B6" s="4" t="inlineStr">
        <is>
          <t>12 years 6 months 21 days</t>
        </is>
      </c>
      <c r="C6" s="4" t="inlineStr">
        <is>
          <t>12 years 10 months 24 days</t>
        </is>
      </c>
    </row>
    <row r="7">
      <c r="A7" s="4" t="inlineStr">
        <is>
          <t>Weighted average discount rate</t>
        </is>
      </c>
      <c r="B7" s="4" t="inlineStr">
        <is>
          <t>3.37%</t>
        </is>
      </c>
      <c r="C7" s="4" t="inlineStr">
        <is>
          <t>3.44%</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Maturities of Lease Liabilities and Present Value Discount (Details) - USD ($) $ in Thousands</t>
        </is>
      </c>
      <c r="B1" s="2" t="inlineStr">
        <is>
          <t>Dec. 31, 2021</t>
        </is>
      </c>
      <c r="C1" s="2" t="inlineStr">
        <is>
          <t>Dec. 31, 2020</t>
        </is>
      </c>
    </row>
    <row r="2">
      <c r="A2" s="3" t="inlineStr">
        <is>
          <t>Leases [Abstract]</t>
        </is>
      </c>
    </row>
    <row r="3">
      <c r="A3" s="4" t="inlineStr">
        <is>
          <t>2022</t>
        </is>
      </c>
      <c r="B3" s="7" t="n">
        <v>16726</v>
      </c>
    </row>
    <row r="4">
      <c r="A4" s="4" t="inlineStr">
        <is>
          <t>2023</t>
        </is>
      </c>
      <c r="B4" s="5" t="n">
        <v>15318</v>
      </c>
    </row>
    <row r="5">
      <c r="A5" s="4" t="inlineStr">
        <is>
          <t>2024</t>
        </is>
      </c>
      <c r="B5" s="5" t="n">
        <v>13071</v>
      </c>
    </row>
    <row r="6">
      <c r="A6" s="4" t="inlineStr">
        <is>
          <t>2025</t>
        </is>
      </c>
      <c r="B6" s="5" t="n">
        <v>12480</v>
      </c>
    </row>
    <row r="7">
      <c r="A7" s="4" t="inlineStr">
        <is>
          <t>2026</t>
        </is>
      </c>
      <c r="B7" s="5" t="n">
        <v>11365</v>
      </c>
    </row>
    <row r="8">
      <c r="A8" s="4" t="inlineStr">
        <is>
          <t>Thereafter</t>
        </is>
      </c>
      <c r="B8" s="5" t="n">
        <v>84929</v>
      </c>
    </row>
    <row r="9">
      <c r="A9" s="4" t="inlineStr">
        <is>
          <t>Total</t>
        </is>
      </c>
      <c r="B9" s="5" t="n">
        <v>153889</v>
      </c>
    </row>
    <row r="10">
      <c r="A10" s="4" t="inlineStr">
        <is>
          <t>Present value discount</t>
        </is>
      </c>
      <c r="B10" s="5" t="n">
        <v>-31810</v>
      </c>
    </row>
    <row r="11">
      <c r="A11" s="4" t="inlineStr">
        <is>
          <t>Lease liability</t>
        </is>
      </c>
      <c r="B11" s="7" t="n">
        <v>122079</v>
      </c>
      <c r="C11" s="7" t="n">
        <v>1306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17757</v>
      </c>
      <c r="C4" s="7" t="n">
        <v>18994</v>
      </c>
    </row>
    <row r="5">
      <c r="A5" s="4" t="inlineStr">
        <is>
          <t>Short-term lease expense</t>
        </is>
      </c>
      <c r="B5" s="5" t="n">
        <v>135</v>
      </c>
      <c r="C5" s="5" t="n">
        <v>165</v>
      </c>
    </row>
    <row r="6">
      <c r="A6" s="4" t="inlineStr">
        <is>
          <t>Variable lease expense</t>
        </is>
      </c>
      <c r="B6" s="5" t="n">
        <v>105</v>
      </c>
      <c r="C6" s="5" t="n">
        <v>97</v>
      </c>
    </row>
    <row r="7">
      <c r="A7" s="4" t="inlineStr">
        <is>
          <t>Sublease income</t>
        </is>
      </c>
      <c r="B7" s="5" t="n">
        <v>-320</v>
      </c>
      <c r="C7" s="5" t="n">
        <v>-138</v>
      </c>
    </row>
    <row r="8">
      <c r="A8" s="4" t="inlineStr">
        <is>
          <t>Total</t>
        </is>
      </c>
      <c r="B8" s="7" t="n">
        <v>17677</v>
      </c>
      <c r="C8" s="7" t="n">
        <v>191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Goodwill and Other Intangible Assets (Narrative) (Details) - USD ($)</t>
        </is>
      </c>
      <c r="B1" s="2" t="inlineStr">
        <is>
          <t>Sep. 30, 2020</t>
        </is>
      </c>
      <c r="C1" s="2" t="inlineStr">
        <is>
          <t>Dec. 31, 2021</t>
        </is>
      </c>
      <c r="D1" s="2" t="inlineStr">
        <is>
          <t>Dec. 31, 2020</t>
        </is>
      </c>
      <c r="E1" s="2" t="inlineStr">
        <is>
          <t>Dec. 31, 2019</t>
        </is>
      </c>
    </row>
    <row r="2">
      <c r="A2" s="3" t="inlineStr">
        <is>
          <t>Finite-Lived Intangible Assets [Line Items]</t>
        </is>
      </c>
    </row>
    <row r="3">
      <c r="A3" s="4" t="inlineStr">
        <is>
          <t>Goodwill</t>
        </is>
      </c>
      <c r="C3" s="7" t="n">
        <v>855453000</v>
      </c>
      <c r="D3" s="7" t="n">
        <v>855453000</v>
      </c>
    </row>
    <row r="4">
      <c r="A4" s="4" t="inlineStr">
        <is>
          <t>Percentage of fair value of reporting unit in excess of net book value</t>
        </is>
      </c>
      <c r="B4" s="4" t="inlineStr">
        <is>
          <t>17.00%</t>
        </is>
      </c>
    </row>
    <row r="5">
      <c r="A5" s="4" t="inlineStr">
        <is>
          <t>Goodwill impairment charges</t>
        </is>
      </c>
      <c r="C5" s="7" t="n">
        <v>0</v>
      </c>
      <c r="D5" s="7" t="n">
        <v>0</v>
      </c>
      <c r="E5" s="7" t="n">
        <v>0</v>
      </c>
    </row>
    <row r="6">
      <c r="A6" s="4" t="inlineStr">
        <is>
          <t>Estimated amortization expense succeeding period</t>
        </is>
      </c>
      <c r="C6" s="4" t="inlineStr">
        <is>
          <t>5 years</t>
        </is>
      </c>
    </row>
    <row r="7">
      <c r="A7" s="4" t="inlineStr">
        <is>
          <t>Core Deposit Intangibles [Member]</t>
        </is>
      </c>
    </row>
    <row r="8">
      <c r="A8" s="3" t="inlineStr">
        <is>
          <t>Finite-Lived Intangible Assets [Line Items]</t>
        </is>
      </c>
    </row>
    <row r="9">
      <c r="A9" s="4" t="inlineStr">
        <is>
          <t>Weighted-average remaining life</t>
        </is>
      </c>
      <c r="C9" s="4" t="inlineStr">
        <is>
          <t>9 years</t>
        </is>
      </c>
    </row>
    <row r="10">
      <c r="A10" s="4" t="inlineStr">
        <is>
          <t>Other Identifiable Intangibles [Member]</t>
        </is>
      </c>
    </row>
    <row r="11">
      <c r="A11" s="3" t="inlineStr">
        <is>
          <t>Finite-Lived Intangible Assets [Line Items]</t>
        </is>
      </c>
    </row>
    <row r="12">
      <c r="A12" s="4" t="inlineStr">
        <is>
          <t>Weighted-average remaining life</t>
        </is>
      </c>
      <c r="C12" s="4" t="inlineStr">
        <is>
          <t>14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arrying Value of Intangible Assets Subject to Amortization) (Details) - USD ($) $ in Thousands</t>
        </is>
      </c>
      <c r="B1" s="2" t="inlineStr">
        <is>
          <t>Dec. 31, 2021</t>
        </is>
      </c>
      <c r="C1" s="2" t="inlineStr">
        <is>
          <t>Dec. 31, 2020</t>
        </is>
      </c>
    </row>
    <row r="2">
      <c r="A2" s="3" t="inlineStr">
        <is>
          <t>Finite-Lived Intangible Assets [Line Items]</t>
        </is>
      </c>
    </row>
    <row r="3">
      <c r="A3" s="4" t="inlineStr">
        <is>
          <t>Purchase Value</t>
        </is>
      </c>
      <c r="B3" s="7" t="n">
        <v>285807</v>
      </c>
      <c r="C3" s="7" t="n">
        <v>295807</v>
      </c>
    </row>
    <row r="4">
      <c r="A4" s="4" t="inlineStr">
        <is>
          <t>Accumulated Amortization</t>
        </is>
      </c>
      <c r="B4" s="5" t="n">
        <v>215581</v>
      </c>
      <c r="C4" s="5" t="n">
        <v>208915</v>
      </c>
    </row>
    <row r="5">
      <c r="A5" s="4" t="inlineStr">
        <is>
          <t>Carrying Value</t>
        </is>
      </c>
      <c r="B5" s="5" t="n">
        <v>70226</v>
      </c>
      <c r="C5" s="5" t="n">
        <v>86892</v>
      </c>
    </row>
    <row r="6">
      <c r="A6" s="4" t="inlineStr">
        <is>
          <t>Core Deposit Intangibles [Member]</t>
        </is>
      </c>
    </row>
    <row r="7">
      <c r="A7" s="3" t="inlineStr">
        <is>
          <t>Finite-Lived Intangible Assets [Line Items]</t>
        </is>
      </c>
    </row>
    <row r="8">
      <c r="A8" s="4" t="inlineStr">
        <is>
          <t>Purchase Value</t>
        </is>
      </c>
      <c r="B8" s="5" t="n">
        <v>235845</v>
      </c>
      <c r="C8" s="5" t="n">
        <v>235845</v>
      </c>
    </row>
    <row r="9">
      <c r="A9" s="4" t="inlineStr">
        <is>
          <t>Accumulated Amortization</t>
        </is>
      </c>
      <c r="B9" s="5" t="n">
        <v>188135</v>
      </c>
      <c r="C9" s="5" t="n">
        <v>173830</v>
      </c>
    </row>
    <row r="10">
      <c r="A10" s="4" t="inlineStr">
        <is>
          <t>Carrying Value</t>
        </is>
      </c>
      <c r="B10" s="5" t="n">
        <v>47710</v>
      </c>
      <c r="C10" s="5" t="n">
        <v>62015</v>
      </c>
    </row>
    <row r="11">
      <c r="A11" s="4" t="inlineStr">
        <is>
          <t>Credit Card and Trust Relationships [Member]</t>
        </is>
      </c>
    </row>
    <row r="12">
      <c r="A12" s="3" t="inlineStr">
        <is>
          <t>Finite-Lived Intangible Assets [Line Items]</t>
        </is>
      </c>
    </row>
    <row r="13">
      <c r="A13" s="4" t="inlineStr">
        <is>
          <t>Purchase Value</t>
        </is>
      </c>
      <c r="B13" s="5" t="n">
        <v>49962</v>
      </c>
      <c r="C13" s="5" t="n">
        <v>49962</v>
      </c>
    </row>
    <row r="14">
      <c r="A14" s="4" t="inlineStr">
        <is>
          <t>Accumulated Amortization</t>
        </is>
      </c>
      <c r="B14" s="5" t="n">
        <v>27446</v>
      </c>
      <c r="C14" s="5" t="n">
        <v>25085</v>
      </c>
    </row>
    <row r="15">
      <c r="A15" s="4" t="inlineStr">
        <is>
          <t>Carrying Value</t>
        </is>
      </c>
      <c r="B15" s="7" t="n">
        <v>22516</v>
      </c>
      <c r="C15" s="5" t="n">
        <v>24877</v>
      </c>
    </row>
    <row r="16">
      <c r="A16" s="4" t="inlineStr">
        <is>
          <t>Merchant Processing Relationships [Member]</t>
        </is>
      </c>
    </row>
    <row r="17">
      <c r="A17" s="3" t="inlineStr">
        <is>
          <t>Finite-Lived Intangible Assets [Line Items]</t>
        </is>
      </c>
    </row>
    <row r="18">
      <c r="A18" s="4" t="inlineStr">
        <is>
          <t>Purchase Value</t>
        </is>
      </c>
      <c r="C18" s="5" t="n">
        <v>10000</v>
      </c>
    </row>
    <row r="19">
      <c r="A19" s="4" t="inlineStr">
        <is>
          <t>Accumulated Amortization</t>
        </is>
      </c>
      <c r="C19" s="7" t="n">
        <v>1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ggregate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ggregate amortization expense</t>
        </is>
      </c>
      <c r="B4" s="7" t="n">
        <v>16665</v>
      </c>
      <c r="C4" s="7" t="n">
        <v>19916</v>
      </c>
      <c r="D4" s="7" t="n">
        <v>20844</v>
      </c>
    </row>
    <row r="5">
      <c r="A5" s="4" t="inlineStr">
        <is>
          <t>Core Deposit Intangibles [Member]</t>
        </is>
      </c>
    </row>
    <row r="6">
      <c r="A6" s="3" t="inlineStr">
        <is>
          <t>Finite-Lived Intangible Assets [Line Items]</t>
        </is>
      </c>
    </row>
    <row r="7">
      <c r="A7" s="4" t="inlineStr">
        <is>
          <t>Aggregate amortization expense</t>
        </is>
      </c>
      <c r="B7" s="5" t="n">
        <v>14304</v>
      </c>
      <c r="C7" s="5" t="n">
        <v>16864</v>
      </c>
      <c r="D7" s="5" t="n">
        <v>17132</v>
      </c>
    </row>
    <row r="8">
      <c r="A8" s="4" t="inlineStr">
        <is>
          <t>Credit Card and Trust Relationships [Member]</t>
        </is>
      </c>
    </row>
    <row r="9">
      <c r="A9" s="3" t="inlineStr">
        <is>
          <t>Finite-Lived Intangible Assets [Line Items]</t>
        </is>
      </c>
    </row>
    <row r="10">
      <c r="A10" s="4" t="inlineStr">
        <is>
          <t>Aggregate amortization expense</t>
        </is>
      </c>
      <c r="B10" s="7" t="n">
        <v>2361</v>
      </c>
      <c r="C10" s="5" t="n">
        <v>2637</v>
      </c>
      <c r="D10" s="5" t="n">
        <v>2883</v>
      </c>
    </row>
    <row r="11">
      <c r="A11" s="4" t="inlineStr">
        <is>
          <t>Merchant Processing Relationships [Member]</t>
        </is>
      </c>
    </row>
    <row r="12">
      <c r="A12" s="3" t="inlineStr">
        <is>
          <t>Finite-Lived Intangible Assets [Line Items]</t>
        </is>
      </c>
    </row>
    <row r="13">
      <c r="A13" s="4" t="inlineStr">
        <is>
          <t>Aggregate amortization expense</t>
        </is>
      </c>
      <c r="C13" s="7" t="n">
        <v>415</v>
      </c>
      <c r="D13" s="7" t="n">
        <v>8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Amortization Expense of Othe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14033</v>
      </c>
    </row>
    <row r="4">
      <c r="A4" s="4" t="inlineStr">
        <is>
          <t>2023</t>
        </is>
      </c>
      <c r="B4" s="5" t="n">
        <v>11557</v>
      </c>
    </row>
    <row r="5">
      <c r="A5" s="4" t="inlineStr">
        <is>
          <t>2024</t>
        </is>
      </c>
      <c r="B5" s="5" t="n">
        <v>9413</v>
      </c>
    </row>
    <row r="6">
      <c r="A6" s="4" t="inlineStr">
        <is>
          <t>2025</t>
        </is>
      </c>
      <c r="B6" s="5" t="n">
        <v>7985</v>
      </c>
    </row>
    <row r="7">
      <c r="A7" s="4" t="inlineStr">
        <is>
          <t>2026</t>
        </is>
      </c>
      <c r="B7" s="5" t="n">
        <v>5322</v>
      </c>
    </row>
    <row r="8">
      <c r="A8" s="4" t="inlineStr">
        <is>
          <t>Thereafter</t>
        </is>
      </c>
      <c r="B8" s="5" t="n">
        <v>21916</v>
      </c>
    </row>
    <row r="9">
      <c r="A9" s="4" t="inlineStr">
        <is>
          <t>Carrying Value</t>
        </is>
      </c>
      <c r="B9" s="7" t="n">
        <v>70226</v>
      </c>
      <c r="C9" s="7" t="n">
        <v>868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Significant Balances Included in Other Assets) (Details) - USD ($) $ in Thousands</t>
        </is>
      </c>
      <c r="B1" s="2" t="inlineStr">
        <is>
          <t>Dec. 31, 2021</t>
        </is>
      </c>
      <c r="C1" s="2" t="inlineStr">
        <is>
          <t>Dec. 31, 2020</t>
        </is>
      </c>
    </row>
    <row r="2">
      <c r="A2" s="3" t="inlineStr">
        <is>
          <t>Other Assets [Line Items]</t>
        </is>
      </c>
    </row>
    <row r="3">
      <c r="A3" s="4" t="inlineStr">
        <is>
          <t>Derivative assets</t>
        </is>
      </c>
      <c r="B3" s="7" t="n">
        <v>6908</v>
      </c>
      <c r="C3" s="7" t="n">
        <v>2869</v>
      </c>
    </row>
    <row r="4">
      <c r="A4" s="4" t="inlineStr">
        <is>
          <t>Derivative collateral</t>
        </is>
      </c>
      <c r="B4" s="5" t="n">
        <v>66207</v>
      </c>
      <c r="C4" s="5" t="n">
        <v>90312</v>
      </c>
    </row>
    <row r="5">
      <c r="A5" s="4" t="inlineStr">
        <is>
          <t>Investments in Low Income Housing Tax Credit entities</t>
        </is>
      </c>
      <c r="B5" s="5" t="n">
        <v>37500</v>
      </c>
      <c r="C5" s="5" t="n">
        <v>37500</v>
      </c>
    </row>
    <row r="6">
      <c r="A6" s="4" t="inlineStr">
        <is>
          <t>Total</t>
        </is>
      </c>
      <c r="B6" s="5" t="n">
        <v>447738</v>
      </c>
      <c r="C6" s="5" t="n">
        <v>568330</v>
      </c>
    </row>
    <row r="7">
      <c r="A7" s="4" t="inlineStr">
        <is>
          <t>Other Assets [Member]</t>
        </is>
      </c>
    </row>
    <row r="8">
      <c r="A8" s="3" t="inlineStr">
        <is>
          <t>Other Assets [Line Items]</t>
        </is>
      </c>
    </row>
    <row r="9">
      <c r="A9" s="4" t="inlineStr">
        <is>
          <t>Income tax receivable</t>
        </is>
      </c>
      <c r="B9" s="5" t="n">
        <v>128092</v>
      </c>
      <c r="C9" s="5" t="n">
        <v>101301</v>
      </c>
    </row>
    <row r="10">
      <c r="A10" s="4" t="inlineStr">
        <is>
          <t>Derivative assets</t>
        </is>
      </c>
      <c r="B10" s="5" t="n">
        <v>75867</v>
      </c>
      <c r="C10" s="5" t="n">
        <v>150180</v>
      </c>
    </row>
    <row r="11">
      <c r="A11" s="4" t="inlineStr">
        <is>
          <t>Derivative collateral</t>
        </is>
      </c>
      <c r="B11" s="5" t="n">
        <v>66207</v>
      </c>
      <c r="C11" s="5" t="n">
        <v>90311</v>
      </c>
    </row>
    <row r="12">
      <c r="A12" s="4" t="inlineStr">
        <is>
          <t>FHLB stock</t>
        </is>
      </c>
      <c r="B12" s="5" t="n">
        <v>52743</v>
      </c>
      <c r="C12" s="5" t="n">
        <v>104708</v>
      </c>
    </row>
    <row r="13">
      <c r="A13" s="4" t="inlineStr">
        <is>
          <t>Investments in Small Business Investment Companies and other</t>
        </is>
      </c>
      <c r="B13" s="5" t="n">
        <v>46500</v>
      </c>
      <c r="C13" s="5" t="n">
        <v>42475</v>
      </c>
    </row>
    <row r="14">
      <c r="A14" s="4" t="inlineStr">
        <is>
          <t>Investments in Low Income Housing Tax Credit entities</t>
        </is>
      </c>
      <c r="B14" s="5" t="n">
        <v>36297</v>
      </c>
      <c r="C14" s="5" t="n">
        <v>37464</v>
      </c>
    </row>
    <row r="15">
      <c r="A15" s="4" t="inlineStr">
        <is>
          <t>Other</t>
        </is>
      </c>
      <c r="B15" s="5" t="n">
        <v>42032</v>
      </c>
      <c r="C15" s="5" t="n">
        <v>41891</v>
      </c>
    </row>
    <row r="16">
      <c r="A16" s="4" t="inlineStr">
        <is>
          <t>Total</t>
        </is>
      </c>
      <c r="B16" s="7" t="n">
        <v>447738</v>
      </c>
      <c r="C16" s="7" t="n">
        <v>5683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Narrative) (Details) - USD ($) $ in Millions</t>
        </is>
      </c>
      <c r="B1" s="2" t="inlineStr">
        <is>
          <t>Dec. 31, 2021</t>
        </is>
      </c>
      <c r="C1" s="2" t="inlineStr">
        <is>
          <t>Dec. 31, 2020</t>
        </is>
      </c>
    </row>
    <row r="2">
      <c r="A2" s="3" t="inlineStr">
        <is>
          <t>Other Assets [Abstract]</t>
        </is>
      </c>
    </row>
    <row r="3">
      <c r="A3" s="4" t="inlineStr">
        <is>
          <t>Unamortized portion of investments in affordable housing limited partnerships</t>
        </is>
      </c>
      <c r="B3" s="6" t="n">
        <v>37.5</v>
      </c>
      <c r="C3" s="6" t="n">
        <v>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63215</v>
      </c>
      <c r="C4" s="7" t="n">
        <v>-45174</v>
      </c>
      <c r="D4" s="7" t="n">
        <v>327380</v>
      </c>
    </row>
    <row r="5">
      <c r="A5" s="3" t="inlineStr">
        <is>
          <t>Adjustments to reconcile net income to net cash provided by operating activities:</t>
        </is>
      </c>
    </row>
    <row r="6">
      <c r="A6" s="4" t="inlineStr">
        <is>
          <t>Depreciation and amortization</t>
        </is>
      </c>
      <c r="B6" s="5" t="n">
        <v>29113</v>
      </c>
      <c r="C6" s="5" t="n">
        <v>30128</v>
      </c>
      <c r="D6" s="5" t="n">
        <v>30902</v>
      </c>
    </row>
    <row r="7">
      <c r="A7" s="4" t="inlineStr">
        <is>
          <t>Provision for credit losses</t>
        </is>
      </c>
      <c r="B7" s="5" t="n">
        <v>-77494</v>
      </c>
      <c r="C7" s="5" t="n">
        <v>602904</v>
      </c>
      <c r="D7" s="5" t="n">
        <v>47708</v>
      </c>
    </row>
    <row r="8">
      <c r="A8" s="4" t="inlineStr">
        <is>
          <t>(Gain) loss on other real estate and foreclosed assets</t>
        </is>
      </c>
      <c r="B8" s="5" t="n">
        <v>-2280</v>
      </c>
      <c r="C8" s="5" t="n">
        <v>9581</v>
      </c>
      <c r="D8" s="5" t="n">
        <v>626</v>
      </c>
    </row>
    <row r="9">
      <c r="A9" s="4" t="inlineStr">
        <is>
          <t>Deferred tax expense (benefit)</t>
        </is>
      </c>
      <c r="B9" s="5" t="n">
        <v>10376</v>
      </c>
      <c r="C9" s="5" t="n">
        <v>-20716</v>
      </c>
      <c r="D9" s="5" t="n">
        <v>47100</v>
      </c>
    </row>
    <row r="10">
      <c r="A10" s="4" t="inlineStr">
        <is>
          <t>Increase in cash surrender value of life insurance contracts</t>
        </is>
      </c>
      <c r="B10" s="5" t="n">
        <v>-23505</v>
      </c>
      <c r="C10" s="5" t="n">
        <v>-19244</v>
      </c>
      <c r="D10" s="5" t="n">
        <v>-16158</v>
      </c>
    </row>
    <row r="11">
      <c r="A11" s="4" t="inlineStr">
        <is>
          <t>Impairment of or loss on disposal of assets</t>
        </is>
      </c>
      <c r="B11" s="5" t="n">
        <v>14354</v>
      </c>
      <c r="C11" s="5" t="n">
        <v>3159</v>
      </c>
      <c r="D11" s="5" t="n">
        <v>1109</v>
      </c>
    </row>
    <row r="12">
      <c r="A12" s="4" t="inlineStr">
        <is>
          <t>Loss on extinguishment of debt</t>
        </is>
      </c>
      <c r="B12" s="5" t="n">
        <v>4165</v>
      </c>
    </row>
    <row r="13">
      <c r="A13" s="4" t="inlineStr">
        <is>
          <t>Gain on sale of securities available for sale</t>
        </is>
      </c>
      <c r="B13" s="5" t="n">
        <v>-333</v>
      </c>
      <c r="C13" s="5" t="n">
        <v>-488</v>
      </c>
    </row>
    <row r="14">
      <c r="A14" s="4" t="inlineStr">
        <is>
          <t>Gain on the sale of loans and leases</t>
        </is>
      </c>
      <c r="B14" s="5" t="n">
        <v>-1208</v>
      </c>
      <c r="C14" s="5" t="n">
        <v>-1203</v>
      </c>
      <c r="D14" s="5" t="n">
        <v>-619</v>
      </c>
    </row>
    <row r="15">
      <c r="A15" s="4" t="inlineStr">
        <is>
          <t>Net (increase) decrease in loans held for sale</t>
        </is>
      </c>
      <c r="B15" s="5" t="n">
        <v>41157</v>
      </c>
      <c r="C15" s="5" t="n">
        <v>-77544</v>
      </c>
      <c r="D15" s="5" t="n">
        <v>-27773</v>
      </c>
    </row>
    <row r="16">
      <c r="A16" s="4" t="inlineStr">
        <is>
          <t>Net amortization of securities premium/discount</t>
        </is>
      </c>
      <c r="B16" s="5" t="n">
        <v>50311</v>
      </c>
      <c r="C16" s="5" t="n">
        <v>43226</v>
      </c>
      <c r="D16" s="5" t="n">
        <v>32166</v>
      </c>
    </row>
    <row r="17">
      <c r="A17" s="4" t="inlineStr">
        <is>
          <t>Amortization of intangible assets</t>
        </is>
      </c>
      <c r="B17" s="5" t="n">
        <v>16665</v>
      </c>
      <c r="C17" s="5" t="n">
        <v>19916</v>
      </c>
      <c r="D17" s="5" t="n">
        <v>20844</v>
      </c>
    </row>
    <row r="18">
      <c r="A18" s="4" t="inlineStr">
        <is>
          <t>Stock-based compensation expense</t>
        </is>
      </c>
      <c r="B18" s="5" t="n">
        <v>22442</v>
      </c>
      <c r="C18" s="5" t="n">
        <v>21107</v>
      </c>
      <c r="D18" s="5" t="n">
        <v>20902</v>
      </c>
    </row>
    <row r="19">
      <c r="A19" s="4" t="inlineStr">
        <is>
          <t>Net change in liability from variation margin collateral</t>
        </is>
      </c>
      <c r="B19" s="5" t="n">
        <v>62670</v>
      </c>
      <c r="C19" s="5" t="n">
        <v>-80290</v>
      </c>
      <c r="D19" s="5" t="n">
        <v>-21326</v>
      </c>
    </row>
    <row r="20">
      <c r="A20" s="4" t="inlineStr">
        <is>
          <t>Contribution to pension plan</t>
        </is>
      </c>
      <c r="D20" s="5" t="n">
        <v>-100000</v>
      </c>
    </row>
    <row r="21">
      <c r="A21" s="4" t="inlineStr">
        <is>
          <t>Increase in interest payable and other liabilities</t>
        </is>
      </c>
      <c r="B21" s="5" t="n">
        <v>20869</v>
      </c>
      <c r="C21" s="5" t="n">
        <v>4687</v>
      </c>
      <c r="D21" s="5" t="n">
        <v>19573</v>
      </c>
    </row>
    <row r="22">
      <c r="A22" s="4" t="inlineStr">
        <is>
          <t>Increase in other assets</t>
        </is>
      </c>
      <c r="B22" s="5" t="n">
        <v>-21050</v>
      </c>
      <c r="C22" s="5" t="n">
        <v>-111094</v>
      </c>
      <c r="D22" s="5" t="n">
        <v>-22556</v>
      </c>
    </row>
    <row r="23">
      <c r="A23" s="4" t="inlineStr">
        <is>
          <t>Other, net</t>
        </is>
      </c>
      <c r="B23" s="5" t="n">
        <v>-23777</v>
      </c>
      <c r="C23" s="5" t="n">
        <v>-23764</v>
      </c>
      <c r="D23" s="5" t="n">
        <v>-7929</v>
      </c>
    </row>
    <row r="24">
      <c r="A24" s="4" t="inlineStr">
        <is>
          <t>Net cash provided by operating activities</t>
        </is>
      </c>
      <c r="B24" s="5" t="n">
        <v>585690</v>
      </c>
      <c r="C24" s="5" t="n">
        <v>355191</v>
      </c>
      <c r="D24" s="5" t="n">
        <v>351949</v>
      </c>
    </row>
    <row r="25">
      <c r="A25" s="3" t="inlineStr">
        <is>
          <t>CASH FLOWS FROM INVESTING ACTIVITIES:</t>
        </is>
      </c>
    </row>
    <row r="26">
      <c r="A26" s="4" t="inlineStr">
        <is>
          <t>Proceeds from sales of securities available for sale</t>
        </is>
      </c>
      <c r="B26" s="5" t="n">
        <v>198681</v>
      </c>
      <c r="C26" s="5" t="n">
        <v>211919</v>
      </c>
      <c r="D26" s="5" t="n">
        <v>268413</v>
      </c>
    </row>
    <row r="27">
      <c r="A27" s="4" t="inlineStr">
        <is>
          <t>Proceeds from maturities of securities available for sale</t>
        </is>
      </c>
      <c r="B27" s="5" t="n">
        <v>1073133</v>
      </c>
      <c r="C27" s="5" t="n">
        <v>1001720</v>
      </c>
      <c r="D27" s="5" t="n">
        <v>294681</v>
      </c>
    </row>
    <row r="28">
      <c r="A28" s="4" t="inlineStr">
        <is>
          <t>Purchases of securities available for sale</t>
        </is>
      </c>
      <c r="B28" s="5" t="n">
        <v>-2527272</v>
      </c>
      <c r="C28" s="5" t="n">
        <v>-2371954</v>
      </c>
      <c r="D28" s="5" t="n">
        <v>-1010805</v>
      </c>
    </row>
    <row r="29">
      <c r="A29" s="4" t="inlineStr">
        <is>
          <t>Proceeds from maturities of securities held to maturity</t>
        </is>
      </c>
      <c r="B29" s="5" t="n">
        <v>116536</v>
      </c>
      <c r="C29" s="5" t="n">
        <v>218205</v>
      </c>
      <c r="D29" s="5" t="n">
        <v>417520</v>
      </c>
    </row>
    <row r="30">
      <c r="A30" s="4" t="inlineStr">
        <is>
          <t>Purchases of securities held to maturity</t>
        </is>
      </c>
      <c r="B30" s="5" t="n">
        <v>-338089</v>
      </c>
      <c r="C30" s="5" t="n">
        <v>-20884</v>
      </c>
      <c r="D30" s="5" t="n">
        <v>-183626</v>
      </c>
    </row>
    <row r="31">
      <c r="A31" s="4" t="inlineStr">
        <is>
          <t>Net redemptions (purchases) of Federal Home Loan Bank stock</t>
        </is>
      </c>
      <c r="B31" s="5" t="n">
        <v>52535</v>
      </c>
      <c r="C31" s="5" t="n">
        <v>-12868</v>
      </c>
      <c r="D31" s="5" t="n">
        <v>-35151</v>
      </c>
    </row>
    <row r="32">
      <c r="A32" s="4" t="inlineStr">
        <is>
          <t>Net (increase) decrease in short-term investments</t>
        </is>
      </c>
      <c r="B32" s="5" t="n">
        <v>-2496849</v>
      </c>
      <c r="C32" s="5" t="n">
        <v>-1223557</v>
      </c>
      <c r="D32" s="5" t="n">
        <v>281251</v>
      </c>
    </row>
    <row r="33">
      <c r="A33" s="4" t="inlineStr">
        <is>
          <t>Proceeds from sale of loans and leases</t>
        </is>
      </c>
      <c r="B33" s="5" t="n">
        <v>22485</v>
      </c>
      <c r="C33" s="5" t="n">
        <v>328958</v>
      </c>
      <c r="D33" s="5" t="n">
        <v>112048</v>
      </c>
    </row>
    <row r="34">
      <c r="A34" s="4" t="inlineStr">
        <is>
          <t>Net (increase) decrease in loans</t>
        </is>
      </c>
      <c r="B34" s="5" t="n">
        <v>670958</v>
      </c>
      <c r="C34" s="5" t="n">
        <v>-1296136</v>
      </c>
      <c r="D34" s="5" t="n">
        <v>-555008</v>
      </c>
    </row>
    <row r="35">
      <c r="A35" s="4" t="inlineStr">
        <is>
          <t>Purchases of life insurance contracts</t>
        </is>
      </c>
      <c r="B35" s="5" t="n">
        <v>-75000</v>
      </c>
      <c r="D35" s="5" t="n">
        <v>-32788</v>
      </c>
    </row>
    <row r="36">
      <c r="A36" s="4" t="inlineStr">
        <is>
          <t>Proceeds from surrender of life insurance contracts</t>
        </is>
      </c>
      <c r="B36" s="5" t="n">
        <v>44045</v>
      </c>
    </row>
    <row r="37">
      <c r="A37" s="4" t="inlineStr">
        <is>
          <t>Purchases of property and equipment</t>
        </is>
      </c>
      <c r="B37" s="5" t="n">
        <v>-23541</v>
      </c>
      <c r="C37" s="5" t="n">
        <v>-37869</v>
      </c>
      <c r="D37" s="5" t="n">
        <v>-42716</v>
      </c>
    </row>
    <row r="38">
      <c r="A38" s="4" t="inlineStr">
        <is>
          <t>Proceeds from sales of other real estate</t>
        </is>
      </c>
      <c r="B38" s="5" t="n">
        <v>15527</v>
      </c>
      <c r="C38" s="5" t="n">
        <v>17923</v>
      </c>
      <c r="D38" s="5" t="n">
        <v>30658</v>
      </c>
    </row>
    <row r="39">
      <c r="A39" s="4" t="inlineStr">
        <is>
          <t>Cash acquired in stock-based business combination</t>
        </is>
      </c>
      <c r="D39" s="5" t="n">
        <v>28059</v>
      </c>
    </row>
    <row r="40">
      <c r="A40" s="4" t="inlineStr">
        <is>
          <t>Consideration paid in business combination</t>
        </is>
      </c>
      <c r="D40" s="5" t="n">
        <v>-1112</v>
      </c>
    </row>
    <row r="41">
      <c r="A41" s="4" t="inlineStr">
        <is>
          <t>Other, net</t>
        </is>
      </c>
      <c r="B41" s="5" t="n">
        <v>42267</v>
      </c>
      <c r="C41" s="5" t="n">
        <v>7071</v>
      </c>
      <c r="D41" s="5" t="n">
        <v>-30446</v>
      </c>
    </row>
    <row r="42">
      <c r="A42" s="4" t="inlineStr">
        <is>
          <t>Net cash used in investing activities</t>
        </is>
      </c>
      <c r="B42" s="5" t="n">
        <v>-3224584</v>
      </c>
      <c r="C42" s="5" t="n">
        <v>-3177472</v>
      </c>
      <c r="D42" s="5" t="n">
        <v>-459022</v>
      </c>
    </row>
    <row r="43">
      <c r="A43" s="3" t="inlineStr">
        <is>
          <t>CASH FLOWS FROM FINANCING ACTIVITIES:</t>
        </is>
      </c>
    </row>
    <row r="44">
      <c r="A44" s="4" t="inlineStr">
        <is>
          <t>Net increase (decrease) in deposits</t>
        </is>
      </c>
      <c r="B44" s="5" t="n">
        <v>2768020</v>
      </c>
      <c r="C44" s="5" t="n">
        <v>3894302</v>
      </c>
      <c r="D44" s="5" t="n">
        <v>-627557</v>
      </c>
    </row>
    <row r="45">
      <c r="A45" s="4" t="inlineStr">
        <is>
          <t>Net increase (decrease) in short-term borrowings</t>
        </is>
      </c>
      <c r="B45" s="5" t="n">
        <v>-2452</v>
      </c>
      <c r="C45" s="5" t="n">
        <v>-1047359</v>
      </c>
      <c r="D45" s="5" t="n">
        <v>1058748</v>
      </c>
    </row>
    <row r="46">
      <c r="A46" s="4" t="inlineStr">
        <is>
          <t>Repayments of long-term debt</t>
        </is>
      </c>
      <c r="B46" s="5" t="n">
        <v>-153444</v>
      </c>
      <c r="C46" s="5" t="n">
        <v>-308</v>
      </c>
      <c r="D46" s="5" t="n">
        <v>-14222</v>
      </c>
    </row>
    <row r="47">
      <c r="A47" s="4" t="inlineStr">
        <is>
          <t>Issuance of long-term debt, net of issuance costs</t>
        </is>
      </c>
      <c r="B47" s="5" t="n">
        <v>22388</v>
      </c>
      <c r="C47" s="5" t="n">
        <v>166425</v>
      </c>
      <c r="D47" s="5" t="n">
        <v>20846</v>
      </c>
    </row>
    <row r="48">
      <c r="A48" s="4" t="inlineStr">
        <is>
          <t>Dividends paid</t>
        </is>
      </c>
      <c r="B48" s="5" t="n">
        <v>-95927</v>
      </c>
      <c r="C48" s="5" t="n">
        <v>-95605</v>
      </c>
      <c r="D48" s="5" t="n">
        <v>-94871</v>
      </c>
    </row>
    <row r="49">
      <c r="A49" s="4" t="inlineStr">
        <is>
          <t>Payroll tax remitted on net share settlement of equity awards</t>
        </is>
      </c>
      <c r="B49" s="5" t="n">
        <v>-7364</v>
      </c>
      <c r="C49" s="5" t="n">
        <v>-4530</v>
      </c>
      <c r="D49" s="5" t="n">
        <v>-6295</v>
      </c>
    </row>
    <row r="50">
      <c r="A50" s="4" t="inlineStr">
        <is>
          <t>Cash (received) paid under accelerated share repurchase agreement</t>
        </is>
      </c>
      <c r="C50" s="5" t="n">
        <v>12110</v>
      </c>
      <c r="D50" s="5" t="n">
        <v>-185000</v>
      </c>
    </row>
    <row r="51">
      <c r="A51" s="4" t="inlineStr">
        <is>
          <t>Other repurchases of common stock</t>
        </is>
      </c>
      <c r="B51" s="5" t="n">
        <v>-21796</v>
      </c>
      <c r="C51" s="5" t="n">
        <v>-12716</v>
      </c>
    </row>
    <row r="52">
      <c r="A52" s="4" t="inlineStr">
        <is>
          <t>Proceeds from exercise of stock options</t>
        </is>
      </c>
      <c r="B52" s="5" t="n">
        <v>492</v>
      </c>
      <c r="D52" s="5" t="n">
        <v>542</v>
      </c>
    </row>
    <row r="53">
      <c r="A53" s="4" t="inlineStr">
        <is>
          <t>Proceeds from dividend reinvestment and stock purchase plan</t>
        </is>
      </c>
      <c r="B53" s="5" t="n">
        <v>3872</v>
      </c>
      <c r="C53" s="5" t="n">
        <v>4164</v>
      </c>
      <c r="D53" s="5" t="n">
        <v>3614</v>
      </c>
    </row>
    <row r="54">
      <c r="A54" s="4" t="inlineStr">
        <is>
          <t>Net cash provided by financing activities</t>
        </is>
      </c>
      <c r="B54" s="5" t="n">
        <v>2513789</v>
      </c>
      <c r="C54" s="5" t="n">
        <v>2916483</v>
      </c>
      <c r="D54" s="5" t="n">
        <v>155805</v>
      </c>
    </row>
    <row r="55">
      <c r="A55" s="4" t="inlineStr">
        <is>
          <t>NET INCREASE (DECREASE) IN CASH AND DUE FROM BANKS</t>
        </is>
      </c>
      <c r="B55" s="5" t="n">
        <v>-125105</v>
      </c>
      <c r="C55" s="5" t="n">
        <v>94202</v>
      </c>
      <c r="D55" s="5" t="n">
        <v>48732</v>
      </c>
    </row>
    <row r="56">
      <c r="A56" s="4" t="inlineStr">
        <is>
          <t>CASH AND DUE FROM BANKS, BEGINNING</t>
        </is>
      </c>
      <c r="B56" s="5" t="n">
        <v>526306</v>
      </c>
      <c r="C56" s="5" t="n">
        <v>432104</v>
      </c>
      <c r="D56" s="5" t="n">
        <v>383372</v>
      </c>
    </row>
    <row r="57">
      <c r="A57" s="4" t="inlineStr">
        <is>
          <t>CASH AND DUE FROM BANKS, ENDING</t>
        </is>
      </c>
      <c r="B57" s="5" t="n">
        <v>401201</v>
      </c>
      <c r="C57" s="5" t="n">
        <v>526306</v>
      </c>
      <c r="D57" s="5" t="n">
        <v>432104</v>
      </c>
    </row>
    <row r="58">
      <c r="A58" s="3" t="inlineStr">
        <is>
          <t>SUPPLEMENTAL INFORMATION</t>
        </is>
      </c>
    </row>
    <row r="59">
      <c r="A59" s="4" t="inlineStr">
        <is>
          <t>Income taxes paid</t>
        </is>
      </c>
      <c r="B59" s="5" t="n">
        <v>122594</v>
      </c>
      <c r="C59" s="5" t="n">
        <v>17465</v>
      </c>
      <c r="D59" s="5" t="n">
        <v>28288</v>
      </c>
    </row>
    <row r="60">
      <c r="A60" s="4" t="inlineStr">
        <is>
          <t>Interest paid</t>
        </is>
      </c>
      <c r="B60" s="5" t="n">
        <v>49995</v>
      </c>
      <c r="C60" s="5" t="n">
        <v>121343</v>
      </c>
      <c r="D60" s="5" t="n">
        <v>232456</v>
      </c>
    </row>
    <row r="61">
      <c r="A61" s="3" t="inlineStr">
        <is>
          <t>SUPPLEMENTAL INFORMATION FOR NON-CASH INVESTING AND FINANCING ACTIVITIES</t>
        </is>
      </c>
    </row>
    <row r="62">
      <c r="A62" s="4" t="inlineStr">
        <is>
          <t>Assets acquired in settlement of loans</t>
        </is>
      </c>
      <c r="B62" s="7" t="n">
        <v>2806</v>
      </c>
      <c r="C62" s="7" t="n">
        <v>6420</v>
      </c>
      <c r="D62" s="7" t="n">
        <v>212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tailed Deposits) (Details) - USD ($) $ in Thousands</t>
        </is>
      </c>
      <c r="B1" s="2" t="inlineStr">
        <is>
          <t>Dec. 31, 2021</t>
        </is>
      </c>
      <c r="C1" s="2" t="inlineStr">
        <is>
          <t>Dec. 31, 2020</t>
        </is>
      </c>
    </row>
    <row r="2">
      <c r="A2" s="3" t="inlineStr">
        <is>
          <t>Banking And Thrift Interest [Abstract]</t>
        </is>
      </c>
    </row>
    <row r="3">
      <c r="A3" s="4" t="inlineStr">
        <is>
          <t>Noninterest-bearing deposits</t>
        </is>
      </c>
      <c r="B3" s="7" t="n">
        <v>14392808</v>
      </c>
      <c r="C3" s="7" t="n">
        <v>12199750</v>
      </c>
    </row>
    <row r="4">
      <c r="A4" s="4" t="inlineStr">
        <is>
          <t>Interest-bearing retail transaction and savings deposits</t>
        </is>
      </c>
      <c r="B4" s="5" t="n">
        <v>11677333</v>
      </c>
      <c r="C4" s="5" t="n">
        <v>10435362</v>
      </c>
    </row>
    <row r="5">
      <c r="A5" s="4" t="inlineStr">
        <is>
          <t>Interest-bearing public fund deposits, Public fund transaction and savings deposits</t>
        </is>
      </c>
      <c r="B5" s="5" t="n">
        <v>3216651</v>
      </c>
      <c r="C5" s="5" t="n">
        <v>3068555</v>
      </c>
    </row>
    <row r="6">
      <c r="A6" s="4" t="inlineStr">
        <is>
          <t>Interest-bearing public fund deposits, Public fund time deposits</t>
        </is>
      </c>
      <c r="B6" s="5" t="n">
        <v>77956</v>
      </c>
      <c r="C6" s="5" t="n">
        <v>166381</v>
      </c>
    </row>
    <row r="7">
      <c r="A7" s="4" t="inlineStr">
        <is>
          <t>Total interest-bearing public fund deposits</t>
        </is>
      </c>
      <c r="B7" s="5" t="n">
        <v>3294607</v>
      </c>
      <c r="C7" s="5" t="n">
        <v>3234936</v>
      </c>
    </row>
    <row r="8">
      <c r="A8" s="4" t="inlineStr">
        <is>
          <t>Retail time deposits</t>
        </is>
      </c>
      <c r="B8" s="5" t="n">
        <v>1091959</v>
      </c>
      <c r="C8" s="5" t="n">
        <v>1813705</v>
      </c>
    </row>
    <row r="9">
      <c r="A9" s="4" t="inlineStr">
        <is>
          <t>Brokered time deposits</t>
        </is>
      </c>
      <c r="B9" s="5" t="n">
        <v>9190</v>
      </c>
      <c r="C9" s="5" t="n">
        <v>14124</v>
      </c>
    </row>
    <row r="10">
      <c r="A10" s="4" t="inlineStr">
        <is>
          <t>Total interest-bearing deposits</t>
        </is>
      </c>
      <c r="B10" s="5" t="n">
        <v>16073089</v>
      </c>
      <c r="C10" s="5" t="n">
        <v>15498127</v>
      </c>
    </row>
    <row r="11">
      <c r="A11" s="4" t="inlineStr">
        <is>
          <t>Total deposits</t>
        </is>
      </c>
      <c r="B11" s="7" t="n">
        <v>30465897</v>
      </c>
      <c r="C11" s="7" t="n">
        <v>276978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Deposits (Maturity of Time Deposits) (Details) $ in Thousands</t>
        </is>
      </c>
      <c r="B1" s="2" t="inlineStr">
        <is>
          <t>Dec. 31, 2021USD ($)</t>
        </is>
      </c>
    </row>
    <row r="2">
      <c r="A2" s="3" t="inlineStr">
        <is>
          <t>Banking And Thrift Interest [Abstract]</t>
        </is>
      </c>
    </row>
    <row r="3">
      <c r="A3" s="4" t="inlineStr">
        <is>
          <t>2022</t>
        </is>
      </c>
      <c r="B3" s="7" t="n">
        <v>1003610</v>
      </c>
    </row>
    <row r="4">
      <c r="A4" s="4" t="inlineStr">
        <is>
          <t>2023</t>
        </is>
      </c>
      <c r="B4" s="5" t="n">
        <v>120786</v>
      </c>
    </row>
    <row r="5">
      <c r="A5" s="4" t="inlineStr">
        <is>
          <t>2024</t>
        </is>
      </c>
      <c r="B5" s="5" t="n">
        <v>33277</v>
      </c>
    </row>
    <row r="6">
      <c r="A6" s="4" t="inlineStr">
        <is>
          <t>2025</t>
        </is>
      </c>
      <c r="B6" s="5" t="n">
        <v>8012</v>
      </c>
    </row>
    <row r="7">
      <c r="A7" s="4" t="inlineStr">
        <is>
          <t>2026</t>
        </is>
      </c>
      <c r="B7" s="5" t="n">
        <v>8371</v>
      </c>
    </row>
    <row r="8">
      <c r="A8" s="4" t="inlineStr">
        <is>
          <t>Thereafter</t>
        </is>
      </c>
      <c r="B8" s="5" t="n">
        <v>5049</v>
      </c>
    </row>
    <row r="9">
      <c r="A9" s="4" t="inlineStr">
        <is>
          <t>Total time deposits</t>
        </is>
      </c>
      <c r="B9" s="7" t="n">
        <v>1179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Deposits (Narrative) (Details) $ in Millions</t>
        </is>
      </c>
      <c r="B1" s="2" t="inlineStr">
        <is>
          <t>Dec. 31, 2021USD ($)</t>
        </is>
      </c>
    </row>
    <row r="2">
      <c r="A2" s="3" t="inlineStr">
        <is>
          <t>Banking And Thrift Interest [Abstract]</t>
        </is>
      </c>
    </row>
    <row r="3">
      <c r="A3" s="4" t="inlineStr">
        <is>
          <t>Certificates of deposits more than or equal to $250,000</t>
        </is>
      </c>
      <c r="B3" s="6" t="n">
        <v>37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hort-Term Borrowings) (Details) - USD ($) $ in Thousands</t>
        </is>
      </c>
      <c r="B1" s="2" t="inlineStr">
        <is>
          <t>12 Months Ended</t>
        </is>
      </c>
    </row>
    <row r="2">
      <c r="B2" s="2" t="inlineStr">
        <is>
          <t>Dec. 31, 2021</t>
        </is>
      </c>
      <c r="C2" s="2" t="inlineStr">
        <is>
          <t>Dec. 31, 2020</t>
        </is>
      </c>
    </row>
    <row r="3">
      <c r="A3" s="3" t="inlineStr">
        <is>
          <t>Short-term Debt [Line Items]</t>
        </is>
      </c>
    </row>
    <row r="4">
      <c r="A4" s="4" t="inlineStr">
        <is>
          <t>Amount outstanding at period end</t>
        </is>
      </c>
      <c r="B4" s="7" t="n">
        <v>1665061</v>
      </c>
      <c r="C4" s="7" t="n">
        <v>1667513</v>
      </c>
    </row>
    <row r="5">
      <c r="A5" s="4" t="inlineStr">
        <is>
          <t>Federal Funds Purchased [Member]</t>
        </is>
      </c>
    </row>
    <row r="6">
      <c r="A6" s="3" t="inlineStr">
        <is>
          <t>Short-term Debt [Line Items]</t>
        </is>
      </c>
    </row>
    <row r="7">
      <c r="A7" s="4" t="inlineStr">
        <is>
          <t>Amount outstanding at period end</t>
        </is>
      </c>
      <c r="B7" s="5" t="n">
        <v>1850</v>
      </c>
      <c r="C7" s="5" t="n">
        <v>300</v>
      </c>
    </row>
    <row r="8">
      <c r="A8" s="4" t="inlineStr">
        <is>
          <t>Average amount outstanding during period</t>
        </is>
      </c>
      <c r="B8" s="5" t="n">
        <v>3762</v>
      </c>
      <c r="C8" s="5" t="n">
        <v>9708</v>
      </c>
    </row>
    <row r="9">
      <c r="A9" s="4" t="inlineStr">
        <is>
          <t>Maximum amount at any month end during period</t>
        </is>
      </c>
      <c r="B9" s="7" t="n">
        <v>4400</v>
      </c>
      <c r="C9" s="7" t="n">
        <v>330330</v>
      </c>
    </row>
    <row r="10">
      <c r="A10" s="4" t="inlineStr">
        <is>
          <t>Weighted-average interest at period end</t>
        </is>
      </c>
      <c r="B10" s="4" t="inlineStr">
        <is>
          <t>0.15%</t>
        </is>
      </c>
      <c r="C10" s="4" t="inlineStr">
        <is>
          <t>0.15%</t>
        </is>
      </c>
    </row>
    <row r="11">
      <c r="A11" s="4" t="inlineStr">
        <is>
          <t>Weighted-average interest rate during period</t>
        </is>
      </c>
      <c r="B11" s="4" t="inlineStr">
        <is>
          <t>0.43%</t>
        </is>
      </c>
      <c r="C11" s="4" t="inlineStr">
        <is>
          <t>1.15%</t>
        </is>
      </c>
    </row>
    <row r="12">
      <c r="A12" s="4" t="inlineStr">
        <is>
          <t>Securities Sold Under Agreements to Repurchase [Member]</t>
        </is>
      </c>
    </row>
    <row r="13">
      <c r="A13" s="3" t="inlineStr">
        <is>
          <t>Short-term Debt [Line Items]</t>
        </is>
      </c>
    </row>
    <row r="14">
      <c r="A14" s="4" t="inlineStr">
        <is>
          <t>Amount outstanding at period end</t>
        </is>
      </c>
      <c r="B14" s="7" t="n">
        <v>563211</v>
      </c>
      <c r="C14" s="7" t="n">
        <v>567213</v>
      </c>
    </row>
    <row r="15">
      <c r="A15" s="4" t="inlineStr">
        <is>
          <t>Average amount outstanding during period</t>
        </is>
      </c>
      <c r="B15" s="5" t="n">
        <v>559410</v>
      </c>
      <c r="C15" s="5" t="n">
        <v>600167</v>
      </c>
    </row>
    <row r="16">
      <c r="A16" s="4" t="inlineStr">
        <is>
          <t>Maximum amount at any month end during period</t>
        </is>
      </c>
      <c r="B16" s="7" t="n">
        <v>643403</v>
      </c>
      <c r="C16" s="7" t="n">
        <v>806645</v>
      </c>
    </row>
    <row r="17">
      <c r="A17" s="4" t="inlineStr">
        <is>
          <t>Weighted-average interest at period end</t>
        </is>
      </c>
      <c r="B17" s="4" t="inlineStr">
        <is>
          <t>0.05%</t>
        </is>
      </c>
      <c r="C17" s="4" t="inlineStr">
        <is>
          <t>0.14%</t>
        </is>
      </c>
    </row>
    <row r="18">
      <c r="A18" s="4" t="inlineStr">
        <is>
          <t>Weighted-average interest rate during period</t>
        </is>
      </c>
      <c r="B18" s="4" t="inlineStr">
        <is>
          <t>0.10%</t>
        </is>
      </c>
      <c r="C18" s="4" t="inlineStr">
        <is>
          <t>0.24%</t>
        </is>
      </c>
    </row>
    <row r="19">
      <c r="A19" s="4" t="inlineStr">
        <is>
          <t>FHLB Borrowings [Member]</t>
        </is>
      </c>
    </row>
    <row r="20">
      <c r="A20" s="3" t="inlineStr">
        <is>
          <t>Short-term Debt [Line Items]</t>
        </is>
      </c>
    </row>
    <row r="21">
      <c r="A21" s="4" t="inlineStr">
        <is>
          <t>Amount outstanding at period end</t>
        </is>
      </c>
      <c r="B21" s="7" t="n">
        <v>1100000</v>
      </c>
      <c r="C21" s="7" t="n">
        <v>1100000</v>
      </c>
    </row>
    <row r="22">
      <c r="A22" s="4" t="inlineStr">
        <is>
          <t>Average amount outstanding during period</t>
        </is>
      </c>
      <c r="B22" s="5" t="n">
        <v>1100000</v>
      </c>
      <c r="C22" s="5" t="n">
        <v>1368320</v>
      </c>
    </row>
    <row r="23">
      <c r="A23" s="4" t="inlineStr">
        <is>
          <t>Maximum amount at any month end during period</t>
        </is>
      </c>
      <c r="B23" s="7" t="n">
        <v>1100000</v>
      </c>
      <c r="C23" s="7" t="n">
        <v>2110000</v>
      </c>
    </row>
    <row r="24">
      <c r="A24" s="4" t="inlineStr">
        <is>
          <t>Weighted-average interest at period end</t>
        </is>
      </c>
      <c r="B24" s="4" t="inlineStr">
        <is>
          <t>0.49%</t>
        </is>
      </c>
      <c r="C24" s="4" t="inlineStr">
        <is>
          <t>0.49%</t>
        </is>
      </c>
    </row>
    <row r="25">
      <c r="A25" s="4" t="inlineStr">
        <is>
          <t>Weighted-average interest rate during period</t>
        </is>
      </c>
      <c r="B25" s="4" t="inlineStr">
        <is>
          <t>0.49%</t>
        </is>
      </c>
      <c r="C25" s="4" t="inlineStr">
        <is>
          <t>0.62%</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hort-Term Borrowings (Narrative) (Details) $ in Thousands</t>
        </is>
      </c>
      <c r="B1" s="2" t="inlineStr">
        <is>
          <t>12 Months Ended</t>
        </is>
      </c>
    </row>
    <row r="2">
      <c r="B2" s="2" t="inlineStr">
        <is>
          <t>Dec. 31, 2021USD ($)item</t>
        </is>
      </c>
      <c r="C2" s="2" t="inlineStr">
        <is>
          <t>Dec. 31, 2020USD ($)</t>
        </is>
      </c>
    </row>
    <row r="3">
      <c r="A3" s="3" t="inlineStr">
        <is>
          <t>Short-term Debt [Line Items]</t>
        </is>
      </c>
    </row>
    <row r="4">
      <c r="A4" s="4" t="inlineStr">
        <is>
          <t>Short-term borrowings</t>
        </is>
      </c>
      <c r="B4" s="7" t="n">
        <v>1665061</v>
      </c>
      <c r="C4" s="7" t="n">
        <v>1667513</v>
      </c>
    </row>
    <row r="5">
      <c r="A5" s="4" t="inlineStr">
        <is>
          <t>FHLB Borrowings [Member]</t>
        </is>
      </c>
    </row>
    <row r="6">
      <c r="A6" s="3" t="inlineStr">
        <is>
          <t>Short-term Debt [Line Items]</t>
        </is>
      </c>
    </row>
    <row r="7">
      <c r="A7" s="4" t="inlineStr">
        <is>
          <t>Short-term borrowings</t>
        </is>
      </c>
      <c r="B7" s="7" t="n">
        <v>1100000</v>
      </c>
      <c r="C7" s="7" t="n">
        <v>1100000</v>
      </c>
    </row>
    <row r="8">
      <c r="A8" s="4" t="inlineStr">
        <is>
          <t>FHLB Borrowings [Member] | FHLB Borrowings, 5 Fixed Rate Notes [Member] | Fixed-rate Term Notes [Member]</t>
        </is>
      </c>
    </row>
    <row r="9">
      <c r="A9" s="3" t="inlineStr">
        <is>
          <t>Short-term Debt [Line Items]</t>
        </is>
      </c>
    </row>
    <row r="10">
      <c r="A10" s="4" t="inlineStr">
        <is>
          <t>Number of fixed rate short-term borrowings | item</t>
        </is>
      </c>
      <c r="B10" s="5" t="n">
        <v>5</v>
      </c>
    </row>
    <row r="11">
      <c r="A11" s="4" t="inlineStr">
        <is>
          <t>FHLB Borrowings [Member] | FHLB Borrowings, 5 Fixed Rate Notes [Member] | Fixed-rate Term Notes [Member] | Minimum [Member]</t>
        </is>
      </c>
    </row>
    <row r="12">
      <c r="A12" s="3" t="inlineStr">
        <is>
          <t>Short-term Debt [Line Items]</t>
        </is>
      </c>
    </row>
    <row r="13">
      <c r="A13" s="4" t="inlineStr">
        <is>
          <t>Short-term maturity year</t>
        </is>
      </c>
      <c r="B13" s="4" t="inlineStr">
        <is>
          <t>2034</t>
        </is>
      </c>
    </row>
    <row r="14">
      <c r="A14" s="4" t="inlineStr">
        <is>
          <t>FHLB Borrowings [Member] | FHLB Borrowings, 5 Fixed Rate Notes [Member] | Fixed-rate Term Notes [Member] | Maximum [Member]</t>
        </is>
      </c>
    </row>
    <row r="15">
      <c r="A15" s="3" t="inlineStr">
        <is>
          <t>Short-term Debt [Line Items]</t>
        </is>
      </c>
    </row>
    <row r="16">
      <c r="A16" s="4" t="inlineStr">
        <is>
          <t>Short-term maturity year</t>
        </is>
      </c>
      <c r="B16" s="4" t="inlineStr">
        <is>
          <t>203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Long-Term Debt) (Details) - USD ($) $ in Thousands</t>
        </is>
      </c>
      <c r="B1" s="2" t="inlineStr">
        <is>
          <t>Dec. 31, 2021</t>
        </is>
      </c>
      <c r="C1" s="2" t="inlineStr">
        <is>
          <t>Dec. 31, 2020</t>
        </is>
      </c>
      <c r="D1" s="2" t="inlineStr">
        <is>
          <t>Jun. 09, 2020</t>
        </is>
      </c>
    </row>
    <row r="2">
      <c r="A2" s="3" t="inlineStr">
        <is>
          <t>Debt Instrument [Line Items]</t>
        </is>
      </c>
    </row>
    <row r="3">
      <c r="A3" s="4" t="inlineStr">
        <is>
          <t>Gross long-term debt</t>
        </is>
      </c>
      <c r="B3" s="7" t="n">
        <v>250056</v>
      </c>
    </row>
    <row r="4">
      <c r="A4" s="4" t="inlineStr">
        <is>
          <t>Less: unamortized debt issuance costs</t>
        </is>
      </c>
      <c r="B4" s="5" t="n">
        <v>-5836</v>
      </c>
      <c r="C4" s="7" t="n">
        <v>-10240</v>
      </c>
    </row>
    <row r="5">
      <c r="A5" s="4" t="inlineStr">
        <is>
          <t>Total long-term debt</t>
        </is>
      </c>
      <c r="B5" s="5" t="n">
        <v>244220</v>
      </c>
      <c r="C5" s="5" t="n">
        <v>378322</v>
      </c>
    </row>
    <row r="6">
      <c r="A6" s="4" t="inlineStr">
        <is>
          <t>Subordinated Notes [Member] | Subordinated Notes Payable, Maturing June 2045 [Member]</t>
        </is>
      </c>
    </row>
    <row r="7">
      <c r="A7" s="3" t="inlineStr">
        <is>
          <t>Debt Instrument [Line Items]</t>
        </is>
      </c>
    </row>
    <row r="8">
      <c r="A8" s="4" t="inlineStr">
        <is>
          <t>Gross long-term debt</t>
        </is>
      </c>
      <c r="C8" s="5" t="n">
        <v>150000</v>
      </c>
    </row>
    <row r="9">
      <c r="A9" s="4" t="inlineStr">
        <is>
          <t>Subordinated Notes [Member] | Subordinated Notes Payable, Maturing June 2060 [Member]</t>
        </is>
      </c>
    </row>
    <row r="10">
      <c r="A10" s="3" t="inlineStr">
        <is>
          <t>Debt Instrument [Line Items]</t>
        </is>
      </c>
    </row>
    <row r="11">
      <c r="A11" s="4" t="inlineStr">
        <is>
          <t>Gross long-term debt</t>
        </is>
      </c>
      <c r="B11" s="5" t="n">
        <v>172500</v>
      </c>
      <c r="C11" s="5" t="n">
        <v>172500</v>
      </c>
      <c r="D11" s="7" t="n">
        <v>172500</v>
      </c>
    </row>
    <row r="12">
      <c r="A12" s="4" t="inlineStr">
        <is>
          <t>Less: unamortized debt issuance costs</t>
        </is>
      </c>
      <c r="B12" s="5" t="n">
        <v>-5836</v>
      </c>
    </row>
    <row r="13">
      <c r="A13" s="4" t="inlineStr">
        <is>
          <t>Other Long-Term Debt [Member]</t>
        </is>
      </c>
    </row>
    <row r="14">
      <c r="A14" s="3" t="inlineStr">
        <is>
          <t>Debt Instrument [Line Items]</t>
        </is>
      </c>
    </row>
    <row r="15">
      <c r="A15" s="4" t="inlineStr">
        <is>
          <t>Gross long-term debt</t>
        </is>
      </c>
      <c r="B15" s="7" t="n">
        <v>77556</v>
      </c>
      <c r="C15" s="7" t="n">
        <v>660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Long-Term Debt with Related Unamortized Debt Issuance Cost) (Details) - USD ($) $ in Thousands</t>
        </is>
      </c>
      <c r="B1" s="2" t="inlineStr">
        <is>
          <t>Dec. 31, 2021</t>
        </is>
      </c>
      <c r="C1" s="2" t="inlineStr">
        <is>
          <t>Dec. 31, 2020</t>
        </is>
      </c>
      <c r="D1" s="2" t="inlineStr">
        <is>
          <t>Jun. 09, 2020</t>
        </is>
      </c>
    </row>
    <row r="2">
      <c r="A2" s="3" t="inlineStr">
        <is>
          <t>Debt Instrument [Line Items]</t>
        </is>
      </c>
    </row>
    <row r="3">
      <c r="A3" s="4" t="inlineStr">
        <is>
          <t>Principal</t>
        </is>
      </c>
      <c r="B3" s="7" t="n">
        <v>250056</v>
      </c>
    </row>
    <row r="4">
      <c r="A4" s="4" t="inlineStr">
        <is>
          <t>Unamortized Debt Issuance Costs</t>
        </is>
      </c>
      <c r="B4" s="5" t="n">
        <v>5836</v>
      </c>
      <c r="C4" s="7" t="n">
        <v>10240</v>
      </c>
    </row>
    <row r="5">
      <c r="A5" s="4" t="inlineStr">
        <is>
          <t>Subordinated Notes [Member] | Subordinated Notes Payable, Maturing June 2060 [Member]</t>
        </is>
      </c>
    </row>
    <row r="6">
      <c r="A6" s="3" t="inlineStr">
        <is>
          <t>Debt Instrument [Line Items]</t>
        </is>
      </c>
    </row>
    <row r="7">
      <c r="A7" s="4" t="inlineStr">
        <is>
          <t>Principal</t>
        </is>
      </c>
      <c r="B7" s="5" t="n">
        <v>172500</v>
      </c>
      <c r="C7" s="5" t="n">
        <v>172500</v>
      </c>
      <c r="D7" s="7" t="n">
        <v>172500</v>
      </c>
    </row>
    <row r="8">
      <c r="A8" s="4" t="inlineStr">
        <is>
          <t>Unamortized Debt Issuance Costs</t>
        </is>
      </c>
      <c r="B8" s="5" t="n">
        <v>5836</v>
      </c>
    </row>
    <row r="9">
      <c r="A9" s="4" t="inlineStr">
        <is>
          <t>Other Long-Term Debt [Member]</t>
        </is>
      </c>
    </row>
    <row r="10">
      <c r="A10" s="3" t="inlineStr">
        <is>
          <t>Debt Instrument [Line Items]</t>
        </is>
      </c>
    </row>
    <row r="11">
      <c r="A11" s="4" t="inlineStr">
        <is>
          <t>Principal</t>
        </is>
      </c>
      <c r="B11" s="7" t="n">
        <v>77556</v>
      </c>
      <c r="C11" s="7" t="n">
        <v>660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ng-Term Debt (Narrative) (Details) - USD ($) $ in Thousands</t>
        </is>
      </c>
      <c r="B1" s="2" t="inlineStr">
        <is>
          <t>Jun. 15, 2021</t>
        </is>
      </c>
      <c r="C1" s="2" t="inlineStr">
        <is>
          <t>Jun. 09, 2020</t>
        </is>
      </c>
      <c r="D1" s="2" t="inlineStr">
        <is>
          <t>Dec. 31, 2021</t>
        </is>
      </c>
      <c r="E1" s="2" t="inlineStr">
        <is>
          <t>Dec. 31, 2020</t>
        </is>
      </c>
    </row>
    <row r="2">
      <c r="A2" s="3" t="inlineStr">
        <is>
          <t>Debt Instrument [Line Items]</t>
        </is>
      </c>
    </row>
    <row r="3">
      <c r="A3" s="4" t="inlineStr">
        <is>
          <t>Notes payable aggregate principal amount</t>
        </is>
      </c>
      <c r="D3" s="7" t="n">
        <v>250056</v>
      </c>
    </row>
    <row r="4">
      <c r="A4" s="4" t="inlineStr">
        <is>
          <t>Loss on extinguishment of debt</t>
        </is>
      </c>
      <c r="D4" s="7" t="n">
        <v>4165</v>
      </c>
    </row>
    <row r="5">
      <c r="A5" s="4" t="inlineStr">
        <is>
          <t>Other long-term debt maturity year</t>
        </is>
      </c>
      <c r="D5" s="4" t="inlineStr">
        <is>
          <t>2050</t>
        </is>
      </c>
    </row>
    <row r="6">
      <c r="A6" s="4" t="inlineStr">
        <is>
          <t>Subordinated Notes [Member] | Subordinated Notes Payable, Maturing June 2045 [Member]</t>
        </is>
      </c>
    </row>
    <row r="7">
      <c r="A7" s="3" t="inlineStr">
        <is>
          <t>Debt Instrument [Line Items]</t>
        </is>
      </c>
    </row>
    <row r="8">
      <c r="A8" s="4" t="inlineStr">
        <is>
          <t>Notes payable redemption start date</t>
        </is>
      </c>
      <c r="B8" s="4" t="inlineStr">
        <is>
          <t>Jun. 15,
		2021</t>
        </is>
      </c>
    </row>
    <row r="9">
      <c r="A9" s="4" t="inlineStr">
        <is>
          <t>Notes payable interest rate</t>
        </is>
      </c>
      <c r="B9" s="4" t="inlineStr">
        <is>
          <t>5.95%</t>
        </is>
      </c>
    </row>
    <row r="10">
      <c r="A10" s="4" t="inlineStr">
        <is>
          <t>Notes payable aggregate principal amount</t>
        </is>
      </c>
      <c r="B10" s="7" t="n">
        <v>150000</v>
      </c>
    </row>
    <row r="11">
      <c r="A11" s="4" t="inlineStr">
        <is>
          <t>Notes payable redeemed principal plus accrued and unpaid interest rate</t>
        </is>
      </c>
      <c r="B11" s="4" t="inlineStr">
        <is>
          <t>100.00%</t>
        </is>
      </c>
    </row>
    <row r="12">
      <c r="A12" s="4" t="inlineStr">
        <is>
          <t>Loss on extinguishment of debt</t>
        </is>
      </c>
      <c r="B12" s="7" t="n">
        <v>4200</v>
      </c>
    </row>
    <row r="13">
      <c r="A13" s="4" t="inlineStr">
        <is>
          <t>Subordinated Notes [Member] | Subordinated Notes Payable, Maturing June 2060 [Member]</t>
        </is>
      </c>
    </row>
    <row r="14">
      <c r="A14" s="3" t="inlineStr">
        <is>
          <t>Debt Instrument [Line Items]</t>
        </is>
      </c>
    </row>
    <row r="15">
      <c r="A15" s="4" t="inlineStr">
        <is>
          <t>Notes payable redemption start date</t>
        </is>
      </c>
      <c r="C15" s="4" t="inlineStr">
        <is>
          <t>Jun. 15,
		2025</t>
        </is>
      </c>
    </row>
    <row r="16">
      <c r="A16" s="4" t="inlineStr">
        <is>
          <t>Notes payable interest rate</t>
        </is>
      </c>
      <c r="C16" s="4" t="inlineStr">
        <is>
          <t>6.25%</t>
        </is>
      </c>
    </row>
    <row r="17">
      <c r="A17" s="4" t="inlineStr">
        <is>
          <t>Notes payable aggregate principal amount</t>
        </is>
      </c>
      <c r="C17" s="7" t="n">
        <v>172500</v>
      </c>
      <c r="D17" s="7" t="n">
        <v>172500</v>
      </c>
      <c r="E17" s="7" t="n">
        <v>172500</v>
      </c>
    </row>
    <row r="18">
      <c r="A18" s="4" t="inlineStr">
        <is>
          <t>Notes payable issuance date</t>
        </is>
      </c>
      <c r="C18" s="4" t="inlineStr">
        <is>
          <t>Jun. 9,
		2020</t>
        </is>
      </c>
    </row>
    <row r="19">
      <c r="A19" s="4" t="inlineStr">
        <is>
          <t>Notes payable maturity date</t>
        </is>
      </c>
      <c r="C19" s="4" t="inlineStr">
        <is>
          <t>Jun. 15,
		2060</t>
        </is>
      </c>
    </row>
    <row r="20">
      <c r="A20" s="4" t="inlineStr">
        <is>
          <t>Notes payable beginning payment date</t>
        </is>
      </c>
      <c r="C20" s="4" t="inlineStr">
        <is>
          <t>Sep. 15,
		2020</t>
        </is>
      </c>
    </row>
    <row r="21">
      <c r="A21" s="4" t="inlineStr">
        <is>
          <t>Other Long-Term Debt [Member]</t>
        </is>
      </c>
    </row>
    <row r="22">
      <c r="A22" s="3" t="inlineStr">
        <is>
          <t>Debt Instrument [Line Items]</t>
        </is>
      </c>
    </row>
    <row r="23">
      <c r="A23" s="4" t="inlineStr">
        <is>
          <t>Notes payable aggregate principal amount</t>
        </is>
      </c>
      <c r="D23" s="7" t="n">
        <v>77556</v>
      </c>
      <c r="E23" s="7" t="n">
        <v>66062</v>
      </c>
    </row>
    <row r="24">
      <c r="A24" s="4" t="inlineStr">
        <is>
          <t>Notes payable agreement period</t>
        </is>
      </c>
      <c r="D24" s="4" t="inlineStr">
        <is>
          <t>7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s (Fair Values of Derivative Financial Instruments) (Details) - USD ($) $ in Thousands</t>
        </is>
      </c>
      <c r="C1" s="2" t="inlineStr">
        <is>
          <t>12 Months Ended</t>
        </is>
      </c>
    </row>
    <row r="2">
      <c r="C2" s="2" t="inlineStr">
        <is>
          <t>Dec. 31, 2021</t>
        </is>
      </c>
      <c r="D2" s="2" t="inlineStr">
        <is>
          <t>Dec. 31, 2020</t>
        </is>
      </c>
    </row>
    <row r="3">
      <c r="A3" s="3" t="inlineStr">
        <is>
          <t>Derivatives Fair Value [Line Items]</t>
        </is>
      </c>
    </row>
    <row r="4">
      <c r="A4" s="4" t="inlineStr">
        <is>
          <t>Notional or Contractual Amount</t>
        </is>
      </c>
      <c r="C4" s="7" t="n">
        <v>8649657</v>
      </c>
      <c r="D4" s="7" t="n">
        <v>7975022</v>
      </c>
    </row>
    <row r="5">
      <c r="A5" s="4" t="inlineStr">
        <is>
          <t>Fair Values, Assets</t>
        </is>
      </c>
      <c r="C5" s="5" t="n">
        <v>6908</v>
      </c>
      <c r="D5" s="5" t="n">
        <v>2869</v>
      </c>
    </row>
    <row r="6">
      <c r="A6" s="4" t="inlineStr">
        <is>
          <t>Less: netting adjustments (2)</t>
        </is>
      </c>
      <c r="B6" s="4" t="inlineStr">
        <is>
          <t>[1]</t>
        </is>
      </c>
      <c r="C6" s="5" t="n">
        <v>-30304</v>
      </c>
      <c r="D6" s="5" t="n">
        <v>-57648</v>
      </c>
    </row>
    <row r="7">
      <c r="A7" s="4" t="inlineStr">
        <is>
          <t>Fair Values, Liabilities</t>
        </is>
      </c>
      <c r="C7" s="5" t="n">
        <v>22244</v>
      </c>
      <c r="D7" s="5" t="n">
        <v>44841</v>
      </c>
    </row>
    <row r="8">
      <c r="A8" s="4" t="inlineStr">
        <is>
          <t>Less: netting adjustments (2)</t>
        </is>
      </c>
      <c r="B8" s="4" t="inlineStr">
        <is>
          <t>[1]</t>
        </is>
      </c>
      <c r="C8" s="5" t="n">
        <v>-61534</v>
      </c>
      <c r="D8" s="5" t="n">
        <v>-124204</v>
      </c>
    </row>
    <row r="9">
      <c r="A9" s="4" t="inlineStr">
        <is>
          <t>Other Assets [Member]</t>
        </is>
      </c>
    </row>
    <row r="10">
      <c r="A10" s="3" t="inlineStr">
        <is>
          <t>Derivatives Fair Value [Line Items]</t>
        </is>
      </c>
    </row>
    <row r="11">
      <c r="A11" s="4" t="inlineStr">
        <is>
          <t>Fair Values, Assets</t>
        </is>
      </c>
      <c r="C11" s="5" t="n">
        <v>75867</v>
      </c>
      <c r="D11" s="5" t="n">
        <v>150180</v>
      </c>
    </row>
    <row r="12">
      <c r="A12" s="4" t="inlineStr">
        <is>
          <t>Fair Values, Assets</t>
        </is>
      </c>
      <c r="B12" s="4" t="inlineStr">
        <is>
          <t>[1]</t>
        </is>
      </c>
      <c r="C12" s="5" t="n">
        <v>106171</v>
      </c>
      <c r="D12" s="5" t="n">
        <v>207828</v>
      </c>
    </row>
    <row r="13">
      <c r="A13" s="4" t="inlineStr">
        <is>
          <t>Total derivate assets/liabilities</t>
        </is>
      </c>
      <c r="B13" s="4" t="inlineStr">
        <is>
          <t>[1]</t>
        </is>
      </c>
      <c r="C13" s="5" t="n">
        <v>75867</v>
      </c>
      <c r="D13" s="5" t="n">
        <v>150180</v>
      </c>
    </row>
    <row r="14">
      <c r="A14" s="4" t="inlineStr">
        <is>
          <t>Other Liabilities [Member]</t>
        </is>
      </c>
    </row>
    <row r="15">
      <c r="A15" s="3" t="inlineStr">
        <is>
          <t>Derivatives Fair Value [Line Items]</t>
        </is>
      </c>
    </row>
    <row r="16">
      <c r="A16" s="4" t="inlineStr">
        <is>
          <t>Total derivate assets/liabilities</t>
        </is>
      </c>
      <c r="B16" s="4" t="inlineStr">
        <is>
          <t>[1]</t>
        </is>
      </c>
      <c r="C16" s="5" t="n">
        <v>35046</v>
      </c>
      <c r="D16" s="5" t="n">
        <v>55257</v>
      </c>
    </row>
    <row r="17">
      <c r="A17" s="4" t="inlineStr">
        <is>
          <t>Fair Values, Liabilities</t>
        </is>
      </c>
      <c r="B17" s="4" t="inlineStr">
        <is>
          <t>[1]</t>
        </is>
      </c>
      <c r="C17" s="5" t="n">
        <v>96580</v>
      </c>
      <c r="D17" s="5" t="n">
        <v>179461</v>
      </c>
    </row>
    <row r="18">
      <c r="A18" s="4" t="inlineStr">
        <is>
          <t>Derivatives Designated as Hedging Instruments [Member]</t>
        </is>
      </c>
    </row>
    <row r="19">
      <c r="A19" s="3" t="inlineStr">
        <is>
          <t>Derivatives Fair Value [Line Items]</t>
        </is>
      </c>
    </row>
    <row r="20">
      <c r="A20" s="4" t="inlineStr">
        <is>
          <t>Notional or Contractual Amount</t>
        </is>
      </c>
      <c r="C20" s="5" t="n">
        <v>2962650</v>
      </c>
      <c r="D20" s="5" t="n">
        <v>2333150</v>
      </c>
    </row>
    <row r="21">
      <c r="A21" s="4" t="inlineStr">
        <is>
          <t>Derivatives Designated as Hedging Instruments [Member] | Other Assets [Member]</t>
        </is>
      </c>
    </row>
    <row r="22">
      <c r="A22" s="3" t="inlineStr">
        <is>
          <t>Derivatives Fair Value [Line Items]</t>
        </is>
      </c>
    </row>
    <row r="23">
      <c r="A23" s="4" t="inlineStr">
        <is>
          <t>Fair Values, Assets</t>
        </is>
      </c>
      <c r="B23" s="4" t="inlineStr">
        <is>
          <t>[1]</t>
        </is>
      </c>
      <c r="C23" s="5" t="n">
        <v>28022</v>
      </c>
      <c r="D23" s="5" t="n">
        <v>57648</v>
      </c>
    </row>
    <row r="24">
      <c r="A24" s="4" t="inlineStr">
        <is>
          <t>Derivatives Designated as Hedging Instruments [Member] | Other Liabilities [Member]</t>
        </is>
      </c>
    </row>
    <row r="25">
      <c r="A25" s="3" t="inlineStr">
        <is>
          <t>Derivatives Fair Value [Line Items]</t>
        </is>
      </c>
    </row>
    <row r="26">
      <c r="A26" s="4" t="inlineStr">
        <is>
          <t>Fair Values, Liabilities</t>
        </is>
      </c>
      <c r="B26" s="4" t="inlineStr">
        <is>
          <t>[1]</t>
        </is>
      </c>
      <c r="C26" s="5" t="n">
        <v>15111</v>
      </c>
      <c r="D26" s="5" t="n">
        <v>18920</v>
      </c>
    </row>
    <row r="27">
      <c r="A27" s="4" t="inlineStr">
        <is>
          <t>Derivatives Not Designated as Hedging Instruments [Member]</t>
        </is>
      </c>
    </row>
    <row r="28">
      <c r="A28" s="3" t="inlineStr">
        <is>
          <t>Derivatives Fair Value [Line Items]</t>
        </is>
      </c>
    </row>
    <row r="29">
      <c r="A29" s="4" t="inlineStr">
        <is>
          <t>Notional or Contractual Amount</t>
        </is>
      </c>
      <c r="C29" s="5" t="n">
        <v>5687007</v>
      </c>
      <c r="D29" s="5" t="n">
        <v>5641872</v>
      </c>
    </row>
    <row r="30">
      <c r="A30" s="4" t="inlineStr">
        <is>
          <t>Derivatives Not Designated as Hedging Instruments [Member] | Other Assets [Member]</t>
        </is>
      </c>
    </row>
    <row r="31">
      <c r="A31" s="3" t="inlineStr">
        <is>
          <t>Derivatives Fair Value [Line Items]</t>
        </is>
      </c>
    </row>
    <row r="32">
      <c r="A32" s="4" t="inlineStr">
        <is>
          <t>Fair Values, Assets</t>
        </is>
      </c>
      <c r="B32" s="4" t="inlineStr">
        <is>
          <t>[1]</t>
        </is>
      </c>
      <c r="C32" s="5" t="n">
        <v>78149</v>
      </c>
      <c r="D32" s="5" t="n">
        <v>150180</v>
      </c>
    </row>
    <row r="33">
      <c r="A33" s="4" t="inlineStr">
        <is>
          <t>Derivatives Not Designated as Hedging Instruments [Member] | Other Liabilities [Member]</t>
        </is>
      </c>
    </row>
    <row r="34">
      <c r="A34" s="3" t="inlineStr">
        <is>
          <t>Derivatives Fair Value [Line Items]</t>
        </is>
      </c>
    </row>
    <row r="35">
      <c r="A35" s="4" t="inlineStr">
        <is>
          <t>Fair Values, Liabilities</t>
        </is>
      </c>
      <c r="B35" s="4" t="inlineStr">
        <is>
          <t>[1]</t>
        </is>
      </c>
      <c r="C35" s="5" t="n">
        <v>81469</v>
      </c>
      <c r="D35" s="5" t="n">
        <v>160541</v>
      </c>
    </row>
    <row r="36">
      <c r="A36" s="4" t="inlineStr">
        <is>
          <t>Derivatives Not Designated as Hedging Instruments [Member] | Interest Rate Swaps [Member]</t>
        </is>
      </c>
    </row>
    <row r="37">
      <c r="A37" s="3" t="inlineStr">
        <is>
          <t>Derivatives Fair Value [Line Items]</t>
        </is>
      </c>
    </row>
    <row r="38">
      <c r="A38" s="4" t="inlineStr">
        <is>
          <t>Notional or Contractual Amount</t>
        </is>
      </c>
      <c r="C38" s="5" t="n">
        <v>5193991</v>
      </c>
      <c r="D38" s="5" t="n">
        <v>4806258</v>
      </c>
    </row>
    <row r="39">
      <c r="A39" s="4" t="inlineStr">
        <is>
          <t>Derivatives Not Designated as Hedging Instruments [Member] | Interest Rate Swaps [Member] | Other Assets [Member]</t>
        </is>
      </c>
    </row>
    <row r="40">
      <c r="A40" s="3" t="inlineStr">
        <is>
          <t>Derivatives Fair Value [Line Items]</t>
        </is>
      </c>
    </row>
    <row r="41">
      <c r="A41" s="4" t="inlineStr">
        <is>
          <t>Fair Values, Assets</t>
        </is>
      </c>
      <c r="B41" s="4" t="inlineStr">
        <is>
          <t>[1]</t>
        </is>
      </c>
      <c r="C41" s="5" t="n">
        <v>75819</v>
      </c>
      <c r="D41" s="5" t="n">
        <v>145517</v>
      </c>
    </row>
    <row r="42">
      <c r="A42" s="4" t="inlineStr">
        <is>
          <t>Derivatives Not Designated as Hedging Instruments [Member] | Interest Rate Swaps [Member] | Other Liabilities [Member]</t>
        </is>
      </c>
    </row>
    <row r="43">
      <c r="A43" s="3" t="inlineStr">
        <is>
          <t>Derivatives Fair Value [Line Items]</t>
        </is>
      </c>
    </row>
    <row r="44">
      <c r="A44" s="4" t="inlineStr">
        <is>
          <t>Fair Values, Liabilities</t>
        </is>
      </c>
      <c r="B44" s="4" t="inlineStr">
        <is>
          <t>[1]</t>
        </is>
      </c>
      <c r="C44" s="5" t="n">
        <v>75861</v>
      </c>
      <c r="D44" s="5" t="n">
        <v>148778</v>
      </c>
    </row>
    <row r="45">
      <c r="A45" s="4" t="inlineStr">
        <is>
          <t>Derivatives Not Designated as Hedging Instruments [Member] | Risk Participation Agreements [Member]</t>
        </is>
      </c>
    </row>
    <row r="46">
      <c r="A46" s="3" t="inlineStr">
        <is>
          <t>Derivatives Fair Value [Line Items]</t>
        </is>
      </c>
    </row>
    <row r="47">
      <c r="A47" s="4" t="inlineStr">
        <is>
          <t>Notional or Contractual Amount</t>
        </is>
      </c>
      <c r="C47" s="5" t="n">
        <v>217437</v>
      </c>
      <c r="D47" s="5" t="n">
        <v>216511</v>
      </c>
    </row>
    <row r="48">
      <c r="A48" s="4" t="inlineStr">
        <is>
          <t>Derivatives Not Designated as Hedging Instruments [Member] | Risk Participation Agreements [Member] | Other Assets [Member]</t>
        </is>
      </c>
    </row>
    <row r="49">
      <c r="A49" s="3" t="inlineStr">
        <is>
          <t>Derivatives Fair Value [Line Items]</t>
        </is>
      </c>
    </row>
    <row r="50">
      <c r="A50" s="4" t="inlineStr">
        <is>
          <t>Fair Values, Assets</t>
        </is>
      </c>
      <c r="B50" s="4" t="inlineStr">
        <is>
          <t>[1]</t>
        </is>
      </c>
      <c r="C50" s="5" t="n">
        <v>11</v>
      </c>
      <c r="D50" s="5" t="n">
        <v>35</v>
      </c>
    </row>
    <row r="51">
      <c r="A51" s="4" t="inlineStr">
        <is>
          <t>Derivatives Not Designated as Hedging Instruments [Member] | Risk Participation Agreements [Member] | Other Liabilities [Member]</t>
        </is>
      </c>
    </row>
    <row r="52">
      <c r="A52" s="3" t="inlineStr">
        <is>
          <t>Derivatives Fair Value [Line Items]</t>
        </is>
      </c>
    </row>
    <row r="53">
      <c r="A53" s="4" t="inlineStr">
        <is>
          <t>Fair Values, Liabilities</t>
        </is>
      </c>
      <c r="B53" s="4" t="inlineStr">
        <is>
          <t>[1]</t>
        </is>
      </c>
      <c r="C53" s="5" t="n">
        <v>35</v>
      </c>
      <c r="D53" s="5" t="n">
        <v>108</v>
      </c>
    </row>
    <row r="54">
      <c r="A54" s="4" t="inlineStr">
        <is>
          <t>Derivatives Not Designated as Hedging Instruments [Member] | Forward Commitments to Sell Residential Mortgage Loans [Member]</t>
        </is>
      </c>
    </row>
    <row r="55">
      <c r="A55" s="3" t="inlineStr">
        <is>
          <t>Derivatives Fair Value [Line Items]</t>
        </is>
      </c>
    </row>
    <row r="56">
      <c r="A56" s="4" t="inlineStr">
        <is>
          <t>Notional or Contractual Amount</t>
        </is>
      </c>
      <c r="C56" s="5" t="n">
        <v>46739</v>
      </c>
      <c r="D56" s="5" t="n">
        <v>310458</v>
      </c>
    </row>
    <row r="57">
      <c r="A57" s="4" t="inlineStr">
        <is>
          <t>Derivatives Not Designated as Hedging Instruments [Member] | Forward Commitments to Sell Residential Mortgage Loans [Member] | Other Assets [Member]</t>
        </is>
      </c>
    </row>
    <row r="58">
      <c r="A58" s="3" t="inlineStr">
        <is>
          <t>Derivatives Fair Value [Line Items]</t>
        </is>
      </c>
    </row>
    <row r="59">
      <c r="A59" s="4" t="inlineStr">
        <is>
          <t>Fair Values, Assets</t>
        </is>
      </c>
      <c r="B59" s="4" t="inlineStr">
        <is>
          <t>[1]</t>
        </is>
      </c>
      <c r="C59" s="5" t="n">
        <v>1</v>
      </c>
      <c r="D59" s="5" t="n">
        <v>19</v>
      </c>
    </row>
    <row r="60">
      <c r="A60" s="4" t="inlineStr">
        <is>
          <t>Derivatives Not Designated as Hedging Instruments [Member] | Forward Commitments to Sell Residential Mortgage Loans [Member] | Other Liabilities [Member]</t>
        </is>
      </c>
    </row>
    <row r="61">
      <c r="A61" s="3" t="inlineStr">
        <is>
          <t>Derivatives Fair Value [Line Items]</t>
        </is>
      </c>
    </row>
    <row r="62">
      <c r="A62" s="4" t="inlineStr">
        <is>
          <t>Fair Values, Liabilities</t>
        </is>
      </c>
      <c r="B62" s="4" t="inlineStr">
        <is>
          <t>[1]</t>
        </is>
      </c>
      <c r="C62" s="5" t="n">
        <v>645</v>
      </c>
      <c r="D62" s="5" t="n">
        <v>3211</v>
      </c>
    </row>
    <row r="63">
      <c r="A63" s="4" t="inlineStr">
        <is>
          <t>Derivatives Not Designated as Hedging Instruments [Member] | To Be Announced (TBA) Securities [Member]</t>
        </is>
      </c>
    </row>
    <row r="64">
      <c r="A64" s="3" t="inlineStr">
        <is>
          <t>Derivatives Fair Value [Line Items]</t>
        </is>
      </c>
    </row>
    <row r="65">
      <c r="A65" s="4" t="inlineStr">
        <is>
          <t>Notional or Contractual Amount</t>
        </is>
      </c>
      <c r="C65" s="5" t="n">
        <v>55000</v>
      </c>
    </row>
    <row r="66">
      <c r="A66" s="4" t="inlineStr">
        <is>
          <t>Derivatives Not Designated as Hedging Instruments [Member] | To Be Announced (TBA) Securities [Member] | Other Assets [Member]</t>
        </is>
      </c>
    </row>
    <row r="67">
      <c r="A67" s="3" t="inlineStr">
        <is>
          <t>Derivatives Fair Value [Line Items]</t>
        </is>
      </c>
    </row>
    <row r="68">
      <c r="A68" s="4" t="inlineStr">
        <is>
          <t>Fair Values, Assets</t>
        </is>
      </c>
      <c r="B68" s="4" t="inlineStr">
        <is>
          <t>[1]</t>
        </is>
      </c>
      <c r="C68" s="5" t="n">
        <v>15</v>
      </c>
    </row>
    <row r="69">
      <c r="A69" s="4" t="inlineStr">
        <is>
          <t>Derivatives Not Designated as Hedging Instruments [Member] | To Be Announced (TBA) Securities [Member] | Other Liabilities [Member]</t>
        </is>
      </c>
    </row>
    <row r="70">
      <c r="A70" s="3" t="inlineStr">
        <is>
          <t>Derivatives Fair Value [Line Items]</t>
        </is>
      </c>
    </row>
    <row r="71">
      <c r="A71" s="4" t="inlineStr">
        <is>
          <t>Fair Values, Liabilities</t>
        </is>
      </c>
      <c r="B71" s="4" t="inlineStr">
        <is>
          <t>[1]</t>
        </is>
      </c>
      <c r="C71" s="5" t="n">
        <v>53</v>
      </c>
    </row>
    <row r="72">
      <c r="A72" s="4" t="inlineStr">
        <is>
          <t>Derivatives Not Designated as Hedging Instruments [Member] | Interest Rate-Lock Commitments on Residential Mortgage Loans [Member]</t>
        </is>
      </c>
    </row>
    <row r="73">
      <c r="A73" s="3" t="inlineStr">
        <is>
          <t>Derivatives Fair Value [Line Items]</t>
        </is>
      </c>
    </row>
    <row r="74">
      <c r="A74" s="4" t="inlineStr">
        <is>
          <t>Notional or Contractual Amount</t>
        </is>
      </c>
      <c r="C74" s="5" t="n">
        <v>82037</v>
      </c>
      <c r="D74" s="5" t="n">
        <v>206258</v>
      </c>
    </row>
    <row r="75">
      <c r="A75" s="4" t="inlineStr">
        <is>
          <t>Derivatives Not Designated as Hedging Instruments [Member] | Interest Rate-Lock Commitments on Residential Mortgage Loans [Member] | Other Assets [Member]</t>
        </is>
      </c>
    </row>
    <row r="76">
      <c r="A76" s="3" t="inlineStr">
        <is>
          <t>Derivatives Fair Value [Line Items]</t>
        </is>
      </c>
    </row>
    <row r="77">
      <c r="A77" s="4" t="inlineStr">
        <is>
          <t>Fair Values, Assets</t>
        </is>
      </c>
      <c r="B77" s="4" t="inlineStr">
        <is>
          <t>[1]</t>
        </is>
      </c>
      <c r="C77" s="5" t="n">
        <v>1525</v>
      </c>
      <c r="D77" s="5" t="n">
        <v>1793</v>
      </c>
    </row>
    <row r="78">
      <c r="A78" s="4" t="inlineStr">
        <is>
          <t>Derivatives Not Designated as Hedging Instruments [Member] | Interest Rate-Lock Commitments on Residential Mortgage Loans [Member] | Other Liabilities [Member]</t>
        </is>
      </c>
    </row>
    <row r="79">
      <c r="A79" s="3" t="inlineStr">
        <is>
          <t>Derivatives Fair Value [Line Items]</t>
        </is>
      </c>
    </row>
    <row r="80">
      <c r="A80" s="4" t="inlineStr">
        <is>
          <t>Fair Values, Liabilities</t>
        </is>
      </c>
      <c r="B80" s="4" t="inlineStr">
        <is>
          <t>[1]</t>
        </is>
      </c>
      <c r="C80" s="5" t="n">
        <v>1</v>
      </c>
      <c r="D80" s="5" t="n">
        <v>14</v>
      </c>
    </row>
    <row r="81">
      <c r="A81" s="4" t="inlineStr">
        <is>
          <t>Derivatives Not Designated as Hedging Instruments [Member] | Foreign Exchange Forward Contracts [Member]</t>
        </is>
      </c>
    </row>
    <row r="82">
      <c r="A82" s="3" t="inlineStr">
        <is>
          <t>Derivatives Fair Value [Line Items]</t>
        </is>
      </c>
    </row>
    <row r="83">
      <c r="A83" s="4" t="inlineStr">
        <is>
          <t>Notional or Contractual Amount</t>
        </is>
      </c>
      <c r="C83" s="5" t="n">
        <v>48364</v>
      </c>
      <c r="D83" s="5" t="n">
        <v>58822</v>
      </c>
    </row>
    <row r="84">
      <c r="A84" s="4" t="inlineStr">
        <is>
          <t>Derivatives Not Designated as Hedging Instruments [Member] | Foreign Exchange Forward Contracts [Member] | Other Assets [Member]</t>
        </is>
      </c>
    </row>
    <row r="85">
      <c r="A85" s="3" t="inlineStr">
        <is>
          <t>Derivatives Fair Value [Line Items]</t>
        </is>
      </c>
    </row>
    <row r="86">
      <c r="A86" s="4" t="inlineStr">
        <is>
          <t>Fair Values, Assets</t>
        </is>
      </c>
      <c r="B86" s="4" t="inlineStr">
        <is>
          <t>[1]</t>
        </is>
      </c>
      <c r="C86" s="5" t="n">
        <v>778</v>
      </c>
      <c r="D86" s="5" t="n">
        <v>2816</v>
      </c>
    </row>
    <row r="87">
      <c r="A87" s="4" t="inlineStr">
        <is>
          <t>Derivatives Not Designated as Hedging Instruments [Member] | Foreign Exchange Forward Contracts [Member] | Other Liabilities [Member]</t>
        </is>
      </c>
    </row>
    <row r="88">
      <c r="A88" s="3" t="inlineStr">
        <is>
          <t>Derivatives Fair Value [Line Items]</t>
        </is>
      </c>
    </row>
    <row r="89">
      <c r="A89" s="4" t="inlineStr">
        <is>
          <t>Fair Values, Liabilities</t>
        </is>
      </c>
      <c r="B89" s="4" t="inlineStr">
        <is>
          <t>[1]</t>
        </is>
      </c>
      <c r="C89" s="5" t="n">
        <v>758</v>
      </c>
      <c r="D89" s="5" t="n">
        <v>2785</v>
      </c>
    </row>
    <row r="90">
      <c r="A90" s="4" t="inlineStr">
        <is>
          <t>Derivatives Not Designated as Hedging Instruments [Member] | Visa Class B derivative contract [Member]</t>
        </is>
      </c>
    </row>
    <row r="91">
      <c r="A91" s="3" t="inlineStr">
        <is>
          <t>Derivatives Fair Value [Line Items]</t>
        </is>
      </c>
    </row>
    <row r="92">
      <c r="A92" s="4" t="inlineStr">
        <is>
          <t>Notional or Contractual Amount</t>
        </is>
      </c>
      <c r="C92" s="5" t="n">
        <v>43439</v>
      </c>
      <c r="D92" s="5" t="n">
        <v>43565</v>
      </c>
    </row>
    <row r="93">
      <c r="A93" s="4" t="inlineStr">
        <is>
          <t>Derivatives Not Designated as Hedging Instruments [Member] | Visa Class B derivative contract [Member] | Other Liabilities [Member]</t>
        </is>
      </c>
    </row>
    <row r="94">
      <c r="A94" s="3" t="inlineStr">
        <is>
          <t>Derivatives Fair Value [Line Items]</t>
        </is>
      </c>
    </row>
    <row r="95">
      <c r="A95" s="4" t="inlineStr">
        <is>
          <t>Fair Values, Liabilities</t>
        </is>
      </c>
      <c r="B95" s="4" t="inlineStr">
        <is>
          <t>[1]</t>
        </is>
      </c>
      <c r="C95" s="5" t="n">
        <v>4116</v>
      </c>
      <c r="D95" s="5" t="n">
        <v>5645</v>
      </c>
    </row>
    <row r="96">
      <c r="A96" s="4" t="inlineStr">
        <is>
          <t>Cash Flow Hedge [Member] | Derivatives Designated as Hedging Instruments [Member] | Interest Rate Swaps - Variable Rate Loans [Member]</t>
        </is>
      </c>
    </row>
    <row r="97">
      <c r="A97" s="3" t="inlineStr">
        <is>
          <t>Derivatives Fair Value [Line Items]</t>
        </is>
      </c>
    </row>
    <row r="98">
      <c r="A98" s="4" t="inlineStr">
        <is>
          <t>Notional or Contractual Amount</t>
        </is>
      </c>
      <c r="C98" s="5" t="n">
        <v>1125000</v>
      </c>
      <c r="D98" s="5" t="n">
        <v>1175000</v>
      </c>
    </row>
    <row r="99">
      <c r="A99" s="4" t="inlineStr">
        <is>
          <t>Cash Flow Hedge [Member] | Derivatives Designated as Hedging Instruments [Member] | Interest Rate Swaps - Variable Rate Loans [Member] | Other Assets [Member]</t>
        </is>
      </c>
    </row>
    <row r="100">
      <c r="A100" s="3" t="inlineStr">
        <is>
          <t>Derivatives Fair Value [Line Items]</t>
        </is>
      </c>
    </row>
    <row r="101">
      <c r="A101" s="4" t="inlineStr">
        <is>
          <t>Fair Values, Assets</t>
        </is>
      </c>
      <c r="B101" s="4" t="inlineStr">
        <is>
          <t>[1]</t>
        </is>
      </c>
      <c r="C101" s="5" t="n">
        <v>5884</v>
      </c>
      <c r="D101" s="5" t="n">
        <v>50962</v>
      </c>
    </row>
    <row r="102">
      <c r="A102" s="4" t="inlineStr">
        <is>
          <t>Cash Flow Hedge [Member] | Derivatives Designated as Hedging Instruments [Member] | Interest Rate Swaps - Variable Rate Loans [Member] | Other Liabilities [Member]</t>
        </is>
      </c>
    </row>
    <row r="103">
      <c r="A103" s="3" t="inlineStr">
        <is>
          <t>Derivatives Fair Value [Line Items]</t>
        </is>
      </c>
    </row>
    <row r="104">
      <c r="A104" s="4" t="inlineStr">
        <is>
          <t>Fair Values, Liabilities</t>
        </is>
      </c>
      <c r="B104" s="4" t="inlineStr">
        <is>
          <t>[1]</t>
        </is>
      </c>
      <c r="C104" s="5" t="n">
        <v>4421</v>
      </c>
    </row>
    <row r="105">
      <c r="A105" s="4" t="inlineStr">
        <is>
          <t>Fair Value Hedging [Member] | Derivatives Designated as Hedging Instruments [Member] | Interest Rate Swaps - Securities [Member]</t>
        </is>
      </c>
    </row>
    <row r="106">
      <c r="A106" s="3" t="inlineStr">
        <is>
          <t>Derivatives Fair Value [Line Items]</t>
        </is>
      </c>
    </row>
    <row r="107">
      <c r="A107" s="4" t="inlineStr">
        <is>
          <t>Notional or Contractual Amount</t>
        </is>
      </c>
      <c r="C107" s="5" t="n">
        <v>1837650</v>
      </c>
      <c r="D107" s="5" t="n">
        <v>1158150</v>
      </c>
    </row>
    <row r="108">
      <c r="A108" s="4" t="inlineStr">
        <is>
          <t>Fair Value Hedging [Member] | Derivatives Designated as Hedging Instruments [Member] | Interest Rate Swaps - Securities [Member] | Other Assets [Member]</t>
        </is>
      </c>
    </row>
    <row r="109">
      <c r="A109" s="3" t="inlineStr">
        <is>
          <t>Derivatives Fair Value [Line Items]</t>
        </is>
      </c>
    </row>
    <row r="110">
      <c r="A110" s="4" t="inlineStr">
        <is>
          <t>Fair Values, Assets</t>
        </is>
      </c>
      <c r="B110" s="4" t="inlineStr">
        <is>
          <t>[1]</t>
        </is>
      </c>
      <c r="C110" s="5" t="n">
        <v>22138</v>
      </c>
      <c r="D110" s="5" t="n">
        <v>6686</v>
      </c>
    </row>
    <row r="111">
      <c r="A111" s="4" t="inlineStr">
        <is>
          <t>Fair Value Hedging [Member] | Derivatives Designated as Hedging Instruments [Member] | Interest Rate Swaps - Securities [Member] | Other Liabilities [Member]</t>
        </is>
      </c>
    </row>
    <row r="112">
      <c r="A112" s="3" t="inlineStr">
        <is>
          <t>Derivatives Fair Value [Line Items]</t>
        </is>
      </c>
    </row>
    <row r="113">
      <c r="A113" s="4" t="inlineStr">
        <is>
          <t>Fair Values, Liabilities</t>
        </is>
      </c>
      <c r="B113" s="4" t="inlineStr">
        <is>
          <t>[1]</t>
        </is>
      </c>
      <c r="C113" s="7" t="n">
        <v>10690</v>
      </c>
      <c r="D113" s="7" t="n">
        <v>18920</v>
      </c>
    </row>
    <row r="114"/>
    <row r="115">
      <c r="A115" s="4" t="inlineStr">
        <is>
          <t>[1]</t>
        </is>
      </c>
      <c r="B115" s="4" t="inlineStr">
        <is>
          <t>Derivative assets and liabilities are reported in other assets or other liabilities, respectively, in the consolidated balance sheets.</t>
        </is>
      </c>
    </row>
  </sheetData>
  <mergeCells count="4">
    <mergeCell ref="A1:B2"/>
    <mergeCell ref="C1:D1"/>
    <mergeCell ref="A114:C114"/>
    <mergeCell ref="B115:C1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Narrative) (Details) - USD ($) $ in Thousands</t>
        </is>
      </c>
      <c r="B1" s="2" t="inlineStr">
        <is>
          <t>12 Months Ended</t>
        </is>
      </c>
    </row>
    <row r="2">
      <c r="B2" s="2" t="inlineStr">
        <is>
          <t>Dec. 31, 2021</t>
        </is>
      </c>
      <c r="C2" s="2" t="inlineStr">
        <is>
          <t>Dec. 31, 2020</t>
        </is>
      </c>
    </row>
    <row r="3">
      <c r="A3" s="3" t="inlineStr">
        <is>
          <t>Derivative [Line Items]</t>
        </is>
      </c>
    </row>
    <row r="4">
      <c r="A4" s="4" t="inlineStr">
        <is>
          <t>Notional amount of derivatives</t>
        </is>
      </c>
      <c r="B4" s="7" t="n">
        <v>8649657</v>
      </c>
      <c r="C4" s="7" t="n">
        <v>7975022</v>
      </c>
    </row>
    <row r="5">
      <c r="A5" s="4" t="inlineStr">
        <is>
          <t>Fair value liability</t>
        </is>
      </c>
      <c r="B5" s="5" t="n">
        <v>4100</v>
      </c>
      <c r="C5" s="5" t="n">
        <v>5600</v>
      </c>
    </row>
    <row r="6">
      <c r="A6" s="4" t="inlineStr">
        <is>
          <t>Credit risk-related contingent features, net liability position</t>
        </is>
      </c>
      <c r="B6" s="5" t="n">
        <v>49400</v>
      </c>
      <c r="C6" s="5" t="n">
        <v>109700</v>
      </c>
    </row>
    <row r="7">
      <c r="A7" s="4" t="inlineStr">
        <is>
          <t>Credit risk-related contingent features, posted collateral</t>
        </is>
      </c>
      <c r="B7" s="5" t="n">
        <v>15000</v>
      </c>
      <c r="C7" s="5" t="n">
        <v>44700</v>
      </c>
    </row>
    <row r="8">
      <c r="A8" s="4" t="inlineStr">
        <is>
          <t>Derivatives Designated as Hedging Instruments [Member]</t>
        </is>
      </c>
    </row>
    <row r="9">
      <c r="A9" s="3" t="inlineStr">
        <is>
          <t>Derivative [Line Items]</t>
        </is>
      </c>
    </row>
    <row r="10">
      <c r="A10" s="4" t="inlineStr">
        <is>
          <t>Notional amount of derivatives</t>
        </is>
      </c>
      <c r="B10" s="5" t="n">
        <v>2962650</v>
      </c>
      <c r="C10" s="5" t="n">
        <v>2333150</v>
      </c>
    </row>
    <row r="11">
      <c r="A11" s="4" t="inlineStr">
        <is>
          <t>Interest Rate Swaps [Member] | Derivatives Designated as Hedging Instruments [Member] | Cash Flow Hedge [Member]</t>
        </is>
      </c>
    </row>
    <row r="12">
      <c r="A12" s="3" t="inlineStr">
        <is>
          <t>Derivative [Line Items]</t>
        </is>
      </c>
    </row>
    <row r="13">
      <c r="A13" s="4" t="inlineStr">
        <is>
          <t>Amortization of accumulated other comprehensive loss on terminated cash flow hedges</t>
        </is>
      </c>
      <c r="B13" s="5" t="n">
        <v>23700</v>
      </c>
    </row>
    <row r="14">
      <c r="A14" s="4" t="inlineStr">
        <is>
          <t>Interest Rate Swaps [Member] | Derivatives Designated as Hedging Instruments [Member] | Cash Flow Hedge [Member] | Swap Agreement 1, Expires 2022 [Member]</t>
        </is>
      </c>
    </row>
    <row r="15">
      <c r="A15" s="3" t="inlineStr">
        <is>
          <t>Derivative [Line Items]</t>
        </is>
      </c>
    </row>
    <row r="16">
      <c r="A16" s="4" t="inlineStr">
        <is>
          <t>Notional amount of derivatives</t>
        </is>
      </c>
      <c r="B16" s="7" t="n">
        <v>475000</v>
      </c>
    </row>
    <row r="17">
      <c r="A17" s="4" t="inlineStr">
        <is>
          <t>Derivative maturity expiration year</t>
        </is>
      </c>
      <c r="B17" s="4" t="inlineStr">
        <is>
          <t>2022</t>
        </is>
      </c>
    </row>
    <row r="18">
      <c r="A18" s="4" t="inlineStr">
        <is>
          <t>Interest Rate Swaps [Member] | Derivatives Designated as Hedging Instruments [Member] | Cash Flow Hedge [Member] | Swap Agreement 2, Expires 2023 [Member]</t>
        </is>
      </c>
    </row>
    <row r="19">
      <c r="A19" s="3" t="inlineStr">
        <is>
          <t>Derivative [Line Items]</t>
        </is>
      </c>
    </row>
    <row r="20">
      <c r="A20" s="4" t="inlineStr">
        <is>
          <t>Notional amount of derivatives</t>
        </is>
      </c>
      <c r="B20" s="7" t="n">
        <v>150000</v>
      </c>
    </row>
    <row r="21">
      <c r="A21" s="4" t="inlineStr">
        <is>
          <t>Derivative maturity expiration year</t>
        </is>
      </c>
      <c r="B21" s="4" t="inlineStr">
        <is>
          <t>2023</t>
        </is>
      </c>
    </row>
    <row r="22">
      <c r="A22" s="4" t="inlineStr">
        <is>
          <t>Interest Rate Swaps [Member] | Derivatives Designated as Hedging Instruments [Member] | Cash Flow Hedge [Member] | Swap Agreement 3, Expires 2024 [Member]</t>
        </is>
      </c>
    </row>
    <row r="23">
      <c r="A23" s="3" t="inlineStr">
        <is>
          <t>Derivative [Line Items]</t>
        </is>
      </c>
    </row>
    <row r="24">
      <c r="A24" s="4" t="inlineStr">
        <is>
          <t>Notional amount of derivatives</t>
        </is>
      </c>
      <c r="B24" s="7" t="n">
        <v>250000</v>
      </c>
    </row>
    <row r="25">
      <c r="A25" s="4" t="inlineStr">
        <is>
          <t>Derivative maturity expiration year</t>
        </is>
      </c>
      <c r="B25" s="4" t="inlineStr">
        <is>
          <t>2026</t>
        </is>
      </c>
    </row>
    <row r="26">
      <c r="A26" s="4" t="inlineStr">
        <is>
          <t>Interest Rate Swaps [Member] | Derivatives Designated as Hedging Instruments [Member] | Cash Flow Hedge [Member] | Swap Agreement 4, Expires Thereafter [Member]</t>
        </is>
      </c>
    </row>
    <row r="27">
      <c r="A27" s="3" t="inlineStr">
        <is>
          <t>Derivative [Line Items]</t>
        </is>
      </c>
    </row>
    <row r="28">
      <c r="A28" s="4" t="inlineStr">
        <is>
          <t>Notional amount of derivatives</t>
        </is>
      </c>
      <c r="B28" s="7" t="n">
        <v>250000</v>
      </c>
    </row>
    <row r="29">
      <c r="A29" s="4" t="inlineStr">
        <is>
          <t>Interest Rate Swaps - Securities [Member] | Derivatives Designated as Hedging Instruments [Member] | Fair Value Hedging [Member]</t>
        </is>
      </c>
    </row>
    <row r="30">
      <c r="A30" s="3" t="inlineStr">
        <is>
          <t>Derivative [Line Items]</t>
        </is>
      </c>
    </row>
    <row r="31">
      <c r="A31" s="4" t="inlineStr">
        <is>
          <t>Notional amount of derivatives</t>
        </is>
      </c>
      <c r="B31" s="5" t="n">
        <v>1837650</v>
      </c>
      <c r="C31" s="7" t="n">
        <v>1158150</v>
      </c>
    </row>
    <row r="32">
      <c r="A32" s="4" t="inlineStr">
        <is>
          <t>Derivative hedged item</t>
        </is>
      </c>
      <c r="B32" s="5" t="n">
        <v>1800000</v>
      </c>
    </row>
    <row r="33">
      <c r="A33" s="4" t="inlineStr">
        <is>
          <t>Basis adjustment associated with hedged items</t>
        </is>
      </c>
      <c r="B33" s="5" t="n">
        <v>12100</v>
      </c>
    </row>
    <row r="34">
      <c r="A34" s="4" t="inlineStr">
        <is>
          <t>Interest Rate Swaps - Securities [Member] | Derivatives Designated as Hedging Instruments [Member] | Fair Value Hedging [Member] | Commercial Mortgage-Backed Securities [Member]</t>
        </is>
      </c>
    </row>
    <row r="35">
      <c r="A35" s="3" t="inlineStr">
        <is>
          <t>Derivative [Line Items]</t>
        </is>
      </c>
    </row>
    <row r="36">
      <c r="A36" s="4" t="inlineStr">
        <is>
          <t>Amortized cost basis of closed portfolio of pre-payable securities</t>
        </is>
      </c>
      <c r="B36" s="7" t="n">
        <v>2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1</t>
        </is>
      </c>
    </row>
    <row r="3">
      <c r="A3" s="3" t="inlineStr">
        <is>
          <t>Accounting Policies [Abstract]</t>
        </is>
      </c>
    </row>
    <row r="4">
      <c r="A4" s="4" t="inlineStr">
        <is>
          <t>Summary of Significant Accounting Policies and Recent Accounting Pronouncements</t>
        </is>
      </c>
      <c r="B4" s="4" t="inlineStr">
        <is>
          <t>Note 1. Summary of Significant Accounting Policies and Recent Accounting Pronouncements DESCRIPTION OF BUSINESS Hancock Whitney Corporation (the “Company”) is a financial services company headquartered in Gulfport, Mississippi that is both a financial holding company and a bank holding company registered under the Bank Holding Company Act of 1956, as amended. The Company provides a comprehensive network of full-service financial choices to customers primarily in the Gulf South region through its bank subsidiary, Hancock Whitney Bank (the “Bank”), a Mississippi state bank. The Bank offers a broad range of traditional and online banking services to commercial, small business and retail customers, providing a variety of transaction and savings deposit products, treasury management services, secured and unsecured loan products (including revolving credit facilities), and letters of credit and similar financial guarantees. The Bank also provides trust and investment management services to retirement plans, corporations and individuals. The Company also offers investment brokerage services through its broker-dealer subsidiary, Hancock Whitney Investment Services, Inc., a nonbank subsidiary of the holding company. The Company primarily operates across the Gulf South region, including southern and central Mississippi; southern and central Alabama; southern, central and northwest Louisiana; the northern, central, and panhandle regions of Florida; and the certain areas of east and northeast Texas including Houston, Beaumont, Dallas and San Antonio, among others. In addition, the Company operates a loan production office in Nashville, Tennessee. SUMMARY OF SIGNIFICANT ACCOUNTING POLICIES The consolidated financial statements have been prepared in conformity with accounting principles generally accepted in the U.S. (U.S. GAAP) and those generally practiced within the banking industry. Following is a summary of the more significant accounting policies. On January 1, 2020, the Company adopted Accounting Standards Codification (“ASC”) Topic 326, “Financial Instruments – Credit Losses,” commonly referred to as Current Expected Credit Losses or CECL, on a modified retrospective basis. The provisions of this guidance required a material change to the manner in which the Company estimates and reports losses on financial instruments, including loans and unfunded lending commitments, select investment securities, and other assets carried at amortized cost. For reporting periods beginning on or subsequent to January 1, 2020, accounting for credit losses and related disclosures are presented under ASC 326, while prior period results continue to be reported in accordance with previously effective guidance under ASC 310 - Receivables. Basis of Presentation The consolidated financial statements include the accounts of the Company and all other entities in which the Company has a controlling interest. Variable interest entities for which the Company has been deemed the primary beneficiary are also consolidated. Significant intercompany transactions and balances have been eliminated in consolidation. Certain prior period amounts have been reclassified to conform to the current period presentation. Use of Estimates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Fair Value Accounting U.S. GAAP requires the use of fair values in determining the carrying values of certain assets and liabilities in the financial statements, as well as for specific disclosures about certain assets and liabilities.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Business Combinations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Acquisition costs are expensed as incurred.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Cash and Due from Banks The Company considers only cash on hand, cash items in process of collection and balances due from financial institutions as cash and cash equivalents. Securities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Available for sale securities are stated at fair value. Unrealized holding gains and unrealized holding losses, are reported net of tax in other comprehensive income and in accumulated other comprehensive income (“AOCI”) until realized.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Premiums and discounts on securities, both those held to maturity and those available for sale, are amortized and accreted to income as an adjustment to the securities’ yields using the effective interest method. Realized gains and losses on the sale of securities are reported net as a component of noninterest income. The cost of securities sold is specifically identified for use in calculating realized gains and losses. Credit Losses on Securities As noted, the Company adopted the provisions of ASC 326, or CECL, on January 1, 2020. The provisions of ASC 326 require an assessment of held to maturity debt securities for expected credit losses and the available for sale debt securities for credit-related impairment, resulting in an allowance for credit losses, if applicable. The Company applies the practical expedient to exclude the accrued interest receivable balance from amortized cost basis of financing receivables. The allowance for credit losses on held to maturity debt securities is estimated at the individual security level when there is a more than inconsequential risk of default. The assessment uses probability of default and loss given default models based on public ratings, where available, or mapped internally developed risk grades to public ratings and forecasted cash flows using the same economic forecasts and probability weighting as used for the Company’s evaluation of the loan portfolio. Qualitative adjustments to the output of the quantitative calculation are made when management deems it necessary to reflect differences in current and forecasted conditions as compared to those during the historical loss period used in model development.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The Company reassesses the potential for credit losses at each reporting period and records subsequent changes in the allowance for credit losses on securities with a corresponding adjustment recorded in the provision for credit loss expense.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 Prior to the adoption of CECL on January 1, 2020, declines in value judged to be other than temporary were reported net as a component of noninterest income. There were no such losses 2019. Loans Loans Held for Sale Residential mortgage loans originated for sale are classified as loans held for sale in the consolidated balance sheets. Beginning in the second quarter of 2021, the Company generally elects the fair value option on funded residential mortgage loans originated for sale that are associated with forward sales contracts. For mortgage loans for which the Company has elected the fair value option, gains and losses are included in noninterest income within secondary mortgage market operations. Held for sale loans also includes residential construction loans that are anticipated to be sold upon completion of the construction term. At times, management may originate other types of loans with the intent to sell or decide to sell loans that were not originated for that purpose. Such loans are reclassified as held for sale at the lower of cost or market when that decision is made. Loans Held for Investment Loans that the Company has the intent and ability to hold for the foreseeable future or until maturity or payoff are considered loans held for investment and reported as “Loans” in the Consolidated Balance Sheets and in the related footnote disclosures. Loans held for investment include loans originated for investment and loans acquired in purchase transactions. Loans are reported at the principal balance outstanding net of unearned income. Interest on loans and accretion of unearned income, including net deferred loan fees and costs, are computed in a manner that approximates a level yield on recorded principal. Interest on loans is recognized in income as earned. The accrual of interest is discontinued (“nonaccrual status”)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Acquired Loans Subsequent to the adoption of CECL, acquired loans are segregated between those purchased with credit deterioration (“PCD”) and those that are not (“non-PCD”). Loans considered PCD include those individual loans (or groups of loan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loans by adding the credit portion of the fair value discount to the initial amortized cost basis and increasing the allowance for credit losses at the date of acquisition. Any noncredit discount or premium resulting from acquiring loans with credit deterioration is allocated to each individual asset. All non-PCD loans acquired are recorded at the estimated fair value of the loan at acquisition, with the estimated allowance for credit loss recorded as a provision for credit losses through earnings in the period in which the acquisition has occurred. The noncredit discount or premium for PCD loans and full discount for non-PCD loans will be accreted to interest income using the interest method based on the effective interest rate at the acquisition date. Under the transition provisions for application of CECL, the Company has classified all purchased credit impaired loans (“PCI”) previously accounted for under Financial Accounting Standard Subtopic 310-30 to be classified as PCD, without reassessing whether the financial assets meet the criteria of PCD as of the date of adoption. The application of these provisions resulted in an adjustment to the amortized cost basis of the financial asset to reflect the addition of the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is accreted to interest income using the interest method based on the effective interest rate determined at the adoption date. Prior to the adoption of CECL and under the provisions of ASC 310, acquired loans were segregated between those considered to be performing (“purchased credit performing”) and those with evidence of credit deterioration or PCI . T he acquired loans were generally segregated into loan pools and e xpected cash flows, both principal and interest, were estimated based by pool on key ass umptions covering such factors as prepayments, default rates, and severity of loss given a default. The fair value estimate for each pool was based on the estimate of expected cash flows from the pool discounted at prevailing market rates. The difference at the acquisition date between the fair value and the contractual amounts due for each purchased credit performing loan pool (the “fair value discount”) wa s accreted into income over the estimated life of the pool. Purchased credit performing loans we re placed on nonaccrual status and reported as nonperforming or past due using the same criteria applied to the originated portfolio. The excess of estimated cash flows expected to be collected from each PCI loan pool over the pool’s carrying value is referred to as the accretable yield and was recognized in interest income using an effective yield method over the expected life of the pool. Each pool of PCI loans were accounted for as a single asset with a single composite interest rate and an aggregate expectation of cash flows. P CI loans in pools with an accretable yield and expected cash flows that we re reasonably estimable we re considered to be accruing and performing even though collection of contractual payments on loans within the pool may be in doubt. PCI loans accounted for in pools we re generally not subject to individual evaluation for impairment and we re not reported with impaired loans or troubled debt restructurings even if they would otherwise qualify for such treatment. Troubled Debt Restructurings Troubled debt restructurings (TDRs) occur when a borrower is experiencing, or is expected to experience, financial difficulties in the near-term and a modification in loan terms is granted that would otherwise not have been considered. Troubled debt restructurings can result in loans remaining on nonaccrual, moving to nonaccrual, or continuing to accrue, depending on the individual facts and circumstances of the borrower. When establishing credit reserves on a loan modified i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The Consolidated Appropriations Act, 2021 extended to January 1, 2022 the relief provided by Section 4013 of the Coronavirus Aid, Relief, and Economic Security (CARES) Act from the accounting and disclosure requirements of ASC 310-40 for loan modifications that are made by financial institutions in response to the COVID-19 pandemic if the borrower was not more than 30 days past due as of December 31, 2019, and the modifications are related to arrangements that defer or delay the payment of principal or interest, or change the interest rate on the loan. Allowance for Credit Losses The Company adopted the provisions of ASC Topic 326, or CECL, on January 1, 2020. For reporting periods prior to January 1, 2020, credit loss accounting was in accordance with guidance under ASC Topic 310. The allowance for credit losses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Quarterly, management estimates losses in the portfolio and unfunded exposures based on a number of factors, including the Company’s past loan loss experience, known and potential risks in the portfolio, adverse situations that may affect the borrowers’ ability to repay, the estimated value of any underlying collateral, and current and forecasted economic conditions. The analysis and methodology for estimating the ACL includes two primary elements: a collective approach for pools of loans that have similar risk characteristics using a loss rate analysis, and a specific reserve analysis for credits individually evaluated for credit loss. For the collective approach, the Company segments loans into commercial non-real estate, commercial real estate – owner occupied, commercial real estate – income producing, construction and land development, residential mortgage and consum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for all classes of loans as our nonaccrual policy results in the timely write-off of interest accrued but uncollected. For the collectively evaluated portfolios, the Company utilizes internally developed credit models and third party economic forecasts for the calculation of expected credit loss over the reasonable and supportable forecast period for the majority of the portfolio and other methods, generally historical loss based, for select portfolios. The Company calculates a collective allowance for a two-year reasonable and supportable forecast period utilizing probability weighted multiple macroeconomic scenarios, and then reverts on a linear basis over four quarters to an average historical loss rate for the remaining term. The credit models consist primarily of multivariate regression and autoregressive models that correlate our historical net charge-off rates to select macroeconomic variables at a collective level. Forward-looking macroeconomic forecasts are applied as inputs to the regression equations to estimate quarterly collective net charge-off rates over the reasonable and supportable period. The net charge-off rates from the credit models for the reasonable and supportable period, the linear reversion rates, and the average loss rates for the post reasonable and supportable periods are applied to forecasted balance runoff for the estimated remaining term. The balance runoff incorporates prepayment assumptions developed from historical experience that are applied to the multiple macroeconomic forecasts. Forecasted net charge-off rates are also applied to forecasted draws and subsequent runoff of unfunded commitments in the calculation of the reserve for unfunded lending commitments. Qualitative adjustments to the output of quantitative calculations are made when management deems it necessary to reflect differences in current and forecasted conditions as compared to those during the historical loss period used in model development. Conditions to be considered include, but are not limited to, problem loan trends, current business and economic conditions, credit concentrations, lending policies and procedures, lending staff, collateral values, loan profiles and volumes, loan review quality, changes in competition and regulations, and other adjustments for model limitations or other variables not specifically captured. The Company establishes specific reserves using an individually evaluated approach for nonaccrual loans, loans modified in troubled debt restructures, loans for which a troubled debt restructure is reasonably expected,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Company applies the practical expedient and defines collateral dependent loans as those where the borrower is experiencing financial difficulty and on which repayment is expected to be provided substantially through the operation or sale of the collateral. Loans individually analyzed are not incorporated into the pool analysis to avoid double counting. The Company limits the individually evaluated specific reserve analysis to include commercial and residential mortgage loans with relationship balances of $1 million or greater and all loans classified as troubled debt restructurings. Prior to the adoption of CECL and under the provisions of ASC 310, the ACL was established and maintained at an amount sufficient to cover estimated credit losses inherent in the loan and lease portfolios and off balance sheet exposures of the Company as of the date of the determination. The previous analysis and methodology for estimating the ACL included two primary elements: a historical loss rate analysis used for credits collectively evaluated for impairment; and a specific reserve analysis is used for credits individually evaluated for impairment. Segmentation for the collective evaluation was similar to those used under CECL (described above), and further subdivided by select credit quality indicators. The incurred loss methodology used loss emergence periods developed from historical experience of 24 months for commercial loans and twelve to eighteen months for retail and residential mortgage loans. Historical loss rates were calculated using a weighted average of loss rates over the loss emergence periods in the historical look back period. As circumstances dictated, management made qualitative adjustments to the overall loss rate to reflect differences in current conditions as compared to those during the historical loss period. Both quantitative and qualitative factors were applied at the detailed portfolio segments. The specific reserve analysis for credits individual evaluated for impairment was largely unchanged. It is the policy of the Company to promptly charge off all commercial and residential mortgage loans, or portions of loans, when available information reasonably confirms that they are wholly or partially uncollectible. Prior to recording a charge, the loan’s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120 days past due for most secured and unsecured loans and 150 days past due for consumer credit car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Property and Equipment Property and equipment are recorded at cost, less accumulated depreciation and amortization. Depreciation is charged to expense using the straight-line method over the estimated useful lives of the assets, which are up to 30 years for buildings and three to ten years for most furniture and equipment. Amortization expense for software is generally charged over three years,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other income under noninterest income on the consolidated statements of income as realized. Operating Leases The Company recognizes a liability representing the present value of future lease payments (the lease liability) and a right-of-use asset representing its right to use the underlying asset over the lease term in the statement of financial position. The Company determines if an arrangement is a lease at inception of the contract and assesses the appropriate classification as finance or operating. Operating leases with terms greater than one year are included in right-of-use lease assets and lease obligations on the Company’s Consolidated Balance Sheets. The lease term includes payments to be made in optional or renewal periods only if the lessee is reasonably certain to exercise an option to extend the lease or not to exercise an option to terminate the lease. Operating lease right-of-use assets and liabilities are recognized at commencement date based on the present value of lease payments over the lease term using the interest rate implicit in the contract, when available, or the Company’s incremental collateralized borrowing rate with similar terms. Agreements with both lease and non-lease components are accounted for separately, with only the lease component capitalized. The right-of-use asset is the amount of the lease liability adjusted for prepaid or accrued lease payments, remaining balance of any lease incentives received, unamortized initial direct costs, and impairment. Lease expense is recorded on a straight-line basis over the lease term through amortization of the right-of-use asset plus implicit interest accreted on the operating lease liability obligation, and is reflected in net occupancy expense in the Consolidated Statements of Income. The Company evaluates whether events and circumstances have occurred that indicate right-of-use assets have been impaired. Measurement of any impairment of such assets is based on their fair values. Once a right-of-use asset for an operating lease is impaired, the carrying amount of the right-of-use asset is reduced through expense and the remaining balance is subsequently amortized on a straight-line basis. Certain of the Company’s leases contain variable components, such as annual changes to rent based on the consumer price index. Operating lease liabilities are not re-measured as a result of changes to variable components unless the lease must be re-measured for some other reason such as a renewal that was not reasonably certain of being exercised. Changes to the variable components are treated as variable lease payments and recognized in the period in which the obligation for those payments was incurred.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as such, the Company will not recognize right-of-use assets or lease liabilities on the consolidated balance sheet for such leases. Other Real Estate and Foreclosed Assets Other real estate and foreclosed assets includes real property and other assets that have been acquired in satisfaction of loans and leases, and real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Each asset is revalued on an annual basis, or more often if market conditions necessitate. Subsequent losses on the periodic revaluation of these assets and gains or losses recognized on disposition are charged to current earnings, as are revenues from and costs of operating and maintaining real property; with the resulting net (income) expense reflected in noninterest expense in the Consolidated Statements of Income. Improvements made to real property are capitalized if the expenditures are expected to be recovered upon the sale of the property. Goodwill and Other Intangible Assets Goodwill represents the excess of consideration paid over the fair value of net assets acquired or the excess of the fair value liabilities assumed over consideration received in a business combination. Goodwill is not amortized but assessed for impairment on an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s of Derivative Instruments on the Statements of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income reflected in income statement</t>
        </is>
      </c>
      <c r="B4" s="7" t="n">
        <v>43578</v>
      </c>
      <c r="C4" s="7" t="n">
        <v>30219</v>
      </c>
      <c r="D4" s="7" t="n">
        <v>6952</v>
      </c>
    </row>
    <row r="5">
      <c r="A5" s="4" t="inlineStr">
        <is>
          <t>Derivatives Designated as Hedging Instruments [Member] | Other Noninterest Income [Member] | Customer and All Other Instruments [Member]</t>
        </is>
      </c>
    </row>
    <row r="6">
      <c r="A6" s="3" t="inlineStr">
        <is>
          <t>Derivative Instruments, Gain (Loss) [Line Items]</t>
        </is>
      </c>
    </row>
    <row r="7">
      <c r="A7" s="4" t="inlineStr">
        <is>
          <t>Derivative income reflected in income statement</t>
        </is>
      </c>
      <c r="B7" s="5" t="n">
        <v>13477</v>
      </c>
      <c r="C7" s="5" t="n">
        <v>12814</v>
      </c>
      <c r="D7" s="5" t="n">
        <v>12958</v>
      </c>
    </row>
    <row r="8">
      <c r="A8" s="4" t="inlineStr">
        <is>
          <t>Derivatives Designated as Hedging Instruments [Member] | Cash Flow Hedge [Member] | Interest Income [Member] | Interest Rate Swaps - Variable Rate Loans [Member]</t>
        </is>
      </c>
    </row>
    <row r="9">
      <c r="A9" s="3" t="inlineStr">
        <is>
          <t>Derivative Instruments, Gain (Loss) [Line Items]</t>
        </is>
      </c>
    </row>
    <row r="10">
      <c r="A10" s="4" t="inlineStr">
        <is>
          <t>Derivative income reflected in income statement</t>
        </is>
      </c>
      <c r="B10" s="5" t="n">
        <v>26674</v>
      </c>
      <c r="C10" s="5" t="n">
        <v>17351</v>
      </c>
      <c r="D10" s="5" t="n">
        <v>-4255</v>
      </c>
    </row>
    <row r="11">
      <c r="A11" s="4" t="inlineStr">
        <is>
          <t>Derivatives Designated as Hedging Instruments [Member] | Fair Value Hedging [Member] | Interest Income [Member] | Interest Rate Swaps - Securities [Member]</t>
        </is>
      </c>
    </row>
    <row r="12">
      <c r="A12" s="3" t="inlineStr">
        <is>
          <t>Derivative Instruments, Gain (Loss) [Line Items]</t>
        </is>
      </c>
    </row>
    <row r="13">
      <c r="A13" s="4" t="inlineStr">
        <is>
          <t>Derivative income reflected in income statement</t>
        </is>
      </c>
      <c r="B13" s="5" t="n">
        <v>-640</v>
      </c>
      <c r="C13" s="5" t="n">
        <v>8</v>
      </c>
      <c r="D13" s="5" t="n">
        <v>1</v>
      </c>
    </row>
    <row r="14">
      <c r="A14" s="4" t="inlineStr">
        <is>
          <t>Derivatives Designated as Hedging Instruments [Member] | Fair Value Hedging [Member] | Securities Transactions Net [Member] | Securities Termination [Member]</t>
        </is>
      </c>
    </row>
    <row r="15">
      <c r="A15" s="3" t="inlineStr">
        <is>
          <t>Derivative Instruments, Gain (Loss) [Line Items]</t>
        </is>
      </c>
    </row>
    <row r="16">
      <c r="A16" s="4" t="inlineStr">
        <is>
          <t>Derivative income reflected in income statement</t>
        </is>
      </c>
      <c r="B16" s="5" t="n">
        <v>2499</v>
      </c>
    </row>
    <row r="17">
      <c r="A17" s="4" t="inlineStr">
        <is>
          <t>Derivatives Designated as Hedging Instruments [Member] | Fair Value Hedging [Member] | Interest Expense [Member] | Brokered Deposits [Member]</t>
        </is>
      </c>
    </row>
    <row r="18">
      <c r="A18" s="3" t="inlineStr">
        <is>
          <t>Derivative Instruments, Gain (Loss) [Line Items]</t>
        </is>
      </c>
    </row>
    <row r="19">
      <c r="A19" s="4" t="inlineStr">
        <is>
          <t>Derivative income reflected in income statement</t>
        </is>
      </c>
      <c r="C19" s="7" t="n">
        <v>46</v>
      </c>
      <c r="D19" s="7" t="n">
        <v>-1752</v>
      </c>
    </row>
    <row r="20">
      <c r="A20" s="4" t="inlineStr">
        <is>
          <t>Derivatives Not Designated as Hedging Instruments [Member] | Secondary Mortgage Market Operations [Member]</t>
        </is>
      </c>
    </row>
    <row r="21">
      <c r="A21" s="3" t="inlineStr">
        <is>
          <t>Derivative Instruments, Gain (Loss) [Line Items]</t>
        </is>
      </c>
    </row>
    <row r="22">
      <c r="A22" s="4" t="inlineStr">
        <is>
          <t>Derivative income reflected in income statement</t>
        </is>
      </c>
      <c r="B22" s="7" t="n">
        <v>15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and Liabilities Subject to Master Netting Arrangements) (Details) - USD ($) $ in Thousands</t>
        </is>
      </c>
      <c r="B1" s="2" t="inlineStr">
        <is>
          <t>Dec. 31, 2021</t>
        </is>
      </c>
      <c r="C1" s="2" t="inlineStr">
        <is>
          <t>Dec. 31, 2020</t>
        </is>
      </c>
    </row>
    <row r="2">
      <c r="A2" s="3" t="inlineStr">
        <is>
          <t>Derivative Instruments And Hedging Activities Disclosure [Abstract]</t>
        </is>
      </c>
    </row>
    <row r="3">
      <c r="A3" s="4" t="inlineStr">
        <is>
          <t>Gross Amounts Recognized, Derivative Assets</t>
        </is>
      </c>
      <c r="B3" s="7" t="n">
        <v>36790</v>
      </c>
      <c r="C3" s="7" t="n">
        <v>61529</v>
      </c>
    </row>
    <row r="4">
      <c r="A4" s="4" t="inlineStr">
        <is>
          <t>Gross Amounts Offset in the Statement of Financial Position, Derivative Assets</t>
        </is>
      </c>
      <c r="B4" s="5" t="n">
        <v>-29882</v>
      </c>
      <c r="C4" s="5" t="n">
        <v>-58660</v>
      </c>
    </row>
    <row r="5">
      <c r="A5" s="4" t="inlineStr">
        <is>
          <t>Net Amounts Presented in the Statement of Financial Position, Derivative Assets</t>
        </is>
      </c>
      <c r="B5" s="5" t="n">
        <v>6908</v>
      </c>
      <c r="C5" s="5" t="n">
        <v>2869</v>
      </c>
    </row>
    <row r="6">
      <c r="A6" s="4" t="inlineStr">
        <is>
          <t>Gross Amounts Not Offset in the Statement of Financial Position - Financial Instruments, Derivative Assets</t>
        </is>
      </c>
      <c r="B6" s="5" t="n">
        <v>6908</v>
      </c>
      <c r="C6" s="5" t="n">
        <v>2869</v>
      </c>
    </row>
    <row r="7">
      <c r="A7" s="4" t="inlineStr">
        <is>
          <t>Gross Amounts Not offset in the Statement of Financial Position - Cash Collateral, Derivative Assets</t>
        </is>
      </c>
      <c r="B7" s="5" t="n">
        <v>0</v>
      </c>
      <c r="C7" s="5" t="n">
        <v>0</v>
      </c>
    </row>
    <row r="8">
      <c r="A8" s="4" t="inlineStr">
        <is>
          <t>Net Amounts Presented in the Statement of Financial Position, Derivative Assets</t>
        </is>
      </c>
      <c r="B8" s="5" t="n">
        <v>0</v>
      </c>
      <c r="C8" s="5" t="n">
        <v>0</v>
      </c>
    </row>
    <row r="9">
      <c r="A9" s="4" t="inlineStr">
        <is>
          <t>Gross Amounts Recognized, Derivative Liabilities</t>
        </is>
      </c>
      <c r="B9" s="5" t="n">
        <v>85448</v>
      </c>
      <c r="C9" s="5" t="n">
        <v>171275</v>
      </c>
    </row>
    <row r="10">
      <c r="A10" s="4" t="inlineStr">
        <is>
          <t>Gross Amounts Offset in the Statement of Financial Position, Derivative Liabilities</t>
        </is>
      </c>
      <c r="B10" s="5" t="n">
        <v>-63204</v>
      </c>
      <c r="C10" s="5" t="n">
        <v>-126434</v>
      </c>
    </row>
    <row r="11">
      <c r="A11" s="4" t="inlineStr">
        <is>
          <t>Net Amounts Presented in the Statement of Financial Position, Derivative Liabilities</t>
        </is>
      </c>
      <c r="B11" s="5" t="n">
        <v>22244</v>
      </c>
      <c r="C11" s="5" t="n">
        <v>44841</v>
      </c>
    </row>
    <row r="12">
      <c r="A12" s="4" t="inlineStr">
        <is>
          <t>Gross Amounts Not Offset in the Statement of Financial Position - Financial Instruments, Derivative Liabilities</t>
        </is>
      </c>
      <c r="B12" s="5" t="n">
        <v>6908</v>
      </c>
      <c r="C12" s="5" t="n">
        <v>2869</v>
      </c>
    </row>
    <row r="13">
      <c r="A13" s="4" t="inlineStr">
        <is>
          <t>Gross Amounts Not Offset in the Statement of Financial Position - Cash Collateral, Derivative Liabilities</t>
        </is>
      </c>
      <c r="B13" s="5" t="n">
        <v>66207</v>
      </c>
      <c r="C13" s="5" t="n">
        <v>90312</v>
      </c>
    </row>
    <row r="14">
      <c r="A14" s="4" t="inlineStr">
        <is>
          <t>Gross Amounts Not Offset in the Statement of Financial Position - Net Amount, Derivatives Liabilities</t>
        </is>
      </c>
      <c r="B14" s="7" t="n">
        <v>-50871</v>
      </c>
      <c r="C14" s="7" t="n">
        <v>-483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7" customWidth="1" min="5" max="5"/>
    <col width="20" customWidth="1" min="6" max="6"/>
    <col width="14" customWidth="1" min="7" max="7"/>
  </cols>
  <sheetData>
    <row r="1">
      <c r="A1" s="1" t="inlineStr">
        <is>
          <t>Stockholders' Equity (Narrative) (Details) $ / shares in Units, $ in Millions</t>
        </is>
      </c>
      <c r="B1" s="2" t="inlineStr">
        <is>
          <t>Apr. 22, 2021shares</t>
        </is>
      </c>
      <c r="C1" s="2" t="inlineStr">
        <is>
          <t>Sep. 23, 2019shares</t>
        </is>
      </c>
      <c r="D1" s="2" t="inlineStr">
        <is>
          <t>Dec. 31, 2021USD ($)$ / sharesshares</t>
        </is>
      </c>
      <c r="E1" s="2" t="inlineStr">
        <is>
          <t>Dec. 31, 2020USD ($)shares</t>
        </is>
      </c>
      <c r="F1" s="2" t="inlineStr">
        <is>
          <t>Dec. 31, 2019shares</t>
        </is>
      </c>
      <c r="G1" s="2" t="inlineStr">
        <is>
          <t>Dec. 31, 2018</t>
        </is>
      </c>
    </row>
    <row r="2">
      <c r="A2" s="3" t="inlineStr">
        <is>
          <t>Equity, Class of Treasury Stock [Line Items]</t>
        </is>
      </c>
    </row>
    <row r="3">
      <c r="A3" s="4" t="inlineStr">
        <is>
          <t>Treasury stock shares</t>
        </is>
      </c>
      <c r="D3" s="5" t="n">
        <v>5100000</v>
      </c>
      <c r="E3" s="5" t="n">
        <v>4500000</v>
      </c>
    </row>
    <row r="4">
      <c r="A4" s="4" t="inlineStr">
        <is>
          <t>Treasury stock, Cost basis | $</t>
        </is>
      </c>
      <c r="D4" s="6" t="n">
        <v>175.8</v>
      </c>
      <c r="E4" s="6" t="n">
        <v>150.7</v>
      </c>
    </row>
    <row r="5">
      <c r="A5" s="4" t="inlineStr">
        <is>
          <t>Shares repurchased</t>
        </is>
      </c>
      <c r="D5" s="5" t="n">
        <v>449876</v>
      </c>
      <c r="E5" s="5" t="n">
        <v>315851</v>
      </c>
      <c r="F5" s="5" t="n">
        <v>3611870</v>
      </c>
    </row>
    <row r="6">
      <c r="A6" s="4" t="inlineStr">
        <is>
          <t>Minimum risk-based capital ratio</t>
        </is>
      </c>
      <c r="D6" s="5" t="n">
        <v>8</v>
      </c>
      <c r="E6" s="5" t="n">
        <v>8</v>
      </c>
      <c r="G6" s="10" t="n">
        <v>0.08</v>
      </c>
    </row>
    <row r="7">
      <c r="A7" s="4" t="inlineStr">
        <is>
          <t>Minimum Tier 1 common equity</t>
        </is>
      </c>
      <c r="D7" s="4" t="inlineStr">
        <is>
          <t>4.50%</t>
        </is>
      </c>
      <c r="E7" s="4" t="inlineStr">
        <is>
          <t>4.50%</t>
        </is>
      </c>
      <c r="G7" s="4" t="inlineStr">
        <is>
          <t>4.50%</t>
        </is>
      </c>
    </row>
    <row r="8">
      <c r="A8" s="4" t="inlineStr">
        <is>
          <t>Minimum Tier 1 capital ratio</t>
        </is>
      </c>
      <c r="D8" s="5" t="n">
        <v>6</v>
      </c>
      <c r="E8" s="5" t="n">
        <v>6</v>
      </c>
      <c r="G8" s="10" t="n">
        <v>0.06</v>
      </c>
    </row>
    <row r="9">
      <c r="A9" s="4" t="inlineStr">
        <is>
          <t>Minimum Tier 1 leverage capital ratio</t>
        </is>
      </c>
      <c r="D9" s="5" t="n">
        <v>4</v>
      </c>
      <c r="E9" s="5" t="n">
        <v>4</v>
      </c>
      <c r="G9" s="10" t="n">
        <v>0.04</v>
      </c>
    </row>
    <row r="10">
      <c r="A10" s="4" t="inlineStr">
        <is>
          <t>Well capitalized total risk based capital ratio</t>
        </is>
      </c>
      <c r="D10" s="5" t="n">
        <v>10</v>
      </c>
      <c r="E10" s="5" t="n">
        <v>10</v>
      </c>
      <c r="G10" s="5" t="n">
        <v>10</v>
      </c>
    </row>
    <row r="11">
      <c r="A11" s="4" t="inlineStr">
        <is>
          <t>Well capitalized Tier 1 common equity</t>
        </is>
      </c>
      <c r="D11" s="4" t="inlineStr">
        <is>
          <t>6.50%</t>
        </is>
      </c>
      <c r="E11" s="4" t="inlineStr">
        <is>
          <t>6.50%</t>
        </is>
      </c>
      <c r="G11" s="4" t="inlineStr">
        <is>
          <t>6.50%</t>
        </is>
      </c>
    </row>
    <row r="12">
      <c r="A12" s="4" t="inlineStr">
        <is>
          <t>Well capitalized Tier 1 risk-based capital ratio</t>
        </is>
      </c>
      <c r="D12" s="5" t="n">
        <v>8</v>
      </c>
      <c r="E12" s="5" t="n">
        <v>8</v>
      </c>
      <c r="G12" s="5" t="n">
        <v>8</v>
      </c>
    </row>
    <row r="13">
      <c r="A13" s="4" t="inlineStr">
        <is>
          <t>Well capitalized Tier 1 leverage capital ratio</t>
        </is>
      </c>
      <c r="D13" s="5" t="n">
        <v>5</v>
      </c>
      <c r="E13" s="5" t="n">
        <v>5</v>
      </c>
      <c r="G13" s="5" t="n">
        <v>5</v>
      </c>
    </row>
    <row r="14">
      <c r="A14" s="4" t="inlineStr">
        <is>
          <t>Minimum requirement of capital conservation buffer ratio</t>
        </is>
      </c>
      <c r="D14" s="4" t="inlineStr">
        <is>
          <t>2.50%</t>
        </is>
      </c>
    </row>
    <row r="15">
      <c r="A15" s="4" t="inlineStr">
        <is>
          <t>Topic 326 [Member]</t>
        </is>
      </c>
    </row>
    <row r="16">
      <c r="A16" s="3" t="inlineStr">
        <is>
          <t>Equity, Class of Treasury Stock [Line Items]</t>
        </is>
      </c>
    </row>
    <row r="17">
      <c r="A17" s="4" t="inlineStr">
        <is>
          <t>Regulatory capital modified transition amount percentage</t>
        </is>
      </c>
      <c r="D17" s="4" t="inlineStr">
        <is>
          <t>25.00%</t>
        </is>
      </c>
    </row>
    <row r="18">
      <c r="A18" s="4" t="inlineStr">
        <is>
          <t>Impact of modified transition amount | $</t>
        </is>
      </c>
      <c r="D18" s="6" t="n">
        <v>24.9</v>
      </c>
    </row>
    <row r="19">
      <c r="A19" s="4" t="inlineStr">
        <is>
          <t>Impact of modified transition amount net of tax | $</t>
        </is>
      </c>
      <c r="D19" s="6" t="n">
        <v>44.1</v>
      </c>
    </row>
    <row r="20">
      <c r="A20" s="4" t="inlineStr">
        <is>
          <t>Topic 326 [Member] | Regulatory Capital Transition For 2020 and 2021 [Member]</t>
        </is>
      </c>
    </row>
    <row r="21">
      <c r="A21" s="3" t="inlineStr">
        <is>
          <t>Equity, Class of Treasury Stock [Line Items]</t>
        </is>
      </c>
    </row>
    <row r="22">
      <c r="A22" s="4" t="inlineStr">
        <is>
          <t>Regulatory capital transition percentage</t>
        </is>
      </c>
      <c r="D22" s="4" t="inlineStr">
        <is>
          <t>0.00%</t>
        </is>
      </c>
    </row>
    <row r="23">
      <c r="A23" s="4" t="inlineStr">
        <is>
          <t>Topic 326 [Member] | Regulatory Capital Three Year Transition, Year 2022 [Member]</t>
        </is>
      </c>
    </row>
    <row r="24">
      <c r="A24" s="3" t="inlineStr">
        <is>
          <t>Equity, Class of Treasury Stock [Line Items]</t>
        </is>
      </c>
    </row>
    <row r="25">
      <c r="A25" s="4" t="inlineStr">
        <is>
          <t>Regulatory capital transition percentage</t>
        </is>
      </c>
      <c r="D25" s="4" t="inlineStr">
        <is>
          <t>25.00%</t>
        </is>
      </c>
    </row>
    <row r="26">
      <c r="A26" s="4" t="inlineStr">
        <is>
          <t>Topic 326 [Member] | Regulatory Capital Three Year Transition, Year 2023 [Member]</t>
        </is>
      </c>
    </row>
    <row r="27">
      <c r="A27" s="3" t="inlineStr">
        <is>
          <t>Equity, Class of Treasury Stock [Line Items]</t>
        </is>
      </c>
    </row>
    <row r="28">
      <c r="A28" s="4" t="inlineStr">
        <is>
          <t>Regulatory capital transition percentage</t>
        </is>
      </c>
      <c r="D28" s="4" t="inlineStr">
        <is>
          <t>50.00%</t>
        </is>
      </c>
    </row>
    <row r="29">
      <c r="A29" s="4" t="inlineStr">
        <is>
          <t>Topic 326 [Member] | Regulatory Capital Three Year Transition, Year 2024 [Member]</t>
        </is>
      </c>
    </row>
    <row r="30">
      <c r="A30" s="3" t="inlineStr">
        <is>
          <t>Equity, Class of Treasury Stock [Line Items]</t>
        </is>
      </c>
    </row>
    <row r="31">
      <c r="A31" s="4" t="inlineStr">
        <is>
          <t>Regulatory capital transition percentage</t>
        </is>
      </c>
      <c r="D31" s="4" t="inlineStr">
        <is>
          <t>75.00%</t>
        </is>
      </c>
    </row>
    <row r="32">
      <c r="A32" s="4" t="inlineStr">
        <is>
          <t>Topic 326 [Member] | Regulatory Capital Three Year Transition, Year 2024 and Thereafter [Member]</t>
        </is>
      </c>
    </row>
    <row r="33">
      <c r="A33" s="3" t="inlineStr">
        <is>
          <t>Equity, Class of Treasury Stock [Line Items]</t>
        </is>
      </c>
    </row>
    <row r="34">
      <c r="A34" s="4" t="inlineStr">
        <is>
          <t>Regulatory capital transition percentage</t>
        </is>
      </c>
      <c r="D34" s="4" t="inlineStr">
        <is>
          <t>100.00%</t>
        </is>
      </c>
    </row>
    <row r="35">
      <c r="A35" s="4" t="inlineStr">
        <is>
          <t>Bank Holding Companies and Banks that Meet Certain Criteria [Member]</t>
        </is>
      </c>
    </row>
    <row r="36">
      <c r="A36" s="3" t="inlineStr">
        <is>
          <t>Equity, Class of Treasury Stock [Line Items]</t>
        </is>
      </c>
    </row>
    <row r="37">
      <c r="A37" s="4" t="inlineStr">
        <is>
          <t>Minimum Tier 1 leverage capital ratio</t>
        </is>
      </c>
      <c r="G37" s="10" t="n">
        <v>0.03</v>
      </c>
    </row>
    <row r="38">
      <c r="A38" s="4" t="inlineStr">
        <is>
          <t>Accelerated Share Repurchase Agreement | Common Stock [Member]</t>
        </is>
      </c>
    </row>
    <row r="39">
      <c r="A39" s="3" t="inlineStr">
        <is>
          <t>Equity, Class of Treasury Stock [Line Items]</t>
        </is>
      </c>
    </row>
    <row r="40">
      <c r="A40" s="4" t="inlineStr">
        <is>
          <t>Number of shares authorized for repurchase</t>
        </is>
      </c>
      <c r="D40" s="5" t="n">
        <v>5500000</v>
      </c>
    </row>
    <row r="41">
      <c r="A41" s="4" t="inlineStr">
        <is>
          <t>Shares repurchased</t>
        </is>
      </c>
      <c r="D41" s="5" t="n">
        <v>4900000</v>
      </c>
    </row>
    <row r="42">
      <c r="A42" s="4" t="inlineStr">
        <is>
          <t>Shares purchased average cost per share | $ / shares</t>
        </is>
      </c>
      <c r="D42" s="8" t="n">
        <v>37.65</v>
      </c>
    </row>
    <row r="43">
      <c r="A43" s="4" t="inlineStr">
        <is>
          <t>2018 Stock Buyback Program [Member]</t>
        </is>
      </c>
    </row>
    <row r="44">
      <c r="A44" s="3" t="inlineStr">
        <is>
          <t>Equity, Class of Treasury Stock [Line Items]</t>
        </is>
      </c>
    </row>
    <row r="45">
      <c r="A45" s="4" t="inlineStr">
        <is>
          <t>Number of shares authorized for repurchase</t>
        </is>
      </c>
      <c r="B45" s="5" t="n">
        <v>4300000</v>
      </c>
      <c r="C45" s="5" t="n">
        <v>5500000</v>
      </c>
    </row>
    <row r="46">
      <c r="A46" s="4" t="inlineStr">
        <is>
          <t>Stock repurchase expiration date</t>
        </is>
      </c>
      <c r="B46" s="4" t="inlineStr">
        <is>
          <t>Dec. 31,
		2022</t>
        </is>
      </c>
      <c r="C46" s="4" t="inlineStr">
        <is>
          <t>Dec. 31,
		2020</t>
        </is>
      </c>
    </row>
    <row r="47">
      <c r="A47" s="4" t="inlineStr">
        <is>
          <t>2018 Stock Buyback Program [Member] | Common Stock [Member]</t>
        </is>
      </c>
    </row>
    <row r="48">
      <c r="A48" s="3" t="inlineStr">
        <is>
          <t>Equity, Class of Treasury Stock [Line Items]</t>
        </is>
      </c>
    </row>
    <row r="49">
      <c r="A49" s="4" t="inlineStr">
        <is>
          <t>Shares repurchased</t>
        </is>
      </c>
      <c r="D49" s="5" t="n">
        <v>449876</v>
      </c>
    </row>
    <row r="50">
      <c r="A50" s="4" t="inlineStr">
        <is>
          <t>Shares purchased average cost per share | $ / shares</t>
        </is>
      </c>
      <c r="D50" s="8" t="n">
        <v>48.45</v>
      </c>
    </row>
    <row r="51">
      <c r="A51" s="4" t="inlineStr">
        <is>
          <t>Restricted Stock [Member]</t>
        </is>
      </c>
    </row>
    <row r="52">
      <c r="A52" s="3" t="inlineStr">
        <is>
          <t>Equity, Class of Treasury Stock [Line Items]</t>
        </is>
      </c>
    </row>
    <row r="53">
      <c r="A53" s="4" t="inlineStr">
        <is>
          <t>Number of shares nonvested</t>
        </is>
      </c>
      <c r="D53" s="5" t="n">
        <v>1100000</v>
      </c>
      <c r="E53" s="5" t="n">
        <v>17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onents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80069</v>
      </c>
      <c r="C4" s="7" t="n">
        <v>-54724</v>
      </c>
      <c r="D4" s="7" t="n">
        <v>-180709</v>
      </c>
    </row>
    <row r="5">
      <c r="A5" s="4" t="inlineStr">
        <is>
          <t>Net change in unrealized gain (loss)</t>
        </is>
      </c>
      <c r="B5" s="5" t="n">
        <v>-211580</v>
      </c>
      <c r="C5" s="5" t="n">
        <v>224337</v>
      </c>
      <c r="D5" s="5" t="n">
        <v>143922</v>
      </c>
    </row>
    <row r="6">
      <c r="A6" s="4" t="inlineStr">
        <is>
          <t>Reclassification of net gain (loss) realized and included in earnings</t>
        </is>
      </c>
      <c r="B6" s="5" t="n">
        <v>-15485</v>
      </c>
      <c r="C6" s="5" t="n">
        <v>-10983</v>
      </c>
      <c r="D6" s="5" t="n">
        <v>13429</v>
      </c>
    </row>
    <row r="7">
      <c r="A7" s="4" t="inlineStr">
        <is>
          <t>Valuation adjustments for employee benefit plans</t>
        </is>
      </c>
      <c r="C7" s="5" t="n">
        <v>-37451</v>
      </c>
      <c r="D7" s="5" t="n">
        <v>2398</v>
      </c>
    </row>
    <row r="8">
      <c r="A8" s="4" t="inlineStr">
        <is>
          <t>Valuation Adjustments to Pension Plan attributable to VERIP and Curtailment</t>
        </is>
      </c>
      <c r="B8" s="5" t="n">
        <v>59606</v>
      </c>
    </row>
    <row r="9">
      <c r="A9" s="4" t="inlineStr">
        <is>
          <t>Other valuation adjustments to employee benefit plans</t>
        </is>
      </c>
      <c r="B9" s="5" t="n">
        <v>-6735</v>
      </c>
    </row>
    <row r="10">
      <c r="A10" s="4" t="inlineStr">
        <is>
          <t>Amortization of unrealized net loss on securities transferred to held to maturity</t>
        </is>
      </c>
      <c r="B10" s="5" t="n">
        <v>-158</v>
      </c>
      <c r="C10" s="5" t="n">
        <v>-470</v>
      </c>
      <c r="D10" s="5" t="n">
        <v>3153</v>
      </c>
    </row>
    <row r="11">
      <c r="A11" s="4" t="inlineStr">
        <is>
          <t>Income tax expense (benefit)</t>
        </is>
      </c>
      <c r="B11" s="5" t="n">
        <v>-40348</v>
      </c>
      <c r="C11" s="5" t="n">
        <v>40640</v>
      </c>
      <c r="D11" s="5" t="n">
        <v>36917</v>
      </c>
    </row>
    <row r="12">
      <c r="A12" s="4" t="inlineStr">
        <is>
          <t>Ending Balance</t>
        </is>
      </c>
      <c r="B12" s="5" t="n">
        <v>-53935</v>
      </c>
      <c r="C12" s="5" t="n">
        <v>80069</v>
      </c>
      <c r="D12" s="5" t="n">
        <v>-54724</v>
      </c>
    </row>
    <row r="13">
      <c r="A13" s="4" t="inlineStr">
        <is>
          <t>Accumulated Other Comprehensive Loss Available for Sale Securities [Member]</t>
        </is>
      </c>
    </row>
    <row r="14">
      <c r="A14" s="3" t="inlineStr">
        <is>
          <t>Accumulated Other Comprehensive Income (Loss) [Line Items]</t>
        </is>
      </c>
    </row>
    <row r="15">
      <c r="A15" s="4" t="inlineStr">
        <is>
          <t>Beginning Balance</t>
        </is>
      </c>
      <c r="B15" s="5" t="n">
        <v>171224</v>
      </c>
      <c r="C15" s="5" t="n">
        <v>28950</v>
      </c>
      <c r="D15" s="5" t="n">
        <v>-50125</v>
      </c>
    </row>
    <row r="16">
      <c r="A16" s="4" t="inlineStr">
        <is>
          <t>Net change in unrealized gain (loss)</t>
        </is>
      </c>
      <c r="B16" s="5" t="n">
        <v>-208760</v>
      </c>
      <c r="C16" s="5" t="n">
        <v>183441</v>
      </c>
      <c r="D16" s="5" t="n">
        <v>115413</v>
      </c>
    </row>
    <row r="17">
      <c r="A17" s="4" t="inlineStr">
        <is>
          <t>Reclassification of net gain (loss) realized and included in earnings</t>
        </is>
      </c>
      <c r="B17" s="5" t="n">
        <v>2166</v>
      </c>
    </row>
    <row r="18">
      <c r="A18" s="4" t="inlineStr">
        <is>
          <t>Unrealized loss on securities transferred to available for sale</t>
        </is>
      </c>
      <c r="D18" s="5" t="n">
        <v>-13236</v>
      </c>
    </row>
    <row r="19">
      <c r="A19" s="4" t="inlineStr">
        <is>
          <t>Income tax expense (benefit)</t>
        </is>
      </c>
      <c r="B19" s="5" t="n">
        <v>-46407</v>
      </c>
      <c r="C19" s="5" t="n">
        <v>41167</v>
      </c>
      <c r="D19" s="5" t="n">
        <v>23102</v>
      </c>
    </row>
    <row r="20">
      <c r="A20" s="4" t="inlineStr">
        <is>
          <t>Ending Balance</t>
        </is>
      </c>
      <c r="B20" s="5" t="n">
        <v>11037</v>
      </c>
      <c r="C20" s="5" t="n">
        <v>171224</v>
      </c>
      <c r="D20" s="5" t="n">
        <v>28950</v>
      </c>
    </row>
    <row r="21">
      <c r="A21" s="4" t="inlineStr">
        <is>
          <t>Held to Maturity Securities Transferred from AFS [Member]</t>
        </is>
      </c>
    </row>
    <row r="22">
      <c r="A22" s="3" t="inlineStr">
        <is>
          <t>Accumulated Other Comprehensive Income (Loss) [Line Items]</t>
        </is>
      </c>
    </row>
    <row r="23">
      <c r="A23" s="4" t="inlineStr">
        <is>
          <t>Beginning Balance</t>
        </is>
      </c>
      <c r="B23" s="5" t="n">
        <v>276</v>
      </c>
      <c r="C23" s="5" t="n">
        <v>639</v>
      </c>
      <c r="D23" s="5" t="n">
        <v>-12044</v>
      </c>
    </row>
    <row r="24">
      <c r="A24" s="4" t="inlineStr">
        <is>
          <t>Unrealized loss on securities transferred to available for sale</t>
        </is>
      </c>
      <c r="D24" s="5" t="n">
        <v>13236</v>
      </c>
    </row>
    <row r="25">
      <c r="A25" s="4" t="inlineStr">
        <is>
          <t>Amortization of unrealized net loss on securities transferred to held to maturity</t>
        </is>
      </c>
      <c r="B25" s="5" t="n">
        <v>-158</v>
      </c>
      <c r="C25" s="5" t="n">
        <v>-470</v>
      </c>
      <c r="D25" s="5" t="n">
        <v>3153</v>
      </c>
    </row>
    <row r="26">
      <c r="A26" s="4" t="inlineStr">
        <is>
          <t>Income tax expense (benefit)</t>
        </is>
      </c>
      <c r="B26" s="5" t="n">
        <v>-35</v>
      </c>
      <c r="C26" s="5" t="n">
        <v>-107</v>
      </c>
      <c r="D26" s="5" t="n">
        <v>3706</v>
      </c>
    </row>
    <row r="27">
      <c r="A27" s="4" t="inlineStr">
        <is>
          <t>Ending Balance</t>
        </is>
      </c>
      <c r="B27" s="5" t="n">
        <v>153</v>
      </c>
      <c r="C27" s="5" t="n">
        <v>276</v>
      </c>
      <c r="D27" s="5" t="n">
        <v>639</v>
      </c>
    </row>
    <row r="28">
      <c r="A28" s="4" t="inlineStr">
        <is>
          <t>Employee Benefit Plans [Member]</t>
        </is>
      </c>
    </row>
    <row r="29">
      <c r="A29" s="3" t="inlineStr">
        <is>
          <t>Accumulated Other Comprehensive Income (Loss) [Line Items]</t>
        </is>
      </c>
    </row>
    <row r="30">
      <c r="A30" s="4" t="inlineStr">
        <is>
          <t>Beginning Balance</t>
        </is>
      </c>
      <c r="B30" s="5" t="n">
        <v>-125573</v>
      </c>
      <c r="C30" s="5" t="n">
        <v>-101278</v>
      </c>
      <c r="D30" s="5" t="n">
        <v>-110247</v>
      </c>
    </row>
    <row r="31">
      <c r="A31" s="4" t="inlineStr">
        <is>
          <t>Reclassification of net gain (loss) realized and included in earnings</t>
        </is>
      </c>
      <c r="B31" s="5" t="n">
        <v>4555</v>
      </c>
      <c r="C31" s="5" t="n">
        <v>6368</v>
      </c>
      <c r="D31" s="5" t="n">
        <v>9174</v>
      </c>
    </row>
    <row r="32">
      <c r="A32" s="4" t="inlineStr">
        <is>
          <t>Valuation adjustments for employee benefit plans</t>
        </is>
      </c>
      <c r="C32" s="5" t="n">
        <v>-37451</v>
      </c>
      <c r="D32" s="5" t="n">
        <v>2398</v>
      </c>
    </row>
    <row r="33">
      <c r="A33" s="4" t="inlineStr">
        <is>
          <t>Valuation Adjustments to Pension Plan attributable to VERIP and Curtailment</t>
        </is>
      </c>
      <c r="B33" s="5" t="n">
        <v>59606</v>
      </c>
    </row>
    <row r="34">
      <c r="A34" s="4" t="inlineStr">
        <is>
          <t>Other valuation adjustments to employee benefit plans</t>
        </is>
      </c>
      <c r="B34" s="5" t="n">
        <v>-6735</v>
      </c>
    </row>
    <row r="35">
      <c r="A35" s="4" t="inlineStr">
        <is>
          <t>Income tax expense (benefit)</t>
        </is>
      </c>
      <c r="B35" s="5" t="n">
        <v>12799</v>
      </c>
      <c r="C35" s="5" t="n">
        <v>-6788</v>
      </c>
      <c r="D35" s="5" t="n">
        <v>2603</v>
      </c>
    </row>
    <row r="36">
      <c r="A36" s="4" t="inlineStr">
        <is>
          <t>Ending Balance</t>
        </is>
      </c>
      <c r="B36" s="5" t="n">
        <v>-80946</v>
      </c>
      <c r="C36" s="5" t="n">
        <v>-125573</v>
      </c>
      <c r="D36" s="5" t="n">
        <v>-101278</v>
      </c>
    </row>
    <row r="37">
      <c r="A37" s="4" t="inlineStr">
        <is>
          <t>Gains and Losses on Cash Flow Hedges [Member]</t>
        </is>
      </c>
    </row>
    <row r="38">
      <c r="A38" s="3" t="inlineStr">
        <is>
          <t>Accumulated Other Comprehensive Income (Loss) [Line Items]</t>
        </is>
      </c>
    </row>
    <row r="39">
      <c r="A39" s="4" t="inlineStr">
        <is>
          <t>Beginning Balance</t>
        </is>
      </c>
      <c r="B39" s="5" t="n">
        <v>39511</v>
      </c>
      <c r="C39" s="5" t="n">
        <v>17399</v>
      </c>
      <c r="D39" s="5" t="n">
        <v>-8293</v>
      </c>
    </row>
    <row r="40">
      <c r="A40" s="4" t="inlineStr">
        <is>
          <t>Net change in unrealized gain (loss)</t>
        </is>
      </c>
      <c r="B40" s="5" t="n">
        <v>-3258</v>
      </c>
      <c r="C40" s="5" t="n">
        <v>45831</v>
      </c>
      <c r="D40" s="5" t="n">
        <v>28943</v>
      </c>
    </row>
    <row r="41">
      <c r="A41" s="4" t="inlineStr">
        <is>
          <t>Reclassification of net gain (loss) realized and included in earnings</t>
        </is>
      </c>
      <c r="B41" s="5" t="n">
        <v>-26674</v>
      </c>
      <c r="C41" s="5" t="n">
        <v>-17351</v>
      </c>
      <c r="D41" s="5" t="n">
        <v>4255</v>
      </c>
    </row>
    <row r="42">
      <c r="A42" s="4" t="inlineStr">
        <is>
          <t>Income tax expense (benefit)</t>
        </is>
      </c>
      <c r="B42" s="5" t="n">
        <v>-6705</v>
      </c>
      <c r="C42" s="5" t="n">
        <v>6368</v>
      </c>
      <c r="D42" s="5" t="n">
        <v>7506</v>
      </c>
    </row>
    <row r="43">
      <c r="A43" s="4" t="inlineStr">
        <is>
          <t>Ending Balance</t>
        </is>
      </c>
      <c r="B43" s="5" t="n">
        <v>16284</v>
      </c>
      <c r="C43" s="5" t="n">
        <v>39511</v>
      </c>
      <c r="D43" s="5" t="n">
        <v>17399</v>
      </c>
    </row>
    <row r="44">
      <c r="A44" s="4" t="inlineStr">
        <is>
          <t>Equity Method Investment [Member]</t>
        </is>
      </c>
    </row>
    <row r="45">
      <c r="A45" s="3" t="inlineStr">
        <is>
          <t>Accumulated Other Comprehensive Income (Loss) [Line Items]</t>
        </is>
      </c>
    </row>
    <row r="46">
      <c r="A46" s="4" t="inlineStr">
        <is>
          <t>Beginning Balance</t>
        </is>
      </c>
      <c r="B46" s="5" t="n">
        <v>-5369</v>
      </c>
      <c r="C46" s="5" t="n">
        <v>-434</v>
      </c>
    </row>
    <row r="47">
      <c r="A47" s="4" t="inlineStr">
        <is>
          <t>Net change in unrealized gain (loss)</t>
        </is>
      </c>
      <c r="B47" s="5" t="n">
        <v>438</v>
      </c>
      <c r="C47" s="5" t="n">
        <v>-4935</v>
      </c>
      <c r="D47" s="5" t="n">
        <v>-434</v>
      </c>
    </row>
    <row r="48">
      <c r="A48" s="4" t="inlineStr">
        <is>
          <t>Reclassification of net gain (loss) realized and included in earnings</t>
        </is>
      </c>
      <c r="B48" s="5" t="n">
        <v>4468</v>
      </c>
    </row>
    <row r="49">
      <c r="A49" s="4" t="inlineStr">
        <is>
          <t>Ending Balance</t>
        </is>
      </c>
      <c r="B49" s="7" t="n">
        <v>-463</v>
      </c>
      <c r="C49" s="7" t="n">
        <v>-5369</v>
      </c>
      <c r="D49" s="7" t="n">
        <v>-4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8" customWidth="1" min="2" max="2"/>
    <col width="16" customWidth="1" min="3" max="3"/>
    <col width="14" customWidth="1" min="4" max="4"/>
    <col width="14" customWidth="1" min="5" max="5"/>
  </cols>
  <sheetData>
    <row r="1">
      <c r="A1" s="1" t="inlineStr">
        <is>
          <t>Stockholders' Equity (Line Items in Consolidated Income Statements Affected by Amounts Reclassified from Accumulated Other Comprehensive Income) (Details) - USD ($) $ in Thousand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Amortization of defined benefit pension and post-retirement items</t>
        </is>
      </c>
      <c r="D4" s="7" t="n">
        <v>-37451</v>
      </c>
      <c r="E4" s="7" t="n">
        <v>2398</v>
      </c>
    </row>
    <row r="5">
      <c r="A5" s="4" t="inlineStr">
        <is>
          <t>Employee Benefit Plans [Member]</t>
        </is>
      </c>
    </row>
    <row r="6">
      <c r="A6" s="3" t="inlineStr">
        <is>
          <t>Reclassification Adjustment out of Accumulated Other Comprehensive Income [Line Items]</t>
        </is>
      </c>
    </row>
    <row r="7">
      <c r="A7" s="4" t="inlineStr">
        <is>
          <t>Amortization of defined benefit pension and post-retirement items</t>
        </is>
      </c>
      <c r="D7" s="5" t="n">
        <v>-37451</v>
      </c>
      <c r="E7" s="7" t="n">
        <v>2398</v>
      </c>
    </row>
    <row r="8">
      <c r="A8" s="4" t="inlineStr">
        <is>
          <t>Reclassification out of Accumulated Other Comprehensive Income [Member]</t>
        </is>
      </c>
    </row>
    <row r="9">
      <c r="A9" s="3" t="inlineStr">
        <is>
          <t>Reclassification Adjustment out of Accumulated Other Comprehensive Income [Line Items]</t>
        </is>
      </c>
    </row>
    <row r="10">
      <c r="A10" s="4" t="inlineStr">
        <is>
          <t>Total reclassifications, net of tax</t>
        </is>
      </c>
      <c r="B10" s="4" t="inlineStr">
        <is>
          <t>[1]</t>
        </is>
      </c>
      <c r="C10" s="7" t="n">
        <v>11135</v>
      </c>
      <c r="D10" s="5" t="n">
        <v>9238</v>
      </c>
    </row>
    <row r="11">
      <c r="A11" s="4" t="inlineStr">
        <is>
          <t>Reclassification out of Accumulated Other Comprehensive Income [Member] | Held to Maturity Securities Transferred from AFS [Member]</t>
        </is>
      </c>
    </row>
    <row r="12">
      <c r="A12" s="3" t="inlineStr">
        <is>
          <t>Reclassification Adjustment out of Accumulated Other Comprehensive Income [Line Items]</t>
        </is>
      </c>
    </row>
    <row r="13">
      <c r="A13" s="4" t="inlineStr">
        <is>
          <t>Amortization of unrealized net gain (loss) on securities transferred to HTM</t>
        </is>
      </c>
      <c r="B13" s="4" t="inlineStr">
        <is>
          <t>[1]</t>
        </is>
      </c>
      <c r="C13" s="5" t="n">
        <v>158</v>
      </c>
      <c r="D13" s="5" t="n">
        <v>470</v>
      </c>
    </row>
    <row r="14">
      <c r="A14" s="4" t="inlineStr">
        <is>
          <t>Tax effect</t>
        </is>
      </c>
      <c r="B14" s="4" t="inlineStr">
        <is>
          <t>[1]</t>
        </is>
      </c>
      <c r="C14" s="5" t="n">
        <v>-35</v>
      </c>
      <c r="D14" s="5" t="n">
        <v>-105</v>
      </c>
    </row>
    <row r="15">
      <c r="A15" s="4" t="inlineStr">
        <is>
          <t>Net of tax</t>
        </is>
      </c>
      <c r="B15" s="4" t="inlineStr">
        <is>
          <t>[1]</t>
        </is>
      </c>
      <c r="C15" s="5" t="n">
        <v>123</v>
      </c>
      <c r="D15" s="5" t="n">
        <v>365</v>
      </c>
    </row>
    <row r="16">
      <c r="A16" s="4" t="inlineStr">
        <is>
          <t>Reclassification out of Accumulated Other Comprehensive Income [Member] | Available for Sale Securities [Member]</t>
        </is>
      </c>
    </row>
    <row r="17">
      <c r="A17" s="3" t="inlineStr">
        <is>
          <t>Reclassification Adjustment out of Accumulated Other Comprehensive Income [Line Items]</t>
        </is>
      </c>
    </row>
    <row r="18">
      <c r="A18" s="4" t="inlineStr">
        <is>
          <t>Loss on sale of AFS securities</t>
        </is>
      </c>
      <c r="B18" s="4" t="inlineStr">
        <is>
          <t>[1]</t>
        </is>
      </c>
      <c r="C18" s="5" t="n">
        <v>-2166</v>
      </c>
      <c r="D18" s="5" t="n">
        <v>488</v>
      </c>
    </row>
    <row r="19">
      <c r="A19" s="4" t="inlineStr">
        <is>
          <t>Tax effect</t>
        </is>
      </c>
      <c r="B19" s="4" t="inlineStr">
        <is>
          <t>[1]</t>
        </is>
      </c>
      <c r="C19" s="5" t="n">
        <v>487</v>
      </c>
      <c r="D19" s="5" t="n">
        <v>-109</v>
      </c>
    </row>
    <row r="20">
      <c r="A20" s="4" t="inlineStr">
        <is>
          <t>Net of tax</t>
        </is>
      </c>
      <c r="B20" s="4" t="inlineStr">
        <is>
          <t>[1]</t>
        </is>
      </c>
      <c r="C20" s="5" t="n">
        <v>1679</v>
      </c>
      <c r="D20" s="5" t="n">
        <v>-379</v>
      </c>
    </row>
    <row r="21">
      <c r="A21" s="4" t="inlineStr">
        <is>
          <t>Reclassification out of Accumulated Other Comprehensive Income [Member] | Employee Benefit Plans [Member]</t>
        </is>
      </c>
    </row>
    <row r="22">
      <c r="A22" s="3" t="inlineStr">
        <is>
          <t>Reclassification Adjustment out of Accumulated Other Comprehensive Income [Line Items]</t>
        </is>
      </c>
    </row>
    <row r="23">
      <c r="A23" s="4" t="inlineStr">
        <is>
          <t>Amortization of defined benefit pension and post-retirement items</t>
        </is>
      </c>
      <c r="B23" s="4" t="inlineStr">
        <is>
          <t>[1]</t>
        </is>
      </c>
      <c r="C23" s="5" t="n">
        <v>-4555</v>
      </c>
      <c r="D23" s="5" t="n">
        <v>-6368</v>
      </c>
    </row>
    <row r="24">
      <c r="A24" s="4" t="inlineStr">
        <is>
          <t>Tax effect</t>
        </is>
      </c>
      <c r="B24" s="4" t="inlineStr">
        <is>
          <t>[1]</t>
        </is>
      </c>
      <c r="C24" s="5" t="n">
        <v>1015</v>
      </c>
      <c r="D24" s="5" t="n">
        <v>1390</v>
      </c>
    </row>
    <row r="25">
      <c r="A25" s="4" t="inlineStr">
        <is>
          <t>Net of tax</t>
        </is>
      </c>
      <c r="B25" s="4" t="inlineStr">
        <is>
          <t>[1]</t>
        </is>
      </c>
      <c r="C25" s="5" t="n">
        <v>-3540</v>
      </c>
      <c r="D25" s="5" t="n">
        <v>-4978</v>
      </c>
    </row>
    <row r="26">
      <c r="A26" s="4" t="inlineStr">
        <is>
          <t>Reclassification out of Accumulated Other Comprehensive Income [Member] | Accumulated Gain (Loss), Net, Cash Flow Hedge, Parent</t>
        </is>
      </c>
    </row>
    <row r="27">
      <c r="A27" s="3" t="inlineStr">
        <is>
          <t>Reclassification Adjustment out of Accumulated Other Comprehensive Income [Line Items]</t>
        </is>
      </c>
    </row>
    <row r="28">
      <c r="A28" s="4" t="inlineStr">
        <is>
          <t>Reclassification of unrealized gain or loss on cash flow hedges</t>
        </is>
      </c>
      <c r="B28" s="4" t="inlineStr">
        <is>
          <t>[1]</t>
        </is>
      </c>
      <c r="C28" s="5" t="n">
        <v>22561</v>
      </c>
      <c r="D28" s="5" t="n">
        <v>18704</v>
      </c>
    </row>
    <row r="29">
      <c r="A29" s="4" t="inlineStr">
        <is>
          <t>Tax effect</t>
        </is>
      </c>
      <c r="B29" s="4" t="inlineStr">
        <is>
          <t>[1]</t>
        </is>
      </c>
      <c r="C29" s="5" t="n">
        <v>-5054</v>
      </c>
      <c r="D29" s="5" t="n">
        <v>-4182</v>
      </c>
    </row>
    <row r="30">
      <c r="A30" s="4" t="inlineStr">
        <is>
          <t>Net of tax</t>
        </is>
      </c>
      <c r="B30" s="4" t="inlineStr">
        <is>
          <t>[1]</t>
        </is>
      </c>
      <c r="C30" s="5" t="n">
        <v>17507</v>
      </c>
      <c r="D30" s="5" t="n">
        <v>14522</v>
      </c>
    </row>
    <row r="31">
      <c r="A31" s="4" t="inlineStr">
        <is>
          <t>Amortization of gain (loss) on terminated cash flow hedges</t>
        </is>
      </c>
      <c r="B31" s="4" t="inlineStr">
        <is>
          <t>[1]</t>
        </is>
      </c>
      <c r="C31" s="5" t="n">
        <v>4113</v>
      </c>
      <c r="D31" s="5" t="n">
        <v>-1353</v>
      </c>
    </row>
    <row r="32">
      <c r="A32" s="4" t="inlineStr">
        <is>
          <t>Tax effect</t>
        </is>
      </c>
      <c r="B32" s="4" t="inlineStr">
        <is>
          <t>[1]</t>
        </is>
      </c>
      <c r="C32" s="5" t="n">
        <v>-921</v>
      </c>
      <c r="D32" s="5" t="n">
        <v>303</v>
      </c>
    </row>
    <row r="33">
      <c r="A33" s="4" t="inlineStr">
        <is>
          <t>Net of tax</t>
        </is>
      </c>
      <c r="B33" s="4" t="inlineStr">
        <is>
          <t>[1]</t>
        </is>
      </c>
      <c r="C33" s="5" t="n">
        <v>-3192</v>
      </c>
      <c r="D33" s="7" t="n">
        <v>1050</v>
      </c>
    </row>
    <row r="34">
      <c r="A34" s="4" t="inlineStr">
        <is>
          <t>Reclassification out of Accumulated Other Comprehensive Income [Member] | Gains and Losses on Equity Method Investment [Member]</t>
        </is>
      </c>
    </row>
    <row r="35">
      <c r="A35" s="3" t="inlineStr">
        <is>
          <t>Reclassification Adjustment out of Accumulated Other Comprehensive Income [Line Items]</t>
        </is>
      </c>
    </row>
    <row r="36">
      <c r="A36" s="4" t="inlineStr">
        <is>
          <t>Reclassification of unrealized loss on equity method investment</t>
        </is>
      </c>
      <c r="B36" s="4" t="inlineStr">
        <is>
          <t>[1]</t>
        </is>
      </c>
      <c r="C36" s="5" t="n">
        <v>-4468</v>
      </c>
    </row>
    <row r="37">
      <c r="A37" s="4" t="inlineStr">
        <is>
          <t>Net of tax</t>
        </is>
      </c>
      <c r="B37" s="4" t="inlineStr">
        <is>
          <t>[1]</t>
        </is>
      </c>
      <c r="C37" s="7" t="n">
        <v>-4468</v>
      </c>
    </row>
    <row r="38"/>
    <row r="39">
      <c r="A39" s="4" t="inlineStr">
        <is>
          <t>[1]</t>
        </is>
      </c>
      <c r="B39" s="4" t="inlineStr">
        <is>
          <t xml:space="preserve">Amounts in parentheses indicate reduction in net income. </t>
        </is>
      </c>
    </row>
  </sheetData>
  <mergeCells count="4">
    <mergeCell ref="A1:B2"/>
    <mergeCell ref="C1:E1"/>
    <mergeCell ref="A38:D38"/>
    <mergeCell ref="B39:D3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tockholders' Equity (Compliance with Regulatory Capital Requirements) (Details) $ in Thousands</t>
        </is>
      </c>
      <c r="B1" s="2" t="inlineStr">
        <is>
          <t>Dec. 31, 2021USD ($)</t>
        </is>
      </c>
      <c r="C1" s="2" t="inlineStr">
        <is>
          <t>Dec. 31, 2020USD ($)</t>
        </is>
      </c>
      <c r="D1" s="2" t="inlineStr">
        <is>
          <t>Dec. 31, 2018</t>
        </is>
      </c>
    </row>
    <row r="2">
      <c r="A2" s="4" t="inlineStr">
        <is>
          <t>Tier 1 leverage capital, Actual, Amount</t>
        </is>
      </c>
      <c r="B2" s="7" t="n">
        <v>2890770</v>
      </c>
      <c r="C2" s="7" t="n">
        <v>2534049</v>
      </c>
    </row>
    <row r="3">
      <c r="A3" s="4" t="inlineStr">
        <is>
          <t>Common equity tier 1 (to risk weighted assets), Actual, Amount</t>
        </is>
      </c>
      <c r="B3" s="5" t="n">
        <v>2890770</v>
      </c>
      <c r="C3" s="5" t="n">
        <v>2534049</v>
      </c>
    </row>
    <row r="4">
      <c r="A4" s="4" t="inlineStr">
        <is>
          <t>Tier 1 capital (to risk weighted assets), Actual, Amount</t>
        </is>
      </c>
      <c r="B4" s="5" t="n">
        <v>2890770</v>
      </c>
      <c r="C4" s="5" t="n">
        <v>2534049</v>
      </c>
    </row>
    <row r="5">
      <c r="A5" s="4" t="inlineStr">
        <is>
          <t>Total capital (to risk weighted assets), Actual, Amount</t>
        </is>
      </c>
      <c r="B5" s="7" t="n">
        <v>3345387</v>
      </c>
      <c r="C5" s="7" t="n">
        <v>3155692</v>
      </c>
    </row>
    <row r="6">
      <c r="A6" s="4" t="inlineStr">
        <is>
          <t>Tier 1 leverage capital, Actual, Ratio %</t>
        </is>
      </c>
      <c r="B6" s="9" t="n">
        <v>8.25</v>
      </c>
      <c r="C6" s="9" t="n">
        <v>7.88</v>
      </c>
    </row>
    <row r="7">
      <c r="A7" s="4" t="inlineStr">
        <is>
          <t>Common equity tier 1 (to risk weighted assets), Actual, Ratio %</t>
        </is>
      </c>
      <c r="B7" s="4" t="inlineStr">
        <is>
          <t>11.09%</t>
        </is>
      </c>
      <c r="C7" s="4" t="inlineStr">
        <is>
          <t>10.61%</t>
        </is>
      </c>
    </row>
    <row r="8">
      <c r="A8" s="4" t="inlineStr">
        <is>
          <t>Tier 1 capital (to risk weighted assets), Actual, Ratio %</t>
        </is>
      </c>
      <c r="B8" s="9" t="n">
        <v>11.09</v>
      </c>
      <c r="C8" s="9" t="n">
        <v>10.61</v>
      </c>
    </row>
    <row r="9">
      <c r="A9" s="4" t="inlineStr">
        <is>
          <t>Total capital (to risk weighted assets), Actual, Ratio %</t>
        </is>
      </c>
      <c r="B9" s="9" t="n">
        <v>12.84</v>
      </c>
      <c r="C9" s="9" t="n">
        <v>13.22</v>
      </c>
    </row>
    <row r="10">
      <c r="A10" s="4" t="inlineStr">
        <is>
          <t>Tier 1 leverage capital, Required for Minimum Capital Adequacy, Amount</t>
        </is>
      </c>
      <c r="B10" s="7" t="n">
        <v>1402223</v>
      </c>
      <c r="C10" s="7" t="n">
        <v>1287103</v>
      </c>
    </row>
    <row r="11">
      <c r="A11" s="4" t="inlineStr">
        <is>
          <t>Common equity tier 1 (to risk weighted assets), Required for Minimum Capital Adequacy, Amount</t>
        </is>
      </c>
      <c r="B11" s="5" t="n">
        <v>1172563</v>
      </c>
      <c r="C11" s="5" t="n">
        <v>1074272</v>
      </c>
    </row>
    <row r="12">
      <c r="A12" s="4" t="inlineStr">
        <is>
          <t>Tier 1 capital (to risk weighted assets), Required for Minimum Capital Adequacy, Amount</t>
        </is>
      </c>
      <c r="B12" s="5" t="n">
        <v>1563417</v>
      </c>
      <c r="C12" s="5" t="n">
        <v>1432362</v>
      </c>
    </row>
    <row r="13">
      <c r="A13" s="4" t="inlineStr">
        <is>
          <t>Total capital (to risk weighted assets), Required for Minimum Capital Adequacy, Amount</t>
        </is>
      </c>
      <c r="B13" s="7" t="n">
        <v>2084557</v>
      </c>
      <c r="C13" s="7" t="n">
        <v>1909817</v>
      </c>
    </row>
    <row r="14">
      <c r="A14" s="4" t="inlineStr">
        <is>
          <t>Tier 1 leverage capital, Required for Minimum Capital Adequacy, Ratio %</t>
        </is>
      </c>
      <c r="B14" s="5" t="n">
        <v>4</v>
      </c>
      <c r="C14" s="5" t="n">
        <v>4</v>
      </c>
      <c r="D14" s="10" t="n">
        <v>0.04</v>
      </c>
    </row>
    <row r="15">
      <c r="A15" s="4" t="inlineStr">
        <is>
          <t>Common equity tier 1 (to risk weighted assets), Required for Minimum Capital Adequacy, Ratio %</t>
        </is>
      </c>
      <c r="B15" s="4" t="inlineStr">
        <is>
          <t>4.50%</t>
        </is>
      </c>
      <c r="C15" s="4" t="inlineStr">
        <is>
          <t>4.50%</t>
        </is>
      </c>
      <c r="D15" s="4" t="inlineStr">
        <is>
          <t>4.50%</t>
        </is>
      </c>
    </row>
    <row r="16">
      <c r="A16" s="4" t="inlineStr">
        <is>
          <t>Tier 1 capital (to risk weighted assets), Required for Minimum Capital Adequacy, Ratio %</t>
        </is>
      </c>
      <c r="B16" s="5" t="n">
        <v>6</v>
      </c>
      <c r="C16" s="5" t="n">
        <v>6</v>
      </c>
      <c r="D16" s="10" t="n">
        <v>0.06</v>
      </c>
    </row>
    <row r="17">
      <c r="A17" s="4" t="inlineStr">
        <is>
          <t>Total capital (to risk weighted assets), Required for Minimum Capital Adequacy, Ratio %</t>
        </is>
      </c>
      <c r="B17" s="5" t="n">
        <v>8</v>
      </c>
      <c r="C17" s="5" t="n">
        <v>8</v>
      </c>
      <c r="D17" s="10" t="n">
        <v>0.08</v>
      </c>
    </row>
    <row r="18">
      <c r="A18" s="4" t="inlineStr">
        <is>
          <t>Tier 1 leverage capital, Required To Be Well Capitalized, Amount</t>
        </is>
      </c>
      <c r="B18" s="7" t="n">
        <v>1752779</v>
      </c>
      <c r="C18" s="7" t="n">
        <v>1608878</v>
      </c>
    </row>
    <row r="19">
      <c r="A19" s="4" t="inlineStr">
        <is>
          <t>Common equity tier 1 (to risk weighted assets), Required To Be Well Capitalized, Amount</t>
        </is>
      </c>
      <c r="B19" s="5" t="n">
        <v>1693702</v>
      </c>
      <c r="C19" s="5" t="n">
        <v>1551726</v>
      </c>
    </row>
    <row r="20">
      <c r="A20" s="4" t="inlineStr">
        <is>
          <t>Tier 1 capital (to risk weighted assets), Required To Be Well Capitalized, Amount</t>
        </is>
      </c>
      <c r="B20" s="5" t="n">
        <v>2084557</v>
      </c>
      <c r="C20" s="5" t="n">
        <v>1909817</v>
      </c>
    </row>
    <row r="21">
      <c r="A21" s="4" t="inlineStr">
        <is>
          <t>Total capital (to risk weighted assets), Required To Be Well Capitalized, Amount</t>
        </is>
      </c>
      <c r="B21" s="7" t="n">
        <v>2605696</v>
      </c>
      <c r="C21" s="7" t="n">
        <v>2387271</v>
      </c>
    </row>
    <row r="22">
      <c r="A22" s="4" t="inlineStr">
        <is>
          <t>Tier 1 leverage capital, Required To Be Well Capitalized, Ratio %</t>
        </is>
      </c>
      <c r="B22" s="5" t="n">
        <v>5</v>
      </c>
      <c r="C22" s="5" t="n">
        <v>5</v>
      </c>
      <c r="D22" s="5" t="n">
        <v>5</v>
      </c>
    </row>
    <row r="23">
      <c r="A23" s="4" t="inlineStr">
        <is>
          <t>Common equity tier 1 (to risk weighted assets), Required To Be Well Capitalized, Ratio %</t>
        </is>
      </c>
      <c r="B23" s="4" t="inlineStr">
        <is>
          <t>6.50%</t>
        </is>
      </c>
      <c r="C23" s="4" t="inlineStr">
        <is>
          <t>6.50%</t>
        </is>
      </c>
      <c r="D23" s="4" t="inlineStr">
        <is>
          <t>6.50%</t>
        </is>
      </c>
    </row>
    <row r="24">
      <c r="A24" s="4" t="inlineStr">
        <is>
          <t>Tier 1 capital (to risk weighted assets), Required To Be Well Capitalized, Ratio %</t>
        </is>
      </c>
      <c r="B24" s="5" t="n">
        <v>8</v>
      </c>
      <c r="C24" s="5" t="n">
        <v>8</v>
      </c>
      <c r="D24" s="5" t="n">
        <v>8</v>
      </c>
    </row>
    <row r="25">
      <c r="A25" s="4" t="inlineStr">
        <is>
          <t>Total capital (to risk weighted assets), Required To Be Well Capitalized, Ratio %</t>
        </is>
      </c>
      <c r="B25" s="5" t="n">
        <v>10</v>
      </c>
      <c r="C25" s="5" t="n">
        <v>10</v>
      </c>
      <c r="D25" s="5" t="n">
        <v>10</v>
      </c>
    </row>
    <row r="26">
      <c r="A26" s="4" t="inlineStr">
        <is>
          <t>Hancock Whitney Bank [Member]</t>
        </is>
      </c>
    </row>
    <row r="27">
      <c r="A27" s="4" t="inlineStr">
        <is>
          <t>Tier 1 leverage capital, Actual, Amount</t>
        </is>
      </c>
      <c r="B27" s="7" t="n">
        <v>2926874</v>
      </c>
      <c r="C27" s="7" t="n">
        <v>2607215</v>
      </c>
    </row>
    <row r="28">
      <c r="A28" s="4" t="inlineStr">
        <is>
          <t>Common equity tier 1 (to risk weighted assets), Actual, Amount</t>
        </is>
      </c>
      <c r="B28" s="5" t="n">
        <v>2926874</v>
      </c>
      <c r="C28" s="5" t="n">
        <v>2607215</v>
      </c>
    </row>
    <row r="29">
      <c r="A29" s="4" t="inlineStr">
        <is>
          <t>Tier 1 capital (to risk weighted assets), Actual, Amount</t>
        </is>
      </c>
      <c r="B29" s="5" t="n">
        <v>2926874</v>
      </c>
      <c r="C29" s="5" t="n">
        <v>2607215</v>
      </c>
    </row>
    <row r="30">
      <c r="A30" s="4" t="inlineStr">
        <is>
          <t>Total capital (to risk weighted assets), Actual, Amount</t>
        </is>
      </c>
      <c r="B30" s="7" t="n">
        <v>3208991</v>
      </c>
      <c r="C30" s="7" t="n">
        <v>2905988</v>
      </c>
    </row>
    <row r="31">
      <c r="A31" s="4" t="inlineStr">
        <is>
          <t>Tier 1 leverage capital, Actual, Ratio %</t>
        </is>
      </c>
      <c r="B31" s="9" t="n">
        <v>8.359999999999999</v>
      </c>
      <c r="C31" s="9" t="n">
        <v>8.109999999999999</v>
      </c>
    </row>
    <row r="32">
      <c r="A32" s="4" t="inlineStr">
        <is>
          <t>Common equity tier 1 (to risk weighted assets), Actual, Ratio %</t>
        </is>
      </c>
      <c r="B32" s="4" t="inlineStr">
        <is>
          <t>11.24%</t>
        </is>
      </c>
      <c r="C32" s="4" t="inlineStr">
        <is>
          <t>10.94%</t>
        </is>
      </c>
    </row>
    <row r="33">
      <c r="A33" s="4" t="inlineStr">
        <is>
          <t>Tier 1 capital (to risk weighted assets), Actual, Ratio %</t>
        </is>
      </c>
      <c r="B33" s="9" t="n">
        <v>11.24</v>
      </c>
      <c r="C33" s="9" t="n">
        <v>10.94</v>
      </c>
    </row>
    <row r="34">
      <c r="A34" s="4" t="inlineStr">
        <is>
          <t>Total capital (to risk weighted assets), Actual, Ratio %</t>
        </is>
      </c>
      <c r="B34" s="9" t="n">
        <v>12.33</v>
      </c>
      <c r="C34" s="9" t="n">
        <v>12.19</v>
      </c>
    </row>
    <row r="35">
      <c r="A35" s="4" t="inlineStr">
        <is>
          <t>Tier 1 leverage capital, Required for Minimum Capital Adequacy, Amount</t>
        </is>
      </c>
      <c r="B35" s="7" t="n">
        <v>1401157</v>
      </c>
      <c r="C35" s="7" t="n">
        <v>1286059</v>
      </c>
    </row>
    <row r="36">
      <c r="A36" s="4" t="inlineStr">
        <is>
          <t>Common equity tier 1 (to risk weighted assets), Required for Minimum Capital Adequacy, Amount</t>
        </is>
      </c>
      <c r="B36" s="5" t="n">
        <v>1171341</v>
      </c>
      <c r="C36" s="5" t="n">
        <v>1072924</v>
      </c>
    </row>
    <row r="37">
      <c r="A37" s="4" t="inlineStr">
        <is>
          <t>Tier 1 capital (to risk weighted assets), Required for Minimum Capital Adequacy, Amount</t>
        </is>
      </c>
      <c r="B37" s="5" t="n">
        <v>1561788</v>
      </c>
      <c r="C37" s="5" t="n">
        <v>1430565</v>
      </c>
    </row>
    <row r="38">
      <c r="A38" s="4" t="inlineStr">
        <is>
          <t>Total capital (to risk weighted assets), Required for Minimum Capital Adequacy, Amount</t>
        </is>
      </c>
      <c r="B38" s="7" t="n">
        <v>2082384</v>
      </c>
      <c r="C38" s="7" t="n">
        <v>1907420</v>
      </c>
    </row>
    <row r="39">
      <c r="A39" s="4" t="inlineStr">
        <is>
          <t>Tier 1 leverage capital, Required for Minimum Capital Adequacy, Ratio %</t>
        </is>
      </c>
      <c r="B39" s="5" t="n">
        <v>4</v>
      </c>
      <c r="C39" s="5" t="n">
        <v>4</v>
      </c>
    </row>
    <row r="40">
      <c r="A40" s="4" t="inlineStr">
        <is>
          <t>Common equity tier 1 (to risk weighted assets), Required for Minimum Capital Adequacy, Ratio %</t>
        </is>
      </c>
      <c r="B40" s="4" t="inlineStr">
        <is>
          <t>4.50%</t>
        </is>
      </c>
      <c r="C40" s="4" t="inlineStr">
        <is>
          <t>4.50%</t>
        </is>
      </c>
    </row>
    <row r="41">
      <c r="A41" s="4" t="inlineStr">
        <is>
          <t>Tier 1 capital (to risk weighted assets), Required for Minimum Capital Adequacy, Ratio %</t>
        </is>
      </c>
      <c r="B41" s="5" t="n">
        <v>6</v>
      </c>
      <c r="C41" s="5" t="n">
        <v>6</v>
      </c>
    </row>
    <row r="42">
      <c r="A42" s="4" t="inlineStr">
        <is>
          <t>Total capital (to risk weighted assets), Required for Minimum Capital Adequacy, Ratio %</t>
        </is>
      </c>
      <c r="B42" s="5" t="n">
        <v>8</v>
      </c>
      <c r="C42" s="5" t="n">
        <v>8</v>
      </c>
    </row>
    <row r="43">
      <c r="A43" s="4" t="inlineStr">
        <is>
          <t>Tier 1 leverage capital, Required To Be Well Capitalized, Amount</t>
        </is>
      </c>
      <c r="B43" s="7" t="n">
        <v>1751447</v>
      </c>
      <c r="C43" s="7" t="n">
        <v>1607573</v>
      </c>
    </row>
    <row r="44">
      <c r="A44" s="4" t="inlineStr">
        <is>
          <t>Common equity tier 1 (to risk weighted assets), Required To Be Well Capitalized, Amount</t>
        </is>
      </c>
      <c r="B44" s="5" t="n">
        <v>1691937</v>
      </c>
      <c r="C44" s="5" t="n">
        <v>1549778</v>
      </c>
    </row>
    <row r="45">
      <c r="A45" s="4" t="inlineStr">
        <is>
          <t>Tier 1 capital (to risk weighted assets), Required To Be Well Capitalized, Amount</t>
        </is>
      </c>
      <c r="B45" s="5" t="n">
        <v>2082384</v>
      </c>
      <c r="C45" s="5" t="n">
        <v>1907420</v>
      </c>
    </row>
    <row r="46">
      <c r="A46" s="4" t="inlineStr">
        <is>
          <t>Total capital (to risk weighted assets), Required To Be Well Capitalized, Amount</t>
        </is>
      </c>
      <c r="B46" s="7" t="n">
        <v>2602980</v>
      </c>
      <c r="C46" s="7" t="n">
        <v>2384275</v>
      </c>
    </row>
    <row r="47">
      <c r="A47" s="4" t="inlineStr">
        <is>
          <t>Tier 1 leverage capital, Required To Be Well Capitalized, Ratio %</t>
        </is>
      </c>
      <c r="B47" s="5" t="n">
        <v>5</v>
      </c>
      <c r="C47" s="5" t="n">
        <v>5</v>
      </c>
    </row>
    <row r="48">
      <c r="A48" s="4" t="inlineStr">
        <is>
          <t>Common equity tier 1 (to risk weighted assets), Required To Be Well Capitalized, Ratio %</t>
        </is>
      </c>
      <c r="B48" s="4" t="inlineStr">
        <is>
          <t>6.50%</t>
        </is>
      </c>
      <c r="C48" s="4" t="inlineStr">
        <is>
          <t>6.50%</t>
        </is>
      </c>
    </row>
    <row r="49">
      <c r="A49" s="4" t="inlineStr">
        <is>
          <t>Tier 1 capital (to risk weighted assets), Required To Be Well Capitalized, Ratio %</t>
        </is>
      </c>
      <c r="B49" s="5" t="n">
        <v>8</v>
      </c>
      <c r="C49" s="5" t="n">
        <v>8</v>
      </c>
    </row>
    <row r="50">
      <c r="A50" s="4" t="inlineStr">
        <is>
          <t>Total capital (to risk weighted assets), Required To Be Well Capitalized, Ratio %</t>
        </is>
      </c>
      <c r="B50" s="5" t="n">
        <v>10</v>
      </c>
      <c r="C50" s="5" t="n">
        <v>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Noninterest Expense (Components of Other Noninterest Income and Other Noninterest Expense) (Details) - USD ($) $ in Thousands</t>
        </is>
      </c>
      <c r="B1" s="2" t="inlineStr">
        <is>
          <t>12 Months Ended</t>
        </is>
      </c>
    </row>
    <row r="2">
      <c r="B2" s="2" t="inlineStr">
        <is>
          <t>Dec. 31, 2021</t>
        </is>
      </c>
      <c r="C2" s="2" t="inlineStr">
        <is>
          <t>Dec. 31, 2020</t>
        </is>
      </c>
      <c r="D2" s="2" t="inlineStr">
        <is>
          <t>Dec. 31, 2019</t>
        </is>
      </c>
    </row>
    <row r="3">
      <c r="A3" s="3" t="inlineStr">
        <is>
          <t>Other noninterest income:</t>
        </is>
      </c>
    </row>
    <row r="4">
      <c r="A4" s="4" t="inlineStr">
        <is>
          <t>Income from bank-owned life insurance</t>
        </is>
      </c>
      <c r="B4" s="7" t="n">
        <v>18330</v>
      </c>
      <c r="C4" s="7" t="n">
        <v>18179</v>
      </c>
      <c r="D4" s="7" t="n">
        <v>14946</v>
      </c>
    </row>
    <row r="5">
      <c r="A5" s="4" t="inlineStr">
        <is>
          <t>Credit-related fees</t>
        </is>
      </c>
      <c r="B5" s="5" t="n">
        <v>11001</v>
      </c>
      <c r="C5" s="5" t="n">
        <v>11255</v>
      </c>
      <c r="D5" s="5" t="n">
        <v>11399</v>
      </c>
    </row>
    <row r="6">
      <c r="A6" s="4" t="inlineStr">
        <is>
          <t>Income from derivatives</t>
        </is>
      </c>
      <c r="B6" s="5" t="n">
        <v>13477</v>
      </c>
      <c r="C6" s="5" t="n">
        <v>12814</v>
      </c>
      <c r="D6" s="5" t="n">
        <v>12958</v>
      </c>
    </row>
    <row r="7">
      <c r="A7" s="4" t="inlineStr">
        <is>
          <t>Other miscellaneous income</t>
        </is>
      </c>
      <c r="B7" s="5" t="n">
        <v>31993</v>
      </c>
      <c r="C7" s="5" t="n">
        <v>14137</v>
      </c>
      <c r="D7" s="5" t="n">
        <v>15228</v>
      </c>
    </row>
    <row r="8">
      <c r="A8" s="4" t="inlineStr">
        <is>
          <t>Total other noninterest income</t>
        </is>
      </c>
      <c r="B8" s="5" t="n">
        <v>74801</v>
      </c>
      <c r="C8" s="5" t="n">
        <v>56385</v>
      </c>
      <c r="D8" s="5" t="n">
        <v>54531</v>
      </c>
    </row>
    <row r="9">
      <c r="A9" s="3" t="inlineStr">
        <is>
          <t>Other noninterest expense:</t>
        </is>
      </c>
    </row>
    <row r="10">
      <c r="A10" s="4" t="inlineStr">
        <is>
          <t>Advertising</t>
        </is>
      </c>
      <c r="B10" s="5" t="n">
        <v>12441</v>
      </c>
      <c r="C10" s="5" t="n">
        <v>13011</v>
      </c>
      <c r="D10" s="5" t="n">
        <v>15251</v>
      </c>
    </row>
    <row r="11">
      <c r="A11" s="4" t="inlineStr">
        <is>
          <t>Corporate value and franchise taxes</t>
        </is>
      </c>
      <c r="B11" s="5" t="n">
        <v>14478</v>
      </c>
      <c r="C11" s="5" t="n">
        <v>16578</v>
      </c>
      <c r="D11" s="5" t="n">
        <v>15949</v>
      </c>
    </row>
    <row r="12">
      <c r="A12" s="4" t="inlineStr">
        <is>
          <t>Entertainment and contributions</t>
        </is>
      </c>
      <c r="B12" s="5" t="n">
        <v>7867</v>
      </c>
      <c r="C12" s="5" t="n">
        <v>9865</v>
      </c>
      <c r="D12" s="5" t="n">
        <v>10777</v>
      </c>
    </row>
    <row r="13">
      <c r="A13" s="4" t="inlineStr">
        <is>
          <t>Telecommunication and postage</t>
        </is>
      </c>
      <c r="B13" s="5" t="n">
        <v>12646</v>
      </c>
      <c r="C13" s="5" t="n">
        <v>14991</v>
      </c>
      <c r="D13" s="5" t="n">
        <v>14588</v>
      </c>
    </row>
    <row r="14">
      <c r="A14" s="4" t="inlineStr">
        <is>
          <t>Printing and supplies</t>
        </is>
      </c>
      <c r="B14" s="5" t="n">
        <v>3728</v>
      </c>
      <c r="C14" s="5" t="n">
        <v>5063</v>
      </c>
      <c r="D14" s="5" t="n">
        <v>4947</v>
      </c>
    </row>
    <row r="15">
      <c r="A15" s="4" t="inlineStr">
        <is>
          <t>Travel expenses</t>
        </is>
      </c>
      <c r="B15" s="5" t="n">
        <v>2697</v>
      </c>
      <c r="C15" s="5" t="n">
        <v>2297</v>
      </c>
      <c r="D15" s="5" t="n">
        <v>5278</v>
      </c>
    </row>
    <row r="16">
      <c r="A16" s="4" t="inlineStr">
        <is>
          <t>Tax credit investment amortization</t>
        </is>
      </c>
      <c r="B16" s="5" t="n">
        <v>4436</v>
      </c>
      <c r="C16" s="5" t="n">
        <v>3843</v>
      </c>
      <c r="D16" s="5" t="n">
        <v>4943</v>
      </c>
    </row>
    <row r="17">
      <c r="A17" s="4" t="inlineStr">
        <is>
          <t>Other retirement expense</t>
        </is>
      </c>
      <c r="B17" s="5" t="n">
        <v>-27941</v>
      </c>
      <c r="C17" s="5" t="n">
        <v>-25133</v>
      </c>
      <c r="D17" s="5" t="n">
        <v>-16561</v>
      </c>
    </row>
    <row r="18">
      <c r="A18" s="4" t="inlineStr">
        <is>
          <t>Loss on facilities and equipment from consolidation</t>
        </is>
      </c>
      <c r="B18" s="5" t="n">
        <v>13863</v>
      </c>
      <c r="C18" s="5" t="n">
        <v>3012</v>
      </c>
    </row>
    <row r="19">
      <c r="A19" s="4" t="inlineStr">
        <is>
          <t>Loss on extinguishment of debt</t>
        </is>
      </c>
      <c r="B19" s="5" t="n">
        <v>4165</v>
      </c>
    </row>
    <row r="20">
      <c r="A20" s="4" t="inlineStr">
        <is>
          <t>Other miscellaneous expense</t>
        </is>
      </c>
      <c r="B20" s="5" t="n">
        <v>32829</v>
      </c>
      <c r="C20" s="5" t="n">
        <v>23778</v>
      </c>
      <c r="D20" s="5" t="n">
        <v>37282</v>
      </c>
    </row>
    <row r="21">
      <c r="A21" s="4" t="inlineStr">
        <is>
          <t>Total other noninterest expense</t>
        </is>
      </c>
      <c r="B21" s="7" t="n">
        <v>81209</v>
      </c>
      <c r="C21" s="7" t="n">
        <v>67305</v>
      </c>
      <c r="D21" s="7" t="n">
        <v>924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t>
        </is>
      </c>
      <c r="B4" s="7" t="n">
        <v>86858</v>
      </c>
      <c r="C4" s="7" t="n">
        <v>-58723</v>
      </c>
      <c r="D4" s="7" t="n">
        <v>12172</v>
      </c>
    </row>
    <row r="5">
      <c r="A5" s="4" t="inlineStr">
        <is>
          <t>Current state</t>
        </is>
      </c>
      <c r="B5" s="5" t="n">
        <v>7607</v>
      </c>
      <c r="C5" s="5" t="n">
        <v>-132</v>
      </c>
      <c r="D5" s="5" t="n">
        <v>6087</v>
      </c>
    </row>
    <row r="6">
      <c r="A6" s="4" t="inlineStr">
        <is>
          <t>Total current provision</t>
        </is>
      </c>
      <c r="B6" s="5" t="n">
        <v>94465</v>
      </c>
      <c r="C6" s="5" t="n">
        <v>-58855</v>
      </c>
      <c r="D6" s="5" t="n">
        <v>18259</v>
      </c>
    </row>
    <row r="7">
      <c r="A7" s="4" t="inlineStr">
        <is>
          <t>Deferred federal</t>
        </is>
      </c>
      <c r="B7" s="5" t="n">
        <v>7035</v>
      </c>
      <c r="C7" s="5" t="n">
        <v>-17000</v>
      </c>
      <c r="D7" s="5" t="n">
        <v>46290</v>
      </c>
    </row>
    <row r="8">
      <c r="A8" s="4" t="inlineStr">
        <is>
          <t>Deferred state</t>
        </is>
      </c>
      <c r="B8" s="5" t="n">
        <v>3341</v>
      </c>
      <c r="C8" s="5" t="n">
        <v>-3716</v>
      </c>
      <c r="D8" s="5" t="n">
        <v>810</v>
      </c>
    </row>
    <row r="9">
      <c r="A9" s="4" t="inlineStr">
        <is>
          <t>Total deferred provision</t>
        </is>
      </c>
      <c r="B9" s="5" t="n">
        <v>10376</v>
      </c>
      <c r="C9" s="5" t="n">
        <v>-20716</v>
      </c>
      <c r="D9" s="5" t="n">
        <v>47100</v>
      </c>
    </row>
    <row r="10">
      <c r="A10" s="4" t="inlineStr">
        <is>
          <t>Total expense (benefit) included in net income</t>
        </is>
      </c>
      <c r="B10" s="7" t="n">
        <v>104841</v>
      </c>
      <c r="C10" s="7" t="n">
        <v>-79571</v>
      </c>
      <c r="D10" s="7" t="n">
        <v>653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Income Tax Disclosure [Abstract]</t>
        </is>
      </c>
    </row>
    <row r="3">
      <c r="A3" s="4" t="inlineStr">
        <is>
          <t>Allowance for loan losses</t>
        </is>
      </c>
      <c r="B3" s="7" t="n">
        <v>85118</v>
      </c>
      <c r="C3" s="7" t="n">
        <v>111170</v>
      </c>
    </row>
    <row r="4">
      <c r="A4" s="4" t="inlineStr">
        <is>
          <t>Loan purchase accounting adjustments</t>
        </is>
      </c>
      <c r="B4" s="5" t="n">
        <v>1838</v>
      </c>
      <c r="C4" s="5" t="n">
        <v>1681</v>
      </c>
    </row>
    <row r="5">
      <c r="A5" s="4" t="inlineStr">
        <is>
          <t>Tax credit carryforward</t>
        </is>
      </c>
      <c r="B5" s="5" t="n">
        <v>2326</v>
      </c>
      <c r="C5" s="5" t="n">
        <v>5700</v>
      </c>
    </row>
    <row r="6">
      <c r="A6" s="4" t="inlineStr">
        <is>
          <t>Federal/state net operating loss</t>
        </is>
      </c>
      <c r="B6" s="5" t="n">
        <v>3646</v>
      </c>
      <c r="C6" s="5" t="n">
        <v>4462</v>
      </c>
    </row>
    <row r="7">
      <c r="A7" s="4" t="inlineStr">
        <is>
          <t>Lease liability</t>
        </is>
      </c>
      <c r="B7" s="5" t="n">
        <v>27553</v>
      </c>
      <c r="C7" s="5" t="n">
        <v>29352</v>
      </c>
    </row>
    <row r="8">
      <c r="A8" s="4" t="inlineStr">
        <is>
          <t>Other</t>
        </is>
      </c>
      <c r="B8" s="5" t="n">
        <v>9704</v>
      </c>
      <c r="C8" s="5" t="n">
        <v>17801</v>
      </c>
    </row>
    <row r="9">
      <c r="A9" s="4" t="inlineStr">
        <is>
          <t>Gross deferred tax assets</t>
        </is>
      </c>
      <c r="B9" s="5" t="n">
        <v>130185</v>
      </c>
      <c r="C9" s="5" t="n">
        <v>170166</v>
      </c>
    </row>
    <row r="10">
      <c r="A10" s="4" t="inlineStr">
        <is>
          <t>State valuation allowance</t>
        </is>
      </c>
      <c r="B10" s="5" t="n">
        <v>-3646</v>
      </c>
      <c r="C10" s="5" t="n">
        <v>-3635</v>
      </c>
    </row>
    <row r="11">
      <c r="A11" s="4" t="inlineStr">
        <is>
          <t>Net deferred tax assets</t>
        </is>
      </c>
      <c r="B11" s="5" t="n">
        <v>126539</v>
      </c>
      <c r="C11" s="5" t="n">
        <v>166531</v>
      </c>
    </row>
    <row r="12">
      <c r="A12" s="4" t="inlineStr">
        <is>
          <t>Employee compensation and benefits</t>
        </is>
      </c>
      <c r="B12" s="5" t="n">
        <v>-11137</v>
      </c>
      <c r="C12" s="5" t="n">
        <v>-10044</v>
      </c>
    </row>
    <row r="13">
      <c r="A13" s="4" t="inlineStr">
        <is>
          <t>Securities</t>
        </is>
      </c>
      <c r="B13" s="5" t="n">
        <v>-5389</v>
      </c>
      <c r="C13" s="5" t="n">
        <v>-51036</v>
      </c>
    </row>
    <row r="14">
      <c r="A14" s="4" t="inlineStr">
        <is>
          <t>Fixed assets &amp; intangibles</t>
        </is>
      </c>
      <c r="B14" s="5" t="n">
        <v>-34475</v>
      </c>
      <c r="C14" s="5" t="n">
        <v>-46762</v>
      </c>
    </row>
    <row r="15">
      <c r="A15" s="4" t="inlineStr">
        <is>
          <t>Lease Financing</t>
        </is>
      </c>
      <c r="B15" s="5" t="n">
        <v>-54127</v>
      </c>
      <c r="C15" s="5" t="n">
        <v>-54581</v>
      </c>
    </row>
    <row r="16">
      <c r="A16" s="4" t="inlineStr">
        <is>
          <t>Right-of-use Asset</t>
        </is>
      </c>
      <c r="B16" s="5" t="n">
        <v>-23075</v>
      </c>
      <c r="C16" s="5" t="n">
        <v>-24872</v>
      </c>
    </row>
    <row r="17">
      <c r="A17" s="4" t="inlineStr">
        <is>
          <t>Other</t>
        </is>
      </c>
      <c r="B17" s="5" t="n">
        <v>-17770</v>
      </c>
      <c r="C17" s="5" t="n">
        <v>-28642</v>
      </c>
    </row>
    <row r="18">
      <c r="A18" s="4" t="inlineStr">
        <is>
          <t>Gross deferred tax liabilities</t>
        </is>
      </c>
      <c r="B18" s="5" t="n">
        <v>-145973</v>
      </c>
      <c r="C18" s="5" t="n">
        <v>-215937</v>
      </c>
    </row>
    <row r="19">
      <c r="A19" s="4" t="inlineStr">
        <is>
          <t>Net deferred tax liability</t>
        </is>
      </c>
      <c r="B19" s="7" t="n">
        <v>-19434</v>
      </c>
      <c r="C19" s="7" t="n">
        <v>-494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Income Tax [Line Items]</t>
        </is>
      </c>
    </row>
    <row r="4">
      <c r="A4" s="4" t="inlineStr">
        <is>
          <t>Tax computed at statutory rate</t>
        </is>
      </c>
      <c r="B4" s="4" t="inlineStr">
        <is>
          <t>21.00%</t>
        </is>
      </c>
      <c r="C4" s="4" t="inlineStr">
        <is>
          <t>21.00%</t>
        </is>
      </c>
      <c r="D4" s="4" t="inlineStr">
        <is>
          <t>21.00%</t>
        </is>
      </c>
      <c r="E4" s="4" t="inlineStr">
        <is>
          <t>35.00%</t>
        </is>
      </c>
    </row>
    <row r="5">
      <c r="A5" s="4" t="inlineStr">
        <is>
          <t>Percentage of incremental tax benefit</t>
        </is>
      </c>
      <c r="C5" s="4" t="inlineStr">
        <is>
          <t>14.00%</t>
        </is>
      </c>
    </row>
    <row r="6">
      <c r="A6" s="4" t="inlineStr">
        <is>
          <t>Net operating loss carryback under CARES act</t>
        </is>
      </c>
      <c r="B6" s="7" t="n">
        <v>4948</v>
      </c>
      <c r="C6" s="7" t="n">
        <v>30167</v>
      </c>
    </row>
    <row r="7">
      <c r="A7" s="4" t="inlineStr">
        <is>
          <t>Tax year audited</t>
        </is>
      </c>
      <c r="B7" s="4" t="inlineStr">
        <is>
          <t>2018</t>
        </is>
      </c>
    </row>
    <row r="8">
      <c r="A8" s="4" t="inlineStr">
        <is>
          <t>Federal [Member] | From 2018 Through 2021 Tax Years [Member]</t>
        </is>
      </c>
    </row>
    <row r="9">
      <c r="A9" s="3" t="inlineStr">
        <is>
          <t>Income Tax [Line Items]</t>
        </is>
      </c>
    </row>
    <row r="10">
      <c r="A10" s="4" t="inlineStr">
        <is>
          <t>Tax credit carryforwards</t>
        </is>
      </c>
      <c r="B10" s="7" t="n">
        <v>2300</v>
      </c>
    </row>
    <row r="11">
      <c r="A11" s="4" t="inlineStr">
        <is>
          <t>State [Member] | From 2018 Through 2021 Tax Years [Member]</t>
        </is>
      </c>
    </row>
    <row r="12">
      <c r="A12" s="3" t="inlineStr">
        <is>
          <t>Income Tax [Line Items]</t>
        </is>
      </c>
    </row>
    <row r="13">
      <c r="A13" s="4" t="inlineStr">
        <is>
          <t>Tax credit carryforwards</t>
        </is>
      </c>
      <c r="B13" s="5" t="n">
        <v>2300</v>
      </c>
    </row>
    <row r="14">
      <c r="A14" s="4" t="inlineStr">
        <is>
          <t>State [Member] | 2003 Through 2020 Tax Years [Member]</t>
        </is>
      </c>
    </row>
    <row r="15">
      <c r="A15" s="3" t="inlineStr">
        <is>
          <t>Income Tax [Line Items]</t>
        </is>
      </c>
    </row>
    <row r="16">
      <c r="A16" s="4" t="inlineStr">
        <is>
          <t>Net operating loss carryforwards</t>
        </is>
      </c>
      <c r="B16" s="7" t="n">
        <v>58400</v>
      </c>
    </row>
    <row r="17">
      <c r="A17" s="4" t="inlineStr">
        <is>
          <t>Operating loss carryforwards, originated tax years</t>
        </is>
      </c>
      <c r="B17" s="4" t="inlineStr">
        <is>
          <t>2003 through 2020</t>
        </is>
      </c>
    </row>
    <row r="18">
      <c r="A18" s="4" t="inlineStr">
        <is>
          <t>Net operating loss carryforwards, expiration year</t>
        </is>
      </c>
      <c r="B18" s="4" t="inlineStr">
        <is>
          <t>2023</t>
        </is>
      </c>
    </row>
    <row r="19">
      <c r="A19" s="4" t="inlineStr">
        <is>
          <t>Operating loss carryforwards valuation allowance</t>
        </is>
      </c>
      <c r="B19" s="7" t="n">
        <v>58400</v>
      </c>
    </row>
    <row r="20">
      <c r="A20" s="4" t="inlineStr">
        <is>
          <t>Deferred tax assets valuation allowance</t>
        </is>
      </c>
      <c r="B20" s="7" t="n">
        <v>3600</v>
      </c>
    </row>
    <row r="21">
      <c r="A21" s="4" t="inlineStr">
        <is>
          <t>Federal And State | From 2018 Through 2021 Tax Years [Member]</t>
        </is>
      </c>
    </row>
    <row r="22">
      <c r="A22" s="3" t="inlineStr">
        <is>
          <t>Income Tax [Line Items]</t>
        </is>
      </c>
    </row>
    <row r="23">
      <c r="A23" s="4" t="inlineStr">
        <is>
          <t>Tax credit carryforwards, originated tax years</t>
        </is>
      </c>
      <c r="B23" s="4" t="inlineStr">
        <is>
          <t>2018 through 2021</t>
        </is>
      </c>
    </row>
    <row r="24">
      <c r="A24" s="4" t="inlineStr">
        <is>
          <t>Federal And State | From 2018 Through 2021 Tax Years [Member] | Minimum [Member]</t>
        </is>
      </c>
    </row>
    <row r="25">
      <c r="A25" s="3" t="inlineStr">
        <is>
          <t>Income Tax [Line Items]</t>
        </is>
      </c>
    </row>
    <row r="26">
      <c r="A26" s="4" t="inlineStr">
        <is>
          <t>Tax credit carryforwards, expiration year</t>
        </is>
      </c>
      <c r="B26" s="4" t="inlineStr">
        <is>
          <t>2025</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8:13:17Z</dcterms:created>
  <dcterms:modified xmlns:dcterms="http://purl.org/dc/terms/" xmlns:xsi="http://www.w3.org/2001/XMLSchema-instance" xsi:type="dcterms:W3CDTF">2022-02-25T18:13:17Z</dcterms:modified>
</cp:coreProperties>
</file>